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Accounts Receivable, Net" sheetId="12" state="visible" r:id="rId12"/>
    <sheet xmlns:r="http://schemas.openxmlformats.org/officeDocument/2006/relationships" name="Investments" sheetId="13" state="visible" r:id="rId13"/>
    <sheet xmlns:r="http://schemas.openxmlformats.org/officeDocument/2006/relationships" name="Inventories, Net" sheetId="14" state="visible" r:id="rId14"/>
    <sheet xmlns:r="http://schemas.openxmlformats.org/officeDocument/2006/relationships" name="Advances to Suppliers, Net"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Land Use Right, Net" sheetId="19" state="visible" r:id="rId19"/>
    <sheet xmlns:r="http://schemas.openxmlformats.org/officeDocument/2006/relationships" name="Other Non-Current Assets" sheetId="20" state="visible" r:id="rId20"/>
    <sheet xmlns:r="http://schemas.openxmlformats.org/officeDocument/2006/relationships" name="Accrued Expenses and Other Paya" sheetId="21" state="visible" r:id="rId21"/>
    <sheet xmlns:r="http://schemas.openxmlformats.org/officeDocument/2006/relationships" name="Borrowings" sheetId="22" state="visible" r:id="rId22"/>
    <sheet xmlns:r="http://schemas.openxmlformats.org/officeDocument/2006/relationships" name="Related Party Transactions and " sheetId="23" state="visible" r:id="rId23"/>
    <sheet xmlns:r="http://schemas.openxmlformats.org/officeDocument/2006/relationships" name="Leases" sheetId="24" state="visible" r:id="rId24"/>
    <sheet xmlns:r="http://schemas.openxmlformats.org/officeDocument/2006/relationships" name="Discontinued Operation"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Concentration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Summary of Significant Accoun_2" sheetId="35" state="visible" r:id="rId35"/>
    <sheet xmlns:r="http://schemas.openxmlformats.org/officeDocument/2006/relationships" name="Acquisition (Tables)" sheetId="36" state="visible" r:id="rId36"/>
    <sheet xmlns:r="http://schemas.openxmlformats.org/officeDocument/2006/relationships" name="Accounts Receivable, Net (Table" sheetId="37" state="visible" r:id="rId37"/>
    <sheet xmlns:r="http://schemas.openxmlformats.org/officeDocument/2006/relationships" name="Investments (Tables)" sheetId="38" state="visible" r:id="rId38"/>
    <sheet xmlns:r="http://schemas.openxmlformats.org/officeDocument/2006/relationships" name="Inventories, Net (Tables)" sheetId="39" state="visible" r:id="rId39"/>
    <sheet xmlns:r="http://schemas.openxmlformats.org/officeDocument/2006/relationships" name="Advances to Suppliers, Net (Tab" sheetId="40" state="visible" r:id="rId40"/>
    <sheet xmlns:r="http://schemas.openxmlformats.org/officeDocument/2006/relationships" name="Prepaid Expenses and Other Cu_2" sheetId="41" state="visible" r:id="rId41"/>
    <sheet xmlns:r="http://schemas.openxmlformats.org/officeDocument/2006/relationships" name="Property, Plant and Equipment_2" sheetId="42" state="visible" r:id="rId42"/>
    <sheet xmlns:r="http://schemas.openxmlformats.org/officeDocument/2006/relationships" name="Intangible Assets, Net (Tables)" sheetId="43" state="visible" r:id="rId43"/>
    <sheet xmlns:r="http://schemas.openxmlformats.org/officeDocument/2006/relationships" name="Land Use Right, Net (Tables)" sheetId="44" state="visible" r:id="rId44"/>
    <sheet xmlns:r="http://schemas.openxmlformats.org/officeDocument/2006/relationships" name="Other Non-Current Assets (Table" sheetId="45" state="visible" r:id="rId45"/>
    <sheet xmlns:r="http://schemas.openxmlformats.org/officeDocument/2006/relationships" name="Accrued Expenses and Other Pa_2" sheetId="46" state="visible" r:id="rId46"/>
    <sheet xmlns:r="http://schemas.openxmlformats.org/officeDocument/2006/relationships" name="Borrowings (Tables)" sheetId="47" state="visible" r:id="rId47"/>
    <sheet xmlns:r="http://schemas.openxmlformats.org/officeDocument/2006/relationships" name="Related Party Transactions an_2" sheetId="48" state="visible" r:id="rId48"/>
    <sheet xmlns:r="http://schemas.openxmlformats.org/officeDocument/2006/relationships" name="Leases (Tables)" sheetId="49" state="visible" r:id="rId49"/>
    <sheet xmlns:r="http://schemas.openxmlformats.org/officeDocument/2006/relationships" name="Discontinued Operation (Tables)"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Equity (Tables)" sheetId="53" state="visible" r:id="rId53"/>
    <sheet xmlns:r="http://schemas.openxmlformats.org/officeDocument/2006/relationships" name="Segment Reporting (Tables)" sheetId="54" state="visible" r:id="rId54"/>
    <sheet xmlns:r="http://schemas.openxmlformats.org/officeDocument/2006/relationships" name="Concentrations (Tables)"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Acquisition (Details)" sheetId="63" state="visible" r:id="rId63"/>
    <sheet xmlns:r="http://schemas.openxmlformats.org/officeDocument/2006/relationships" name="Acquisition (Details) - Schedul" sheetId="64" state="visible" r:id="rId64"/>
    <sheet xmlns:r="http://schemas.openxmlformats.org/officeDocument/2006/relationships" name="Accounts Receivable, Net (Detai" sheetId="65" state="visible" r:id="rId65"/>
    <sheet xmlns:r="http://schemas.openxmlformats.org/officeDocument/2006/relationships" name="Accounts Receivable, Net (Det_2" sheetId="66" state="visible" r:id="rId66"/>
    <sheet xmlns:r="http://schemas.openxmlformats.org/officeDocument/2006/relationships" name="Accounts Receivable, Net (Det_3" sheetId="67" state="visible" r:id="rId67"/>
    <sheet xmlns:r="http://schemas.openxmlformats.org/officeDocument/2006/relationships" name="Investments (Details)" sheetId="68" state="visible" r:id="rId68"/>
    <sheet xmlns:r="http://schemas.openxmlformats.org/officeDocument/2006/relationships" name="Investments (Details) - Schedul" sheetId="69" state="visible" r:id="rId69"/>
    <sheet xmlns:r="http://schemas.openxmlformats.org/officeDocument/2006/relationships" name="Investments (Details) - Sched_2" sheetId="70" state="visible" r:id="rId70"/>
    <sheet xmlns:r="http://schemas.openxmlformats.org/officeDocument/2006/relationships" name="Inventories, Net (Details)" sheetId="71" state="visible" r:id="rId71"/>
    <sheet xmlns:r="http://schemas.openxmlformats.org/officeDocument/2006/relationships" name="Inventories, Net (Details) - Sc" sheetId="72" state="visible" r:id="rId72"/>
    <sheet xmlns:r="http://schemas.openxmlformats.org/officeDocument/2006/relationships" name="Inventories, Net (Details) - _2" sheetId="73" state="visible" r:id="rId73"/>
    <sheet xmlns:r="http://schemas.openxmlformats.org/officeDocument/2006/relationships" name="Advances to Suppliers, Net (Det" sheetId="74" state="visible" r:id="rId74"/>
    <sheet xmlns:r="http://schemas.openxmlformats.org/officeDocument/2006/relationships" name="Advances to Suppliers, Net (D_2" sheetId="75" state="visible" r:id="rId75"/>
    <sheet xmlns:r="http://schemas.openxmlformats.org/officeDocument/2006/relationships" name="Advances to Suppliers, Net (D_3" sheetId="76" state="visible" r:id="rId76"/>
    <sheet xmlns:r="http://schemas.openxmlformats.org/officeDocument/2006/relationships" name="Prepaid Expenses and Other Cu_3" sheetId="77" state="visible" r:id="rId77"/>
    <sheet xmlns:r="http://schemas.openxmlformats.org/officeDocument/2006/relationships" name="Prepaid Expenses and Other Cu_4"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Intangible Assets, Net (Details" sheetId="81" state="visible" r:id="rId81"/>
    <sheet xmlns:r="http://schemas.openxmlformats.org/officeDocument/2006/relationships" name="Intangible Assets, Net (Detai_2" sheetId="82" state="visible" r:id="rId82"/>
    <sheet xmlns:r="http://schemas.openxmlformats.org/officeDocument/2006/relationships" name="Land Use Right, Net (Details)" sheetId="83" state="visible" r:id="rId83"/>
    <sheet xmlns:r="http://schemas.openxmlformats.org/officeDocument/2006/relationships" name="Land Use Right, Net (Details) -" sheetId="84" state="visible" r:id="rId84"/>
    <sheet xmlns:r="http://schemas.openxmlformats.org/officeDocument/2006/relationships" name="Land Use Right, Net (Details)_2" sheetId="85" state="visible" r:id="rId85"/>
    <sheet xmlns:r="http://schemas.openxmlformats.org/officeDocument/2006/relationships" name="Other Non-Current Assets (Detai" sheetId="86" state="visible" r:id="rId86"/>
    <sheet xmlns:r="http://schemas.openxmlformats.org/officeDocument/2006/relationships" name="Accrued Expenses and Other Pa_3" sheetId="87" state="visible" r:id="rId87"/>
    <sheet xmlns:r="http://schemas.openxmlformats.org/officeDocument/2006/relationships" name="Accrued Expenses and Other Pa_4" sheetId="88" state="visible" r:id="rId88"/>
    <sheet xmlns:r="http://schemas.openxmlformats.org/officeDocument/2006/relationships" name="Borrowings (Details)" sheetId="89" state="visible" r:id="rId89"/>
    <sheet xmlns:r="http://schemas.openxmlformats.org/officeDocument/2006/relationships" name="Borrowings (Details) - Schedule" sheetId="90" state="visible" r:id="rId90"/>
    <sheet xmlns:r="http://schemas.openxmlformats.org/officeDocument/2006/relationships" name="Related Party Transactions an_3" sheetId="91" state="visible" r:id="rId91"/>
    <sheet xmlns:r="http://schemas.openxmlformats.org/officeDocument/2006/relationships" name="Related Party Transactions an_4" sheetId="92" state="visible" r:id="rId92"/>
    <sheet xmlns:r="http://schemas.openxmlformats.org/officeDocument/2006/relationships" name="Related Party Transactions an_5" sheetId="93" state="visible" r:id="rId93"/>
    <sheet xmlns:r="http://schemas.openxmlformats.org/officeDocument/2006/relationships" name="Related Party Transactions an_6" sheetId="94" state="visible" r:id="rId94"/>
    <sheet xmlns:r="http://schemas.openxmlformats.org/officeDocument/2006/relationships" name="Leases (Details)" sheetId="95" state="visible" r:id="rId95"/>
    <sheet xmlns:r="http://schemas.openxmlformats.org/officeDocument/2006/relationships" name="Leases (Details) - Schedule of " sheetId="96" state="visible" r:id="rId96"/>
    <sheet xmlns:r="http://schemas.openxmlformats.org/officeDocument/2006/relationships" name="Leases (Details) - Schedule o_2" sheetId="97" state="visible" r:id="rId97"/>
    <sheet xmlns:r="http://schemas.openxmlformats.org/officeDocument/2006/relationships" name="Discontinued Operation (Details" sheetId="98" state="visible" r:id="rId98"/>
    <sheet xmlns:r="http://schemas.openxmlformats.org/officeDocument/2006/relationships" name="Discontinued Operation (Detai_2" sheetId="99" state="visible" r:id="rId99"/>
    <sheet xmlns:r="http://schemas.openxmlformats.org/officeDocument/2006/relationships" name="Income Taxes (Details)" sheetId="100" state="visible" r:id="rId100"/>
    <sheet xmlns:r="http://schemas.openxmlformats.org/officeDocument/2006/relationships" name="Income Taxes (Details) - Schedu" sheetId="101" state="visible" r:id="rId101"/>
    <sheet xmlns:r="http://schemas.openxmlformats.org/officeDocument/2006/relationships" name="Income Taxes (Details) - Sche_2" sheetId="102" state="visible" r:id="rId102"/>
    <sheet xmlns:r="http://schemas.openxmlformats.org/officeDocument/2006/relationships" name="Income Taxes (Details) - Sche_3" sheetId="103" state="visible" r:id="rId103"/>
    <sheet xmlns:r="http://schemas.openxmlformats.org/officeDocument/2006/relationships" name="Income Taxes (Details) - Sche_4" sheetId="104" state="visible" r:id="rId104"/>
    <sheet xmlns:r="http://schemas.openxmlformats.org/officeDocument/2006/relationships" name="Income Taxes (Details) - Sche_5" sheetId="105" state="visible" r:id="rId105"/>
    <sheet xmlns:r="http://schemas.openxmlformats.org/officeDocument/2006/relationships" name="Share-Based Compensation (Detai" sheetId="106" state="visible" r:id="rId106"/>
    <sheet xmlns:r="http://schemas.openxmlformats.org/officeDocument/2006/relationships" name="Share-Based Compensation (Det_2" sheetId="107" state="visible" r:id="rId107"/>
    <sheet xmlns:r="http://schemas.openxmlformats.org/officeDocument/2006/relationships" name="Equity (Details)" sheetId="108" state="visible" r:id="rId108"/>
    <sheet xmlns:r="http://schemas.openxmlformats.org/officeDocument/2006/relationships" name="Equity (Details) - Schedule of " sheetId="109" state="visible" r:id="rId109"/>
    <sheet xmlns:r="http://schemas.openxmlformats.org/officeDocument/2006/relationships" name="Commitments and Contingencies (" sheetId="110" state="visible" r:id="rId110"/>
    <sheet xmlns:r="http://schemas.openxmlformats.org/officeDocument/2006/relationships" name="Segment Reporting (Details) - S" sheetId="111" state="visible" r:id="rId111"/>
    <sheet xmlns:r="http://schemas.openxmlformats.org/officeDocument/2006/relationships" name="Segment Reporting (Details) -_2" sheetId="112" state="visible" r:id="rId112"/>
    <sheet xmlns:r="http://schemas.openxmlformats.org/officeDocument/2006/relationships" name="Concentrations (Details)" sheetId="113" state="visible" r:id="rId113"/>
    <sheet xmlns:r="http://schemas.openxmlformats.org/officeDocument/2006/relationships" name="Concentrations (Details) - Sche" sheetId="114" state="visible" r:id="rId114"/>
    <sheet xmlns:r="http://schemas.openxmlformats.org/officeDocument/2006/relationships" name="Concentrations (Details) - Sc_2" sheetId="115" state="visible" r:id="rId115"/>
    <sheet xmlns:r="http://schemas.openxmlformats.org/officeDocument/2006/relationships" name="Concentrations (Details) - Sc_3" sheetId="116" state="visible" r:id="rId116"/>
    <sheet xmlns:r="http://schemas.openxmlformats.org/officeDocument/2006/relationships" name="Concentrations (Details) - Sc_4" sheetId="117" state="visible" r:id="rId117"/>
    <sheet xmlns:r="http://schemas.openxmlformats.org/officeDocument/2006/relationships" name="Concentrations (Details) - Sc_5" sheetId="118" state="visible" r:id="rId118"/>
    <sheet xmlns:r="http://schemas.openxmlformats.org/officeDocument/2006/relationships" name="Concentrations (Details) - Sc_6"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00_);_(&quot;¥ &quot;(#,##0.000)"/>
    <numFmt numFmtId="171" formatCode="_(&quot;¥ &quot;#,##0.0000_);_(&quot;¥ &quot;(#,##0.0000)"/>
    <numFmt numFmtId="172" formatCode="_(&quot;$ &quot;#,##0.0000_);_(&quot;$ &quot;(#,##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77" customWidth="1" min="2" max="2"/>
    <col width="14" customWidth="1" min="3" max="3"/>
  </cols>
  <sheetData>
    <row r="1">
      <c r="A1" s="1" t="inlineStr">
        <is>
          <t>Document And Entity Information - shares</t>
        </is>
      </c>
      <c r="B1" s="2" t="inlineStr">
        <is>
          <t>12 Months Ended</t>
        </is>
      </c>
    </row>
    <row r="2">
      <c r="B2" s="2" t="inlineStr">
        <is>
          <t>Sep. 30, 2023</t>
        </is>
      </c>
      <c r="C2" s="2" t="inlineStr">
        <is>
          <t>Jan. 25, 2024</t>
        </is>
      </c>
    </row>
    <row r="3">
      <c r="A3" s="3" t="inlineStr">
        <is>
          <t>Document Information Line Items</t>
        </is>
      </c>
      <c r="B3" s="4" t="inlineStr">
        <is>
          <t xml:space="preserve"> </t>
        </is>
      </c>
      <c r="C3" s="4" t="inlineStr">
        <is>
          <t xml:space="preserve"> </t>
        </is>
      </c>
    </row>
    <row r="4">
      <c r="A4" s="4" t="inlineStr">
        <is>
          <t>Entity Registrant Name</t>
        </is>
      </c>
      <c r="B4" s="4" t="inlineStr">
        <is>
          <t>EZGO Technologies Ltd.</t>
        </is>
      </c>
      <c r="C4" s="4" t="inlineStr">
        <is>
          <t xml:space="preserve"> </t>
        </is>
      </c>
    </row>
    <row r="5">
      <c r="A5" s="4" t="inlineStr">
        <is>
          <t>Trading Symbol</t>
        </is>
      </c>
      <c r="B5" s="4" t="inlineStr">
        <is>
          <t>EZGO</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102165549</v>
      </c>
    </row>
    <row r="9">
      <c r="A9" s="4" t="inlineStr">
        <is>
          <t>Amendment Flag</t>
        </is>
      </c>
      <c r="B9" s="4" t="inlineStr">
        <is>
          <t>false</t>
        </is>
      </c>
      <c r="C9" s="4" t="inlineStr">
        <is>
          <t xml:space="preserve"> </t>
        </is>
      </c>
    </row>
    <row r="10">
      <c r="A10" s="4" t="inlineStr">
        <is>
          <t>Entity Central Index Key</t>
        </is>
      </c>
      <c r="B10" s="4" t="inlineStr">
        <is>
          <t>0001806904</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Sep. 30,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9833</t>
        </is>
      </c>
      <c r="C26" s="4" t="inlineStr">
        <is>
          <t xml:space="preserve"> </t>
        </is>
      </c>
    </row>
    <row r="27">
      <c r="A27" s="4" t="inlineStr">
        <is>
          <t>Entity Incorporation, State or Country Code</t>
        </is>
      </c>
      <c r="B27" s="4" t="inlineStr">
        <is>
          <t>D8</t>
        </is>
      </c>
      <c r="C27" s="4" t="inlineStr">
        <is>
          <t xml:space="preserve"> </t>
        </is>
      </c>
    </row>
    <row r="28">
      <c r="A28" s="4" t="inlineStr">
        <is>
          <t>Entity Address, Address Line One</t>
        </is>
      </c>
      <c r="B28" s="4" t="inlineStr">
        <is>
          <t>Building #A, Floor 2, Changzhou Institute of
Dalian University of Technology</t>
        </is>
      </c>
      <c r="C28" s="4" t="inlineStr">
        <is>
          <t xml:space="preserve"> </t>
        </is>
      </c>
    </row>
    <row r="29">
      <c r="A29" s="4" t="inlineStr">
        <is>
          <t>Entity Address, Address Line Two</t>
        </is>
      </c>
      <c r="B29" s="4" t="inlineStr">
        <is>
          <t>Science and Education Town</t>
        </is>
      </c>
      <c r="C29" s="4" t="inlineStr">
        <is>
          <t xml:space="preserve"> </t>
        </is>
      </c>
    </row>
    <row r="30">
      <c r="A30" s="4" t="inlineStr">
        <is>
          <t>Entity Address, Address Line Three</t>
        </is>
      </c>
      <c r="B30" s="4" t="inlineStr">
        <is>
          <t>Wujin District</t>
        </is>
      </c>
      <c r="C30" s="4" t="inlineStr">
        <is>
          <t xml:space="preserve"> </t>
        </is>
      </c>
    </row>
    <row r="31">
      <c r="A31" s="4" t="inlineStr">
        <is>
          <t>Entity Address, City or Town</t>
        </is>
      </c>
      <c r="B31" s="4" t="inlineStr">
        <is>
          <t>Changzhou City</t>
        </is>
      </c>
      <c r="C31" s="4" t="inlineStr">
        <is>
          <t xml:space="preserve"> </t>
        </is>
      </c>
    </row>
    <row r="32">
      <c r="A32" s="4" t="inlineStr">
        <is>
          <t>Entity Address, Country</t>
        </is>
      </c>
      <c r="B32" s="4" t="inlineStr">
        <is>
          <t>CN</t>
        </is>
      </c>
      <c r="C32" s="4" t="inlineStr">
        <is>
          <t xml:space="preserve"> </t>
        </is>
      </c>
    </row>
    <row r="33">
      <c r="A33" s="4" t="inlineStr">
        <is>
          <t>Entity Address, Postal Zip Code</t>
        </is>
      </c>
      <c r="B33" s="4" t="inlineStr">
        <is>
          <t>213164</t>
        </is>
      </c>
      <c r="C33" s="4" t="inlineStr">
        <is>
          <t xml:space="preserve"> </t>
        </is>
      </c>
    </row>
    <row r="34">
      <c r="A34" s="4" t="inlineStr">
        <is>
          <t>Title of 12(b) Security</t>
        </is>
      </c>
      <c r="B34" s="4" t="inlineStr">
        <is>
          <t>Ordinary shares, par value
US$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Accounting Standard</t>
        </is>
      </c>
      <c r="B37" s="4" t="inlineStr">
        <is>
          <t>U.S. GAAP</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Firm ID</t>
        </is>
      </c>
      <c r="B39" s="4" t="inlineStr">
        <is>
          <t>2982</t>
        </is>
      </c>
      <c r="C39" s="4" t="inlineStr">
        <is>
          <t xml:space="preserve"> </t>
        </is>
      </c>
    </row>
    <row r="40">
      <c r="A40" s="4" t="inlineStr">
        <is>
          <t>Auditor Name</t>
        </is>
      </c>
      <c r="B40" s="4" t="inlineStr">
        <is>
          <t>Briggs &amp; Veselka Co., LLP</t>
        </is>
      </c>
      <c r="C40" s="4" t="inlineStr">
        <is>
          <t xml:space="preserve"> </t>
        </is>
      </c>
    </row>
    <row r="41">
      <c r="A41" s="4" t="inlineStr">
        <is>
          <t>Auditor Location</t>
        </is>
      </c>
      <c r="B41" s="4" t="inlineStr">
        <is>
          <t>Houston, Texas</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Building #A, Floor 2, Changzhou Institute of
Dalian University of Technology</t>
        </is>
      </c>
      <c r="C44" s="4" t="inlineStr">
        <is>
          <t xml:space="preserve"> </t>
        </is>
      </c>
    </row>
    <row r="45">
      <c r="A45" s="4" t="inlineStr">
        <is>
          <t>Entity Address, Address Line Two</t>
        </is>
      </c>
      <c r="B45" s="4" t="inlineStr">
        <is>
          <t>Science and Education Town</t>
        </is>
      </c>
      <c r="C45" s="4" t="inlineStr">
        <is>
          <t xml:space="preserve"> </t>
        </is>
      </c>
    </row>
    <row r="46">
      <c r="A46" s="4" t="inlineStr">
        <is>
          <t>Entity Address, Address Line Three</t>
        </is>
      </c>
      <c r="B46" s="4" t="inlineStr">
        <is>
          <t>Wujin District</t>
        </is>
      </c>
      <c r="C46" s="4" t="inlineStr">
        <is>
          <t xml:space="preserve"> </t>
        </is>
      </c>
    </row>
    <row r="47">
      <c r="A47" s="4" t="inlineStr">
        <is>
          <t>Entity Address, City or Town</t>
        </is>
      </c>
      <c r="B47" s="4" t="inlineStr">
        <is>
          <t>Changzhou City</t>
        </is>
      </c>
      <c r="C47" s="4" t="inlineStr">
        <is>
          <t xml:space="preserve"> </t>
        </is>
      </c>
    </row>
    <row r="48">
      <c r="A48" s="4" t="inlineStr">
        <is>
          <t>Entity Address, Country</t>
        </is>
      </c>
      <c r="B48" s="4" t="inlineStr">
        <is>
          <t>CN</t>
        </is>
      </c>
      <c r="C48" s="4" t="inlineStr">
        <is>
          <t xml:space="preserve"> </t>
        </is>
      </c>
    </row>
    <row r="49">
      <c r="A49" s="4" t="inlineStr">
        <is>
          <t>Entity Address, Postal Zip Code</t>
        </is>
      </c>
      <c r="B49" s="4" t="inlineStr">
        <is>
          <t>213164</t>
        </is>
      </c>
      <c r="C49" s="4" t="inlineStr">
        <is>
          <t xml:space="preserve"> </t>
        </is>
      </c>
    </row>
    <row r="50">
      <c r="A50" s="4" t="inlineStr">
        <is>
          <t>Contact Personnel Name</t>
        </is>
      </c>
      <c r="B50" s="4" t="inlineStr">
        <is>
          <t>Jianhui Ye</t>
        </is>
      </c>
      <c r="C50" s="4" t="inlineStr">
        <is>
          <t xml:space="preserve"> </t>
        </is>
      </c>
    </row>
    <row r="51">
      <c r="A51" s="4" t="inlineStr">
        <is>
          <t>City Area Code</t>
        </is>
      </c>
      <c r="B51" s="4" t="inlineStr">
        <is>
          <t>(86)</t>
        </is>
      </c>
      <c r="C51" s="4" t="inlineStr">
        <is>
          <t xml:space="preserve"> </t>
        </is>
      </c>
    </row>
    <row r="52">
      <c r="A52" s="4" t="inlineStr">
        <is>
          <t>Local Phone Number</t>
        </is>
      </c>
      <c r="B52" s="4" t="inlineStr">
        <is>
          <t>0519-83683805</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 2. SUMMARY OF SIGNIFICANT ACCOUNTING POLICIES (a) Basis of presentation The
accompanying CFS are prepared in accordance with accounting principles generally accepted in the United States of America (“U.S.
GAAP”). The CFS include the financial statements of EZGO, its subsidiaries, its VIE and its VIE’s subsidiaries for which
EZGO is the primary beneficiary. (b) Consolidation The
CFS include the financial statements of EZGO, its subsidiaries, its VIE and its VIE’s subsidiaries for which EZGO is the primary
beneficiary. Consolidation of subsidiaries begins from the date the Company obtains control of the subsidiaries and ceases when the Company
loses control of the subsidiaries. All inter-company transactions, balances and unrealized gains or losses on transitions among the Company
and its subsidiaries were eliminated in consolidation. A
non-controlling interest in a subsidiary of the Company is the portion of the equity (net assets) in the subsidiary not directly or indirectly
attributable to the Company. Non-controlling interests are presented as a separate component of equity on the Consolidated Balance Sheets
and net loss and other comprehensive loss attributable to non-controlling shareholders is presented as a separate component on the Consolidated
Statements of Operations. (c) Use of estimates The
preparation of CFS in conformity with U.S. GAAP requires the Company’s management to make estimates and assumptions that affect
the reported amounts of assets and liabilities and disclosure of contingent assets and liabilities at the date of the CFS and the reported
amounts of revenues and expenses during the reporting period and accompanying notes, including allowance for doubtful accounts, the useful
lives of property, plants and equipment, impairment of short-term investments and long-lived assets, valuation allowance for deferred
tax assets and uncertain tax opinions. Actual results could differ from those estimates. (d) Discontinued operation A
discontinued operation may include a component of an entity or a group of components of an entity, or a business or non-profit activity.
A disposal of a component of an entity or a group of components of an entity is reported in discontinued operation if the disposal results
from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September 30, 2022 and 2023. The results of
discontinued operation for the years ended September 30, 2021, 2022 and 2023 were reflected separately in the Consolidated Statements
of Operations as a single line item for all periods presented in accordance with U.S. GAAP. Cash flows from discontinued operation of
the three categories for the years ended September 30, 2021, 2022 and 2023 were separately presented in the Consolidated Statements of
Cash Flows for all periods presented in accordance with U.S. GAAP. (e) Fair value measurement The
Company applies Accounting Standards Codification (“ASC”) Topic 820, Fair Value Measurements and Disclosures which defines
fair value (“FV”), establishes a framework for measuring FV and expands financial statement disclosure requirements for FV
measurements. ASC Topic 820 defines FV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V. The carrying amounts of the Company’s financial
instruments approximate their FVs because of their short-term nature. The Company’s financial instruments include cash and cash
equivalents, short-term investments, accounts receivable, amount due from related parties, amount due to related parties, short-term
borrowings and accounts payable. (f)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g) Restricted cash Restricted
cash is bank deposits with designated use, which cannot be withdrawn without certain approval or notice. (h) Short-term investments Short-term
investments include wealth management product and convertible debt instrument, which are classified as available-for-sale debt investments
in accordance with ASC topic 320 (“ASC 320”), Investments—Debt Securities. Short-term investments are measured at FV
and interest income is recognized in earnings. The unrealized gains or losses from the changes in FVs are reported net of tax in accumulated
other comprehensive income until realized. The Company reviews available-for-sale debt investments for other-than-temporary impairment
(“OTTI”) based on the specific identification method. The Company considers available quantitative and qualitative evidence
in evaluating potential impairment of its investments. If the cost of an investment exceeds the investment’s FV, the Company considers,
among other factors, general market conditions, expected future performance of the investees, the duration, and the extent to which the
FV of the investment is less than the cost, and the Company’s intent and ability to hold the investment. OTTI, if any, is recognized
as loss in the Consolidated Statements of Operations. For the years ended September 30, 2021, 2022 and 2023, the Company did not record
any OTTI. (i)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For the years ended September 30, 2021, 2022 and 2023, the Company
recorded bad debt expense of nil nil (j) Inventories, net Inventories,
primarily consist of 1) raw materials purchased for battery packs assembling and e-bicycles production, and components and parts for
manufacturing electronic control system; 2) work in progress of distributed photovoltaic engineering in construction and electronic control
system; and 3) finished goods including battery packs and e-bicycles, Inventories are stated at the lower of cost or net realizable value.
Cost of inventory is determined using weighted-average method. Where there is evidence that the value of inventories, in their disposal
or in the ordinary course of business, will be less than cost, whether due to physical deterioration, obsolescence, changes in price
levels, or other causes, the inventories are written down to net realizable value. (k) Advances to suppliers, net Advances
to suppliers refer to advances for purchase of materials or other service agreements.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21, 2022 and 2023, the Company provided bad debt expense of nil nil nil nil (l) Property, plant and equipment, net Property,
plant and equipment is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Building 20 years
Equipment for rental business 2.5-5 years
Production line for e-bicycles 5-10 years
Furniture, fixtures and office equipment 3-5 years
Vehicles 4-10 years
Leasehold improvements 5 years (m) Intangible assets, net The
Company performs valuation of intangible assets arising from business combinations to determine the relative FV to be assigned to each
asset acquired. The acquired intangible assets are recognized and measured at FV. Intangible assets with useful lives are amortized using
the straight-line approach over the estimated economic useful lives of the assets as follows:
Category Estimated
Patents 5 years
Software copyright 5 years (n) Land use right Land
use rights are recorded at cost less accumulated amortization. Amortization is provided on straight-line basis over the useful life of
land use right. The land use right has a term of 50 years and expires on January 5, 2073. (o) Goodwill Goodwill
is the excess of the purchase price over FV of the identifiable assets and liabilities acquired in a business combination. Goodwill
is not depreciated or amortized but is tested for impairment on an annual basis as of September 30 of each year and in between annual
tests when an event occurs or circumstances change that could indicate the asset might be impaired. The Company first has the option
to assess qualitative factors to determine whether it is more likely than not that the FV of a reporting unit is less than its carrying
amount. If
the Company decides, as a result of its qualitative assessment, that it is more likely than not that the FV of a reporting unit is less
than its carrying amount, the quantitative impairment test is mandatory. Otherwise, no further testing is required. The quantitative
impairment test consists of a comparison of the FV of each reporting unit with its carrying amount, including goodwill. A goodwill impairment
charge will be recorded for the amount by which a reporting unit’s carrying value exceeds its FV, but not to exceed the carrying
amount of goodwill. Application of a goodwill impairment test requires significant management judgment, including the identification
of reporting units and determining the FV of each reporting unit. The judgment in estimating the FV of reporting units includes estimating
future cash flows, determining appropriate discount rates and making other assumptions. Changes in these estimates and assumptions could
materially affect the determination of FV for each reporting unit. The Company recognized $1,792,392 impairment loss of goodwill from
the acquisition of Changzhou Sixun for the year ended September 30, 2023, which was recognized in the consolidated statements of operations.
As of September 30, 2023, the carrying amount of goodwill was $3,057,943. (p)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21, 2022 and 2023. (q) Long term investment Long-term
investments are the Company’s equity investments in privately held companies accounted for equity method, and equity investments
without readily determinable fair values. (1)
Equity investments accounted for using the equity method The
Company applies the equity method of accounting to equity investments, in common stock or in-substance common stock, over which it has
significant influence but does not own a majority equity interest or otherwise control. Under the equity method, the Company initially
records its investment at cost. The Company subsequently adjusts the carrying amount of the investment to recognize the Company’s
proportionate share of each equity investee’s net income or loss into consolidated statements of operations and comprehensive loss
after the date of acquisition. (2)
Equity investment without readily determinable fair values Equity
investment without readily determinable FVs refers to the investment over which the Company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purchase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loss. The Company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V in the consolidated
statements of operations and comprehensive loss if any. (r) Value added tax EZGO’s
China subsidiaries, VIE and VIE’s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s) Revenue recognition The
Company follows ASU 2014-09, Revenue from Contracts with Customers (ASC Topic 606), for the revenue from sales of self-manufactured battery
cell, battery pack and e-bicycles and battery cell trading.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s, battery packs, e-bicycles, electronic control system and intelligent robots The
Company sells products to different customers, primarily self-manufactured battery cells (see Note 17 Discontinued Operation), self-assembled
battery packs, e-bicycles, electronic control system and intelligent robots. The Company identifies one performance obligation in providing
the products for a fixed consideration as stated in the sales contract. The Company presents the revenue generated from its sales of
products on a gross basis as the Company acts a principal. The revenue is recognized when the Company satisfies the performance obligation
by transferring the promised product to the customers upon acceptance by customers. Revenue
from maintenance service The
Company provides comprehensive machine maintenance service, usually through a separate contract specified for the provision of maintenance
service. In accordance with the detailed requirements in the contract, the Company implements a targeted maintenance strategy for machines
in need of repair. The Company identifies one performance obligation in providing maintenance service for a fixed consideration as stated
in the sales contract. The Company presents the revenue generated from its sales of products on a gross basis as the Company acts a principal.
The revenue is recognized when the Company satisfies the performance obligation by completion of maintenance service upon acceptance
by customers. Revenue
from other services The
Company also provides other services mainly including photovoltaic engineering contracting, and sales of other miscellaneous products
and materials. The Company identifies one performance obligation in the provision of services and products in the sales contract, and
recognizes revenue when the Company satisfies the performance obligation upon acceptance by customers. For photovoltaic engineering contracting,
the Company does not directly engage in the construction but rather serves as an intermediatory to connect project employers with suitable
contractors. Therefore, the Company presents the revenue from photovoltaic engineering contracting on a net basis as the Company acts
an agent. Revenues
from sales of self-manufactured battery cells and lithium batteries and e-bicycles services via sublease agent and its own application
named Yidianxing are revenues from the Company’s discontinued operation, and are represented separately in the Consolidated Statements
of Operations for the years ended September 30, 2021, 2022 and 2023 (see Note 17 Discontinued Operation). The following table identifies
the disaggregation of the Company’s revenues from continuing operations for the years ended September 30, 2021, 2022 and 2023,
respectively:
Years Ended September 30,
2021 2022 2023
Sales of battery packs, e-bicycles, electronic control and intelligent robots $ 22,520,903 $ 16,395,318 $ 14,866,486
Maintenance services - - 184,029
Other 901,103 993,899 870,144
Net revenues $ 23,422,006 $ 17,389,217 $ 15,920,659 Contract
balance Contract
liabilities primarily consist of advances from customers. Timing
of revenue recognition may differ from the timing of invoicing to customers. Accounts receivable is revenue recognized for amounts invoiced
and/or prior to invoicing when the Company has satisfied its performance obligation and has unconditional right to the payment. The Company
has no contract assets as of September 30, 2022 and 2023.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t) Cost of revenue Cost
of revenue consists primarily of cost of products, labor cost, depreciation, material cost, and other overhead expenses. (u) Share-based compensation The
Company applies ASC 718, Compensation—Stock Compensation (“ASC 718”), to account for all of its share-based payments.
In accordance with ASC 718, the Company determines whether an award should be classified and accounted for as a liability award or equity
award. All the Company’s grants of share-based awards were classified as equity awards and are recognized in the financial statements
based on their grant date FVs. The
Company elected to recognize compensation expense using the straight-line method for all awards granted with graded vesting based on
service conditions. The Company also elected to account for forfeitures as they occur. Previously recognized compensation cost for the
awards is reversed in the period that the award is forfeited. (v)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3,706). In the case of transfer pricing issues, the statute of limitation is 10 years. There is no
statute of limitation for tax evasion. Penalties and interest incurred related to underpayment of income tax are classified as income
tax expense in the period incurred. (w) Foreign currency translation The
reporting currency of the Company is the U.S. dollar (“USD” or “$”). The functional currency of subsidiaries,
VIE and VIE’s subsidiaries located in China is the Chinese Renminbi (“RMB”), the functional currency of subsidiaries
located in HK is the U.S. dollar (“USD” or “$”). For the entities whose functional currency is the RMB, result
of operations and cash flows are translated at average exchange rates during the period, assets, liabilities, and receivables from a
shareholder in equity are translated at the unified exchange rate at the end of the period, and except for receivables from a shareholder,
other equity items are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Comprehensiv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s amounts, with the exception of equity, on September 30, 2022 and 2023 were translated at RMB7.1135 to $1.00
and at RMB7.2960 to $1.00, respectively. Equity accounts were stated at their historical rates. The average translation rates applied
to Consolidated Statements of Operations and Cash Flows for the fiscal years ended September 30, 2021, 2022 and 2023 were RMB6.5072 to
$1.00, RMB6.5532 to $1.00 and RMB7.0533 to $1.00, respectively. (x) Segment reporting The
Company organized its operations into two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determined it has three operating segments: (1) sales of battery cells and packs, (2) sales of e-bicycles sales segment, (3)
sales of electronic control system and intelligent robot. The Company’s reportable segments are strategic business units that offer
different products and services. They are managed separately because each business requires different technology and marketing strategies. As
the Company’s long-lived assets are substantially all located in the PRC and all of the Company’s revenue and expense are
derived from within the PRC, no geographical segments are presented. (y) Net loss per ordinary share Basic
loss per ordinary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z) Comprehensive income (loss) Comprehensive
income (loss) is comprised of the Company’s net income (loss) and other comprehensive income (loss). The components of other comprehensive
income (loss) consist of foreign currency translation adjustments and unrealized gain on available for sale short term investments. (aa)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bb)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October 1, 2023. The Company is in the process of evaluating the effect of the adoption of this ASU. Other
accounting standards that have been issued by FASB that do not require adoption until a future date are not expected to have a material
impact on the CFS upon adoption. The Company does not discuss recent standards that are not anticipated to have an impact on or are unrelated
to its CF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Sep. 30, 2023</t>
        </is>
      </c>
      <c r="C2" s="2" t="inlineStr">
        <is>
          <t>Sep. 30, 2022</t>
        </is>
      </c>
      <c r="D2" s="2" t="inlineStr">
        <is>
          <t>Sep. 30, 2021</t>
        </is>
      </c>
    </row>
    <row r="3">
      <c r="A3" s="3" t="inlineStr">
        <is>
          <t>Income Taxes [Abstract]</t>
        </is>
      </c>
      <c r="B3" s="4" t="inlineStr">
        <is>
          <t xml:space="preserve"> </t>
        </is>
      </c>
      <c r="C3" s="4" t="inlineStr">
        <is>
          <t xml:space="preserve"> </t>
        </is>
      </c>
      <c r="D3" s="4" t="inlineStr">
        <is>
          <t xml:space="preserve"> </t>
        </is>
      </c>
    </row>
    <row r="4">
      <c r="A4" s="4" t="inlineStr">
        <is>
          <t>Profits tax rates description</t>
        </is>
      </c>
      <c r="B4" s="4" t="inlineStr">
        <is>
          <t>Under
the two-tiered profits tax rates regime, the first 2 million Hong Kong Dollar (“HKD”) of profits of the qualifying group
entity is taxed at 8.25%, and profits above HKD 2 million are taxed at 16.5%.</t>
        </is>
      </c>
      <c r="C4" s="4" t="inlineStr">
        <is>
          <t xml:space="preserve"> </t>
        </is>
      </c>
      <c r="D4" s="4" t="inlineStr">
        <is>
          <t xml:space="preserve"> </t>
        </is>
      </c>
    </row>
    <row r="5">
      <c r="A5" s="4" t="inlineStr">
        <is>
          <t>Standard enterprise income tax rate</t>
        </is>
      </c>
      <c r="B5" s="10" t="n">
        <v>0.25</v>
      </c>
      <c r="C5" s="10" t="n">
        <v>0.25</v>
      </c>
      <c r="D5" s="10" t="n">
        <v>0.25</v>
      </c>
    </row>
    <row r="6">
      <c r="A6" s="4" t="inlineStr">
        <is>
          <t>Federal statutory income tax rate</t>
        </is>
      </c>
      <c r="B6" s="10" t="n">
        <v>0.25</v>
      </c>
      <c r="C6" s="4" t="inlineStr">
        <is>
          <t xml:space="preserve"> </t>
        </is>
      </c>
      <c r="D6" s="4" t="inlineStr">
        <is>
          <t xml:space="preserve"> </t>
        </is>
      </c>
    </row>
    <row r="7">
      <c r="A7" s="4" t="inlineStr">
        <is>
          <t>Preferential tax rate</t>
        </is>
      </c>
      <c r="B7" s="10" t="n">
        <v>0.15</v>
      </c>
      <c r="C7" s="4" t="inlineStr">
        <is>
          <t xml:space="preserve"> </t>
        </is>
      </c>
      <c r="D7" s="4" t="inlineStr">
        <is>
          <t xml:space="preserve"> </t>
        </is>
      </c>
    </row>
    <row r="8">
      <c r="A8" s="4" t="inlineStr">
        <is>
          <t>Operating revenue accounts</t>
        </is>
      </c>
      <c r="B8" s="10" t="n">
        <v>0.5</v>
      </c>
      <c r="C8" s="4" t="inlineStr">
        <is>
          <t xml:space="preserve"> </t>
        </is>
      </c>
      <c r="D8" s="4" t="inlineStr">
        <is>
          <t xml:space="preserve"> </t>
        </is>
      </c>
    </row>
    <row r="9">
      <c r="A9" s="4" t="inlineStr">
        <is>
          <t>Additional tax deduction percentage</t>
        </is>
      </c>
      <c r="B9" s="10" t="n">
        <v>1</v>
      </c>
      <c r="C9" s="4" t="inlineStr">
        <is>
          <t xml:space="preserve"> </t>
        </is>
      </c>
      <c r="D9" s="4" t="inlineStr">
        <is>
          <t xml:space="preserve"> </t>
        </is>
      </c>
    </row>
    <row r="10">
      <c r="A10" s="4" t="inlineStr">
        <is>
          <t>Income tax for dividends</t>
        </is>
      </c>
      <c r="B10" s="10" t="n">
        <v>0.1</v>
      </c>
      <c r="C10" s="4" t="inlineStr">
        <is>
          <t xml:space="preserve"> </t>
        </is>
      </c>
      <c r="D10" s="4" t="inlineStr">
        <is>
          <t xml:space="preserve"> </t>
        </is>
      </c>
    </row>
    <row r="11">
      <c r="A11" s="4" t="inlineStr">
        <is>
          <t>PRC tax rate</t>
        </is>
      </c>
      <c r="B11" s="10" t="n">
        <v>0.05</v>
      </c>
      <c r="C11" s="4" t="inlineStr">
        <is>
          <t xml:space="preserve"> </t>
        </is>
      </c>
      <c r="D11" s="4" t="inlineStr">
        <is>
          <t xml:space="preserve"> </t>
        </is>
      </c>
    </row>
    <row r="12">
      <c r="A12" s="4" t="inlineStr">
        <is>
          <t>Effective tax rates</t>
        </is>
      </c>
      <c r="B12" s="10" t="n">
        <v>0.01</v>
      </c>
      <c r="C12" s="4" t="inlineStr">
        <is>
          <t>(8.00%)</t>
        </is>
      </c>
      <c r="D12" s="10" t="n">
        <v>0.11</v>
      </c>
    </row>
    <row r="13">
      <c r="A13" s="4" t="inlineStr">
        <is>
          <t>Valuation allowance for deferred tax assets (in Dollars)</t>
        </is>
      </c>
      <c r="B13" s="6" t="n">
        <v>956239</v>
      </c>
      <c r="C13" s="6" t="n">
        <v>1826095</v>
      </c>
      <c r="D13" s="6" t="n">
        <v>399011</v>
      </c>
    </row>
    <row r="14">
      <c r="A14" s="4" t="inlineStr">
        <is>
          <t>Operating loss carryforwards (in Dollars)</t>
        </is>
      </c>
      <c r="B14" s="6" t="n">
        <v>10758760</v>
      </c>
      <c r="C14" s="6" t="n">
        <v>7197896</v>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the Income Tax (Benefit) Expense from Continuing Operations - USD ($)</t>
        </is>
      </c>
      <c r="B1" s="2" t="inlineStr">
        <is>
          <t>12 Months Ended</t>
        </is>
      </c>
    </row>
    <row r="2">
      <c r="B2" s="2" t="inlineStr">
        <is>
          <t>Sep. 30, 2023</t>
        </is>
      </c>
      <c r="C2" s="2" t="inlineStr">
        <is>
          <t>Sep. 30, 2022</t>
        </is>
      </c>
      <c r="D2" s="2" t="inlineStr">
        <is>
          <t>Sep. 30, 2021</t>
        </is>
      </c>
    </row>
    <row r="3">
      <c r="A3" s="3" t="inlineStr">
        <is>
          <t>Components of the Income Tax (Benefit) Expense from Continuing Operations [Abstract]</t>
        </is>
      </c>
      <c r="B3" s="4" t="inlineStr">
        <is>
          <t xml:space="preserve"> </t>
        </is>
      </c>
      <c r="C3" s="4" t="inlineStr">
        <is>
          <t xml:space="preserve"> </t>
        </is>
      </c>
      <c r="D3" s="4" t="inlineStr">
        <is>
          <t xml:space="preserve"> </t>
        </is>
      </c>
    </row>
    <row r="4">
      <c r="A4" s="4" t="inlineStr">
        <is>
          <t>Current</t>
        </is>
      </c>
      <c r="B4" s="6" t="n">
        <v>58239</v>
      </c>
      <c r="C4" s="6" t="n">
        <v>658</v>
      </c>
      <c r="D4" s="6" t="n">
        <v>68650</v>
      </c>
    </row>
    <row r="5">
      <c r="A5" s="4" t="inlineStr">
        <is>
          <t>Deferred</t>
        </is>
      </c>
      <c r="B5" s="5" t="n">
        <v>-120686</v>
      </c>
      <c r="C5" s="5" t="n">
        <v>526461</v>
      </c>
      <c r="D5" s="5" t="n">
        <v>-488055</v>
      </c>
    </row>
    <row r="6">
      <c r="A6" s="4" t="inlineStr">
        <is>
          <t>Total income tax (benefit) expense</t>
        </is>
      </c>
      <c r="B6" s="6" t="n">
        <v>-62447</v>
      </c>
      <c r="C6" s="6" t="n">
        <v>527119</v>
      </c>
      <c r="D6" s="6" t="n">
        <v>-4194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s of the Statutory Income Tax Rate and the Company’s Effective Income Tax Rate - USD ($)</t>
        </is>
      </c>
      <c r="B1" s="2" t="inlineStr">
        <is>
          <t>12 Months Ended</t>
        </is>
      </c>
    </row>
    <row r="2">
      <c r="B2" s="2" t="inlineStr">
        <is>
          <t>Sep. 30, 2023</t>
        </is>
      </c>
      <c r="C2" s="2" t="inlineStr">
        <is>
          <t>Sep. 30, 2022</t>
        </is>
      </c>
      <c r="D2" s="2" t="inlineStr">
        <is>
          <t>Sep. 30, 2021</t>
        </is>
      </c>
    </row>
    <row r="3">
      <c r="A3" s="3" t="inlineStr">
        <is>
          <t>Reconciliations of the Statutory Income Tax Rate and the Company’s Effective Income Tax Rate [Abstract]</t>
        </is>
      </c>
      <c r="B3" s="4" t="inlineStr">
        <is>
          <t xml:space="preserve"> </t>
        </is>
      </c>
      <c r="C3" s="4" t="inlineStr">
        <is>
          <t xml:space="preserve"> </t>
        </is>
      </c>
      <c r="D3" s="4" t="inlineStr">
        <is>
          <t xml:space="preserve"> </t>
        </is>
      </c>
    </row>
    <row r="4">
      <c r="A4" s="4" t="inlineStr">
        <is>
          <t>Net loss before income tax (benefit) expense</t>
        </is>
      </c>
      <c r="B4" s="6" t="n">
        <v>-7321333</v>
      </c>
      <c r="C4" s="6" t="n">
        <v>-6860106</v>
      </c>
      <c r="D4" s="6" t="n">
        <v>-3796645</v>
      </c>
    </row>
    <row r="5">
      <c r="A5" s="4" t="inlineStr">
        <is>
          <t>PRC statutory tax rate</t>
        </is>
      </c>
      <c r="B5" s="10" t="n">
        <v>0.25</v>
      </c>
      <c r="C5" s="10" t="n">
        <v>0.25</v>
      </c>
      <c r="D5" s="10" t="n">
        <v>0.25</v>
      </c>
    </row>
    <row r="6">
      <c r="A6" s="4" t="inlineStr">
        <is>
          <t>Income tax at statutory tax rate</t>
        </is>
      </c>
      <c r="B6" s="6" t="n">
        <v>-1830333</v>
      </c>
      <c r="C6" s="6" t="n">
        <v>-1715027</v>
      </c>
      <c r="D6" s="6" t="n">
        <v>-949161</v>
      </c>
    </row>
    <row r="7">
      <c r="A7" s="4" t="inlineStr">
        <is>
          <t>Effect of income tax rate differences in jurisdictions other than the PRC</t>
        </is>
      </c>
      <c r="B7" s="5" t="n">
        <v>563279</v>
      </c>
      <c r="C7" s="5" t="n">
        <v>362253</v>
      </c>
      <c r="D7" s="5" t="n">
        <v>123889</v>
      </c>
    </row>
    <row r="8">
      <c r="A8" s="4" t="inlineStr">
        <is>
          <t>Expenses not deductible for tax purpose and non-taxable income</t>
        </is>
      </c>
      <c r="B8" s="5" t="n">
        <v>277404</v>
      </c>
      <c r="C8" s="5" t="n">
        <v>53798</v>
      </c>
      <c r="D8" s="5" t="n">
        <v>6856</v>
      </c>
    </row>
    <row r="9">
      <c r="A9" s="4" t="inlineStr">
        <is>
          <t>Additional deduction of R&amp;D expenses</t>
        </is>
      </c>
      <c r="B9" s="5" t="n">
        <v>-50958</v>
      </c>
      <c r="C9" s="4" t="inlineStr">
        <is>
          <t xml:space="preserve"> </t>
        </is>
      </c>
      <c r="D9" s="4" t="inlineStr">
        <is>
          <t xml:space="preserve"> </t>
        </is>
      </c>
    </row>
    <row r="10">
      <c r="A10" s="4" t="inlineStr">
        <is>
          <t>Effect of preferential tax rates</t>
        </is>
      </c>
      <c r="B10" s="5" t="n">
        <v>21922</v>
      </c>
      <c r="C10" s="4" t="inlineStr">
        <is>
          <t xml:space="preserve"> </t>
        </is>
      </c>
      <c r="D10" s="4" t="inlineStr">
        <is>
          <t xml:space="preserve"> </t>
        </is>
      </c>
    </row>
    <row r="11">
      <c r="A11" s="4" t="inlineStr">
        <is>
          <t>Effect on valuation allowance</t>
        </is>
      </c>
      <c r="B11" s="5" t="n">
        <v>956239</v>
      </c>
      <c r="C11" s="5" t="n">
        <v>1826095</v>
      </c>
      <c r="D11" s="5" t="n">
        <v>399011</v>
      </c>
    </row>
    <row r="12">
      <c r="A12" s="4" t="inlineStr">
        <is>
          <t>Income tax (benefit) expense</t>
        </is>
      </c>
      <c r="B12" s="6" t="n">
        <v>-62447</v>
      </c>
      <c r="C12" s="6" t="n">
        <v>527119</v>
      </c>
      <c r="D12" s="6" t="n">
        <v>-4194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Tax Asset and Liability - USD ($)</t>
        </is>
      </c>
      <c r="B1" s="2" t="inlineStr">
        <is>
          <t>Sep. 30, 2023</t>
        </is>
      </c>
      <c r="C1" s="2" t="inlineStr">
        <is>
          <t>Sep. 30, 2022</t>
        </is>
      </c>
      <c r="D1" s="2" t="inlineStr">
        <is>
          <t>Sep. 30, 2021</t>
        </is>
      </c>
      <c r="E1" s="2" t="inlineStr">
        <is>
          <t>Sep. 30,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Tax loss carry forwards</t>
        </is>
      </c>
      <c r="B3" s="6" t="n">
        <v>1633668</v>
      </c>
      <c r="C3" s="6" t="n">
        <v>1799474</v>
      </c>
      <c r="D3" s="4" t="inlineStr">
        <is>
          <t xml:space="preserve"> </t>
        </is>
      </c>
      <c r="E3" s="4" t="inlineStr">
        <is>
          <t xml:space="preserve"> </t>
        </is>
      </c>
    </row>
    <row r="4">
      <c r="A4" s="4" t="inlineStr">
        <is>
          <t>Bad debt allowance</t>
        </is>
      </c>
      <c r="B4" s="5" t="n">
        <v>111559</v>
      </c>
      <c r="C4" s="5" t="n">
        <v>207650</v>
      </c>
      <c r="D4" s="4" t="inlineStr">
        <is>
          <t xml:space="preserve"> </t>
        </is>
      </c>
      <c r="E4" s="4" t="inlineStr">
        <is>
          <t xml:space="preserve"> </t>
        </is>
      </c>
    </row>
    <row r="5">
      <c r="A5" s="4" t="inlineStr">
        <is>
          <t>Reserve for inventory</t>
        </is>
      </c>
      <c r="B5" s="5" t="n">
        <v>11320</v>
      </c>
      <c r="C5" s="5" t="n">
        <v>62932</v>
      </c>
      <c r="D5" s="4" t="inlineStr">
        <is>
          <t xml:space="preserve"> </t>
        </is>
      </c>
      <c r="E5" s="4" t="inlineStr">
        <is>
          <t xml:space="preserve"> </t>
        </is>
      </c>
    </row>
    <row r="6">
      <c r="A6" s="4" t="inlineStr">
        <is>
          <t>Advertising expense</t>
        </is>
      </c>
      <c r="B6" s="5" t="n">
        <v>29710</v>
      </c>
      <c r="C6" s="5" t="n">
        <v>147968</v>
      </c>
      <c r="D6" s="4" t="inlineStr">
        <is>
          <t xml:space="preserve"> </t>
        </is>
      </c>
      <c r="E6" s="4" t="inlineStr">
        <is>
          <t xml:space="preserve"> </t>
        </is>
      </c>
    </row>
    <row r="7">
      <c r="A7" s="4" t="inlineStr">
        <is>
          <t>Less: valuation allowance</t>
        </is>
      </c>
      <c r="B7" s="5" t="n">
        <v>-1625432</v>
      </c>
      <c r="C7" s="5" t="n">
        <v>-2172738</v>
      </c>
      <c r="D7" s="6" t="n">
        <v>-416883</v>
      </c>
      <c r="E7" s="6" t="n">
        <v>-11585</v>
      </c>
    </row>
    <row r="8">
      <c r="A8" s="4" t="inlineStr">
        <is>
          <t>Deferred tax assets, net</t>
        </is>
      </c>
      <c r="B8" s="6" t="n">
        <v>160825</v>
      </c>
      <c r="C8" s="6" t="n">
        <v>45286</v>
      </c>
      <c r="D8" s="4" t="inlineStr">
        <is>
          <t xml:space="preserve"> </t>
        </is>
      </c>
      <c r="E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for Deferred Tax Assets - USD ($)</t>
        </is>
      </c>
      <c r="B1" s="2" t="inlineStr">
        <is>
          <t>12 Months Ended</t>
        </is>
      </c>
    </row>
    <row r="2">
      <c r="B2" s="2" t="inlineStr">
        <is>
          <t>Sep. 30, 2023</t>
        </is>
      </c>
      <c r="C2" s="2" t="inlineStr">
        <is>
          <t>Sep. 30, 2022</t>
        </is>
      </c>
      <c r="D2" s="2" t="inlineStr">
        <is>
          <t>Sep. 30, 2021</t>
        </is>
      </c>
    </row>
    <row r="3">
      <c r="A3" s="3" t="inlineStr">
        <is>
          <t>Schedule of Valuation Allowance for Deferred Tax Assets [Abstract]</t>
        </is>
      </c>
      <c r="B3" s="4" t="inlineStr">
        <is>
          <t xml:space="preserve"> </t>
        </is>
      </c>
      <c r="C3" s="4" t="inlineStr">
        <is>
          <t xml:space="preserve"> </t>
        </is>
      </c>
      <c r="D3" s="4" t="inlineStr">
        <is>
          <t xml:space="preserve"> </t>
        </is>
      </c>
    </row>
    <row r="4">
      <c r="A4" s="4" t="inlineStr">
        <is>
          <t>Beginning balance of fiscal year</t>
        </is>
      </c>
      <c r="B4" s="6" t="n">
        <v>2172738</v>
      </c>
      <c r="C4" s="6" t="n">
        <v>416883</v>
      </c>
      <c r="D4" s="6" t="n">
        <v>11585</v>
      </c>
    </row>
    <row r="5">
      <c r="A5" s="4" t="inlineStr">
        <is>
          <t>Ending balance of fiscal year</t>
        </is>
      </c>
      <c r="B5" s="5" t="n">
        <v>1625432</v>
      </c>
      <c r="C5" s="5" t="n">
        <v>2172738</v>
      </c>
      <c r="D5" s="5" t="n">
        <v>416883</v>
      </c>
    </row>
    <row r="6">
      <c r="A6" s="4" t="inlineStr">
        <is>
          <t>Addition</t>
        </is>
      </c>
      <c r="B6" s="5" t="n">
        <v>1178597</v>
      </c>
      <c r="C6" s="5" t="n">
        <v>1826095</v>
      </c>
      <c r="D6" s="5" t="n">
        <v>399011</v>
      </c>
    </row>
    <row r="7">
      <c r="A7" s="4" t="inlineStr">
        <is>
          <t>Utilization of tax loss carried forward</t>
        </is>
      </c>
      <c r="B7" s="5" t="n">
        <v>-222358</v>
      </c>
      <c r="C7" s="4" t="inlineStr">
        <is>
          <t xml:space="preserve"> </t>
        </is>
      </c>
      <c r="D7" s="4" t="inlineStr">
        <is>
          <t xml:space="preserve"> </t>
        </is>
      </c>
    </row>
    <row r="8">
      <c r="A8" s="4" t="inlineStr">
        <is>
          <t>Reversal due to disposal of Tianjin Dilang and Tianjin Jiahao</t>
        </is>
      </c>
      <c r="B8" s="5" t="n">
        <v>-1453300</v>
      </c>
      <c r="C8" s="4" t="inlineStr">
        <is>
          <t xml:space="preserve"> </t>
        </is>
      </c>
      <c r="D8" s="4" t="inlineStr">
        <is>
          <t xml:space="preserve"> </t>
        </is>
      </c>
    </row>
    <row r="9">
      <c r="A9" s="4" t="inlineStr">
        <is>
          <t>Exchange rate effect</t>
        </is>
      </c>
      <c r="B9" s="6" t="n">
        <v>-50245</v>
      </c>
      <c r="C9" s="6" t="n">
        <v>-70240</v>
      </c>
      <c r="D9" s="6" t="n">
        <v>628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Operating Loss CarryForwards - USD ($)</t>
        </is>
      </c>
      <c r="B1" s="2" t="inlineStr">
        <is>
          <t>Sep. 30, 2023</t>
        </is>
      </c>
      <c r="C1" s="2" t="inlineStr">
        <is>
          <t>Sep. 30, 2022</t>
        </is>
      </c>
    </row>
    <row r="2">
      <c r="A2" s="3" t="inlineStr">
        <is>
          <t>Schedule of Net Operating Loss CarryForwards [Abstract]</t>
        </is>
      </c>
      <c r="B2" s="4" t="inlineStr">
        <is>
          <t xml:space="preserve"> </t>
        </is>
      </c>
      <c r="C2" s="4" t="inlineStr">
        <is>
          <t xml:space="preserve"> </t>
        </is>
      </c>
    </row>
    <row r="3">
      <c r="A3" s="4" t="inlineStr">
        <is>
          <t>2024</t>
        </is>
      </c>
      <c r="B3" s="6" t="n">
        <v>169487</v>
      </c>
      <c r="C3" s="4" t="inlineStr">
        <is>
          <t xml:space="preserve"> </t>
        </is>
      </c>
    </row>
    <row r="4">
      <c r="A4" s="4" t="inlineStr">
        <is>
          <t>2025</t>
        </is>
      </c>
      <c r="B4" s="5" t="n">
        <v>237905</v>
      </c>
      <c r="C4" s="4" t="inlineStr">
        <is>
          <t xml:space="preserve"> </t>
        </is>
      </c>
    </row>
    <row r="5">
      <c r="A5" s="4" t="inlineStr">
        <is>
          <t>2026</t>
        </is>
      </c>
      <c r="B5" s="5" t="n">
        <v>3397900</v>
      </c>
      <c r="C5" s="4" t="inlineStr">
        <is>
          <t xml:space="preserve"> </t>
        </is>
      </c>
    </row>
    <row r="6">
      <c r="A6" s="4" t="inlineStr">
        <is>
          <t>2027</t>
        </is>
      </c>
      <c r="B6" s="5" t="n">
        <v>3392604</v>
      </c>
      <c r="C6" s="4" t="inlineStr">
        <is>
          <t xml:space="preserve"> </t>
        </is>
      </c>
    </row>
    <row r="7">
      <c r="A7" s="4" t="inlineStr">
        <is>
          <t>2028</t>
        </is>
      </c>
      <c r="B7" s="5" t="n">
        <v>3440553</v>
      </c>
      <c r="C7" s="4" t="inlineStr">
        <is>
          <t xml:space="preserve"> </t>
        </is>
      </c>
    </row>
    <row r="8">
      <c r="A8" s="4" t="inlineStr">
        <is>
          <t>2029</t>
        </is>
      </c>
      <c r="B8" s="4" t="inlineStr">
        <is>
          <t xml:space="preserve"> </t>
        </is>
      </c>
      <c r="C8" s="4" t="inlineStr">
        <is>
          <t xml:space="preserve"> </t>
        </is>
      </c>
    </row>
    <row r="9">
      <c r="A9" s="4" t="inlineStr">
        <is>
          <t>2030</t>
        </is>
      </c>
      <c r="B9" s="4" t="inlineStr">
        <is>
          <t xml:space="preserve"> </t>
        </is>
      </c>
      <c r="C9" s="4" t="inlineStr">
        <is>
          <t xml:space="preserve"> </t>
        </is>
      </c>
    </row>
    <row r="10">
      <c r="A10" s="4" t="inlineStr">
        <is>
          <t>2031</t>
        </is>
      </c>
      <c r="B10" s="4" t="inlineStr">
        <is>
          <t xml:space="preserve"> </t>
        </is>
      </c>
      <c r="C10" s="4" t="inlineStr">
        <is>
          <t xml:space="preserve"> </t>
        </is>
      </c>
    </row>
    <row r="11">
      <c r="A11" s="4" t="inlineStr">
        <is>
          <t>2032</t>
        </is>
      </c>
      <c r="B11" s="4" t="inlineStr">
        <is>
          <t xml:space="preserve"> </t>
        </is>
      </c>
      <c r="C11" s="4" t="inlineStr">
        <is>
          <t xml:space="preserve"> </t>
        </is>
      </c>
    </row>
    <row r="12">
      <c r="A12" s="4" t="inlineStr">
        <is>
          <t>2033</t>
        </is>
      </c>
      <c r="B12" s="5" t="n">
        <v>120311</v>
      </c>
      <c r="C12" s="4" t="inlineStr">
        <is>
          <t xml:space="preserve"> </t>
        </is>
      </c>
    </row>
    <row r="13">
      <c r="A13" s="4" t="inlineStr">
        <is>
          <t>Total</t>
        </is>
      </c>
      <c r="B13" s="6" t="n">
        <v>10758760</v>
      </c>
      <c r="C13" s="6" t="n">
        <v>71978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6" customWidth="1" min="5" max="5"/>
    <col width="14" customWidth="1" min="6" max="6"/>
  </cols>
  <sheetData>
    <row r="1">
      <c r="A1" s="1" t="inlineStr">
        <is>
          <t>Share-Based Compensation (Details) - USD ($)</t>
        </is>
      </c>
      <c r="E1" s="2" t="inlineStr">
        <is>
          <t>12 Months Ended</t>
        </is>
      </c>
    </row>
    <row r="2">
      <c r="B2" s="2" t="inlineStr">
        <is>
          <t>Mar. 01, 2023</t>
        </is>
      </c>
      <c r="C2" s="2" t="inlineStr">
        <is>
          <t>Jan. 13, 2023</t>
        </is>
      </c>
      <c r="D2" s="2" t="inlineStr">
        <is>
          <t>Aug. 08, 2022</t>
        </is>
      </c>
      <c r="E2" s="2" t="inlineStr">
        <is>
          <t>Sep. 30, 2023</t>
        </is>
      </c>
      <c r="F2" s="2" t="inlineStr">
        <is>
          <t>Sep. 30, 2022</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hares granted</t>
        </is>
      </c>
      <c r="B4" s="4" t="inlineStr">
        <is>
          <t xml:space="preserve"> </t>
        </is>
      </c>
      <c r="C4" s="4" t="inlineStr">
        <is>
          <t xml:space="preserve"> </t>
        </is>
      </c>
      <c r="D4" s="5" t="n">
        <v>1000000</v>
      </c>
      <c r="E4" s="5" t="n">
        <v>330000</v>
      </c>
      <c r="F4" s="4" t="inlineStr">
        <is>
          <t xml:space="preserve"> </t>
        </is>
      </c>
    </row>
    <row r="5">
      <c r="A5" s="4" t="inlineStr">
        <is>
          <t>Restricted shares vested</t>
        </is>
      </c>
      <c r="B5" s="4" t="inlineStr">
        <is>
          <t xml:space="preserve"> </t>
        </is>
      </c>
      <c r="C5" s="4" t="inlineStr">
        <is>
          <t xml:space="preserve"> </t>
        </is>
      </c>
      <c r="D5" s="5" t="n">
        <v>520000</v>
      </c>
      <c r="E5" s="5" t="n">
        <v>150000</v>
      </c>
      <c r="F5" s="4" t="inlineStr">
        <is>
          <t xml:space="preserve"> </t>
        </is>
      </c>
    </row>
    <row r="6">
      <c r="A6" s="4" t="inlineStr">
        <is>
          <t>Restricted shares</t>
        </is>
      </c>
      <c r="B6" s="5" t="n">
        <v>178922</v>
      </c>
      <c r="C6" s="5" t="n">
        <v>1000000</v>
      </c>
      <c r="D6" s="5" t="n">
        <v>937500</v>
      </c>
      <c r="E6" s="4" t="inlineStr">
        <is>
          <t xml:space="preserve"> </t>
        </is>
      </c>
      <c r="F6" s="4" t="inlineStr">
        <is>
          <t xml:space="preserve"> </t>
        </is>
      </c>
    </row>
    <row r="7">
      <c r="A7" s="4" t="inlineStr">
        <is>
          <t>Unrecognized share-based compensation expenses (in Dollars)</t>
        </is>
      </c>
      <c r="B7" s="4" t="inlineStr">
        <is>
          <t xml:space="preserve"> </t>
        </is>
      </c>
      <c r="C7" s="4" t="inlineStr">
        <is>
          <t xml:space="preserve"> </t>
        </is>
      </c>
      <c r="D7" s="4" t="inlineStr">
        <is>
          <t xml:space="preserve"> </t>
        </is>
      </c>
      <c r="E7" s="6" t="n">
        <v>379488</v>
      </c>
      <c r="F7" s="4" t="inlineStr">
        <is>
          <t xml:space="preserve"> </t>
        </is>
      </c>
    </row>
    <row r="8">
      <c r="A8" s="4" t="inlineStr">
        <is>
          <t>Expected to be recognized over a weighted average period</t>
        </is>
      </c>
      <c r="B8" s="4" t="inlineStr">
        <is>
          <t xml:space="preserve"> </t>
        </is>
      </c>
      <c r="C8" s="4" t="inlineStr">
        <is>
          <t xml:space="preserve"> </t>
        </is>
      </c>
      <c r="D8" s="4" t="inlineStr">
        <is>
          <t xml:space="preserve"> </t>
        </is>
      </c>
      <c r="E8" s="4" t="inlineStr">
        <is>
          <t>4 months 2 days</t>
        </is>
      </c>
      <c r="F8" s="4" t="inlineStr">
        <is>
          <t xml:space="preserve"> </t>
        </is>
      </c>
    </row>
    <row r="9">
      <c r="A9" s="4" t="inlineStr">
        <is>
          <t>Share-based compensation expense (in Dollars)</t>
        </is>
      </c>
      <c r="B9" s="4" t="inlineStr">
        <is>
          <t xml:space="preserve"> </t>
        </is>
      </c>
      <c r="C9" s="4" t="inlineStr">
        <is>
          <t xml:space="preserve"> </t>
        </is>
      </c>
      <c r="D9" s="4" t="inlineStr">
        <is>
          <t xml:space="preserve"> </t>
        </is>
      </c>
      <c r="E9" s="6" t="n">
        <v>1260339</v>
      </c>
      <c r="F9" s="6" t="n">
        <v>440625</v>
      </c>
    </row>
  </sheetData>
  <mergeCells count="2">
    <mergeCell ref="A1:A2"/>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Activities of the Restricted Shares - Restricted Stock [Member] - $ / shares</t>
        </is>
      </c>
      <c r="B1" s="2" t="inlineStr">
        <is>
          <t>12 Months Ended</t>
        </is>
      </c>
    </row>
    <row r="2">
      <c r="B2" s="2" t="inlineStr">
        <is>
          <t>Sep. 30, 2023</t>
        </is>
      </c>
      <c r="C2" s="2" t="inlineStr">
        <is>
          <t>Sep. 30, 2022</t>
        </is>
      </c>
    </row>
    <row r="3">
      <c r="A3" s="3" t="inlineStr">
        <is>
          <t>Share-Based Compensation (Details) - Schedule of Activities of the Restricted Shares [Line Items]</t>
        </is>
      </c>
      <c r="B3" s="4" t="inlineStr">
        <is>
          <t xml:space="preserve"> </t>
        </is>
      </c>
      <c r="C3" s="4" t="inlineStr">
        <is>
          <t xml:space="preserve"> </t>
        </is>
      </c>
    </row>
    <row r="4">
      <c r="A4" s="4" t="inlineStr">
        <is>
          <t>Number of nonvested restricted shares, Beginning balance</t>
        </is>
      </c>
      <c r="B4" s="5" t="n">
        <v>412500</v>
      </c>
      <c r="C4" s="4" t="inlineStr">
        <is>
          <t xml:space="preserve"> </t>
        </is>
      </c>
    </row>
    <row r="5">
      <c r="A5" s="4" t="inlineStr">
        <is>
          <t>Weighted average fair value per ordinary share on the grant dates, Beginning balance</t>
        </is>
      </c>
      <c r="B5" s="8" t="n">
        <v>0.75</v>
      </c>
      <c r="C5" s="4" t="inlineStr">
        <is>
          <t xml:space="preserve"> </t>
        </is>
      </c>
    </row>
    <row r="6">
      <c r="A6" s="4" t="inlineStr">
        <is>
          <t>Number of nonvested restricted shares, Granted</t>
        </is>
      </c>
      <c r="B6" s="5" t="n">
        <v>1178922</v>
      </c>
      <c r="C6" s="5" t="n">
        <v>1000000</v>
      </c>
    </row>
    <row r="7">
      <c r="A7" s="4" t="inlineStr">
        <is>
          <t>Weighted average fair value per ordinary share on the grant dates, Granted</t>
        </is>
      </c>
      <c r="B7" s="8" t="n">
        <v>1.13</v>
      </c>
      <c r="C7" s="8" t="n">
        <v>0.75</v>
      </c>
    </row>
    <row r="8">
      <c r="A8" s="4" t="inlineStr">
        <is>
          <t>Number of nonvested restricted shares, Vested</t>
        </is>
      </c>
      <c r="B8" s="5" t="n">
        <v>-1528922</v>
      </c>
      <c r="C8" s="5" t="n">
        <v>-587500</v>
      </c>
    </row>
    <row r="9">
      <c r="A9" s="4" t="inlineStr">
        <is>
          <t>Weighted average fair value per ordinary share on the grant dates, Vested</t>
        </is>
      </c>
      <c r="B9" s="8" t="n">
        <v>1.04</v>
      </c>
      <c r="C9" s="8" t="n">
        <v>0.75</v>
      </c>
    </row>
    <row r="10">
      <c r="A10" s="4" t="inlineStr">
        <is>
          <t>Number of nonvested restricted shares, Ending balance</t>
        </is>
      </c>
      <c r="B10" s="5" t="n">
        <v>62500</v>
      </c>
      <c r="C10" s="5" t="n">
        <v>412500</v>
      </c>
    </row>
    <row r="11">
      <c r="A11" s="4" t="inlineStr">
        <is>
          <t>Weighted average fair value per ordinary share on the grant dates, Ending balance</t>
        </is>
      </c>
      <c r="B11" s="8" t="n">
        <v>0.75</v>
      </c>
      <c r="C11" s="8" t="n">
        <v>0.7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W103"/>
  <sheetViews>
    <sheetView workbookViewId="0">
      <selection activeCell="A1" sqref="A1"/>
    </sheetView>
  </sheetViews>
  <sheetFormatPr baseColWidth="8" defaultRowHeight="15"/>
  <cols>
    <col width="65" customWidth="1" min="1" max="1"/>
    <col width="40" customWidth="1" min="2" max="2"/>
    <col width="40" customWidth="1" min="3" max="3"/>
    <col width="32" customWidth="1" min="4" max="4"/>
    <col width="40" customWidth="1" min="5" max="5"/>
    <col width="21" customWidth="1" min="6" max="6"/>
    <col width="29" customWidth="1" min="7" max="7"/>
    <col width="29" customWidth="1" min="8" max="8"/>
    <col width="21" customWidth="1" min="9" max="9"/>
    <col width="21" customWidth="1" min="10" max="10"/>
    <col width="40" customWidth="1" min="11" max="11"/>
    <col width="40" customWidth="1" min="12" max="12"/>
    <col width="32" customWidth="1" min="13" max="13"/>
    <col width="14" customWidth="1" min="14" max="14"/>
    <col width="40" customWidth="1" min="15" max="15"/>
    <col width="80" customWidth="1" min="16" max="16"/>
    <col width="40" customWidth="1" min="17" max="17"/>
    <col width="21" customWidth="1" min="18" max="18"/>
    <col width="32" customWidth="1" min="19" max="19"/>
    <col width="21" customWidth="1" min="20" max="20"/>
    <col width="32" customWidth="1" min="21" max="21"/>
    <col width="32" customWidth="1" min="22" max="22"/>
    <col width="32" customWidth="1" min="23" max="23"/>
  </cols>
  <sheetData>
    <row r="1">
      <c r="A1" s="1" t="inlineStr">
        <is>
          <t>Equity (Details)</t>
        </is>
      </c>
      <c r="O1" s="2" t="inlineStr">
        <is>
          <t>1 Months Ended</t>
        </is>
      </c>
      <c r="P1" s="2" t="inlineStr">
        <is>
          <t>12 Months Ended</t>
        </is>
      </c>
    </row>
    <row r="2">
      <c r="B2" s="2" t="inlineStr">
        <is>
          <t>Sep. 11, 2023 USD ($) $ / shares shares</t>
        </is>
      </c>
      <c r="C2" s="2" t="inlineStr">
        <is>
          <t>Jun. 06, 2023 USD ($) $ / shares shares</t>
        </is>
      </c>
      <c r="D2" s="2" t="inlineStr">
        <is>
          <t>Apr. 07, 2023 $ / shares shares</t>
        </is>
      </c>
      <c r="E2" s="2" t="inlineStr">
        <is>
          <t>Mar. 09, 2023 USD ($) $ / shares shares</t>
        </is>
      </c>
      <c r="F2" s="2" t="inlineStr">
        <is>
          <t>Mar. 01, 2023 shares</t>
        </is>
      </c>
      <c r="G2" s="2" t="inlineStr">
        <is>
          <t>Jan. 25, 2023 USD ($) shares</t>
        </is>
      </c>
      <c r="H2" s="2" t="inlineStr">
        <is>
          <t>Jan. 25, 2023 CNY (¥) shares</t>
        </is>
      </c>
      <c r="I2" s="2" t="inlineStr">
        <is>
          <t>Jan. 13, 2023 shares</t>
        </is>
      </c>
      <c r="J2" s="2" t="inlineStr">
        <is>
          <t>Aug. 08, 2022 shares</t>
        </is>
      </c>
      <c r="K2" s="2" t="inlineStr">
        <is>
          <t>Jul. 21, 2022 USD ($) $ / shares shares</t>
        </is>
      </c>
      <c r="L2" s="2" t="inlineStr">
        <is>
          <t>Jun. 01, 2021 USD ($) $ / shares shares</t>
        </is>
      </c>
      <c r="M2" s="2" t="inlineStr">
        <is>
          <t>Sep. 08, 2020 $ / shares shares</t>
        </is>
      </c>
      <c r="N2" s="2" t="inlineStr">
        <is>
          <t>Sep. 10, 2019</t>
        </is>
      </c>
      <c r="O2" s="2" t="inlineStr">
        <is>
          <t>Jan. 28, 2021 USD ($) $ / shares shares</t>
        </is>
      </c>
      <c r="P2" s="2" t="inlineStr">
        <is>
          <t>Sep. 30, 2023 USD ($) $ / shares shares</t>
        </is>
      </c>
      <c r="Q2" s="2" t="inlineStr">
        <is>
          <t>Sep. 30, 2022 USD ($) $ / shares shares</t>
        </is>
      </c>
      <c r="R2" s="2" t="inlineStr">
        <is>
          <t>Aug. 31, 2023 shares</t>
        </is>
      </c>
      <c r="S2" s="2" t="inlineStr">
        <is>
          <t>Jun. 30, 2023 $ / shares shares</t>
        </is>
      </c>
      <c r="T2" s="2" t="inlineStr">
        <is>
          <t>Mar. 20, 2023 shares</t>
        </is>
      </c>
      <c r="U2" s="2" t="inlineStr">
        <is>
          <t>Jun. 30, 2021 $ / shares shares</t>
        </is>
      </c>
      <c r="V2" s="2" t="inlineStr">
        <is>
          <t>Jan. 31, 2021 $ / shares shares</t>
        </is>
      </c>
      <c r="W2" s="2" t="inlineStr">
        <is>
          <t>Jan. 24, 2019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00000000</v>
      </c>
      <c r="Q4" s="5" t="n">
        <v>50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1</v>
      </c>
      <c r="Q5" s="7" t="n">
        <v>0.001</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00</v>
      </c>
      <c r="L6" s="4" t="inlineStr">
        <is>
          <t xml:space="preserve"> </t>
        </is>
      </c>
      <c r="M6" s="4" t="inlineStr">
        <is>
          <t xml:space="preserve"> </t>
        </is>
      </c>
      <c r="N6" s="4" t="inlineStr">
        <is>
          <t xml:space="preserve"> </t>
        </is>
      </c>
      <c r="O6" s="4" t="inlineStr">
        <is>
          <t xml:space="preserve"> </t>
        </is>
      </c>
      <c r="P6" s="5" t="n">
        <v>26093088</v>
      </c>
      <c r="Q6" s="4" t="inlineStr">
        <is>
          <t xml:space="preserve"> </t>
        </is>
      </c>
      <c r="R6" s="5" t="n">
        <v>4942904</v>
      </c>
      <c r="S6" s="5" t="n">
        <v>10000000</v>
      </c>
      <c r="T6" s="4" t="inlineStr">
        <is>
          <t xml:space="preserve"> </t>
        </is>
      </c>
      <c r="U6" s="5" t="n">
        <v>1794871</v>
      </c>
      <c r="V6" s="4" t="inlineStr">
        <is>
          <t xml:space="preserve"> </t>
        </is>
      </c>
      <c r="W6" s="4" t="inlineStr">
        <is>
          <t xml:space="preserve"> </t>
        </is>
      </c>
    </row>
    <row r="7">
      <c r="A7" s="4" t="inlineStr">
        <is>
          <t>Preferred shares author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eferred shares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ordinary shares surren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22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rdinary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2165549</v>
      </c>
      <c r="Q10" s="5" t="n">
        <v>2467689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rdinary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02103049</v>
      </c>
      <c r="Q11" s="5" t="n">
        <v>2421439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hareholders at par value (in Dollars per share) | $ / shares</t>
        </is>
      </c>
      <c r="B12" s="4" t="inlineStr">
        <is>
          <t xml:space="preserve"> </t>
        </is>
      </c>
      <c r="C12" s="8" t="n">
        <v>0.85</v>
      </c>
      <c r="D12" s="4" t="inlineStr">
        <is>
          <t xml:space="preserve"> </t>
        </is>
      </c>
      <c r="E12" s="7" t="n">
        <v>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0.00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Offering price, per share (in Dollars per share) | $ / shares</t>
        </is>
      </c>
      <c r="B13" s="8" t="n">
        <v>1.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6" t="n">
        <v>0.8</v>
      </c>
      <c r="L13" s="8" t="n">
        <v>4.68</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Gross proceeds (in Dollars) | $</t>
        </is>
      </c>
      <c r="B14" s="6" t="n">
        <v>397119</v>
      </c>
      <c r="C14" s="6" t="n">
        <v>8500000</v>
      </c>
      <c r="D14" s="4" t="inlineStr">
        <is>
          <t xml:space="preserve"> </t>
        </is>
      </c>
      <c r="E14" s="6" t="n">
        <v>14400000</v>
      </c>
      <c r="F14" s="4" t="inlineStr">
        <is>
          <t xml:space="preserve"> </t>
        </is>
      </c>
      <c r="G14" s="4" t="inlineStr">
        <is>
          <t xml:space="preserve"> </t>
        </is>
      </c>
      <c r="H14" s="4" t="inlineStr">
        <is>
          <t xml:space="preserve"> </t>
        </is>
      </c>
      <c r="I14" s="4" t="inlineStr">
        <is>
          <t xml:space="preserve"> </t>
        </is>
      </c>
      <c r="J14" s="4" t="inlineStr">
        <is>
          <t xml:space="preserve"> </t>
        </is>
      </c>
      <c r="K14" s="6" t="n">
        <v>8000000</v>
      </c>
      <c r="L14" s="6" t="n">
        <v>12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et proceeds (in Dollars) | $</t>
        </is>
      </c>
      <c r="B15" s="6" t="n">
        <v>89489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88157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7" t="n">
        <v>0.7</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based compensation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stricted shares</t>
        </is>
      </c>
      <c r="B18" s="4" t="inlineStr">
        <is>
          <t xml:space="preserve"> </t>
        </is>
      </c>
      <c r="C18" s="4" t="inlineStr">
        <is>
          <t xml:space="preserve"> </t>
        </is>
      </c>
      <c r="D18" s="4" t="inlineStr">
        <is>
          <t xml:space="preserve"> </t>
        </is>
      </c>
      <c r="E18" s="4" t="inlineStr">
        <is>
          <t xml:space="preserve"> </t>
        </is>
      </c>
      <c r="F18" s="5" t="n">
        <v>178922</v>
      </c>
      <c r="G18" s="4" t="inlineStr">
        <is>
          <t xml:space="preserve"> </t>
        </is>
      </c>
      <c r="H18" s="4" t="inlineStr">
        <is>
          <t xml:space="preserve"> </t>
        </is>
      </c>
      <c r="I18" s="5" t="n">
        <v>1000000</v>
      </c>
      <c r="J18" s="5" t="n">
        <v>9375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dditional ordinary shares,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the Company entered into an equity transfer agreement with the Sellers, for the transfer of 100% of the equity interests
in and all assets in Changzhou Sixun to Jiangsu New Energy, for RMB59,400,000, of which (i) RMB5,000,000 was to be paid in cash, and
(ii) the remaining RMB54,400,000 ($8,080,448) which is to be paid by issuing additional ordinary shares of the Company, with a selling
restriction period of six months.</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s of public offering</t>
        </is>
      </c>
      <c r="B20" s="4" t="inlineStr">
        <is>
          <t xml:space="preserve"> </t>
        </is>
      </c>
      <c r="C20" s="5" t="n">
        <v>10000000</v>
      </c>
      <c r="D20" s="5" t="n">
        <v>500010000</v>
      </c>
      <c r="E20" s="5" t="n">
        <v>18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Value of ordinary</t>
        </is>
      </c>
      <c r="B21" s="4" t="inlineStr">
        <is>
          <t xml:space="preserve"> </t>
        </is>
      </c>
      <c r="C21" s="4" t="inlineStr">
        <is>
          <t xml:space="preserve"> </t>
        </is>
      </c>
      <c r="D21" s="4" t="inlineStr">
        <is>
          <t xml:space="preserve"> </t>
        </is>
      </c>
      <c r="E21" s="4" t="inlineStr">
        <is>
          <t xml:space="preserve"> </t>
        </is>
      </c>
      <c r="F21" s="4" t="inlineStr">
        <is>
          <t xml:space="preserve"> </t>
        </is>
      </c>
      <c r="G21" s="6" t="n">
        <v>8080448</v>
      </c>
      <c r="H21" s="12" t="n">
        <v>544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hareholders at par value (in Dollars per share) | $ / shares</t>
        </is>
      </c>
      <c r="B22" s="4" t="inlineStr">
        <is>
          <t xml:space="preserve"> </t>
        </is>
      </c>
      <c r="C22" s="4" t="inlineStr">
        <is>
          <t xml:space="preserve"> </t>
        </is>
      </c>
      <c r="D22" s="4" t="inlineStr">
        <is>
          <t xml:space="preserve"> </t>
        </is>
      </c>
      <c r="E22" s="16" t="n">
        <v>0.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tock price per share (in Dollars per share) | $ / shares</t>
        </is>
      </c>
      <c r="B23" s="4" t="inlineStr">
        <is>
          <t xml:space="preserve"> </t>
        </is>
      </c>
      <c r="C23" s="4" t="inlineStr">
        <is>
          <t xml:space="preserve"> </t>
        </is>
      </c>
      <c r="D23" s="7" t="n">
        <v>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eferred shares</t>
        </is>
      </c>
      <c r="B24" s="4" t="inlineStr">
        <is>
          <t xml:space="preserve"> </t>
        </is>
      </c>
      <c r="C24" s="4" t="inlineStr">
        <is>
          <t xml:space="preserve"> </t>
        </is>
      </c>
      <c r="D24" s="5" t="n">
        <v>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eferred shares</t>
        </is>
      </c>
      <c r="B25" s="4" t="inlineStr">
        <is>
          <t xml:space="preserve"> </t>
        </is>
      </c>
      <c r="C25" s="4" t="inlineStr">
        <is>
          <t xml:space="preserve"> </t>
        </is>
      </c>
      <c r="D25" s="5" t="n">
        <v>1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arrant shares</t>
        </is>
      </c>
      <c r="B26" s="4" t="inlineStr">
        <is>
          <t xml:space="preserve"> </t>
        </is>
      </c>
      <c r="C26" s="5" t="n">
        <v>652327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8498125</v>
      </c>
      <c r="T26" s="4" t="inlineStr">
        <is>
          <t xml:space="preserve"> </t>
        </is>
      </c>
      <c r="U26" s="5" t="n">
        <v>217948</v>
      </c>
      <c r="V26" s="4" t="inlineStr">
        <is>
          <t xml:space="preserve"> </t>
        </is>
      </c>
      <c r="W26" s="4" t="inlineStr">
        <is>
          <t xml:space="preserve"> </t>
        </is>
      </c>
    </row>
    <row r="27">
      <c r="A27" s="4" t="inlineStr">
        <is>
          <t>Preferred Stock, Shares Outstanding</t>
        </is>
      </c>
      <c r="B27" s="5" t="n">
        <v>8498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rdinary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1.13</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Investor purchase</t>
        </is>
      </c>
      <c r="B29" s="5" t="n">
        <v>3399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39925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gent Fee (in Dollars) | $</t>
        </is>
      </c>
      <c r="B30" s="6" t="n">
        <v>8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Gross Proceed</t>
        </is>
      </c>
      <c r="B31" s="10" t="n">
        <v>0.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nvestors closing sale (in Dollars) | $</t>
        </is>
      </c>
      <c r="B32" s="6" t="n">
        <v>3514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et profit after income tax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0.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atutory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5</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stricted net assets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6912729</v>
      </c>
      <c r="Q35" s="6" t="n">
        <v>29242499</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ceivables from a shareholder (in Dollar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98791</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Exercise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8" t="n">
        <v>4.68</v>
      </c>
      <c r="V37" s="4" t="inlineStr">
        <is>
          <t xml:space="preserve"> </t>
        </is>
      </c>
      <c r="W37" s="4" t="inlineStr">
        <is>
          <t xml:space="preserve"> </t>
        </is>
      </c>
    </row>
    <row r="38">
      <c r="A38" s="4" t="inlineStr">
        <is>
          <t>Public offering to 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0000000</v>
      </c>
      <c r="S38" s="4" t="inlineStr">
        <is>
          <t xml:space="preserve"> </t>
        </is>
      </c>
      <c r="T38" s="4" t="inlineStr">
        <is>
          <t xml:space="preserve"> </t>
        </is>
      </c>
      <c r="U38" s="4" t="inlineStr">
        <is>
          <t xml:space="preserve"> </t>
        </is>
      </c>
      <c r="V38" s="5" t="n">
        <v>303850</v>
      </c>
      <c r="W38" s="4" t="inlineStr">
        <is>
          <t xml:space="preserve"> </t>
        </is>
      </c>
    </row>
    <row r="39">
      <c r="A39" s="4" t="inlineStr">
        <is>
          <t>Investors exercised (in Dollar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79487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rdinary share excis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8" t="n">
        <v>5.85</v>
      </c>
      <c r="V40" s="4" t="inlineStr">
        <is>
          <t xml:space="preserve"> </t>
        </is>
      </c>
      <c r="W40" s="4" t="inlineStr">
        <is>
          <t xml:space="preserve"> </t>
        </is>
      </c>
    </row>
    <row r="41">
      <c r="A41" s="4" t="inlineStr">
        <is>
          <t>Exchange 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6093088</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ashless option to receive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609308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hare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7899412</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Ordinary shares par valu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7" t="n">
        <v>0.00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Ordina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5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Ordinary shares par valu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5000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Ordinary shares par valu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16" t="n">
        <v>1.2</v>
      </c>
      <c r="T54" s="4" t="inlineStr">
        <is>
          <t xml:space="preserve"> </t>
        </is>
      </c>
      <c r="U54" s="4" t="inlineStr">
        <is>
          <t xml:space="preserve"> </t>
        </is>
      </c>
      <c r="V54" s="4" t="inlineStr">
        <is>
          <t xml:space="preserve"> </t>
        </is>
      </c>
      <c r="W54" s="4" t="inlineStr">
        <is>
          <t xml:space="preserve"> </t>
        </is>
      </c>
    </row>
    <row r="55">
      <c r="A55" s="4" t="inlineStr">
        <is>
          <t>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26093088</v>
      </c>
      <c r="Q55" s="4" t="inlineStr">
        <is>
          <t xml:space="preserve"> </t>
        </is>
      </c>
      <c r="R55" s="4" t="inlineStr">
        <is>
          <t xml:space="preserve"> </t>
        </is>
      </c>
      <c r="S55" s="4" t="inlineStr">
        <is>
          <t xml:space="preserve"> </t>
        </is>
      </c>
      <c r="T55" s="4" t="inlineStr">
        <is>
          <t xml:space="preserve"> </t>
        </is>
      </c>
      <c r="U55" s="4" t="inlineStr">
        <is>
          <t xml:space="preserve"> </t>
        </is>
      </c>
      <c r="V55" s="5" t="n">
        <v>303850</v>
      </c>
      <c r="W55" s="4" t="inlineStr">
        <is>
          <t xml:space="preserve"> </t>
        </is>
      </c>
    </row>
    <row r="56">
      <c r="A56" s="4" t="inlineStr">
        <is>
          <t>Ordinary shares,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806243</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Ordinary price per share</t>
        </is>
      </c>
      <c r="B57" s="9" t="n">
        <v>1.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xercise price per shar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16" t="n">
        <v>4.4</v>
      </c>
      <c r="W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Ordinary shares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0.00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P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564102</v>
      </c>
      <c r="M64" s="4" t="inlineStr">
        <is>
          <t xml:space="preserve"> </t>
        </is>
      </c>
      <c r="N64" s="4" t="inlineStr">
        <is>
          <t xml:space="preserve"> </t>
        </is>
      </c>
      <c r="O64" s="5" t="n">
        <v>30385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Offering price, per shar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4</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Gross proceeds (in Dollar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2154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et proceeds (in Dollar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084563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Ordinary shares, per shar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0.00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Ordinary shares,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0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5" t="n">
        <v>50000</v>
      </c>
    </row>
    <row r="72">
      <c r="A72" s="4" t="inlineStr">
        <is>
          <t>Ordinary shares par value (in Dollars per share) | $ / shares</t>
        </is>
      </c>
      <c r="B72" s="7" t="n">
        <v>0.001</v>
      </c>
      <c r="C72" s="7" t="n">
        <v>0.001</v>
      </c>
      <c r="D72" s="7" t="n">
        <v>0.00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0.001</v>
      </c>
      <c r="L72" s="4" t="inlineStr">
        <is>
          <t xml:space="preserve"> </t>
        </is>
      </c>
      <c r="M72" s="7" t="n">
        <v>0.00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6" t="n">
        <v>1</v>
      </c>
    </row>
    <row r="73">
      <c r="A73" s="4" t="inlineStr">
        <is>
          <t>Ordinary shares</t>
        </is>
      </c>
      <c r="B73" s="4" t="inlineStr">
        <is>
          <t xml:space="preserve"> </t>
        </is>
      </c>
      <c r="C73" s="5" t="n">
        <v>80624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Ordinary shares, shares issued</t>
        </is>
      </c>
      <c r="B74" s="5" t="n">
        <v>1</v>
      </c>
      <c r="C74" s="5" t="n">
        <v>1</v>
      </c>
      <c r="D74" s="5" t="n">
        <v>1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78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224289</v>
      </c>
      <c r="W74" s="4" t="inlineStr">
        <is>
          <t xml:space="preserve"> </t>
        </is>
      </c>
    </row>
    <row r="75">
      <c r="A75" s="4" t="inlineStr">
        <is>
          <t>Ordinary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78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Shares of public offering</t>
        </is>
      </c>
      <c r="B76" s="4" t="inlineStr">
        <is>
          <t xml:space="preserve"> </t>
        </is>
      </c>
      <c r="C76" s="4" t="inlineStr">
        <is>
          <t xml:space="preserve"> </t>
        </is>
      </c>
      <c r="D76" s="4" t="inlineStr">
        <is>
          <t xml:space="preserve"> </t>
        </is>
      </c>
      <c r="E76" s="4" t="inlineStr">
        <is>
          <t xml:space="preserve"> </t>
        </is>
      </c>
      <c r="F76" s="4" t="inlineStr">
        <is>
          <t xml:space="preserve"> </t>
        </is>
      </c>
      <c r="G76" s="5" t="n">
        <v>7667943</v>
      </c>
      <c r="H76" s="5" t="n">
        <v>766794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mmon Stock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Ordinary shares par value (in Dollars per share) | $ / shares</t>
        </is>
      </c>
      <c r="B79" s="4" t="inlineStr">
        <is>
          <t xml:space="preserve"> </t>
        </is>
      </c>
      <c r="C79" s="16" t="n">
        <v>1.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Ordinary shares, shares issued</t>
        </is>
      </c>
      <c r="B80" s="4" t="inlineStr">
        <is>
          <t xml:space="preserve"> </t>
        </is>
      </c>
      <c r="C80" s="5"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Warrant shares</t>
        </is>
      </c>
      <c r="B81" s="4" t="inlineStr">
        <is>
          <t xml:space="preserve"> </t>
        </is>
      </c>
      <c r="C81" s="5"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Ordinary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Warrant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1794871</v>
      </c>
      <c r="Q84" s="4" t="inlineStr">
        <is>
          <t xml:space="preserve"> </t>
        </is>
      </c>
      <c r="R84" s="4" t="inlineStr">
        <is>
          <t xml:space="preserve"> </t>
        </is>
      </c>
      <c r="S84" s="4" t="inlineStr">
        <is>
          <t xml:space="preserve"> </t>
        </is>
      </c>
      <c r="T84" s="5" t="n">
        <v>10000000</v>
      </c>
      <c r="U84" s="4" t="inlineStr">
        <is>
          <t xml:space="preserve"> </t>
        </is>
      </c>
      <c r="V84" s="4" t="inlineStr">
        <is>
          <t xml:space="preserve"> </t>
        </is>
      </c>
      <c r="W84" s="4" t="inlineStr">
        <is>
          <t xml:space="preserve"> </t>
        </is>
      </c>
    </row>
    <row r="85">
      <c r="A85" s="4" t="inlineStr">
        <is>
          <t>Board of Directo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rdinary shares, shares issued</t>
        </is>
      </c>
      <c r="B87" s="4" t="inlineStr">
        <is>
          <t xml:space="preserve"> </t>
        </is>
      </c>
      <c r="C87" s="4" t="inlineStr">
        <is>
          <t xml:space="preserve"> </t>
        </is>
      </c>
      <c r="D87" s="5" t="n">
        <v>50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Shares of public offering</t>
        </is>
      </c>
      <c r="B88" s="4" t="inlineStr">
        <is>
          <t xml:space="preserve"> </t>
        </is>
      </c>
      <c r="C88" s="4" t="inlineStr">
        <is>
          <t xml:space="preserve"> </t>
        </is>
      </c>
      <c r="D88" s="5" t="n">
        <v>10001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Invest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Ordinary shares</t>
        </is>
      </c>
      <c r="B91" s="4" t="inlineStr">
        <is>
          <t xml:space="preserve"> </t>
        </is>
      </c>
      <c r="C91" s="5" t="n">
        <v>494290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Hengma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quity interest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1" t="n">
        <v>0.1913</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enbird E-Motorcyc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quity interest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0" t="n">
        <v>0.49</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Changzhou Higg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Equity interest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4</v>
      </c>
      <c r="H100" s="10" t="n">
        <v>0.4</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Tianjin Dilan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Equity interest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0" t="n">
        <v>0.8</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sheetData>
  <mergeCells count="3">
    <mergeCell ref="A1:A2"/>
    <mergeCell ref="G1:H1"/>
    <mergeCell ref="P1:Q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Warrant Activities</t>
        </is>
      </c>
      <c r="B1" s="2" t="inlineStr">
        <is>
          <t>12 Months Ended</t>
        </is>
      </c>
    </row>
    <row r="2">
      <c r="B2" s="2" t="inlineStr">
        <is>
          <t>Sep. 30, 2023 $ / shares shares</t>
        </is>
      </c>
    </row>
    <row r="3">
      <c r="A3" s="3" t="inlineStr">
        <is>
          <t>Schedule of Warrant Activities [Abstract]</t>
        </is>
      </c>
      <c r="B3" s="4" t="inlineStr">
        <is>
          <t xml:space="preserve"> </t>
        </is>
      </c>
    </row>
    <row r="4">
      <c r="A4" s="4" t="inlineStr">
        <is>
          <t>Ordinary shares number Outstanding, Warrants Outstanding as opening balance (in Shares) | shares</t>
        </is>
      </c>
      <c r="B4" s="5" t="n">
        <v>2012819</v>
      </c>
    </row>
    <row r="5">
      <c r="A5" s="4" t="inlineStr">
        <is>
          <t>Weighted Average Exercise Price, Warrants Outstanding as opening balance</t>
        </is>
      </c>
      <c r="B5" s="8" t="n">
        <v>4.81</v>
      </c>
    </row>
    <row r="6">
      <c r="A6" s="4" t="inlineStr">
        <is>
          <t>Contractual Life in Year, Warrants Outstanding as opening balance</t>
        </is>
      </c>
      <c r="B6" s="4" t="inlineStr">
        <is>
          <t>8 months 1 day</t>
        </is>
      </c>
    </row>
    <row r="7">
      <c r="A7" s="4" t="inlineStr">
        <is>
          <t>Intrinsic Value, Warrants Outstanding as opening balance</t>
        </is>
      </c>
      <c r="B7" s="4" t="inlineStr">
        <is>
          <t xml:space="preserve"> </t>
        </is>
      </c>
    </row>
    <row r="8">
      <c r="A8" s="4" t="inlineStr">
        <is>
          <t>Ordinary shares number Outstanding, Warrants Exercisable as opening balance (in Shares) | shares</t>
        </is>
      </c>
      <c r="B8" s="5" t="n">
        <v>2012819</v>
      </c>
    </row>
    <row r="9">
      <c r="A9" s="4" t="inlineStr">
        <is>
          <t>Weighted Average Exercise Price, Warrants Exercisable as opening balance</t>
        </is>
      </c>
      <c r="B9" s="8" t="n">
        <v>4.81</v>
      </c>
    </row>
    <row r="10">
      <c r="A10" s="4" t="inlineStr">
        <is>
          <t>Contractual Life in Year, Warrants Exercisable as opening balance</t>
        </is>
      </c>
      <c r="B10" s="4" t="inlineStr">
        <is>
          <t>8 months 1 day</t>
        </is>
      </c>
    </row>
    <row r="11">
      <c r="A11" s="4" t="inlineStr">
        <is>
          <t>Intrinsic Value, Warrants Exercisable as opening balance</t>
        </is>
      </c>
      <c r="B11" s="4" t="inlineStr">
        <is>
          <t xml:space="preserve"> </t>
        </is>
      </c>
    </row>
    <row r="12">
      <c r="A12" s="4" t="inlineStr">
        <is>
          <t>Ordinary shares number Outstanding, Warrants granted (in Shares) | shares</t>
        </is>
      </c>
      <c r="B12" s="5" t="n">
        <v>43992500</v>
      </c>
    </row>
    <row r="13">
      <c r="A13" s="4" t="inlineStr">
        <is>
          <t>Weighted Average Exercise Price, Warrants granted</t>
        </is>
      </c>
      <c r="B13" s="8" t="n">
        <v>1.15</v>
      </c>
    </row>
    <row r="14">
      <c r="A14" s="4" t="inlineStr">
        <is>
          <t>Contractual Life in Year, Warrants granted</t>
        </is>
      </c>
      <c r="B14" s="4" t="inlineStr">
        <is>
          <t>2 years 5 months 8 days</t>
        </is>
      </c>
    </row>
    <row r="15">
      <c r="A15" s="4" t="inlineStr">
        <is>
          <t>Intrinsic Value, Warrants granted</t>
        </is>
      </c>
      <c r="B15" s="4" t="inlineStr">
        <is>
          <t xml:space="preserve"> </t>
        </is>
      </c>
    </row>
    <row r="16">
      <c r="A16" s="4" t="inlineStr">
        <is>
          <t>Ordinary shares number Outstanding, Warrants exercises (in Shares) | shares</t>
        </is>
      </c>
      <c r="B16" s="5" t="n">
        <v>-37887959</v>
      </c>
    </row>
    <row r="17">
      <c r="A17" s="4" t="inlineStr">
        <is>
          <t>Weighted Average Exercise Price, Warrants exercises</t>
        </is>
      </c>
      <c r="B17" s="8" t="n">
        <v>1.32</v>
      </c>
    </row>
    <row r="18">
      <c r="A18" s="4" t="inlineStr">
        <is>
          <t>Contractual Life in Year, Warrants exercises</t>
        </is>
      </c>
      <c r="B18" s="4" t="inlineStr">
        <is>
          <t xml:space="preserve"> </t>
        </is>
      </c>
    </row>
    <row r="19">
      <c r="A19" s="4" t="inlineStr">
        <is>
          <t>Intrinsic Value, Warrants exercises</t>
        </is>
      </c>
      <c r="B19" s="4" t="inlineStr">
        <is>
          <t xml:space="preserve"> </t>
        </is>
      </c>
    </row>
    <row r="20">
      <c r="A20" s="4" t="inlineStr">
        <is>
          <t>Ordinary shares number Outstanding, Warrants expired (in Shares) | shares</t>
        </is>
      </c>
      <c r="B20" s="5" t="n">
        <v>-217948</v>
      </c>
    </row>
    <row r="21">
      <c r="A21" s="4" t="inlineStr">
        <is>
          <t>Weighted Average Exercise Price, Warrants expired</t>
        </is>
      </c>
      <c r="B21" s="8" t="n">
        <v>5.85</v>
      </c>
    </row>
    <row r="22">
      <c r="A22" s="4" t="inlineStr">
        <is>
          <t>Contractual Life in Year, Warrants expired</t>
        </is>
      </c>
      <c r="B22" s="4" t="inlineStr">
        <is>
          <t xml:space="preserve"> </t>
        </is>
      </c>
    </row>
    <row r="23">
      <c r="A23" s="4" t="inlineStr">
        <is>
          <t>Intrinsic Value, Warrants expired</t>
        </is>
      </c>
      <c r="B23" s="4" t="inlineStr">
        <is>
          <t xml:space="preserve"> </t>
        </is>
      </c>
    </row>
    <row r="24">
      <c r="A24" s="4" t="inlineStr">
        <is>
          <t>Ordinary shares number Outstanding, Warrants Outstanding as opening balance (in Shares) | shares</t>
        </is>
      </c>
      <c r="B24" s="5" t="n">
        <v>7899412</v>
      </c>
    </row>
    <row r="25">
      <c r="A25" s="4" t="inlineStr">
        <is>
          <t>Weighted Average Exercise Price, Warrants Outstanding as opening balance</t>
        </is>
      </c>
      <c r="B25" s="8" t="n">
        <v>1.13</v>
      </c>
    </row>
    <row r="26">
      <c r="A26" s="4" t="inlineStr">
        <is>
          <t>Contractual Life in Year, Warrants Outstanding as opening balance</t>
        </is>
      </c>
      <c r="B26" s="4" t="inlineStr">
        <is>
          <t>2 years 11 months 12 days</t>
        </is>
      </c>
    </row>
    <row r="27">
      <c r="A27" s="4" t="inlineStr">
        <is>
          <t>Intrinsic Value, Warrants Outstanding as opening balance</t>
        </is>
      </c>
      <c r="B27" s="4" t="inlineStr">
        <is>
          <t xml:space="preserve"> </t>
        </is>
      </c>
    </row>
    <row r="28">
      <c r="A28" s="4" t="inlineStr">
        <is>
          <t>Ordinary shares number Outstanding, Warrants Exercisable as opening balance (in Shares) | shares</t>
        </is>
      </c>
      <c r="B28" s="5" t="n">
        <v>7899412</v>
      </c>
    </row>
    <row r="29">
      <c r="A29" s="4" t="inlineStr">
        <is>
          <t>Weighted Average Exercise Price, Warrants Exercisable as opening balance</t>
        </is>
      </c>
      <c r="B29" s="8" t="n">
        <v>1.13</v>
      </c>
    </row>
    <row r="30">
      <c r="A30" s="4" t="inlineStr">
        <is>
          <t>Contractual Life in Year, Warrants Exercisable as opening balance</t>
        </is>
      </c>
      <c r="B30" s="4" t="inlineStr">
        <is>
          <t>2 years 11 months 12 days</t>
        </is>
      </c>
    </row>
    <row r="31">
      <c r="A31" s="4" t="inlineStr">
        <is>
          <t>Intrinsic Value, Warrants Exercisable as opening balance</t>
        </is>
      </c>
      <c r="B3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Sep. 30, 2023</t>
        </is>
      </c>
    </row>
    <row r="3">
      <c r="A3" s="3" t="inlineStr">
        <is>
          <t>Acquisition [Abstract]</t>
        </is>
      </c>
      <c r="B3" s="4" t="inlineStr">
        <is>
          <t xml:space="preserve"> </t>
        </is>
      </c>
    </row>
    <row r="4">
      <c r="A4" s="4" t="inlineStr">
        <is>
          <t>ACQUISITION</t>
        </is>
      </c>
      <c r="B4" s="4" t="inlineStr">
        <is>
          <t xml:space="preserve"> 3. ACQUISITION Acquisition
of Changzhou Sixun On
January 25, 2023, the Company completed the acquisition of Changzhou Sixun through an equity transfer agreement with certain “non-U.S.
persons” (“the Sellers”) as defined in Regulation S of the Securities Act of 1933, as amended, for the transfer of
100% of the equity interests in and all assets in Changzhou Sixun Technology Co., Ltd. (“Changzhou Sixun”) to Jiangsu New
Energy, for RMB59,400,000, of which (i) RMB5,000,000 was to be paid in cash and (ii) the remaining RMB54,400,000 ($8,080,448) will be
paid by issuing additional ordinary shares of the Company. In this acquisition, Changzhou Sixun was set as a target company to hold 60%
of the equity of Changzhou Higgs Intelligent Technologies Co., Ltd. (“Changzhou Higgs”). The
Company engaged an independent valuation firm to assist management in valuing assets acquired, liabilities assumed and intangible assets
identified as of the acquisition day. The
transaction constitutes a business combination for accounting purposes and is accounted for using the acquisition method under ASC 805.
The Company is deemed to be the accounting acquirer. The identifiable intangible assets acquired upon acquisition was patents and software
copyright, which has an estimated useful life of five years. All other current assets and current liabilities carrying value approximated
fair value at the time of acquisition. The fair value of the intangible assets identified was determined by adopting the income approach,
specifically the Discounted Cash Flow (“DCF”) method. The
allocation of the purchase price as of the acquisition date was as follows, in which the amount was translated using exchange rate on
acquisition date:
Amount
Cash and cash equivalents $ 141,891
Accounts receivable 76,372
Notes receivable 44,183
Advance to suppliers 154,230
Prepaid expenses and other current assets, net 1,726
Inventories, net 434,110
Fixed assets 48,754
Intangible assets - patents 2,529,954
Intangible assets – software copyright 659,988
Total assets (a) 4,091,208
Advances from customers 22,647
Accounts payable 30,361
Accrued expenses and other payables 164,012
Total liabilities (b) 217,020
Total net identifiable asset acquired (c=a-b) 3,874,188
Non-controlling interest on Changzhou Higgs (d) 273,698
Total consideration (e) 8,748,288
Goodwill as of acquisition date (e+d-c) 5,147,798
Goodwill impairment* (1,792,392 )
Foreign currency translation adjustment (297,463 )
Goodwill as of September 30, 2023 $ 3,057,943
* The
Company conducted qualitative assessment on the goodwill and decided that impairment indicators implied that it was likely that the FV
of the cash generation unit (“CGU”) is less than the carrying amount. Thus, the Company involved an independent third-party
valuation specialist to conduct impairment testing on the CGU. The Company recognized $1,792,392 impairment loss of goodwill related
to the acquisition of Changzhou Sixun for the year ended September 30, 2023, which was recognized in the consolidated statements of operations.
As of September 30, 2023, the carrying amount of goodwill was $3,057,943. Prior
to the acquisition, Changzhou Sixun did not prepare its financial statements in accordance with U.S. GAAP. The Company determined that
the cost of reconstructing the financial statement of Changzhou Sixun for the periods prior to the acquisition outweighed the benefits.
Based on an assessment of the financial performance and a comparison of Changzhou Sixun’s and the Company’s financial performance
for the fiscal year prior to the acquisition, the Company did not consider Changzhou Sixun to be material to the Company based on the
significance testing. Thus, the Company’s management believes that the presentation of pro forma financial information with respect
to the results of operations of the Company for the business combination is impractic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D1" s="2" t="inlineStr">
        <is>
          <t>1 Months Ended</t>
        </is>
      </c>
    </row>
    <row r="2">
      <c r="B2" s="2" t="inlineStr">
        <is>
          <t>Jan. 06, 2020 USD ($)</t>
        </is>
      </c>
      <c r="C2" s="2" t="inlineStr">
        <is>
          <t>Jan. 06, 2020 CNY (¥)</t>
        </is>
      </c>
      <c r="D2" s="2" t="inlineStr">
        <is>
          <t>Jan. 28, 2021 USD ($)</t>
        </is>
      </c>
      <c r="E2" s="2" t="inlineStr">
        <is>
          <t>Jan. 28, 2021 CNY (¥)</t>
        </is>
      </c>
      <c r="F2" s="2" t="inlineStr">
        <is>
          <t>Jan. 27, 2021 USD ($)</t>
        </is>
      </c>
      <c r="G2" s="2" t="inlineStr">
        <is>
          <t>Jan. 27, 2021 CNY (¥)</t>
        </is>
      </c>
      <c r="H2" s="2" t="inlineStr">
        <is>
          <t>Oct. 21, 2019 USD ($)</t>
        </is>
      </c>
      <c r="I2" s="2" t="inlineStr">
        <is>
          <t>Oct. 21, 2019 CNY (¥)</t>
        </is>
      </c>
    </row>
    <row r="3">
      <c r="A3" s="4" t="inlineStr">
        <is>
          <t>Hengmao Power Batter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1415</v>
      </c>
      <c r="I5" s="12" t="n">
        <v>958805</v>
      </c>
    </row>
    <row r="6">
      <c r="A6" s="4" t="inlineStr">
        <is>
          <t>Accrued interest</t>
        </is>
      </c>
      <c r="B6" s="6" t="n">
        <v>147007</v>
      </c>
      <c r="C6" s="12" t="n">
        <v>10725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engmao Power Battery shal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interest</t>
        </is>
      </c>
      <c r="B9" s="4" t="inlineStr">
        <is>
          <t xml:space="preserve"> </t>
        </is>
      </c>
      <c r="C9" s="4" t="inlineStr">
        <is>
          <t xml:space="preserve"> </t>
        </is>
      </c>
      <c r="D9" s="6" t="n">
        <v>131415</v>
      </c>
      <c r="E9" s="12" t="n">
        <v>958805</v>
      </c>
      <c r="F9" s="4" t="inlineStr">
        <is>
          <t xml:space="preserve"> </t>
        </is>
      </c>
      <c r="G9" s="4" t="inlineStr">
        <is>
          <t xml:space="preserve"> </t>
        </is>
      </c>
      <c r="H9" s="4" t="inlineStr">
        <is>
          <t xml:space="preserve"> </t>
        </is>
      </c>
      <c r="I9" s="4" t="inlineStr">
        <is>
          <t xml:space="preserve"> </t>
        </is>
      </c>
    </row>
    <row r="10">
      <c r="A10" s="4" t="inlineStr">
        <is>
          <t>Accrued interest and attorney’s fees</t>
        </is>
      </c>
      <c r="B10" s="4" t="inlineStr">
        <is>
          <t xml:space="preserve"> </t>
        </is>
      </c>
      <c r="C10" s="4" t="inlineStr">
        <is>
          <t xml:space="preserve"> </t>
        </is>
      </c>
      <c r="D10" s="4" t="inlineStr">
        <is>
          <t xml:space="preserve"> </t>
        </is>
      </c>
      <c r="E10" s="4" t="inlineStr">
        <is>
          <t xml:space="preserve"> </t>
        </is>
      </c>
      <c r="F10" s="6" t="n">
        <v>147007</v>
      </c>
      <c r="G10" s="12" t="n">
        <v>1072560</v>
      </c>
      <c r="H10" s="4" t="inlineStr">
        <is>
          <t xml:space="preserve"> </t>
        </is>
      </c>
      <c r="I10" s="4" t="inlineStr">
        <is>
          <t xml:space="preserve"> </t>
        </is>
      </c>
    </row>
  </sheetData>
  <mergeCells count="4">
    <mergeCell ref="A1:A2"/>
    <mergeCell ref="B1:C1"/>
    <mergeCell ref="D1:G1"/>
    <mergeCell ref="H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Each Reportable Segment’s Revenue and Income - USD ($)</t>
        </is>
      </c>
      <c r="B1" s="2" t="inlineStr">
        <is>
          <t>12 Months Ended</t>
        </is>
      </c>
    </row>
    <row r="2">
      <c r="B2" s="2" t="inlineStr">
        <is>
          <t>Sep. 30, 2023</t>
        </is>
      </c>
      <c r="C2" s="2" t="inlineStr">
        <is>
          <t>Sep. 30, 2022</t>
        </is>
      </c>
      <c r="D2" s="2" t="inlineStr">
        <is>
          <t>Sep. 30, 2021</t>
        </is>
      </c>
    </row>
    <row r="3">
      <c r="A3" s="4" t="inlineStr">
        <is>
          <t>Battery cells and packs segment [Member]</t>
        </is>
      </c>
      <c r="B3" s="4" t="inlineStr">
        <is>
          <t xml:space="preserve"> </t>
        </is>
      </c>
      <c r="C3" s="4" t="inlineStr">
        <is>
          <t xml:space="preserve"> </t>
        </is>
      </c>
      <c r="D3" s="4" t="inlineStr">
        <is>
          <t xml:space="preserve"> </t>
        </is>
      </c>
    </row>
    <row r="4">
      <c r="A4" s="3" t="inlineStr">
        <is>
          <t>Schedule of Each Reportable Segment’s Revenue and Income [Line Items]</t>
        </is>
      </c>
      <c r="B4" s="4" t="inlineStr">
        <is>
          <t xml:space="preserve"> </t>
        </is>
      </c>
      <c r="C4" s="4" t="inlineStr">
        <is>
          <t xml:space="preserve"> </t>
        </is>
      </c>
      <c r="D4" s="4" t="inlineStr">
        <is>
          <t xml:space="preserve"> </t>
        </is>
      </c>
    </row>
    <row r="5">
      <c r="A5" s="4" t="inlineStr">
        <is>
          <t>Revenues from external customers</t>
        </is>
      </c>
      <c r="B5" s="6" t="n">
        <v>8245966</v>
      </c>
      <c r="C5" s="6" t="n">
        <v>6990215</v>
      </c>
      <c r="D5" s="6" t="n">
        <v>4288366</v>
      </c>
    </row>
    <row r="6">
      <c r="A6" s="4" t="inlineStr">
        <is>
          <t>Depreciation and amortization</t>
        </is>
      </c>
      <c r="B6" s="5" t="n">
        <v>-34870</v>
      </c>
      <c r="C6" s="5" t="n">
        <v>-289150</v>
      </c>
      <c r="D6" s="5" t="n">
        <v>-804</v>
      </c>
    </row>
    <row r="7">
      <c r="A7" s="4" t="inlineStr">
        <is>
          <t>Segment income (loss) before tax</t>
        </is>
      </c>
      <c r="B7" s="6" t="n">
        <v>-534720</v>
      </c>
      <c r="C7" s="6" t="n">
        <v>-1538888</v>
      </c>
      <c r="D7" s="6" t="n">
        <v>16902</v>
      </c>
    </row>
    <row r="8">
      <c r="A8" s="4" t="inlineStr">
        <is>
          <t>Segment gross profit (loss) margin</t>
        </is>
      </c>
      <c r="B8" s="11" t="n">
        <v>0.06900000000000001</v>
      </c>
      <c r="C8" s="11" t="n">
        <v>0.065</v>
      </c>
      <c r="D8" s="11" t="n">
        <v>0.032</v>
      </c>
    </row>
    <row r="9">
      <c r="A9" s="4" t="inlineStr">
        <is>
          <t>E-bicycle sales segment [Member]</t>
        </is>
      </c>
      <c r="B9" s="4" t="inlineStr">
        <is>
          <t xml:space="preserve"> </t>
        </is>
      </c>
      <c r="C9" s="4" t="inlineStr">
        <is>
          <t xml:space="preserve"> </t>
        </is>
      </c>
      <c r="D9" s="4" t="inlineStr">
        <is>
          <t xml:space="preserve"> </t>
        </is>
      </c>
    </row>
    <row r="10">
      <c r="A10" s="3" t="inlineStr">
        <is>
          <t>Schedule of Each Reportable Segment’s Revenue and Income [Line Items]</t>
        </is>
      </c>
      <c r="B10" s="4" t="inlineStr">
        <is>
          <t xml:space="preserve"> </t>
        </is>
      </c>
      <c r="C10" s="4" t="inlineStr">
        <is>
          <t xml:space="preserve"> </t>
        </is>
      </c>
      <c r="D10" s="4" t="inlineStr">
        <is>
          <t xml:space="preserve"> </t>
        </is>
      </c>
    </row>
    <row r="11">
      <c r="A11" s="4" t="inlineStr">
        <is>
          <t>Revenues from external customers</t>
        </is>
      </c>
      <c r="B11" s="6" t="n">
        <v>4276147</v>
      </c>
      <c r="C11" s="6" t="n">
        <v>9405103</v>
      </c>
      <c r="D11" s="6" t="n">
        <v>18232537</v>
      </c>
    </row>
    <row r="12">
      <c r="A12" s="4" t="inlineStr">
        <is>
          <t>Depreciation and amortization</t>
        </is>
      </c>
      <c r="B12" s="5" t="n">
        <v>-255032</v>
      </c>
      <c r="C12" s="5" t="n">
        <v>-319801</v>
      </c>
      <c r="D12" s="5" t="n">
        <v>-139501</v>
      </c>
    </row>
    <row r="13">
      <c r="A13" s="4" t="inlineStr">
        <is>
          <t>Segment income (loss) before tax</t>
        </is>
      </c>
      <c r="B13" s="6" t="n">
        <v>-2551727</v>
      </c>
      <c r="C13" s="6" t="n">
        <v>-3068693</v>
      </c>
      <c r="D13" s="6" t="n">
        <v>-2034515</v>
      </c>
    </row>
    <row r="14">
      <c r="A14" s="4" t="inlineStr">
        <is>
          <t>Segment gross profit (loss) margin</t>
        </is>
      </c>
      <c r="B14" s="11" t="n">
        <v>0.022</v>
      </c>
      <c r="C14" s="4" t="inlineStr">
        <is>
          <t>(1.70%)</t>
        </is>
      </c>
      <c r="D14" s="11" t="n">
        <v>0.016</v>
      </c>
    </row>
    <row r="15">
      <c r="A15" s="4" t="inlineStr">
        <is>
          <t>Subtotal from operating segments [Member]</t>
        </is>
      </c>
      <c r="B15" s="4" t="inlineStr">
        <is>
          <t xml:space="preserve"> </t>
        </is>
      </c>
      <c r="C15" s="4" t="inlineStr">
        <is>
          <t xml:space="preserve"> </t>
        </is>
      </c>
      <c r="D15" s="4" t="inlineStr">
        <is>
          <t xml:space="preserve"> </t>
        </is>
      </c>
    </row>
    <row r="16">
      <c r="A16" s="3" t="inlineStr">
        <is>
          <t>Schedule of Each Reportable Segment’s Revenue and Income [Line Items]</t>
        </is>
      </c>
      <c r="B16" s="4" t="inlineStr">
        <is>
          <t xml:space="preserve"> </t>
        </is>
      </c>
      <c r="C16" s="4" t="inlineStr">
        <is>
          <t xml:space="preserve"> </t>
        </is>
      </c>
      <c r="D16" s="4" t="inlineStr">
        <is>
          <t xml:space="preserve"> </t>
        </is>
      </c>
    </row>
    <row r="17">
      <c r="A17" s="4" t="inlineStr">
        <is>
          <t>Revenues from external customers</t>
        </is>
      </c>
      <c r="B17" s="6" t="n">
        <v>14866486</v>
      </c>
      <c r="C17" s="6" t="n">
        <v>16395318</v>
      </c>
      <c r="D17" s="6" t="n">
        <v>22520903</v>
      </c>
    </row>
    <row r="18">
      <c r="A18" s="4" t="inlineStr">
        <is>
          <t>Depreciation and amortization</t>
        </is>
      </c>
      <c r="B18" s="5" t="n">
        <v>-654082</v>
      </c>
      <c r="C18" s="5" t="n">
        <v>-608951</v>
      </c>
      <c r="D18" s="5" t="n">
        <v>-140305</v>
      </c>
    </row>
    <row r="19">
      <c r="A19" s="4" t="inlineStr">
        <is>
          <t>Segment income (loss) before tax</t>
        </is>
      </c>
      <c r="B19" s="6" t="n">
        <v>-3249204</v>
      </c>
      <c r="C19" s="6" t="n">
        <v>-4607581</v>
      </c>
      <c r="D19" s="6" t="n">
        <v>-2017613</v>
      </c>
    </row>
    <row r="20">
      <c r="A20" s="4" t="inlineStr">
        <is>
          <t>Segment gross profit (loss) margin</t>
        </is>
      </c>
      <c r="B20" s="11" t="n">
        <v>0.08500000000000001</v>
      </c>
      <c r="C20" s="11" t="n">
        <v>0.018</v>
      </c>
      <c r="D20" s="11" t="n">
        <v>0.019</v>
      </c>
    </row>
    <row r="21">
      <c r="A21" s="4" t="inlineStr">
        <is>
          <t>Other [Member]</t>
        </is>
      </c>
      <c r="B21" s="4" t="inlineStr">
        <is>
          <t xml:space="preserve"> </t>
        </is>
      </c>
      <c r="C21" s="4" t="inlineStr">
        <is>
          <t xml:space="preserve"> </t>
        </is>
      </c>
      <c r="D21" s="4" t="inlineStr">
        <is>
          <t xml:space="preserve"> </t>
        </is>
      </c>
    </row>
    <row r="22">
      <c r="A22" s="3" t="inlineStr">
        <is>
          <t>Schedule of Each Reportable Segment’s Revenue and Income [Line Items]</t>
        </is>
      </c>
      <c r="B22" s="4" t="inlineStr">
        <is>
          <t xml:space="preserve"> </t>
        </is>
      </c>
      <c r="C22" s="4" t="inlineStr">
        <is>
          <t xml:space="preserve"> </t>
        </is>
      </c>
      <c r="D22" s="4" t="inlineStr">
        <is>
          <t xml:space="preserve"> </t>
        </is>
      </c>
    </row>
    <row r="23">
      <c r="A23" s="4" t="inlineStr">
        <is>
          <t>Revenues from external customers</t>
        </is>
      </c>
      <c r="B23" s="6" t="n">
        <v>1054173</v>
      </c>
      <c r="C23" s="6" t="n">
        <v>993899</v>
      </c>
      <c r="D23" s="6" t="n">
        <v>901103</v>
      </c>
    </row>
    <row r="24">
      <c r="A24" s="4" t="inlineStr">
        <is>
          <t>Depreciation and amortization</t>
        </is>
      </c>
      <c r="B24" s="5" t="n">
        <v>-528892</v>
      </c>
      <c r="C24" s="5" t="n">
        <v>-314971</v>
      </c>
      <c r="D24" s="5" t="n">
        <v>-329543</v>
      </c>
    </row>
    <row r="25">
      <c r="A25" s="4" t="inlineStr">
        <is>
          <t>Segment income (loss) before tax</t>
        </is>
      </c>
      <c r="B25" s="6" t="n">
        <v>-4072129</v>
      </c>
      <c r="C25" s="6" t="n">
        <v>-2252525</v>
      </c>
      <c r="D25" s="6" t="n">
        <v>-1779032</v>
      </c>
    </row>
    <row r="26">
      <c r="A26" s="4" t="inlineStr">
        <is>
          <t>Segment gross profit (loss) margin</t>
        </is>
      </c>
      <c r="B26" s="4" t="inlineStr">
        <is>
          <t>(12.50%)</t>
        </is>
      </c>
      <c r="C26" s="4" t="inlineStr">
        <is>
          <t>(7.60%)</t>
        </is>
      </c>
      <c r="D26" s="4" t="inlineStr">
        <is>
          <t>(4.40%)</t>
        </is>
      </c>
    </row>
    <row r="27">
      <c r="A27" s="4" t="inlineStr">
        <is>
          <t>Consolidated [Member]</t>
        </is>
      </c>
      <c r="B27" s="4" t="inlineStr">
        <is>
          <t xml:space="preserve"> </t>
        </is>
      </c>
      <c r="C27" s="4" t="inlineStr">
        <is>
          <t xml:space="preserve"> </t>
        </is>
      </c>
      <c r="D27" s="4" t="inlineStr">
        <is>
          <t xml:space="preserve"> </t>
        </is>
      </c>
    </row>
    <row r="28">
      <c r="A28" s="3" t="inlineStr">
        <is>
          <t>Schedule of Each Reportable Segment’s Revenue and Income [Line Items]</t>
        </is>
      </c>
      <c r="B28" s="4" t="inlineStr">
        <is>
          <t xml:space="preserve"> </t>
        </is>
      </c>
      <c r="C28" s="4" t="inlineStr">
        <is>
          <t xml:space="preserve"> </t>
        </is>
      </c>
      <c r="D28" s="4" t="inlineStr">
        <is>
          <t xml:space="preserve"> </t>
        </is>
      </c>
    </row>
    <row r="29">
      <c r="A29" s="4" t="inlineStr">
        <is>
          <t>Revenues from external customers</t>
        </is>
      </c>
      <c r="B29" s="6" t="n">
        <v>15920659</v>
      </c>
      <c r="C29" s="6" t="n">
        <v>17389217</v>
      </c>
      <c r="D29" s="6" t="n">
        <v>23422006</v>
      </c>
    </row>
    <row r="30">
      <c r="A30" s="4" t="inlineStr">
        <is>
          <t>Depreciation and amortization</t>
        </is>
      </c>
      <c r="B30" s="5" t="n">
        <v>-1182974</v>
      </c>
      <c r="C30" s="5" t="n">
        <v>-923922</v>
      </c>
      <c r="D30" s="5" t="n">
        <v>-469848</v>
      </c>
    </row>
    <row r="31">
      <c r="A31" s="4" t="inlineStr">
        <is>
          <t>Segment income (loss) before tax</t>
        </is>
      </c>
      <c r="B31" s="6" t="n">
        <v>-7321333</v>
      </c>
      <c r="C31" s="6" t="n">
        <v>-6860106</v>
      </c>
      <c r="D31" s="6" t="n">
        <v>-3796645</v>
      </c>
    </row>
    <row r="32">
      <c r="A32" s="4" t="inlineStr">
        <is>
          <t>Segment gross profit (loss) margin</t>
        </is>
      </c>
      <c r="B32" s="11" t="n">
        <v>0.07199999999999999</v>
      </c>
      <c r="C32" s="11" t="n">
        <v>0.013</v>
      </c>
      <c r="D32" s="11" t="n">
        <v>0.016</v>
      </c>
    </row>
    <row r="33">
      <c r="A33" s="4" t="inlineStr">
        <is>
          <t>Electronic control system and intelligent robots sales segment [Member]</t>
        </is>
      </c>
      <c r="B33" s="4" t="inlineStr">
        <is>
          <t xml:space="preserve"> </t>
        </is>
      </c>
      <c r="C33" s="4" t="inlineStr">
        <is>
          <t xml:space="preserve"> </t>
        </is>
      </c>
      <c r="D33" s="4" t="inlineStr">
        <is>
          <t xml:space="preserve"> </t>
        </is>
      </c>
    </row>
    <row r="34">
      <c r="A34" s="3" t="inlineStr">
        <is>
          <t>Schedule of Each Reportable Segment’s Revenue and Income [Line Items]</t>
        </is>
      </c>
      <c r="B34" s="4" t="inlineStr">
        <is>
          <t xml:space="preserve"> </t>
        </is>
      </c>
      <c r="C34" s="4" t="inlineStr">
        <is>
          <t xml:space="preserve"> </t>
        </is>
      </c>
      <c r="D34" s="4" t="inlineStr">
        <is>
          <t xml:space="preserve"> </t>
        </is>
      </c>
    </row>
    <row r="35">
      <c r="A35" s="4" t="inlineStr">
        <is>
          <t>Revenues from external customers</t>
        </is>
      </c>
      <c r="B35" s="6" t="n">
        <v>2344373</v>
      </c>
      <c r="C35" s="4" t="inlineStr">
        <is>
          <t xml:space="preserve"> </t>
        </is>
      </c>
      <c r="D35" s="4" t="inlineStr">
        <is>
          <t xml:space="preserve"> </t>
        </is>
      </c>
    </row>
    <row r="36">
      <c r="A36" s="4" t="inlineStr">
        <is>
          <t>Depreciation and amortization</t>
        </is>
      </c>
      <c r="B36" s="5" t="n">
        <v>-364180</v>
      </c>
      <c r="C36" s="4" t="inlineStr">
        <is>
          <t xml:space="preserve"> </t>
        </is>
      </c>
      <c r="D36" s="4" t="inlineStr">
        <is>
          <t xml:space="preserve"> </t>
        </is>
      </c>
    </row>
    <row r="37">
      <c r="A37" s="4" t="inlineStr">
        <is>
          <t>Segment income (loss) before tax</t>
        </is>
      </c>
      <c r="B37" s="6" t="n">
        <v>-162757</v>
      </c>
      <c r="C37" s="4" t="inlineStr">
        <is>
          <t xml:space="preserve"> </t>
        </is>
      </c>
      <c r="D37" s="4" t="inlineStr">
        <is>
          <t xml:space="preserve"> </t>
        </is>
      </c>
    </row>
    <row r="38">
      <c r="A38" s="4" t="inlineStr">
        <is>
          <t>Segment gross profit (loss) margin</t>
        </is>
      </c>
      <c r="B38" s="11" t="n">
        <v>0.258</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conciliation From Reportable Segment Income - Reportable Segments [Member] - USD ($)</t>
        </is>
      </c>
      <c r="B1" s="2" t="inlineStr">
        <is>
          <t>12 Months Ended</t>
        </is>
      </c>
    </row>
    <row r="2">
      <c r="B2" s="2" t="inlineStr">
        <is>
          <t>Sep. 30, 2023</t>
        </is>
      </c>
      <c r="C2" s="2" t="inlineStr">
        <is>
          <t>Sep. 30, 2022</t>
        </is>
      </c>
      <c r="D2" s="2" t="inlineStr">
        <is>
          <t>Sep. 30, 2021</t>
        </is>
      </c>
    </row>
    <row r="3">
      <c r="A3" s="3" t="inlineStr">
        <is>
          <t>Net revenues</t>
        </is>
      </c>
      <c r="B3" s="4" t="inlineStr">
        <is>
          <t xml:space="preserve"> </t>
        </is>
      </c>
      <c r="C3" s="4" t="inlineStr">
        <is>
          <t xml:space="preserve"> </t>
        </is>
      </c>
      <c r="D3" s="4" t="inlineStr">
        <is>
          <t xml:space="preserve"> </t>
        </is>
      </c>
    </row>
    <row r="4">
      <c r="A4" s="4" t="inlineStr">
        <is>
          <t>Total revenue from reportable segments</t>
        </is>
      </c>
      <c r="B4" s="6" t="n">
        <v>14866486</v>
      </c>
      <c r="C4" s="6" t="n">
        <v>16395318</v>
      </c>
      <c r="D4" s="6" t="n">
        <v>22520903</v>
      </c>
    </row>
    <row r="5">
      <c r="A5" s="4" t="inlineStr">
        <is>
          <t>Other revenues</t>
        </is>
      </c>
      <c r="B5" s="5" t="n">
        <v>1054173</v>
      </c>
      <c r="C5" s="5" t="n">
        <v>993899</v>
      </c>
      <c r="D5" s="5" t="n">
        <v>901103</v>
      </c>
    </row>
    <row r="6">
      <c r="A6" s="4" t="inlineStr">
        <is>
          <t>Consolidated net revenues</t>
        </is>
      </c>
      <c r="B6" s="5" t="n">
        <v>15920659</v>
      </c>
      <c r="C6" s="5" t="n">
        <v>17389217</v>
      </c>
      <c r="D6" s="5" t="n">
        <v>23422006</v>
      </c>
    </row>
    <row r="7">
      <c r="A7" s="3" t="inlineStr">
        <is>
          <t>Income or loss</t>
        </is>
      </c>
      <c r="B7" s="4" t="inlineStr">
        <is>
          <t xml:space="preserve"> </t>
        </is>
      </c>
      <c r="C7" s="4" t="inlineStr">
        <is>
          <t xml:space="preserve"> </t>
        </is>
      </c>
      <c r="D7" s="4" t="inlineStr">
        <is>
          <t xml:space="preserve"> </t>
        </is>
      </c>
    </row>
    <row r="8">
      <c r="A8" s="4" t="inlineStr">
        <is>
          <t>Total operating loss for reportable segments</t>
        </is>
      </c>
      <c r="B8" s="5" t="n">
        <v>-1662038</v>
      </c>
      <c r="C8" s="5" t="n">
        <v>-4789953</v>
      </c>
      <c r="D8" s="5" t="n">
        <v>-2040656</v>
      </c>
    </row>
    <row r="9">
      <c r="A9" s="4" t="inlineStr">
        <is>
          <t>Other income for reportable segments</t>
        </is>
      </c>
      <c r="B9" s="5" t="n">
        <v>-1587166</v>
      </c>
      <c r="C9" s="5" t="n">
        <v>182372</v>
      </c>
      <c r="D9" s="5" t="n">
        <v>23043</v>
      </c>
    </row>
    <row r="10">
      <c r="A10" s="4" t="inlineStr">
        <is>
          <t>Total loss for reportable segments</t>
        </is>
      </c>
      <c r="B10" s="5" t="n">
        <v>-3249204</v>
      </c>
      <c r="C10" s="5" t="n">
        <v>-4607581</v>
      </c>
      <c r="D10" s="5" t="n">
        <v>-2017613</v>
      </c>
    </row>
    <row r="11">
      <c r="A11" s="3" t="inlineStr">
        <is>
          <t>Unallocated amounts:</t>
        </is>
      </c>
      <c r="B11" s="4" t="inlineStr">
        <is>
          <t xml:space="preserve"> </t>
        </is>
      </c>
      <c r="C11" s="4" t="inlineStr">
        <is>
          <t xml:space="preserve"> </t>
        </is>
      </c>
      <c r="D11" s="4" t="inlineStr">
        <is>
          <t xml:space="preserve"> </t>
        </is>
      </c>
    </row>
    <row r="12">
      <c r="A12" s="4" t="inlineStr">
        <is>
          <t>Other corporate expense</t>
        </is>
      </c>
      <c r="B12" s="5" t="n">
        <v>-4072129</v>
      </c>
      <c r="C12" s="5" t="n">
        <v>-2252525</v>
      </c>
      <c r="D12" s="5" t="n">
        <v>-1779032</v>
      </c>
    </row>
    <row r="13">
      <c r="A13" s="4" t="inlineStr">
        <is>
          <t>Consolidated loss from continuing operations before income tax expense</t>
        </is>
      </c>
      <c r="B13" s="6" t="n">
        <v>-7321333</v>
      </c>
      <c r="C13" s="6" t="n">
        <v>-6860106</v>
      </c>
      <c r="D13" s="6" t="n">
        <v>-37966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Concentrations (Details)</t>
        </is>
      </c>
      <c r="B1" s="2" t="inlineStr">
        <is>
          <t>12 Months Ended</t>
        </is>
      </c>
    </row>
    <row r="2">
      <c r="B2" s="2" t="inlineStr">
        <is>
          <t>Sep. 30, 2023 USD ($)</t>
        </is>
      </c>
      <c r="C2" s="2" t="inlineStr">
        <is>
          <t>Sep. 30, 2023 CNY (¥)</t>
        </is>
      </c>
      <c r="D2" s="2" t="inlineStr">
        <is>
          <t>Sep. 30, 2022 USD ($)</t>
        </is>
      </c>
    </row>
    <row r="3">
      <c r="A3" s="3" t="inlineStr">
        <is>
          <t>Concentrations [Line Items]</t>
        </is>
      </c>
      <c r="B3" s="4" t="inlineStr">
        <is>
          <t xml:space="preserve"> </t>
        </is>
      </c>
      <c r="C3" s="4" t="inlineStr">
        <is>
          <t xml:space="preserve"> </t>
        </is>
      </c>
      <c r="D3" s="4" t="inlineStr">
        <is>
          <t xml:space="preserve"> </t>
        </is>
      </c>
    </row>
    <row r="4">
      <c r="A4" s="4" t="inlineStr">
        <is>
          <t>Cash, cash equivalents and restricted cash (in Dollars)</t>
        </is>
      </c>
      <c r="B4" s="6" t="n">
        <v>17253995</v>
      </c>
      <c r="C4" s="4" t="inlineStr">
        <is>
          <t xml:space="preserve"> </t>
        </is>
      </c>
      <c r="D4" s="6" t="n">
        <v>4413218</v>
      </c>
    </row>
    <row r="5">
      <c r="A5" s="4" t="inlineStr">
        <is>
          <t>Maximum limit amount</t>
        </is>
      </c>
      <c r="B5" s="6" t="n">
        <v>68531</v>
      </c>
      <c r="C5" s="12" t="n">
        <v>500000</v>
      </c>
      <c r="D5" s="4" t="inlineStr">
        <is>
          <t xml:space="preserve"> </t>
        </is>
      </c>
    </row>
    <row r="6">
      <c r="A6" s="4" t="inlineStr">
        <is>
          <t>Other Customer [Member]</t>
        </is>
      </c>
      <c r="B6" s="4" t="inlineStr">
        <is>
          <t xml:space="preserve"> </t>
        </is>
      </c>
      <c r="C6" s="4" t="inlineStr">
        <is>
          <t xml:space="preserve"> </t>
        </is>
      </c>
      <c r="D6" s="4" t="inlineStr">
        <is>
          <t xml:space="preserve"> </t>
        </is>
      </c>
    </row>
    <row r="7">
      <c r="A7" s="3" t="inlineStr">
        <is>
          <t>Concentrations [Line Items]</t>
        </is>
      </c>
      <c r="B7" s="4" t="inlineStr">
        <is>
          <t xml:space="preserve"> </t>
        </is>
      </c>
      <c r="C7" s="4" t="inlineStr">
        <is>
          <t xml:space="preserve"> </t>
        </is>
      </c>
      <c r="D7" s="4" t="inlineStr">
        <is>
          <t xml:space="preserve"> </t>
        </is>
      </c>
    </row>
    <row r="8">
      <c r="A8" s="4" t="inlineStr">
        <is>
          <t>Concentrations of customers percentage</t>
        </is>
      </c>
      <c r="B8" s="10" t="n">
        <v>0.1</v>
      </c>
      <c r="C8" s="10" t="n">
        <v>0.1</v>
      </c>
      <c r="D8" s="10" t="n">
        <v>0.1</v>
      </c>
    </row>
    <row r="9">
      <c r="A9" s="4" t="inlineStr">
        <is>
          <t>Accounts receivable [Member]</t>
        </is>
      </c>
      <c r="B9" s="4" t="inlineStr">
        <is>
          <t xml:space="preserve"> </t>
        </is>
      </c>
      <c r="C9" s="4" t="inlineStr">
        <is>
          <t xml:space="preserve"> </t>
        </is>
      </c>
      <c r="D9" s="4" t="inlineStr">
        <is>
          <t xml:space="preserve"> </t>
        </is>
      </c>
    </row>
    <row r="10">
      <c r="A10" s="3" t="inlineStr">
        <is>
          <t>Concentrations [Line Items]</t>
        </is>
      </c>
      <c r="B10" s="4" t="inlineStr">
        <is>
          <t xml:space="preserve"> </t>
        </is>
      </c>
      <c r="C10" s="4" t="inlineStr">
        <is>
          <t xml:space="preserve"> </t>
        </is>
      </c>
      <c r="D10" s="4" t="inlineStr">
        <is>
          <t xml:space="preserve"> </t>
        </is>
      </c>
    </row>
    <row r="11">
      <c r="A11" s="4" t="inlineStr">
        <is>
          <t>Concentrations of customers percentage</t>
        </is>
      </c>
      <c r="B11" s="10" t="n">
        <v>0.1</v>
      </c>
      <c r="C11" s="10" t="n">
        <v>0.1</v>
      </c>
      <c r="D11" s="10" t="n">
        <v>0.1</v>
      </c>
    </row>
    <row r="12">
      <c r="A12" s="4" t="inlineStr">
        <is>
          <t>Revenue [Member]</t>
        </is>
      </c>
      <c r="B12" s="4" t="inlineStr">
        <is>
          <t xml:space="preserve"> </t>
        </is>
      </c>
      <c r="C12" s="4" t="inlineStr">
        <is>
          <t xml:space="preserve"> </t>
        </is>
      </c>
      <c r="D12" s="4" t="inlineStr">
        <is>
          <t xml:space="preserve"> </t>
        </is>
      </c>
    </row>
    <row r="13">
      <c r="A13" s="3" t="inlineStr">
        <is>
          <t>Concentrations [Line Items]</t>
        </is>
      </c>
      <c r="B13" s="4" t="inlineStr">
        <is>
          <t xml:space="preserve"> </t>
        </is>
      </c>
      <c r="C13" s="4" t="inlineStr">
        <is>
          <t xml:space="preserve"> </t>
        </is>
      </c>
      <c r="D13" s="4" t="inlineStr">
        <is>
          <t xml:space="preserve"> </t>
        </is>
      </c>
    </row>
    <row r="14">
      <c r="A14" s="4" t="inlineStr">
        <is>
          <t>Concentrations of customers percentage</t>
        </is>
      </c>
      <c r="B14" s="10" t="n">
        <v>0.1</v>
      </c>
      <c r="C14" s="10" t="n">
        <v>0.1</v>
      </c>
      <c r="D14" s="10" t="n">
        <v>0.1</v>
      </c>
    </row>
    <row r="15">
      <c r="A15" s="4" t="inlineStr">
        <is>
          <t>Supplier Concentration Risk [Member]</t>
        </is>
      </c>
      <c r="B15" s="4" t="inlineStr">
        <is>
          <t xml:space="preserve"> </t>
        </is>
      </c>
      <c r="C15" s="4" t="inlineStr">
        <is>
          <t xml:space="preserve"> </t>
        </is>
      </c>
      <c r="D15" s="4" t="inlineStr">
        <is>
          <t xml:space="preserve"> </t>
        </is>
      </c>
    </row>
    <row r="16">
      <c r="A16" s="3" t="inlineStr">
        <is>
          <t>Concentrations [Line Items]</t>
        </is>
      </c>
      <c r="B16" s="4" t="inlineStr">
        <is>
          <t xml:space="preserve"> </t>
        </is>
      </c>
      <c r="C16" s="4" t="inlineStr">
        <is>
          <t xml:space="preserve"> </t>
        </is>
      </c>
      <c r="D16" s="4" t="inlineStr">
        <is>
          <t xml:space="preserve"> </t>
        </is>
      </c>
    </row>
    <row r="17">
      <c r="A17" s="4" t="inlineStr">
        <is>
          <t>Concentrations of customers percentage</t>
        </is>
      </c>
      <c r="B17" s="10" t="n">
        <v>0.1</v>
      </c>
      <c r="C17" s="10" t="n">
        <v>0.1</v>
      </c>
      <c r="D17" s="10" t="n">
        <v>0.1</v>
      </c>
    </row>
    <row r="18">
      <c r="A18" s="4" t="inlineStr">
        <is>
          <t>Accounts payable [Member]</t>
        </is>
      </c>
      <c r="B18" s="4" t="inlineStr">
        <is>
          <t xml:space="preserve"> </t>
        </is>
      </c>
      <c r="C18" s="4" t="inlineStr">
        <is>
          <t xml:space="preserve"> </t>
        </is>
      </c>
      <c r="D18" s="4" t="inlineStr">
        <is>
          <t xml:space="preserve"> </t>
        </is>
      </c>
    </row>
    <row r="19">
      <c r="A19" s="3" t="inlineStr">
        <is>
          <t>Concentrations [Line Items]</t>
        </is>
      </c>
      <c r="B19" s="4" t="inlineStr">
        <is>
          <t xml:space="preserve"> </t>
        </is>
      </c>
      <c r="C19" s="4" t="inlineStr">
        <is>
          <t xml:space="preserve"> </t>
        </is>
      </c>
      <c r="D19" s="4" t="inlineStr">
        <is>
          <t xml:space="preserve"> </t>
        </is>
      </c>
    </row>
    <row r="20">
      <c r="A20" s="4" t="inlineStr">
        <is>
          <t>Concentrations of customers percentage</t>
        </is>
      </c>
      <c r="B20" s="10" t="n">
        <v>0.1</v>
      </c>
      <c r="C20" s="10" t="n">
        <v>0.1</v>
      </c>
      <c r="D20" s="10" t="n">
        <v>0.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5" customWidth="1" min="1" max="1"/>
    <col width="16" customWidth="1" min="2" max="2"/>
    <col width="13" customWidth="1" min="3" max="3"/>
    <col width="14" customWidth="1" min="4" max="4"/>
    <col width="13" customWidth="1" min="5" max="5"/>
  </cols>
  <sheetData>
    <row r="1">
      <c r="A1" s="1" t="inlineStr">
        <is>
          <t>Concentrations (Details) - Schedule of Total Accounts Receivable - USD ($)</t>
        </is>
      </c>
      <c r="B1" s="2" t="inlineStr">
        <is>
          <t>12 Months Ended</t>
        </is>
      </c>
    </row>
    <row r="2">
      <c r="B2" s="2" t="inlineStr">
        <is>
          <t>Sep. 30, 2023</t>
        </is>
      </c>
      <c r="D2" s="2" t="inlineStr">
        <is>
          <t>Sep. 30, 2022</t>
        </is>
      </c>
    </row>
    <row r="3">
      <c r="A3" s="3" t="inlineStr">
        <is>
          <t>Accounts Receivable, Noncurrent, Credit Quality Indicator [Line Items]</t>
        </is>
      </c>
      <c r="B3" s="4" t="inlineStr">
        <is>
          <t xml:space="preserve"> </t>
        </is>
      </c>
      <c r="D3" s="4" t="inlineStr">
        <is>
          <t xml:space="preserve"> </t>
        </is>
      </c>
    </row>
    <row r="4">
      <c r="A4" s="4" t="inlineStr">
        <is>
          <t>Accounts Receivable</t>
        </is>
      </c>
      <c r="B4" s="6" t="n">
        <v>1874569</v>
      </c>
      <c r="D4" s="6" t="n">
        <v>4225798</v>
      </c>
    </row>
    <row r="5">
      <c r="A5" s="4" t="inlineStr">
        <is>
          <t>Accounts Receivable Percentage</t>
        </is>
      </c>
      <c r="B5" s="10" t="n">
        <v>0.5</v>
      </c>
      <c r="D5" s="10" t="n">
        <v>0.5600000000000001</v>
      </c>
    </row>
    <row r="6">
      <c r="A6" s="4" t="inlineStr">
        <is>
          <t>Customer A [Member]</t>
        </is>
      </c>
      <c r="B6" s="4" t="inlineStr">
        <is>
          <t xml:space="preserve"> </t>
        </is>
      </c>
      <c r="D6" s="4" t="inlineStr">
        <is>
          <t xml:space="preserve"> </t>
        </is>
      </c>
    </row>
    <row r="7">
      <c r="A7" s="3" t="inlineStr">
        <is>
          <t>Accounts Receivable, Noncurrent, Credit Quality Indicator [Line Items]</t>
        </is>
      </c>
      <c r="B7" s="4" t="inlineStr">
        <is>
          <t xml:space="preserve"> </t>
        </is>
      </c>
      <c r="D7" s="4" t="inlineStr">
        <is>
          <t xml:space="preserve"> </t>
        </is>
      </c>
    </row>
    <row r="8">
      <c r="A8" s="4" t="inlineStr">
        <is>
          <t>Accounts Receivable</t>
        </is>
      </c>
      <c r="B8" s="6" t="n">
        <v>1308360</v>
      </c>
      <c r="D8" s="4" t="inlineStr">
        <is>
          <t xml:space="preserve"> </t>
        </is>
      </c>
      <c r="E8" s="4" t="inlineStr">
        <is>
          <t>[1]</t>
        </is>
      </c>
    </row>
    <row r="9">
      <c r="A9" s="4" t="inlineStr">
        <is>
          <t>Accounts Receivable Percentage</t>
        </is>
      </c>
      <c r="B9" s="10" t="n">
        <v>0.35</v>
      </c>
      <c r="D9" s="4" t="inlineStr">
        <is>
          <t xml:space="preserve"> </t>
        </is>
      </c>
      <c r="E9" s="4" t="inlineStr">
        <is>
          <t>[1]</t>
        </is>
      </c>
    </row>
    <row r="10">
      <c r="A10" s="4" t="inlineStr">
        <is>
          <t>Customer B [Member]</t>
        </is>
      </c>
      <c r="B10" s="4" t="inlineStr">
        <is>
          <t xml:space="preserve"> </t>
        </is>
      </c>
      <c r="D10" s="4" t="inlineStr">
        <is>
          <t xml:space="preserve"> </t>
        </is>
      </c>
    </row>
    <row r="11">
      <c r="A11" s="3" t="inlineStr">
        <is>
          <t>Accounts Receivable, Noncurrent, Credit Quality Indicator [Line Items]</t>
        </is>
      </c>
      <c r="B11" s="4" t="inlineStr">
        <is>
          <t xml:space="preserve"> </t>
        </is>
      </c>
      <c r="D11" s="4" t="inlineStr">
        <is>
          <t xml:space="preserve"> </t>
        </is>
      </c>
    </row>
    <row r="12">
      <c r="A12" s="4" t="inlineStr">
        <is>
          <t>Accounts Receivable</t>
        </is>
      </c>
      <c r="B12" s="6" t="n">
        <v>566209</v>
      </c>
      <c r="D12" s="4" t="inlineStr">
        <is>
          <t xml:space="preserve"> </t>
        </is>
      </c>
      <c r="E12" s="4" t="inlineStr">
        <is>
          <t>[1]</t>
        </is>
      </c>
    </row>
    <row r="13">
      <c r="A13" s="4" t="inlineStr">
        <is>
          <t>Accounts Receivable Percentage</t>
        </is>
      </c>
      <c r="B13" s="10" t="n">
        <v>0.15</v>
      </c>
      <c r="D13" s="4" t="inlineStr">
        <is>
          <t xml:space="preserve"> </t>
        </is>
      </c>
      <c r="E13" s="4" t="inlineStr">
        <is>
          <t>[1]</t>
        </is>
      </c>
    </row>
    <row r="14">
      <c r="A14" s="4" t="inlineStr">
        <is>
          <t>Customer C [Member]</t>
        </is>
      </c>
      <c r="B14" s="4" t="inlineStr">
        <is>
          <t xml:space="preserve"> </t>
        </is>
      </c>
      <c r="D14" s="4" t="inlineStr">
        <is>
          <t xml:space="preserve"> </t>
        </is>
      </c>
    </row>
    <row r="15">
      <c r="A15" s="3" t="inlineStr">
        <is>
          <t>Accounts Receivable, Noncurrent, Credit Quality Indicator [Line Items]</t>
        </is>
      </c>
      <c r="B15" s="4" t="inlineStr">
        <is>
          <t xml:space="preserve"> </t>
        </is>
      </c>
      <c r="D15" s="4" t="inlineStr">
        <is>
          <t xml:space="preserve"> </t>
        </is>
      </c>
    </row>
    <row r="16">
      <c r="A16" s="4" t="inlineStr">
        <is>
          <t>Accounts Receivable</t>
        </is>
      </c>
      <c r="B16" s="4" t="inlineStr">
        <is>
          <t xml:space="preserve"> </t>
        </is>
      </c>
      <c r="C16" s="4" t="inlineStr">
        <is>
          <t>[1]</t>
        </is>
      </c>
      <c r="D16" s="6" t="n">
        <v>1520966</v>
      </c>
    </row>
    <row r="17">
      <c r="A17" s="4" t="inlineStr">
        <is>
          <t>Accounts Receivable Percentage</t>
        </is>
      </c>
      <c r="B17" s="4" t="inlineStr">
        <is>
          <t xml:space="preserve"> </t>
        </is>
      </c>
      <c r="C17" s="4" t="inlineStr">
        <is>
          <t>[1]</t>
        </is>
      </c>
      <c r="D17" s="10" t="n">
        <v>0.2</v>
      </c>
    </row>
    <row r="18">
      <c r="A18" s="4" t="inlineStr">
        <is>
          <t>Customer D [Member]</t>
        </is>
      </c>
      <c r="B18" s="4" t="inlineStr">
        <is>
          <t xml:space="preserve"> </t>
        </is>
      </c>
      <c r="D18" s="4" t="inlineStr">
        <is>
          <t xml:space="preserve"> </t>
        </is>
      </c>
    </row>
    <row r="19">
      <c r="A19" s="3" t="inlineStr">
        <is>
          <t>Accounts Receivable, Noncurrent, Credit Quality Indicator [Line Items]</t>
        </is>
      </c>
      <c r="B19" s="4" t="inlineStr">
        <is>
          <t xml:space="preserve"> </t>
        </is>
      </c>
      <c r="D19" s="4" t="inlineStr">
        <is>
          <t xml:space="preserve"> </t>
        </is>
      </c>
    </row>
    <row r="20">
      <c r="A20" s="4" t="inlineStr">
        <is>
          <t>Accounts Receivable</t>
        </is>
      </c>
      <c r="B20" s="4" t="inlineStr">
        <is>
          <t xml:space="preserve"> </t>
        </is>
      </c>
      <c r="C20" s="4" t="inlineStr">
        <is>
          <t>[1]</t>
        </is>
      </c>
      <c r="D20" s="6" t="n">
        <v>1354509</v>
      </c>
    </row>
    <row r="21">
      <c r="A21" s="4" t="inlineStr">
        <is>
          <t>Accounts Receivable Percentage</t>
        </is>
      </c>
      <c r="B21" s="4" t="inlineStr">
        <is>
          <t xml:space="preserve"> </t>
        </is>
      </c>
      <c r="C21" s="4" t="inlineStr">
        <is>
          <t>[1]</t>
        </is>
      </c>
      <c r="D21" s="10" t="n">
        <v>0.18</v>
      </c>
    </row>
    <row r="22">
      <c r="A22" s="4" t="inlineStr">
        <is>
          <t>Customer E [Member]</t>
        </is>
      </c>
      <c r="B22" s="4" t="inlineStr">
        <is>
          <t xml:space="preserve"> </t>
        </is>
      </c>
      <c r="D22" s="4" t="inlineStr">
        <is>
          <t xml:space="preserve"> </t>
        </is>
      </c>
    </row>
    <row r="23">
      <c r="A23" s="3" t="inlineStr">
        <is>
          <t>Accounts Receivable, Noncurrent, Credit Quality Indicator [Line Items]</t>
        </is>
      </c>
      <c r="B23" s="4" t="inlineStr">
        <is>
          <t xml:space="preserve"> </t>
        </is>
      </c>
      <c r="D23" s="4" t="inlineStr">
        <is>
          <t xml:space="preserve"> </t>
        </is>
      </c>
    </row>
    <row r="24">
      <c r="A24" s="4" t="inlineStr">
        <is>
          <t>Accounts Receivable</t>
        </is>
      </c>
      <c r="B24" s="4" t="inlineStr">
        <is>
          <t xml:space="preserve"> </t>
        </is>
      </c>
      <c r="C24" s="4" t="inlineStr">
        <is>
          <t>[1]</t>
        </is>
      </c>
      <c r="D24" s="6" t="n">
        <v>1350323</v>
      </c>
    </row>
    <row r="25">
      <c r="A25" s="4" t="inlineStr">
        <is>
          <t>Accounts Receivable Percentage</t>
        </is>
      </c>
      <c r="B25" s="4" t="inlineStr">
        <is>
          <t xml:space="preserve"> </t>
        </is>
      </c>
      <c r="C25" s="4" t="inlineStr">
        <is>
          <t>[1]</t>
        </is>
      </c>
      <c r="D25" s="10" t="n">
        <v>0.18</v>
      </c>
    </row>
    <row r="26"/>
    <row r="27">
      <c r="A27" s="4" t="inlineStr">
        <is>
          <t>[1] The
percentage is below 10%</t>
        </is>
      </c>
    </row>
  </sheetData>
  <mergeCells count="6">
    <mergeCell ref="A1:A2"/>
    <mergeCell ref="B1:E1"/>
    <mergeCell ref="B2:C2"/>
    <mergeCell ref="D2:E2"/>
    <mergeCell ref="A26:E26"/>
    <mergeCell ref="A27:E2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centrations (Details) - Schedule of Advances from Customers - USD ($)</t>
        </is>
      </c>
      <c r="B1" s="2" t="inlineStr">
        <is>
          <t>12 Months Ended</t>
        </is>
      </c>
    </row>
    <row r="2">
      <c r="B2" s="2" t="inlineStr">
        <is>
          <t>Sep. 30, 2023</t>
        </is>
      </c>
      <c r="C2" s="2" t="inlineStr">
        <is>
          <t>Sep. 30, 2022</t>
        </is>
      </c>
    </row>
    <row r="3">
      <c r="A3" s="3" t="inlineStr">
        <is>
          <t>Customer Securities for which Entity has Right to Sell or Repledge (Including Securities Sold or Repledged) [Line Items]</t>
        </is>
      </c>
      <c r="B3" s="4" t="inlineStr">
        <is>
          <t xml:space="preserve"> </t>
        </is>
      </c>
      <c r="C3" s="4" t="inlineStr">
        <is>
          <t xml:space="preserve"> </t>
        </is>
      </c>
    </row>
    <row r="4">
      <c r="A4" s="4" t="inlineStr">
        <is>
          <t>Advances from Customers</t>
        </is>
      </c>
      <c r="B4" s="6" t="n">
        <v>536032</v>
      </c>
      <c r="C4" s="4" t="inlineStr">
        <is>
          <t xml:space="preserve"> </t>
        </is>
      </c>
    </row>
    <row r="5">
      <c r="A5" s="4" t="inlineStr">
        <is>
          <t>Advances from Customers Percentage</t>
        </is>
      </c>
      <c r="B5" s="10" t="n">
        <v>0.14</v>
      </c>
      <c r="C5" s="4" t="inlineStr">
        <is>
          <t xml:space="preserve"> </t>
        </is>
      </c>
    </row>
    <row r="6">
      <c r="A6" s="4" t="inlineStr">
        <is>
          <t>Customer F [Member]</t>
        </is>
      </c>
      <c r="B6" s="4" t="inlineStr">
        <is>
          <t xml:space="preserve"> </t>
        </is>
      </c>
      <c r="C6" s="4" t="inlineStr">
        <is>
          <t xml:space="preserve"> </t>
        </is>
      </c>
    </row>
    <row r="7">
      <c r="A7" s="3" t="inlineStr">
        <is>
          <t>Customer Securities for which Entity has Right to Sell or Repledge (Including Securities Sold or Repledged) [Line Items]</t>
        </is>
      </c>
      <c r="B7" s="4" t="inlineStr">
        <is>
          <t xml:space="preserve"> </t>
        </is>
      </c>
      <c r="C7" s="4" t="inlineStr">
        <is>
          <t xml:space="preserve"> </t>
        </is>
      </c>
    </row>
    <row r="8">
      <c r="A8" s="4" t="inlineStr">
        <is>
          <t>Advances from Customers</t>
        </is>
      </c>
      <c r="B8" s="6" t="n">
        <v>536032</v>
      </c>
      <c r="C8" s="4" t="inlineStr">
        <is>
          <t xml:space="preserve"> </t>
        </is>
      </c>
      <c r="D8" s="4" t="inlineStr">
        <is>
          <t>[1]</t>
        </is>
      </c>
    </row>
    <row r="9">
      <c r="A9" s="4" t="inlineStr">
        <is>
          <t>Advances from Customers Percentage</t>
        </is>
      </c>
      <c r="B9" s="10" t="n">
        <v>0.14</v>
      </c>
      <c r="C9" s="4" t="inlineStr">
        <is>
          <t xml:space="preserve"> </t>
        </is>
      </c>
      <c r="D9" s="4" t="inlineStr">
        <is>
          <t>[1]</t>
        </is>
      </c>
    </row>
    <row r="10"/>
    <row r="11">
      <c r="A11" s="4" t="inlineStr">
        <is>
          <t>[1] The
percentage is below 10%</t>
        </is>
      </c>
    </row>
  </sheetData>
  <mergeCells count="5">
    <mergeCell ref="A1:A2"/>
    <mergeCell ref="B1:D1"/>
    <mergeCell ref="C2:D2"/>
    <mergeCell ref="A10:D10"/>
    <mergeCell ref="A11:D1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Details) - Schedule of Total Revenues - USD ($)</t>
        </is>
      </c>
      <c r="B1" s="2" t="inlineStr">
        <is>
          <t>12 Months Ended</t>
        </is>
      </c>
    </row>
    <row r="2">
      <c r="B2" s="2" t="inlineStr">
        <is>
          <t>Sep. 30, 2023</t>
        </is>
      </c>
      <c r="D2" s="2" t="inlineStr">
        <is>
          <t>Sep. 30, 2022</t>
        </is>
      </c>
      <c r="F2" s="2" t="inlineStr">
        <is>
          <t>Sep. 30, 2021</t>
        </is>
      </c>
    </row>
    <row r="3">
      <c r="A3" s="3" t="inlineStr">
        <is>
          <t>Concentration Risk [Line Items]</t>
        </is>
      </c>
      <c r="B3" s="4" t="inlineStr">
        <is>
          <t xml:space="preserve"> </t>
        </is>
      </c>
      <c r="D3" s="4" t="inlineStr">
        <is>
          <t xml:space="preserve"> </t>
        </is>
      </c>
      <c r="F3" s="4" t="inlineStr">
        <is>
          <t xml:space="preserve"> </t>
        </is>
      </c>
    </row>
    <row r="4">
      <c r="A4" s="4" t="inlineStr">
        <is>
          <t>Total revenue</t>
        </is>
      </c>
      <c r="B4" s="6" t="n">
        <v>6364995</v>
      </c>
      <c r="D4" s="6" t="n">
        <v>2045462</v>
      </c>
      <c r="F4" s="6" t="n">
        <v>5293100</v>
      </c>
    </row>
    <row r="5">
      <c r="A5" s="4" t="inlineStr">
        <is>
          <t>Total revenue Percentage</t>
        </is>
      </c>
      <c r="B5" s="10" t="n">
        <v>0.41</v>
      </c>
      <c r="D5" s="10" t="n">
        <v>0.12</v>
      </c>
      <c r="F5" s="10" t="n">
        <v>0.23</v>
      </c>
    </row>
    <row r="6">
      <c r="A6" s="4" t="inlineStr">
        <is>
          <t>Customer B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Total revenue</t>
        </is>
      </c>
      <c r="B8" s="6" t="n">
        <v>4216099</v>
      </c>
      <c r="D8" s="6" t="n">
        <v>2045462</v>
      </c>
      <c r="F8" s="4" t="inlineStr">
        <is>
          <t xml:space="preserve"> </t>
        </is>
      </c>
      <c r="G8" s="4" t="inlineStr">
        <is>
          <t>[1]</t>
        </is>
      </c>
    </row>
    <row r="9">
      <c r="A9" s="4" t="inlineStr">
        <is>
          <t>Total revenue Percentage</t>
        </is>
      </c>
      <c r="B9" s="10" t="n">
        <v>0.27</v>
      </c>
      <c r="D9" s="10" t="n">
        <v>0.12</v>
      </c>
      <c r="F9" s="4" t="inlineStr">
        <is>
          <t xml:space="preserve"> </t>
        </is>
      </c>
      <c r="G9" s="4" t="inlineStr">
        <is>
          <t>[1]</t>
        </is>
      </c>
    </row>
    <row r="10">
      <c r="A10" s="4" t="inlineStr">
        <is>
          <t>Customer C [Member]</t>
        </is>
      </c>
      <c r="B10" s="4" t="inlineStr">
        <is>
          <t xml:space="preserve"> </t>
        </is>
      </c>
      <c r="D10" s="4" t="inlineStr">
        <is>
          <t xml:space="preserve"> </t>
        </is>
      </c>
      <c r="F10" s="4" t="inlineStr">
        <is>
          <t xml:space="preserve"> </t>
        </is>
      </c>
    </row>
    <row r="11">
      <c r="A11" s="3" t="inlineStr">
        <is>
          <t>Concentration Risk [Line Items]</t>
        </is>
      </c>
      <c r="B11" s="4" t="inlineStr">
        <is>
          <t xml:space="preserve"> </t>
        </is>
      </c>
      <c r="D11" s="4" t="inlineStr">
        <is>
          <t xml:space="preserve"> </t>
        </is>
      </c>
      <c r="F11" s="4" t="inlineStr">
        <is>
          <t xml:space="preserve"> </t>
        </is>
      </c>
    </row>
    <row r="12">
      <c r="A12" s="4" t="inlineStr">
        <is>
          <t>Total revenue</t>
        </is>
      </c>
      <c r="B12" s="4" t="inlineStr">
        <is>
          <t xml:space="preserve"> </t>
        </is>
      </c>
      <c r="C12" s="4" t="inlineStr">
        <is>
          <t>[1]</t>
        </is>
      </c>
      <c r="D12" s="4" t="inlineStr">
        <is>
          <t xml:space="preserve"> </t>
        </is>
      </c>
      <c r="E12" s="4" t="inlineStr">
        <is>
          <t>[1]</t>
        </is>
      </c>
      <c r="F12" s="6" t="n">
        <v>2230798</v>
      </c>
    </row>
    <row r="13">
      <c r="A13" s="4" t="inlineStr">
        <is>
          <t>Total revenue Percentage</t>
        </is>
      </c>
      <c r="B13" s="4" t="inlineStr">
        <is>
          <t xml:space="preserve"> </t>
        </is>
      </c>
      <c r="C13" s="4" t="inlineStr">
        <is>
          <t>[1]</t>
        </is>
      </c>
      <c r="D13" s="4" t="inlineStr">
        <is>
          <t xml:space="preserve"> </t>
        </is>
      </c>
      <c r="E13" s="4" t="inlineStr">
        <is>
          <t>[1]</t>
        </is>
      </c>
      <c r="F13" s="10" t="n">
        <v>0.1</v>
      </c>
    </row>
    <row r="14">
      <c r="A14" s="4" t="inlineStr">
        <is>
          <t>Customer G [Member]</t>
        </is>
      </c>
      <c r="B14" s="4" t="inlineStr">
        <is>
          <t xml:space="preserve"> </t>
        </is>
      </c>
      <c r="D14" s="4" t="inlineStr">
        <is>
          <t xml:space="preserve"> </t>
        </is>
      </c>
      <c r="F14" s="4" t="inlineStr">
        <is>
          <t xml:space="preserve"> </t>
        </is>
      </c>
    </row>
    <row r="15">
      <c r="A15" s="3" t="inlineStr">
        <is>
          <t>Concentration Risk [Line Items]</t>
        </is>
      </c>
      <c r="B15" s="4" t="inlineStr">
        <is>
          <t xml:space="preserve"> </t>
        </is>
      </c>
      <c r="D15" s="4" t="inlineStr">
        <is>
          <t xml:space="preserve"> </t>
        </is>
      </c>
      <c r="F15" s="4" t="inlineStr">
        <is>
          <t xml:space="preserve"> </t>
        </is>
      </c>
    </row>
    <row r="16">
      <c r="A16" s="4" t="inlineStr">
        <is>
          <t>Total revenue</t>
        </is>
      </c>
      <c r="B16" s="4" t="inlineStr">
        <is>
          <t xml:space="preserve"> </t>
        </is>
      </c>
      <c r="C16" s="4" t="inlineStr">
        <is>
          <t>[1]</t>
        </is>
      </c>
      <c r="D16" s="4" t="inlineStr">
        <is>
          <t xml:space="preserve"> </t>
        </is>
      </c>
      <c r="E16" s="4" t="inlineStr">
        <is>
          <t>[1]</t>
        </is>
      </c>
      <c r="F16" s="6" t="n">
        <v>3062302</v>
      </c>
    </row>
    <row r="17">
      <c r="A17" s="4" t="inlineStr">
        <is>
          <t>Total revenue Percentage</t>
        </is>
      </c>
      <c r="B17" s="4" t="inlineStr">
        <is>
          <t xml:space="preserve"> </t>
        </is>
      </c>
      <c r="C17" s="4" t="inlineStr">
        <is>
          <t>[1]</t>
        </is>
      </c>
      <c r="D17" s="4" t="inlineStr">
        <is>
          <t xml:space="preserve"> </t>
        </is>
      </c>
      <c r="E17" s="4" t="inlineStr">
        <is>
          <t>[1]</t>
        </is>
      </c>
      <c r="F17" s="10" t="n">
        <v>0.13</v>
      </c>
    </row>
    <row r="18">
      <c r="A18" s="4" t="inlineStr">
        <is>
          <t>Customer A [Member]</t>
        </is>
      </c>
      <c r="B18" s="4" t="inlineStr">
        <is>
          <t xml:space="preserve"> </t>
        </is>
      </c>
      <c r="D18" s="4" t="inlineStr">
        <is>
          <t xml:space="preserve"> </t>
        </is>
      </c>
      <c r="F18" s="4" t="inlineStr">
        <is>
          <t xml:space="preserve"> </t>
        </is>
      </c>
    </row>
    <row r="19">
      <c r="A19" s="3" t="inlineStr">
        <is>
          <t>Concentration Risk [Line Items]</t>
        </is>
      </c>
      <c r="B19" s="4" t="inlineStr">
        <is>
          <t xml:space="preserve"> </t>
        </is>
      </c>
      <c r="D19" s="4" t="inlineStr">
        <is>
          <t xml:space="preserve"> </t>
        </is>
      </c>
      <c r="F19" s="4" t="inlineStr">
        <is>
          <t xml:space="preserve"> </t>
        </is>
      </c>
    </row>
    <row r="20">
      <c r="A20" s="4" t="inlineStr">
        <is>
          <t>Total revenue</t>
        </is>
      </c>
      <c r="B20" s="6" t="n">
        <v>2148896</v>
      </c>
      <c r="D20" s="4" t="inlineStr">
        <is>
          <t xml:space="preserve"> </t>
        </is>
      </c>
      <c r="E20" s="4" t="inlineStr">
        <is>
          <t>[1]</t>
        </is>
      </c>
      <c r="F20" s="4" t="inlineStr">
        <is>
          <t xml:space="preserve"> </t>
        </is>
      </c>
      <c r="G20" s="4" t="inlineStr">
        <is>
          <t>[1]</t>
        </is>
      </c>
    </row>
    <row r="21">
      <c r="A21" s="4" t="inlineStr">
        <is>
          <t>Total revenue Percentage</t>
        </is>
      </c>
      <c r="B21" s="10" t="n">
        <v>0.14</v>
      </c>
      <c r="D21" s="4" t="inlineStr">
        <is>
          <t xml:space="preserve"> </t>
        </is>
      </c>
      <c r="E21" s="4" t="inlineStr">
        <is>
          <t>[1]</t>
        </is>
      </c>
      <c r="F21" s="4" t="inlineStr">
        <is>
          <t xml:space="preserve"> </t>
        </is>
      </c>
      <c r="G21" s="4" t="inlineStr">
        <is>
          <t>[1]</t>
        </is>
      </c>
    </row>
    <row r="22"/>
    <row r="23">
      <c r="A23" s="4" t="inlineStr">
        <is>
          <t>[1] The
percentage is below 10%</t>
        </is>
      </c>
    </row>
  </sheetData>
  <mergeCells count="7">
    <mergeCell ref="A1:A2"/>
    <mergeCell ref="B1:G1"/>
    <mergeCell ref="B2:C2"/>
    <mergeCell ref="D2:E2"/>
    <mergeCell ref="F2:G2"/>
    <mergeCell ref="A22:G22"/>
    <mergeCell ref="A23:G2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6" customWidth="1" min="2" max="2"/>
    <col width="13" customWidth="1" min="3" max="3"/>
    <col width="14" customWidth="1" min="4" max="4"/>
    <col width="13" customWidth="1" min="5" max="5"/>
  </cols>
  <sheetData>
    <row r="1">
      <c r="A1" s="1" t="inlineStr">
        <is>
          <t>Concentrations (Details) - Schedule of Total Accounts Payable - USD ($)</t>
        </is>
      </c>
      <c r="B1" s="2" t="inlineStr">
        <is>
          <t>12 Months Ended</t>
        </is>
      </c>
    </row>
    <row r="2">
      <c r="B2" s="2" t="inlineStr">
        <is>
          <t>Sep. 30, 2023</t>
        </is>
      </c>
      <c r="D2" s="2" t="inlineStr">
        <is>
          <t>Sep. 30, 2022</t>
        </is>
      </c>
    </row>
    <row r="3">
      <c r="A3" s="3" t="inlineStr">
        <is>
          <t>Concentrations (Details) - Schedule of Total Accounts Payable [Line Items]</t>
        </is>
      </c>
      <c r="B3" s="4" t="inlineStr">
        <is>
          <t xml:space="preserve"> </t>
        </is>
      </c>
      <c r="D3" s="4" t="inlineStr">
        <is>
          <t xml:space="preserve"> </t>
        </is>
      </c>
    </row>
    <row r="4">
      <c r="A4" s="4" t="inlineStr">
        <is>
          <t>Total Accounts Payable</t>
        </is>
      </c>
      <c r="B4" s="6" t="n">
        <v>665192</v>
      </c>
      <c r="D4" s="6" t="n">
        <v>466405</v>
      </c>
    </row>
    <row r="5">
      <c r="A5" s="4" t="inlineStr">
        <is>
          <t>Total Accounts Payable Percentage</t>
        </is>
      </c>
      <c r="B5" s="10" t="n">
        <v>0.74</v>
      </c>
      <c r="D5" s="10" t="n">
        <v>0.59</v>
      </c>
    </row>
    <row r="6">
      <c r="A6" s="4" t="inlineStr">
        <is>
          <t>Suppliers A [Member]</t>
        </is>
      </c>
      <c r="B6" s="4" t="inlineStr">
        <is>
          <t xml:space="preserve"> </t>
        </is>
      </c>
      <c r="D6" s="4" t="inlineStr">
        <is>
          <t xml:space="preserve"> </t>
        </is>
      </c>
    </row>
    <row r="7">
      <c r="A7" s="3" t="inlineStr">
        <is>
          <t>Concentrations (Details) - Schedule of Total Accounts Payable [Line Items]</t>
        </is>
      </c>
      <c r="B7" s="4" t="inlineStr">
        <is>
          <t xml:space="preserve"> </t>
        </is>
      </c>
      <c r="D7" s="4" t="inlineStr">
        <is>
          <t xml:space="preserve"> </t>
        </is>
      </c>
    </row>
    <row r="8">
      <c r="A8" s="4" t="inlineStr">
        <is>
          <t>Total Accounts Payable</t>
        </is>
      </c>
      <c r="B8" s="6" t="n">
        <v>273032</v>
      </c>
      <c r="D8" s="4" t="inlineStr">
        <is>
          <t xml:space="preserve"> </t>
        </is>
      </c>
      <c r="E8" s="4" t="inlineStr">
        <is>
          <t>[1]</t>
        </is>
      </c>
    </row>
    <row r="9">
      <c r="A9" s="4" t="inlineStr">
        <is>
          <t>Total Accounts Payable Percentage</t>
        </is>
      </c>
      <c r="B9" s="10" t="n">
        <v>0.3</v>
      </c>
      <c r="D9" s="4" t="inlineStr">
        <is>
          <t xml:space="preserve"> </t>
        </is>
      </c>
      <c r="E9" s="4" t="inlineStr">
        <is>
          <t>[1]</t>
        </is>
      </c>
    </row>
    <row r="10">
      <c r="A10" s="4" t="inlineStr">
        <is>
          <t>Suppliers B [Member]</t>
        </is>
      </c>
      <c r="B10" s="4" t="inlineStr">
        <is>
          <t xml:space="preserve"> </t>
        </is>
      </c>
      <c r="D10" s="4" t="inlineStr">
        <is>
          <t xml:space="preserve"> </t>
        </is>
      </c>
    </row>
    <row r="11">
      <c r="A11" s="3" t="inlineStr">
        <is>
          <t>Concentrations (Details) - Schedule of Total Accounts Payable [Line Items]</t>
        </is>
      </c>
      <c r="B11" s="4" t="inlineStr">
        <is>
          <t xml:space="preserve"> </t>
        </is>
      </c>
      <c r="D11" s="4" t="inlineStr">
        <is>
          <t xml:space="preserve"> </t>
        </is>
      </c>
    </row>
    <row r="12">
      <c r="A12" s="4" t="inlineStr">
        <is>
          <t>Total Accounts Payable</t>
        </is>
      </c>
      <c r="B12" s="6" t="n">
        <v>178180</v>
      </c>
      <c r="D12" s="4" t="inlineStr">
        <is>
          <t xml:space="preserve"> </t>
        </is>
      </c>
      <c r="E12" s="4" t="inlineStr">
        <is>
          <t>[1]</t>
        </is>
      </c>
    </row>
    <row r="13">
      <c r="A13" s="4" t="inlineStr">
        <is>
          <t>Total Accounts Payable Percentage</t>
        </is>
      </c>
      <c r="B13" s="10" t="n">
        <v>0.2</v>
      </c>
      <c r="D13" s="4" t="inlineStr">
        <is>
          <t xml:space="preserve"> </t>
        </is>
      </c>
      <c r="E13" s="4" t="inlineStr">
        <is>
          <t>[1]</t>
        </is>
      </c>
    </row>
    <row r="14">
      <c r="A14" s="4" t="inlineStr">
        <is>
          <t>Suppliers C [Member]</t>
        </is>
      </c>
      <c r="B14" s="4" t="inlineStr">
        <is>
          <t xml:space="preserve"> </t>
        </is>
      </c>
      <c r="D14" s="4" t="inlineStr">
        <is>
          <t xml:space="preserve"> </t>
        </is>
      </c>
    </row>
    <row r="15">
      <c r="A15" s="3" t="inlineStr">
        <is>
          <t>Concentrations (Details) - Schedule of Total Accounts Payable [Line Items]</t>
        </is>
      </c>
      <c r="B15" s="4" t="inlineStr">
        <is>
          <t xml:space="preserve"> </t>
        </is>
      </c>
      <c r="D15" s="4" t="inlineStr">
        <is>
          <t xml:space="preserve"> </t>
        </is>
      </c>
    </row>
    <row r="16">
      <c r="A16" s="4" t="inlineStr">
        <is>
          <t>Total Accounts Payable</t>
        </is>
      </c>
      <c r="B16" s="6" t="n">
        <v>123355</v>
      </c>
      <c r="D16" s="4" t="inlineStr">
        <is>
          <t xml:space="preserve"> </t>
        </is>
      </c>
      <c r="E16" s="4" t="inlineStr">
        <is>
          <t>[1]</t>
        </is>
      </c>
    </row>
    <row r="17">
      <c r="A17" s="4" t="inlineStr">
        <is>
          <t>Total Accounts Payable Percentage</t>
        </is>
      </c>
      <c r="B17" s="10" t="n">
        <v>0.14</v>
      </c>
      <c r="D17" s="4" t="inlineStr">
        <is>
          <t xml:space="preserve"> </t>
        </is>
      </c>
      <c r="E17" s="4" t="inlineStr">
        <is>
          <t>[1]</t>
        </is>
      </c>
    </row>
    <row r="18">
      <c r="A18" s="4" t="inlineStr">
        <is>
          <t>Suppliers D [Member]</t>
        </is>
      </c>
      <c r="B18" s="4" t="inlineStr">
        <is>
          <t xml:space="preserve"> </t>
        </is>
      </c>
      <c r="D18" s="4" t="inlineStr">
        <is>
          <t xml:space="preserve"> </t>
        </is>
      </c>
    </row>
    <row r="19">
      <c r="A19" s="3" t="inlineStr">
        <is>
          <t>Concentrations (Details) - Schedule of Total Accounts Payable [Line Items]</t>
        </is>
      </c>
      <c r="B19" s="4" t="inlineStr">
        <is>
          <t xml:space="preserve"> </t>
        </is>
      </c>
      <c r="D19" s="4" t="inlineStr">
        <is>
          <t xml:space="preserve"> </t>
        </is>
      </c>
    </row>
    <row r="20">
      <c r="A20" s="4" t="inlineStr">
        <is>
          <t>Total Accounts Payable</t>
        </is>
      </c>
      <c r="B20" s="4" t="inlineStr">
        <is>
          <t xml:space="preserve"> </t>
        </is>
      </c>
      <c r="C20" s="4" t="inlineStr">
        <is>
          <t>[1]</t>
        </is>
      </c>
      <c r="D20" s="6" t="n">
        <v>191645</v>
      </c>
    </row>
    <row r="21">
      <c r="A21" s="4" t="inlineStr">
        <is>
          <t>Total Accounts Payable Percentage</t>
        </is>
      </c>
      <c r="B21" s="4" t="inlineStr">
        <is>
          <t xml:space="preserve"> </t>
        </is>
      </c>
      <c r="C21" s="4" t="inlineStr">
        <is>
          <t>[1]</t>
        </is>
      </c>
      <c r="D21" s="10" t="n">
        <v>0.24</v>
      </c>
    </row>
    <row r="22">
      <c r="A22" s="4" t="inlineStr">
        <is>
          <t>Suppliers E [Member]</t>
        </is>
      </c>
      <c r="B22" s="4" t="inlineStr">
        <is>
          <t xml:space="preserve"> </t>
        </is>
      </c>
      <c r="D22" s="4" t="inlineStr">
        <is>
          <t xml:space="preserve"> </t>
        </is>
      </c>
    </row>
    <row r="23">
      <c r="A23" s="3" t="inlineStr">
        <is>
          <t>Concentrations (Details) - Schedule of Total Accounts Payable [Line Items]</t>
        </is>
      </c>
      <c r="B23" s="4" t="inlineStr">
        <is>
          <t xml:space="preserve"> </t>
        </is>
      </c>
      <c r="D23" s="4" t="inlineStr">
        <is>
          <t xml:space="preserve"> </t>
        </is>
      </c>
    </row>
    <row r="24">
      <c r="A24" s="4" t="inlineStr">
        <is>
          <t>Total Accounts Payable</t>
        </is>
      </c>
      <c r="B24" s="4" t="inlineStr">
        <is>
          <t xml:space="preserve"> </t>
        </is>
      </c>
      <c r="C24" s="4" t="inlineStr">
        <is>
          <t>[1]</t>
        </is>
      </c>
      <c r="D24" s="6" t="n">
        <v>159767</v>
      </c>
    </row>
    <row r="25">
      <c r="A25" s="4" t="inlineStr">
        <is>
          <t>Total Accounts Payable Percentage</t>
        </is>
      </c>
      <c r="B25" s="4" t="inlineStr">
        <is>
          <t xml:space="preserve"> </t>
        </is>
      </c>
      <c r="C25" s="4" t="inlineStr">
        <is>
          <t>[1]</t>
        </is>
      </c>
      <c r="D25" s="10" t="n">
        <v>0.2</v>
      </c>
    </row>
    <row r="26">
      <c r="A26" s="4" t="inlineStr">
        <is>
          <t>Suppliers F [Member]</t>
        </is>
      </c>
      <c r="B26" s="4" t="inlineStr">
        <is>
          <t xml:space="preserve"> </t>
        </is>
      </c>
      <c r="D26" s="4" t="inlineStr">
        <is>
          <t xml:space="preserve"> </t>
        </is>
      </c>
    </row>
    <row r="27">
      <c r="A27" s="3" t="inlineStr">
        <is>
          <t>Concentrations (Details) - Schedule of Total Accounts Payable [Line Items]</t>
        </is>
      </c>
      <c r="B27" s="4" t="inlineStr">
        <is>
          <t xml:space="preserve"> </t>
        </is>
      </c>
      <c r="D27" s="4" t="inlineStr">
        <is>
          <t xml:space="preserve"> </t>
        </is>
      </c>
    </row>
    <row r="28">
      <c r="A28" s="4" t="inlineStr">
        <is>
          <t>Total Accounts Payable</t>
        </is>
      </c>
      <c r="B28" s="4" t="inlineStr">
        <is>
          <t xml:space="preserve"> </t>
        </is>
      </c>
      <c r="C28" s="4" t="inlineStr">
        <is>
          <t>[1]</t>
        </is>
      </c>
      <c r="D28" s="6" t="n">
        <v>114993</v>
      </c>
    </row>
    <row r="29">
      <c r="A29" s="4" t="inlineStr">
        <is>
          <t>Total Accounts Payable Percentage</t>
        </is>
      </c>
      <c r="B29" s="4" t="inlineStr">
        <is>
          <t xml:space="preserve"> </t>
        </is>
      </c>
      <c r="C29" s="4" t="inlineStr">
        <is>
          <t>[1]</t>
        </is>
      </c>
      <c r="D29" s="10" t="n">
        <v>0.15</v>
      </c>
    </row>
    <row r="30">
      <c r="A30" s="4" t="inlineStr">
        <is>
          <t>Suppliers G [Member]</t>
        </is>
      </c>
      <c r="B30" s="4" t="inlineStr">
        <is>
          <t xml:space="preserve"> </t>
        </is>
      </c>
      <c r="D30" s="4" t="inlineStr">
        <is>
          <t xml:space="preserve"> </t>
        </is>
      </c>
    </row>
    <row r="31">
      <c r="A31" s="3" t="inlineStr">
        <is>
          <t>Concentrations (Details) - Schedule of Total Accounts Payable [Line Items]</t>
        </is>
      </c>
      <c r="B31" s="4" t="inlineStr">
        <is>
          <t xml:space="preserve"> </t>
        </is>
      </c>
      <c r="D31" s="4" t="inlineStr">
        <is>
          <t xml:space="preserve"> </t>
        </is>
      </c>
    </row>
    <row r="32">
      <c r="A32" s="4" t="inlineStr">
        <is>
          <t>Total Accounts Payable</t>
        </is>
      </c>
      <c r="B32" s="6" t="n">
        <v>90625</v>
      </c>
      <c r="D32" s="4" t="inlineStr">
        <is>
          <t xml:space="preserve"> </t>
        </is>
      </c>
      <c r="E32" s="4" t="inlineStr">
        <is>
          <t>[1]</t>
        </is>
      </c>
    </row>
    <row r="33">
      <c r="A33" s="4" t="inlineStr">
        <is>
          <t>Total Accounts Payable Percentage</t>
        </is>
      </c>
      <c r="B33" s="10" t="n">
        <v>0.1</v>
      </c>
      <c r="D33" s="4" t="inlineStr">
        <is>
          <t xml:space="preserve"> </t>
        </is>
      </c>
      <c r="E33" s="4" t="inlineStr">
        <is>
          <t>[1]</t>
        </is>
      </c>
    </row>
    <row r="34"/>
    <row r="35">
      <c r="A35" s="4" t="inlineStr">
        <is>
          <t>[1] The
percentage is below 10%</t>
        </is>
      </c>
    </row>
  </sheetData>
  <mergeCells count="6">
    <mergeCell ref="A1:A2"/>
    <mergeCell ref="B1:E1"/>
    <mergeCell ref="B2:C2"/>
    <mergeCell ref="D2:E2"/>
    <mergeCell ref="A34:E34"/>
    <mergeCell ref="A35:E3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Concentrations (Details) - Schedule of Customer that Accounted - USD ($)</t>
        </is>
      </c>
      <c r="B1" s="2" t="inlineStr">
        <is>
          <t>12 Months Ended</t>
        </is>
      </c>
    </row>
    <row r="2">
      <c r="B2" s="2" t="inlineStr">
        <is>
          <t>Sep. 30, 2023</t>
        </is>
      </c>
      <c r="C2" s="2" t="inlineStr">
        <is>
          <t>Sep. 30, 2022</t>
        </is>
      </c>
    </row>
    <row r="3">
      <c r="A3" s="3" t="inlineStr">
        <is>
          <t>Concentrations (Details) - Schedule of Customer that Accounted [Line Items]</t>
        </is>
      </c>
      <c r="B3" s="4" t="inlineStr">
        <is>
          <t xml:space="preserve"> </t>
        </is>
      </c>
      <c r="C3" s="4" t="inlineStr">
        <is>
          <t xml:space="preserve"> </t>
        </is>
      </c>
    </row>
    <row r="4">
      <c r="A4" s="4" t="inlineStr">
        <is>
          <t>Advances to Supplier amount</t>
        </is>
      </c>
      <c r="B4" s="6" t="n">
        <v>11006976</v>
      </c>
      <c r="C4" s="4" t="inlineStr">
        <is>
          <t xml:space="preserve"> </t>
        </is>
      </c>
    </row>
    <row r="5">
      <c r="A5" s="4" t="inlineStr">
        <is>
          <t>Advances to Supplier Percentage</t>
        </is>
      </c>
      <c r="B5" s="10" t="n">
        <v>0.59</v>
      </c>
      <c r="C5" s="4" t="inlineStr">
        <is>
          <t xml:space="preserve"> </t>
        </is>
      </c>
    </row>
    <row r="6">
      <c r="A6" s="4" t="inlineStr">
        <is>
          <t>Suppliers H [Member]</t>
        </is>
      </c>
      <c r="B6" s="4" t="inlineStr">
        <is>
          <t xml:space="preserve"> </t>
        </is>
      </c>
      <c r="C6" s="4" t="inlineStr">
        <is>
          <t xml:space="preserve"> </t>
        </is>
      </c>
    </row>
    <row r="7">
      <c r="A7" s="3" t="inlineStr">
        <is>
          <t>Concentrations (Details) - Schedule of Customer that Accounted [Line Items]</t>
        </is>
      </c>
      <c r="B7" s="4" t="inlineStr">
        <is>
          <t xml:space="preserve"> </t>
        </is>
      </c>
      <c r="C7" s="4" t="inlineStr">
        <is>
          <t xml:space="preserve"> </t>
        </is>
      </c>
    </row>
    <row r="8">
      <c r="A8" s="4" t="inlineStr">
        <is>
          <t>Advances to Supplier amount</t>
        </is>
      </c>
      <c r="B8" s="6" t="n">
        <v>3754783</v>
      </c>
      <c r="C8" s="4" t="inlineStr">
        <is>
          <t xml:space="preserve"> </t>
        </is>
      </c>
      <c r="D8" s="4" t="inlineStr">
        <is>
          <t>[1]</t>
        </is>
      </c>
    </row>
    <row r="9">
      <c r="A9" s="4" t="inlineStr">
        <is>
          <t>Advances to Supplier Percentage</t>
        </is>
      </c>
      <c r="B9" s="10" t="n">
        <v>0.2</v>
      </c>
      <c r="C9" s="4" t="inlineStr">
        <is>
          <t xml:space="preserve"> </t>
        </is>
      </c>
      <c r="D9" s="4" t="inlineStr">
        <is>
          <t>[1]</t>
        </is>
      </c>
    </row>
    <row r="10">
      <c r="A10" s="4" t="inlineStr">
        <is>
          <t>Suppliers I [Member]</t>
        </is>
      </c>
      <c r="B10" s="4" t="inlineStr">
        <is>
          <t xml:space="preserve"> </t>
        </is>
      </c>
      <c r="C10" s="4" t="inlineStr">
        <is>
          <t xml:space="preserve"> </t>
        </is>
      </c>
    </row>
    <row r="11">
      <c r="A11" s="3" t="inlineStr">
        <is>
          <t>Concentrations (Details) - Schedule of Customer that Accounted [Line Items]</t>
        </is>
      </c>
      <c r="B11" s="4" t="inlineStr">
        <is>
          <t xml:space="preserve"> </t>
        </is>
      </c>
      <c r="C11" s="4" t="inlineStr">
        <is>
          <t xml:space="preserve"> </t>
        </is>
      </c>
    </row>
    <row r="12">
      <c r="A12" s="4" t="inlineStr">
        <is>
          <t>Advances to Supplier amount</t>
        </is>
      </c>
      <c r="B12" s="6" t="n">
        <v>2894737</v>
      </c>
      <c r="C12" s="4" t="inlineStr">
        <is>
          <t xml:space="preserve"> </t>
        </is>
      </c>
      <c r="D12" s="4" t="inlineStr">
        <is>
          <t>[1]</t>
        </is>
      </c>
    </row>
    <row r="13">
      <c r="A13" s="4" t="inlineStr">
        <is>
          <t>Advances to Supplier Percentage</t>
        </is>
      </c>
      <c r="B13" s="10" t="n">
        <v>0.15</v>
      </c>
      <c r="C13" s="4" t="inlineStr">
        <is>
          <t xml:space="preserve"> </t>
        </is>
      </c>
      <c r="D13" s="4" t="inlineStr">
        <is>
          <t>[1]</t>
        </is>
      </c>
    </row>
    <row r="14">
      <c r="A14" s="4" t="inlineStr">
        <is>
          <t>Suppliers J [Member]</t>
        </is>
      </c>
      <c r="B14" s="4" t="inlineStr">
        <is>
          <t xml:space="preserve"> </t>
        </is>
      </c>
      <c r="C14" s="4" t="inlineStr">
        <is>
          <t xml:space="preserve"> </t>
        </is>
      </c>
    </row>
    <row r="15">
      <c r="A15" s="3" t="inlineStr">
        <is>
          <t>Concentrations (Details) - Schedule of Customer that Accounted [Line Items]</t>
        </is>
      </c>
      <c r="B15" s="4" t="inlineStr">
        <is>
          <t xml:space="preserve"> </t>
        </is>
      </c>
      <c r="C15" s="4" t="inlineStr">
        <is>
          <t xml:space="preserve"> </t>
        </is>
      </c>
    </row>
    <row r="16">
      <c r="A16" s="4" t="inlineStr">
        <is>
          <t>Advances to Supplier amount</t>
        </is>
      </c>
      <c r="B16" s="6" t="n">
        <v>2192982</v>
      </c>
      <c r="C16" s="4" t="inlineStr">
        <is>
          <t xml:space="preserve"> </t>
        </is>
      </c>
      <c r="D16" s="4" t="inlineStr">
        <is>
          <t>[1]</t>
        </is>
      </c>
    </row>
    <row r="17">
      <c r="A17" s="4" t="inlineStr">
        <is>
          <t>Advances to Supplier Percentage</t>
        </is>
      </c>
      <c r="B17" s="10" t="n">
        <v>0.12</v>
      </c>
      <c r="C17" s="4" t="inlineStr">
        <is>
          <t xml:space="preserve"> </t>
        </is>
      </c>
      <c r="D17" s="4" t="inlineStr">
        <is>
          <t>[1]</t>
        </is>
      </c>
    </row>
    <row r="18">
      <c r="A18" s="4" t="inlineStr">
        <is>
          <t>Suppliers K [Member]</t>
        </is>
      </c>
      <c r="B18" s="4" t="inlineStr">
        <is>
          <t xml:space="preserve"> </t>
        </is>
      </c>
      <c r="C18" s="4" t="inlineStr">
        <is>
          <t xml:space="preserve"> </t>
        </is>
      </c>
    </row>
    <row r="19">
      <c r="A19" s="3" t="inlineStr">
        <is>
          <t>Concentrations (Details) - Schedule of Customer that Accounted [Line Items]</t>
        </is>
      </c>
      <c r="B19" s="4" t="inlineStr">
        <is>
          <t xml:space="preserve"> </t>
        </is>
      </c>
      <c r="C19" s="4" t="inlineStr">
        <is>
          <t xml:space="preserve"> </t>
        </is>
      </c>
    </row>
    <row r="20">
      <c r="A20" s="4" t="inlineStr">
        <is>
          <t>Advances to Supplier amount</t>
        </is>
      </c>
      <c r="B20" s="6" t="n">
        <v>2164474</v>
      </c>
      <c r="C20" s="4" t="inlineStr">
        <is>
          <t xml:space="preserve"> </t>
        </is>
      </c>
      <c r="D20" s="4" t="inlineStr">
        <is>
          <t>[1]</t>
        </is>
      </c>
    </row>
    <row r="21">
      <c r="A21" s="4" t="inlineStr">
        <is>
          <t>Advances to Supplier Percentage</t>
        </is>
      </c>
      <c r="B21" s="10" t="n">
        <v>0.12</v>
      </c>
      <c r="C21" s="4" t="inlineStr">
        <is>
          <t xml:space="preserve"> </t>
        </is>
      </c>
      <c r="D21" s="4" t="inlineStr">
        <is>
          <t>[1]</t>
        </is>
      </c>
    </row>
    <row r="22"/>
    <row r="23">
      <c r="A23" s="4" t="inlineStr">
        <is>
          <t>[1] The
percentage is below 10%</t>
        </is>
      </c>
    </row>
  </sheetData>
  <mergeCells count="5">
    <mergeCell ref="A1:A2"/>
    <mergeCell ref="B1:D1"/>
    <mergeCell ref="C2:D2"/>
    <mergeCell ref="A22:D22"/>
    <mergeCell ref="A23:D2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Details) - Schedule of Supplier That Accounted - USD ($)</t>
        </is>
      </c>
      <c r="B1" s="2" t="inlineStr">
        <is>
          <t>12 Months Ended</t>
        </is>
      </c>
    </row>
    <row r="2">
      <c r="B2" s="2" t="inlineStr">
        <is>
          <t>Sep. 30, 2023</t>
        </is>
      </c>
      <c r="D2" s="2" t="inlineStr">
        <is>
          <t>Sep. 30, 2022</t>
        </is>
      </c>
      <c r="F2" s="2" t="inlineStr">
        <is>
          <t>Sep. 30, 2021</t>
        </is>
      </c>
    </row>
    <row r="3">
      <c r="A3" s="3" t="inlineStr">
        <is>
          <t>Concentrations (Details) - Schedule of Supplier That Accounted [Line Items]</t>
        </is>
      </c>
      <c r="B3" s="4" t="inlineStr">
        <is>
          <t xml:space="preserve"> </t>
        </is>
      </c>
      <c r="D3" s="4" t="inlineStr">
        <is>
          <t xml:space="preserve"> </t>
        </is>
      </c>
      <c r="F3" s="4" t="inlineStr">
        <is>
          <t xml:space="preserve"> </t>
        </is>
      </c>
    </row>
    <row r="4">
      <c r="A4" s="4" t="inlineStr">
        <is>
          <t>Total Purchases amount</t>
        </is>
      </c>
      <c r="B4" s="6" t="n">
        <v>6590899</v>
      </c>
      <c r="D4" s="6" t="n">
        <v>2188426</v>
      </c>
      <c r="F4" s="6" t="n">
        <v>5906739</v>
      </c>
    </row>
    <row r="5">
      <c r="A5" s="4" t="inlineStr">
        <is>
          <t>Total Purchases percentage</t>
        </is>
      </c>
      <c r="B5" s="10" t="n">
        <v>0.45</v>
      </c>
      <c r="D5" s="10" t="n">
        <v>0.1</v>
      </c>
      <c r="F5" s="10" t="n">
        <v>0.27</v>
      </c>
    </row>
    <row r="6">
      <c r="A6" s="4" t="inlineStr">
        <is>
          <t>Supplier G [Member]</t>
        </is>
      </c>
      <c r="B6" s="4" t="inlineStr">
        <is>
          <t xml:space="preserve"> </t>
        </is>
      </c>
      <c r="D6" s="4" t="inlineStr">
        <is>
          <t xml:space="preserve"> </t>
        </is>
      </c>
      <c r="F6" s="4" t="inlineStr">
        <is>
          <t xml:space="preserve"> </t>
        </is>
      </c>
    </row>
    <row r="7">
      <c r="A7" s="3" t="inlineStr">
        <is>
          <t>Concentrations (Details) - Schedule of Supplier That Accounted [Line Items]</t>
        </is>
      </c>
      <c r="B7" s="4" t="inlineStr">
        <is>
          <t xml:space="preserve"> </t>
        </is>
      </c>
      <c r="D7" s="4" t="inlineStr">
        <is>
          <t xml:space="preserve"> </t>
        </is>
      </c>
      <c r="F7" s="4" t="inlineStr">
        <is>
          <t xml:space="preserve"> </t>
        </is>
      </c>
    </row>
    <row r="8">
      <c r="A8" s="4" t="inlineStr">
        <is>
          <t>Total Purchases amount</t>
        </is>
      </c>
      <c r="B8" s="6" t="n">
        <v>2526308</v>
      </c>
      <c r="D8" s="4" t="inlineStr">
        <is>
          <t xml:space="preserve"> </t>
        </is>
      </c>
      <c r="E8" s="4" t="inlineStr">
        <is>
          <t>[1]</t>
        </is>
      </c>
      <c r="F8" s="4" t="inlineStr">
        <is>
          <t xml:space="preserve"> </t>
        </is>
      </c>
      <c r="G8" s="4" t="inlineStr">
        <is>
          <t>[1]</t>
        </is>
      </c>
    </row>
    <row r="9">
      <c r="A9" s="4" t="inlineStr">
        <is>
          <t>Total Purchases percentage</t>
        </is>
      </c>
      <c r="B9" s="10" t="n">
        <v>0.17</v>
      </c>
      <c r="D9" s="4" t="inlineStr">
        <is>
          <t xml:space="preserve"> </t>
        </is>
      </c>
      <c r="E9" s="4" t="inlineStr">
        <is>
          <t>[1]</t>
        </is>
      </c>
      <c r="F9" s="4" t="inlineStr">
        <is>
          <t xml:space="preserve"> </t>
        </is>
      </c>
      <c r="G9" s="4" t="inlineStr">
        <is>
          <t>[1]</t>
        </is>
      </c>
    </row>
    <row r="10">
      <c r="A10" s="4" t="inlineStr">
        <is>
          <t>Supplier K [Member]</t>
        </is>
      </c>
      <c r="B10" s="4" t="inlineStr">
        <is>
          <t xml:space="preserve"> </t>
        </is>
      </c>
      <c r="D10" s="4" t="inlineStr">
        <is>
          <t xml:space="preserve"> </t>
        </is>
      </c>
      <c r="F10" s="4" t="inlineStr">
        <is>
          <t xml:space="preserve"> </t>
        </is>
      </c>
    </row>
    <row r="11">
      <c r="A11" s="3" t="inlineStr">
        <is>
          <t>Concentrations (Details) - Schedule of Supplier That Accounted [Line Items]</t>
        </is>
      </c>
      <c r="B11" s="4" t="inlineStr">
        <is>
          <t xml:space="preserve"> </t>
        </is>
      </c>
      <c r="D11" s="4" t="inlineStr">
        <is>
          <t xml:space="preserve"> </t>
        </is>
      </c>
      <c r="F11" s="4" t="inlineStr">
        <is>
          <t xml:space="preserve"> </t>
        </is>
      </c>
    </row>
    <row r="12">
      <c r="A12" s="4" t="inlineStr">
        <is>
          <t>Total Purchases amount</t>
        </is>
      </c>
      <c r="B12" s="6" t="n">
        <v>2179826</v>
      </c>
      <c r="D12" s="4" t="inlineStr">
        <is>
          <t xml:space="preserve"> </t>
        </is>
      </c>
      <c r="E12" s="4" t="inlineStr">
        <is>
          <t>[1]</t>
        </is>
      </c>
      <c r="F12" s="4" t="inlineStr">
        <is>
          <t xml:space="preserve"> </t>
        </is>
      </c>
      <c r="G12" s="4" t="inlineStr">
        <is>
          <t>[1]</t>
        </is>
      </c>
    </row>
    <row r="13">
      <c r="A13" s="4" t="inlineStr">
        <is>
          <t>Total Purchases percentage</t>
        </is>
      </c>
      <c r="B13" s="10" t="n">
        <v>0.15</v>
      </c>
      <c r="D13" s="4" t="inlineStr">
        <is>
          <t xml:space="preserve"> </t>
        </is>
      </c>
      <c r="E13" s="4" t="inlineStr">
        <is>
          <t>[1]</t>
        </is>
      </c>
      <c r="F13" s="4" t="inlineStr">
        <is>
          <t xml:space="preserve"> </t>
        </is>
      </c>
      <c r="G13" s="4" t="inlineStr">
        <is>
          <t>[1]</t>
        </is>
      </c>
    </row>
    <row r="14">
      <c r="A14" s="4" t="inlineStr">
        <is>
          <t>Supplier L [Member]</t>
        </is>
      </c>
      <c r="B14" s="4" t="inlineStr">
        <is>
          <t xml:space="preserve"> </t>
        </is>
      </c>
      <c r="D14" s="4" t="inlineStr">
        <is>
          <t xml:space="preserve"> </t>
        </is>
      </c>
      <c r="F14" s="4" t="inlineStr">
        <is>
          <t xml:space="preserve"> </t>
        </is>
      </c>
    </row>
    <row r="15">
      <c r="A15" s="3" t="inlineStr">
        <is>
          <t>Concentrations (Details) - Schedule of Supplier That Accounted [Line Items]</t>
        </is>
      </c>
      <c r="B15" s="4" t="inlineStr">
        <is>
          <t xml:space="preserve"> </t>
        </is>
      </c>
      <c r="D15" s="4" t="inlineStr">
        <is>
          <t xml:space="preserve"> </t>
        </is>
      </c>
      <c r="F15" s="4" t="inlineStr">
        <is>
          <t xml:space="preserve"> </t>
        </is>
      </c>
    </row>
    <row r="16">
      <c r="A16" s="4" t="inlineStr">
        <is>
          <t>Total Purchases amount</t>
        </is>
      </c>
      <c r="B16" s="6" t="n">
        <v>1884765</v>
      </c>
      <c r="D16" s="4" t="inlineStr">
        <is>
          <t xml:space="preserve"> </t>
        </is>
      </c>
      <c r="E16" s="4" t="inlineStr">
        <is>
          <t>[1]</t>
        </is>
      </c>
      <c r="F16" s="4" t="inlineStr">
        <is>
          <t xml:space="preserve"> </t>
        </is>
      </c>
      <c r="G16" s="4" t="inlineStr">
        <is>
          <t>[1]</t>
        </is>
      </c>
    </row>
    <row r="17">
      <c r="A17" s="4" t="inlineStr">
        <is>
          <t>Total Purchases percentage</t>
        </is>
      </c>
      <c r="B17" s="10" t="n">
        <v>0.13</v>
      </c>
      <c r="D17" s="4" t="inlineStr">
        <is>
          <t xml:space="preserve"> </t>
        </is>
      </c>
      <c r="E17" s="4" t="inlineStr">
        <is>
          <t>[1]</t>
        </is>
      </c>
      <c r="F17" s="4" t="inlineStr">
        <is>
          <t xml:space="preserve"> </t>
        </is>
      </c>
      <c r="G17" s="4" t="inlineStr">
        <is>
          <t>[1]</t>
        </is>
      </c>
    </row>
    <row r="18">
      <c r="A18" s="4" t="inlineStr">
        <is>
          <t>Supplier M [Member]</t>
        </is>
      </c>
      <c r="B18" s="4" t="inlineStr">
        <is>
          <t xml:space="preserve"> </t>
        </is>
      </c>
      <c r="D18" s="4" t="inlineStr">
        <is>
          <t xml:space="preserve"> </t>
        </is>
      </c>
      <c r="F18" s="4" t="inlineStr">
        <is>
          <t xml:space="preserve"> </t>
        </is>
      </c>
    </row>
    <row r="19">
      <c r="A19" s="3" t="inlineStr">
        <is>
          <t>Concentrations (Details) - Schedule of Supplier That Accounted [Line Items]</t>
        </is>
      </c>
      <c r="B19" s="4" t="inlineStr">
        <is>
          <t xml:space="preserve"> </t>
        </is>
      </c>
      <c r="D19" s="4" t="inlineStr">
        <is>
          <t xml:space="preserve"> </t>
        </is>
      </c>
      <c r="F19" s="4" t="inlineStr">
        <is>
          <t xml:space="preserve"> </t>
        </is>
      </c>
    </row>
    <row r="20">
      <c r="A20" s="4" t="inlineStr">
        <is>
          <t>Total Purchases amount</t>
        </is>
      </c>
      <c r="B20" s="4" t="inlineStr">
        <is>
          <t xml:space="preserve"> </t>
        </is>
      </c>
      <c r="C20" s="4" t="inlineStr">
        <is>
          <t>[1]</t>
        </is>
      </c>
      <c r="D20" s="6" t="n">
        <v>2188426</v>
      </c>
      <c r="F20" s="4" t="inlineStr">
        <is>
          <t xml:space="preserve"> </t>
        </is>
      </c>
      <c r="G20" s="4" t="inlineStr">
        <is>
          <t>[1]</t>
        </is>
      </c>
    </row>
    <row r="21">
      <c r="A21" s="4" t="inlineStr">
        <is>
          <t>Total Purchases percentage</t>
        </is>
      </c>
      <c r="B21" s="4" t="inlineStr">
        <is>
          <t xml:space="preserve"> </t>
        </is>
      </c>
      <c r="C21" s="4" t="inlineStr">
        <is>
          <t>[1]</t>
        </is>
      </c>
      <c r="D21" s="10" t="n">
        <v>0.1</v>
      </c>
      <c r="F21" s="4" t="inlineStr">
        <is>
          <t xml:space="preserve"> </t>
        </is>
      </c>
      <c r="G21" s="4" t="inlineStr">
        <is>
          <t>[1]</t>
        </is>
      </c>
    </row>
    <row r="22">
      <c r="A22" s="4" t="inlineStr">
        <is>
          <t>Supplier N [Member]</t>
        </is>
      </c>
      <c r="B22" s="4" t="inlineStr">
        <is>
          <t xml:space="preserve"> </t>
        </is>
      </c>
      <c r="D22" s="4" t="inlineStr">
        <is>
          <t xml:space="preserve"> </t>
        </is>
      </c>
      <c r="F22" s="4" t="inlineStr">
        <is>
          <t xml:space="preserve"> </t>
        </is>
      </c>
    </row>
    <row r="23">
      <c r="A23" s="3" t="inlineStr">
        <is>
          <t>Concentrations (Details) - Schedule of Supplier That Accounted [Line Items]</t>
        </is>
      </c>
      <c r="B23" s="4" t="inlineStr">
        <is>
          <t xml:space="preserve"> </t>
        </is>
      </c>
      <c r="D23" s="4" t="inlineStr">
        <is>
          <t xml:space="preserve"> </t>
        </is>
      </c>
      <c r="F23" s="4" t="inlineStr">
        <is>
          <t xml:space="preserve"> </t>
        </is>
      </c>
    </row>
    <row r="24">
      <c r="A24" s="4" t="inlineStr">
        <is>
          <t>Total Purchases amount</t>
        </is>
      </c>
      <c r="B24" s="4" t="inlineStr">
        <is>
          <t xml:space="preserve"> </t>
        </is>
      </c>
      <c r="C24" s="4" t="inlineStr">
        <is>
          <t>[1]</t>
        </is>
      </c>
      <c r="D24" s="4" t="inlineStr">
        <is>
          <t xml:space="preserve"> </t>
        </is>
      </c>
      <c r="E24" s="4" t="inlineStr">
        <is>
          <t>[1]</t>
        </is>
      </c>
      <c r="F24" s="6" t="n">
        <v>3485941</v>
      </c>
    </row>
    <row r="25">
      <c r="A25" s="4" t="inlineStr">
        <is>
          <t>Total Purchases percentage</t>
        </is>
      </c>
      <c r="B25" s="4" t="inlineStr">
        <is>
          <t xml:space="preserve"> </t>
        </is>
      </c>
      <c r="C25" s="4" t="inlineStr">
        <is>
          <t>[1]</t>
        </is>
      </c>
      <c r="D25" s="4" t="inlineStr">
        <is>
          <t xml:space="preserve"> </t>
        </is>
      </c>
      <c r="E25" s="4" t="inlineStr">
        <is>
          <t>[1]</t>
        </is>
      </c>
      <c r="F25" s="10" t="n">
        <v>0.16</v>
      </c>
    </row>
    <row r="26">
      <c r="A26" s="4" t="inlineStr">
        <is>
          <t>Supplier O [Member]</t>
        </is>
      </c>
      <c r="B26" s="4" t="inlineStr">
        <is>
          <t xml:space="preserve"> </t>
        </is>
      </c>
      <c r="D26" s="4" t="inlineStr">
        <is>
          <t xml:space="preserve"> </t>
        </is>
      </c>
      <c r="F26" s="4" t="inlineStr">
        <is>
          <t xml:space="preserve"> </t>
        </is>
      </c>
    </row>
    <row r="27">
      <c r="A27" s="3" t="inlineStr">
        <is>
          <t>Concentrations (Details) - Schedule of Supplier That Accounted [Line Items]</t>
        </is>
      </c>
      <c r="B27" s="4" t="inlineStr">
        <is>
          <t xml:space="preserve"> </t>
        </is>
      </c>
      <c r="D27" s="4" t="inlineStr">
        <is>
          <t xml:space="preserve"> </t>
        </is>
      </c>
      <c r="F27" s="4" t="inlineStr">
        <is>
          <t xml:space="preserve"> </t>
        </is>
      </c>
    </row>
    <row r="28">
      <c r="A28" s="4" t="inlineStr">
        <is>
          <t>Total Purchases amount</t>
        </is>
      </c>
      <c r="B28" s="4" t="inlineStr">
        <is>
          <t xml:space="preserve"> </t>
        </is>
      </c>
      <c r="C28" s="4" t="inlineStr">
        <is>
          <t>[1]</t>
        </is>
      </c>
      <c r="D28" s="4" t="inlineStr">
        <is>
          <t xml:space="preserve"> </t>
        </is>
      </c>
      <c r="E28" s="4" t="inlineStr">
        <is>
          <t>[1]</t>
        </is>
      </c>
      <c r="F28" s="6" t="n">
        <v>2420798</v>
      </c>
    </row>
    <row r="29">
      <c r="A29" s="4" t="inlineStr">
        <is>
          <t>Total Purchases percentage</t>
        </is>
      </c>
      <c r="B29" s="4" t="inlineStr">
        <is>
          <t xml:space="preserve"> </t>
        </is>
      </c>
      <c r="C29" s="4" t="inlineStr">
        <is>
          <t>[1]</t>
        </is>
      </c>
      <c r="D29" s="4" t="inlineStr">
        <is>
          <t xml:space="preserve"> </t>
        </is>
      </c>
      <c r="E29" s="4" t="inlineStr">
        <is>
          <t>[1]</t>
        </is>
      </c>
      <c r="F29" s="10" t="n">
        <v>0.11</v>
      </c>
    </row>
    <row r="30"/>
    <row r="31">
      <c r="A31" s="4" t="inlineStr">
        <is>
          <t>[1] The
percentage is below 10%</t>
        </is>
      </c>
    </row>
  </sheetData>
  <mergeCells count="7">
    <mergeCell ref="A1:A2"/>
    <mergeCell ref="B1:G1"/>
    <mergeCell ref="B2:C2"/>
    <mergeCell ref="D2:E2"/>
    <mergeCell ref="F2:G2"/>
    <mergeCell ref="A30:G30"/>
    <mergeCell ref="A31:G3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t>
        </is>
      </c>
      <c r="B1" s="2" t="inlineStr">
        <is>
          <t>12 Months Ended</t>
        </is>
      </c>
    </row>
    <row r="2">
      <c r="B2" s="2" t="inlineStr">
        <is>
          <t>Sep. 30, 2023</t>
        </is>
      </c>
    </row>
    <row r="3">
      <c r="A3" s="3" t="inlineStr">
        <is>
          <t>Accounts Receivables, Net [Abstract]</t>
        </is>
      </c>
      <c r="B3" s="4" t="inlineStr">
        <is>
          <t xml:space="preserve"> </t>
        </is>
      </c>
    </row>
    <row r="4">
      <c r="A4" s="4" t="inlineStr">
        <is>
          <t>ACCOUNTS RECEIVABLE, NET</t>
        </is>
      </c>
      <c r="B4" s="4" t="inlineStr">
        <is>
          <t xml:space="preserve"> 4. ACCOUNTS RECEIVABLE, NET As
of September 30, 2022 and 2023, accounts receivable and allowance for doubtful accounts consisted of the following:
As of September 30,
2022 2023
Accounts receivable $ 8,601,585 $ 4,134,980
Less: allowance for doubtful accounts (1,059,523 ) (354,907 )
Accounts receivable, net $ 7,542,062 $ 3,780,073 The
movement is the allowance for doubtful accounts for the years ended September 30, 2022 and 2023:
Years Ended September 30,
2022 2023
Balance at beginning of year $ 34,155 $ 1,059,523
Current year addition 1,117,156 497,507
Write-off (625 ) -
Decrease from disposal of Tianjin Dilang - (1,198,954 )
Foreign currency translation adjustment (91,163 ) (3,169 )
Balance at the end of year $ 1,059,523 $ 354,907 For
the years ended September 30, 2021, 2022 and 2023, the Company recorded bad debt expense nil ni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Subsequent Events (Details) - 12 months ended Sep. 30, 2023 ¥ in Millions</t>
        </is>
      </c>
      <c r="B1" s="2" t="inlineStr">
        <is>
          <t>CNY (¥)</t>
        </is>
      </c>
      <c r="C1" s="2" t="inlineStr">
        <is>
          <t>USD ($)</t>
        </is>
      </c>
    </row>
    <row r="2">
      <c r="A2" s="3" t="inlineStr">
        <is>
          <t>Subsequent Events (Details) [Line Items]</t>
        </is>
      </c>
      <c r="B2" s="4" t="inlineStr">
        <is>
          <t xml:space="preserve"> </t>
        </is>
      </c>
      <c r="C2" s="4" t="inlineStr">
        <is>
          <t xml:space="preserve"> </t>
        </is>
      </c>
    </row>
    <row r="3">
      <c r="A3" s="4" t="inlineStr">
        <is>
          <t>Equity interest | ¥</t>
        </is>
      </c>
      <c r="B3" s="12" t="n">
        <v>10</v>
      </c>
      <c r="C3" s="4" t="inlineStr">
        <is>
          <t xml:space="preserve"> </t>
        </is>
      </c>
    </row>
    <row r="4">
      <c r="A4" s="4" t="inlineStr">
        <is>
          <t>Line of credit | $</t>
        </is>
      </c>
      <c r="B4" s="4" t="inlineStr">
        <is>
          <t xml:space="preserve"> </t>
        </is>
      </c>
      <c r="C4" s="6" t="n">
        <v>947178</v>
      </c>
    </row>
    <row r="5">
      <c r="A5" s="4" t="inlineStr">
        <is>
          <t>(“Mizhiyan”) and Tianjin Dilang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Equity percentage</t>
        </is>
      </c>
      <c r="B7" s="4" t="inlineStr">
        <is>
          <t xml:space="preserve"> </t>
        </is>
      </c>
      <c r="C7" s="10"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30, 2023</t>
        </is>
      </c>
    </row>
    <row r="3">
      <c r="A3" s="3" t="inlineStr">
        <is>
          <t>Investments [Abstract]</t>
        </is>
      </c>
      <c r="B3" s="4" t="inlineStr">
        <is>
          <t xml:space="preserve"> </t>
        </is>
      </c>
    </row>
    <row r="4">
      <c r="A4" s="4" t="inlineStr">
        <is>
          <t>INVESTMENTS</t>
        </is>
      </c>
      <c r="B4" s="4" t="inlineStr">
        <is>
          <t xml:space="preserve"> 5. INVESTMENTS As
of September 30, 2022 and 2023, investments consisted of the following:
As of September 30,
2022 2023
Short-term investments:
Convertible debt instrument (1) $ 702,889 $ 685,307
Total short-term investments 702,889 685,307
Long-term investments:
Investments accounted for using the equity method (2) 2,101,519 8,703,744
Investments without readily determinable FVs (3) - 3,486,790
Total long-term investments 2,101,519 12,190,534
Total investments $ 2,804,408 $ 12,875,841 The
movement of the carrying amount of long-term investment was as of follows for the years ended September 30, 2022 and 2023:
Years Ended September 30,
2022 2023
Beginning balance $ 132,621 $ 2,101,519
Addition of investments accounted for using the equity method 2,101,638 6,853,070
Addition of investments without readily determinable FVs - 3,486,790
Proportionate share of the equity investee’s net loss (130,528 ) (205,100 )
Foreign currency translation adjustment (2,212 ) (45,745 )
Ending balance $ 2,101,519 $ 12,190,534
(1) Convertible debt instrument was issued by a private company and is redeemable at the Company’s option. The convertible debt instrument is due June 12, 2024, has interest of 6% and is carried at FV. For the years ended September 30, 2021, 2022 and 2023, there was $43,493, $43,188 and $42,533 interest income recognized in earnings and no unrealized gain or loss from the changes in FVs recognized in accumulated other comprehensive loss.
(2) In March 2023, the Company acquired 25% equity interest of Linyi Xing Caitong New Energy Partnership for $6,853,070 which was subsequently accounted for using the equity method.
(3) In September 2022 and February 2023, the Company acquired 6% equity interest of Chongqing Chenglu Technology Co., Ltd. and 10% equity interest of Changzhou Huiyu Yidian Venture Capital Co., Ltd. for $3,479,252 and $7,538, respectively. The Company has neither significant influence nor control over the investee and recognized investment as investment without readily determinable F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Net</t>
        </is>
      </c>
      <c r="B1" s="2" t="inlineStr">
        <is>
          <t>12 Months Ended</t>
        </is>
      </c>
    </row>
    <row r="2">
      <c r="B2" s="2" t="inlineStr">
        <is>
          <t>Sep. 30, 2023</t>
        </is>
      </c>
    </row>
    <row r="3">
      <c r="A3" s="3" t="inlineStr">
        <is>
          <t>Inventories Net [Abstract]</t>
        </is>
      </c>
      <c r="B3" s="4" t="inlineStr">
        <is>
          <t xml:space="preserve"> </t>
        </is>
      </c>
    </row>
    <row r="4">
      <c r="A4" s="4" t="inlineStr">
        <is>
          <t>INVENTORIES, NET</t>
        </is>
      </c>
      <c r="B4" s="4" t="inlineStr">
        <is>
          <t xml:space="preserve"> 6. INVENTORIES, NET As
of September 30, 2022 and 2023, inventories and reserve of inventories consisted of the following:
As of September 30,
2022 2023
Finished goods (1) $ 425,721 $ 537,489
Work in progress (2) - 72,849
Raw materials (3) 151,379 309,393
Provision for inventories (196,151 ) (90,853 )
Inventories, net $ 380,949 $ 828,878
(1) Finished goods included battery packs and e-bicycles.
(2) Work in progress included work in progress of electronic control system.
(3) Raw materials included battery cells purchased for battery packs assembling and e-bicycles production as of September 30, 2022, and components and parts for manufacturing electronic control system as of September 30, 2023, respectively. The
movement of provision for inventories was as follows for the years ended September, 2022 and 2023:
Years Ended September 30,
2022 2023
Balance at beginning of year $ 116,102 $ 196,151
Current period addition 176,938 93,978
Reduction (8,921 ) (53,625 )
Decrease from disposal of Tianjin Dilang - (144,200 )
Foreign currency translation adjustment (87,968 ) (1,451 )
Balance at the end of year $ 196,151 $ 90,853 For
the years ended September 30, 2021, 2022 and 2023, $114,964, $168,017, and $40,353 provision for inventories was recorded, respectively.
Among which,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to Suppliers, Net</t>
        </is>
      </c>
      <c r="B1" s="2" t="inlineStr">
        <is>
          <t>12 Months Ended</t>
        </is>
      </c>
    </row>
    <row r="2">
      <c r="B2" s="2" t="inlineStr">
        <is>
          <t>Sep. 30, 2023</t>
        </is>
      </c>
    </row>
    <row r="3">
      <c r="A3" s="3" t="inlineStr">
        <is>
          <t>Advances to Suppliers Net [Abstract]</t>
        </is>
      </c>
      <c r="B3" s="4" t="inlineStr">
        <is>
          <t xml:space="preserve"> </t>
        </is>
      </c>
    </row>
    <row r="4">
      <c r="A4" s="4" t="inlineStr">
        <is>
          <t>ADVANCES TO SUPPLIERS, NET</t>
        </is>
      </c>
      <c r="B4" s="4" t="inlineStr">
        <is>
          <t xml:space="preserve"> 7. ADVANCES TO SUPPLIERS, NET As
of September 30, 2022 and 2023, advances to suppliers and allowance for doubtful accounts consisted of the following:
As of September 30,
2022 2023
Prepayment for purchase of battery packs (1) $ 6,846,200 $ 10,664,027
Prepayment for purchase of customized equipment (2) - 6,980,811
Prepayment for purchase of e-bicycles materials (3) 3,576,449 847,215
Prepayment for purchase of materials for assembling electronic control system - 234,000
Other 240,709 128,958
Subtotal 10,663,358 18,855,011
Less: allowance for doubtful accounts (134,214 ) (98,643 )
Advances to suppliers, net $ 10,529,144 $ 18,756,368 The
movement is the allowance for doubtful accounts for the years ended September 30, 2022 and 2023:
Years Ended September 30,
2022 2023
Balance at beginning of year $ 88,416 $ 134,214
Current period addition 57,012 -
Write-off - (33,321 )
Foreign currency translation adjustment (11,214 ) (2,250 )
Balance at the end of year $ 134,214 $ 98,643
(1) Prepayment for purchase of battery packs is for the production of battery packs, among which the prepayment of top three suppliers were $4,171,941 and $6,792,879 as of September 30, 2022 and 2023, respectively.
(2) Prepayment for purchase of customized equipment is for the production of intelligent robots, among which the prepayment of top three suppliers were nil
(3) Prepayment for purchase of e-bicycles materials is for the production of e-bicycle, among which the top two suppliers prepayments were $2,528,573 and $741,019 as of September 30, 2022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Sep. 30, 2023</t>
        </is>
      </c>
    </row>
    <row r="3">
      <c r="A3" s="3" t="inlineStr">
        <is>
          <t>Prepaid Expenses and Other Current Assets [Abstarct]</t>
        </is>
      </c>
      <c r="B3" s="4" t="inlineStr">
        <is>
          <t xml:space="preserve"> </t>
        </is>
      </c>
    </row>
    <row r="4">
      <c r="A4" s="4" t="inlineStr">
        <is>
          <t>PREPAID EXPENSES AND OTHER CURRENT ASSETS</t>
        </is>
      </c>
      <c r="B4" s="4" t="inlineStr">
        <is>
          <t xml:space="preserve"> 8. PREPAID EXPENSES AND OTHER CURRENT ASSETS As
of September 30, 2022 and 2023, prepaid expenses and other current assets consisted of the following:
As of September 30,
2022 2023
Refund of advance to a supplier (1) $ - $ 1,314,008
Receivable for earnout in the acquisition of Changzhou Sixun (2) - 947,178
Short-term receivables due to disposal of Tianjin Jiahao - 890,214
Prepaid professional service fee 42,173 16,911
Security deposits - 31,113
Deductible input VAT - 27,178
Prepaid rental and utilities fee 57,214 18,063
Prepaid exhibition fee 7,169 -
Other 60,544 77,637
Prepaid expenses and other current assets $ 167,100 $ 3,322,302
(1) In June, 2023, Jiangsu Supply Chain terminated a purchase contract with a supplier in which Jiangsu Supply Chain should pay $27,412 (RMB200,000) to the supplier for initiating termination of the contract, and the supplier should refund all the advance payment from Jiangsu Supply Chain. All the advance payment was refunded on November 13, 2023.
(2) In the acquisition of Changzhou Sixun, the Seller (as defined in Note 3) undertakes that if Changzhou Sixun and its subsidiaries fail to meet the specific performance indicators as stated in the equity transfer agreement by 100% on schedule, the Seller shall pay the Company for the uncompleted proportion of RMB10 million in each fiscal year 2023 to 2025. As of September 30, 2023, the Company recognized $947,178 in other current receivables for the realized gain from earnout in accordance with the uncompleted proportion of performance commitments made for the year ended September 30, 2023. The compensation for the uncompleted proportion of performance commitments made for the year ended September 30, 2023, was received in January,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t>
        </is>
      </c>
      <c r="B1" s="2" t="inlineStr">
        <is>
          <t>12 Months Ended</t>
        </is>
      </c>
    </row>
    <row r="2">
      <c r="B2" s="2" t="inlineStr">
        <is>
          <t>Sep. 30, 2023</t>
        </is>
      </c>
    </row>
    <row r="3">
      <c r="A3" s="3" t="inlineStr">
        <is>
          <t>Propery, Plant and Equipment, Net [Abstract]</t>
        </is>
      </c>
      <c r="B3" s="4" t="inlineStr">
        <is>
          <t xml:space="preserve"> </t>
        </is>
      </c>
    </row>
    <row r="4">
      <c r="A4" s="4" t="inlineStr">
        <is>
          <t>PROPERTY, PLANT AND EQUIPMENT, NET</t>
        </is>
      </c>
      <c r="B4" s="4" t="inlineStr">
        <is>
          <t xml:space="preserve"> 9. PROPERY, PLANT AND EQUIPMENT, NET As
of September 30, 2022 and 2023, property, plant and equipment, net consisted of the following:
As of September 30,
2022 2023
Construction in progress (1)&amp;(2) $ 64,064 $ 3,095,981
Equipment for rental business 1,457,548 1,429,579
Vehicles 109,492 191,741
Furniture, fixtures and office equipment 118,716 41,478
Building (3) 2,676,037 -
Production line for e-bicycles (1) 469,002 -
Leasehold improvements (1) 490,124 -
Subtotal 5,384,983 4,758,779
Less: accumulated depreciation (1,278,472 ) (918,836 )
Property, plant and equipment, net $ 4,106,511 $ 3,839,943
(1) On April 3, 2023, Changzhou Yizhiying entered into an equity transfer agreement with Tianjin Mizhiyan New Energy Technologies Co., Ltd. (“Mizhiyan”) to transfer 80% equity interest of Tianjin Dilang, a subsidiary of Changzhou Yizhiying, to Mizhiyan for $307,018 (RMB2,240,000). On April 11, 2023, the production line for e-bicycles, leasehold improvements and construction in progress of Tianjin Dilang was disposed at the carrying amount of $679,603 in the completion of transfer of 80% equity interests of Tianjin Dilang. The Company recognized gain of $941,715 from the disposal of Tianjin Dilang.
(2) Addition of construction of $3,095,981 in progress was for the construction of Changzhou manufacturing plants.
(3) On February 13, 2023, Jiangsu EZGO entered into an equity transfer agreement with Sutai (Tianjin) Packaging Materials Co., Ltd. (“Sutai”) to transfer 100% of the equity interests of Tianjin Jiahao, a wholly-owned subsidiary of Jiangsu EZGO, to Sutai for $6,141,721 (RMB44,810,000). On March 31, 2023, the building of Tianjin Jiahao was disposed at the carrying amount of $2,302,209 in the completion of transfer of all 100% of the equity interests of Tianjin Jiahao. The Company recognized loss of $2,535,370 from the disposal of Tianjin Jiahao. For
the years ended September 30, 2021, 2022 and 2023, depreciation was $439,044, $824,664 and $507,67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 xml:space="preserve"> 10. INTANGIBLE ASSETS, NET As
of September 30, 2022 and 2023, intangible assets, net consisted of the following:
As of September 30,
2022 2023
Patents $ - $ 2,354,460
Software - 614,206
Subtotal - 2,968,666
Accumulated amortization - (395,822 )
Intangible assets, net $ - $ 2,572,844 Intangible
assets including patents and software copyright which were considered as important underlying assets in the business acquisition of Changzhou
Sixun (Note 3), and were identified and recognized based on a formal valuation report issued by the independent third-party valuation
specialist. For
the year ended September 30, 2023, amortization of intangible assets was $409,442. The
following is a schedule, by fiscal years, of amortization of intangible asset as of September 30, 2023:
Years ending September 30, Amount
2024 $ 614,163
2025 614,163
2026 614,163
2027 614,163
2028 116,192
Total $ 2,572,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12 Months Ended</t>
        </is>
      </c>
    </row>
    <row r="2">
      <c r="B2" s="2" t="inlineStr">
        <is>
          <t>Sep. 30, 2023</t>
        </is>
      </c>
    </row>
    <row r="3">
      <c r="A3" s="3" t="inlineStr">
        <is>
          <t>Land Use Right, Net [Abstract]</t>
        </is>
      </c>
      <c r="B3" s="4" t="inlineStr">
        <is>
          <t xml:space="preserve"> </t>
        </is>
      </c>
    </row>
    <row r="4">
      <c r="A4" s="4" t="inlineStr">
        <is>
          <t>LAND USE RIGHT, NET</t>
        </is>
      </c>
      <c r="B4" s="4" t="inlineStr">
        <is>
          <t xml:space="preserve"> 11. LAND USE RIGHT, NET As
of September 30, 2022 and 2023, land use right, net consisted of the following:
As of September 30,
2022 2023
Land use right $ 6,875,756 $ 1,671,519
Accumulated amortization (193,060 ) (25,073 )
Land use right, net $ 6,682,696 $ 1,646,446 For
the years ended September 30, 2021, 2022 and 2023, the Company recognized amortization of $30,804, $184,930 and $121,535.
(1) Land
use right of Tianjia Jiahao On
March 12, 2021, Jiangsu EZGO entered into an Asset Purchase Arrangement Agreement with Benlin Huang, an individual, and Tianjin Jiahao,
a non-affiliated third party, pursuant to which Jiangsu EZGO purchased certain land and plants of Tianjin Jiahao for the Company’s
future production and business development. On
April 2, 2021, Jiangsu EZGO received a written Notice of Assignment, pursuant to which Benlin Huang assigned and transferred all of his
rights, titles, and obligations under the Asset Purchase Arrangement Agreement to Shanghai Mingli. On
April 19, 2021, Jiangsu EZGO entered into a Shares Purchase Agreement with Shanghai Mingli and Tianjin Jiahao pursuant to which Jiangsu
EZGO obtained the right to purchase 100% of the outstanding shares of Shanghai Mingli. On June 28, 2021, Jiangsu EZGO completed
the asset acquisition of Tianjin Jiahao for $10.16 million, and Tianjin Jiahao became Jiangsu EZGO’s wholly-owned subsidiary. For
the last five years, Tianjin Jiahao did not have employees or generate any revenue; and the assets of Tianjin Jiahao only consisted of
buildings and land-used right, which was considered it inputs, thus, according to ASC 805-10-55-3A&amp;4, Tianjin Jiahao was not a business.
The acquisition of Tianjin Jianhao was accounted for as asset acquisition. The purchase price was allocated to the buildings and land
use right based on their respective estimated FVs. The land use right is in Tianjin city, Hebei province. In January 2022, the original
value was $3.1 million of the buildings was re-allocated to land use right according to a formal valuation report issued by the independent
third-party valuation specialist. As
mentioned previously in Note 9, the land use right of Tianjin Jiahao was also disposed at the carrying amount of $6,823,791 in the transfer
of all 100% equity interests of Tianjin Jiahao to Sutai.
(2) Land
use right of Jiangsu New Energy In
January, Jiangsu New Energy acquired land use right from local government in purpose of building manufacturing plants in Changzhou, Jiangsu
Province. The land use right has a term of 50 years and will expire on January 5, 2073. The
following is a schedule, by fiscal years, of amortization of land use right as of September 30, 2023:
Years ending September 30, Amount
2024 $ 34,581
2025 34,581
2026 34,581
2027 34,581
2028 34,581
2029 and thereafter 1,473,541
Total $ 1,646,4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7253120</v>
      </c>
      <c r="C3" s="6" t="n">
        <v>4389990</v>
      </c>
    </row>
    <row r="4">
      <c r="A4" s="4" t="inlineStr">
        <is>
          <t>Restricted cash</t>
        </is>
      </c>
      <c r="B4" s="5" t="n">
        <v>875</v>
      </c>
      <c r="C4" s="5" t="n">
        <v>23228</v>
      </c>
    </row>
    <row r="5">
      <c r="A5" s="4" t="inlineStr">
        <is>
          <t>Short-term investments</t>
        </is>
      </c>
      <c r="B5" s="5" t="n">
        <v>685307</v>
      </c>
      <c r="C5" s="5" t="n">
        <v>702889</v>
      </c>
    </row>
    <row r="6">
      <c r="A6" s="4" t="inlineStr">
        <is>
          <t>Accounts receivable, net</t>
        </is>
      </c>
      <c r="B6" s="5" t="n">
        <v>3780073</v>
      </c>
      <c r="C6" s="5" t="n">
        <v>7542062</v>
      </c>
    </row>
    <row r="7">
      <c r="A7" s="4" t="inlineStr">
        <is>
          <t>Notes receivable</t>
        </is>
      </c>
      <c r="B7" s="5" t="n">
        <v>10965</v>
      </c>
      <c r="C7" s="4" t="inlineStr">
        <is>
          <t xml:space="preserve"> </t>
        </is>
      </c>
    </row>
    <row r="8">
      <c r="A8" s="4" t="inlineStr">
        <is>
          <t>Inventories, net</t>
        </is>
      </c>
      <c r="B8" s="5" t="n">
        <v>828878</v>
      </c>
      <c r="C8" s="5" t="n">
        <v>380949</v>
      </c>
    </row>
    <row r="9">
      <c r="A9" s="4" t="inlineStr">
        <is>
          <t>Advances to suppliers, net</t>
        </is>
      </c>
      <c r="B9" s="5" t="n">
        <v>18756368</v>
      </c>
      <c r="C9" s="5" t="n">
        <v>10529144</v>
      </c>
    </row>
    <row r="10">
      <c r="A10" s="4" t="inlineStr">
        <is>
          <t>Prepaid expenses and other current assets</t>
        </is>
      </c>
      <c r="B10" s="5" t="n">
        <v>3322302</v>
      </c>
      <c r="C10" s="5" t="n">
        <v>167100</v>
      </c>
    </row>
    <row r="11">
      <c r="A11" s="4" t="inlineStr">
        <is>
          <t>Total current assets</t>
        </is>
      </c>
      <c r="B11" s="5" t="n">
        <v>52895099</v>
      </c>
      <c r="C11" s="5" t="n">
        <v>33154036</v>
      </c>
    </row>
    <row r="12">
      <c r="A12" s="3" t="inlineStr">
        <is>
          <t>Non-current assets:</t>
        </is>
      </c>
      <c r="B12" s="4" t="inlineStr">
        <is>
          <t xml:space="preserve"> </t>
        </is>
      </c>
      <c r="C12" s="4" t="inlineStr">
        <is>
          <t xml:space="preserve"> </t>
        </is>
      </c>
    </row>
    <row r="13">
      <c r="A13" s="4" t="inlineStr">
        <is>
          <t>Property, plant and equipment, net</t>
        </is>
      </c>
      <c r="B13" s="5" t="n">
        <v>3839943</v>
      </c>
      <c r="C13" s="5" t="n">
        <v>4106511</v>
      </c>
    </row>
    <row r="14">
      <c r="A14" s="4" t="inlineStr">
        <is>
          <t>Intangible assets, net</t>
        </is>
      </c>
      <c r="B14" s="5" t="n">
        <v>2572844</v>
      </c>
      <c r="C14" s="4" t="inlineStr">
        <is>
          <t xml:space="preserve"> </t>
        </is>
      </c>
    </row>
    <row r="15">
      <c r="A15" s="4" t="inlineStr">
        <is>
          <t>Land use right, net</t>
        </is>
      </c>
      <c r="B15" s="5" t="n">
        <v>1646446</v>
      </c>
      <c r="C15" s="5" t="n">
        <v>6682696</v>
      </c>
    </row>
    <row r="16">
      <c r="A16" s="4" t="inlineStr">
        <is>
          <t>Right-of-use assets, net</t>
        </is>
      </c>
      <c r="B16" s="5" t="n">
        <v>46652</v>
      </c>
      <c r="C16" s="4" t="inlineStr">
        <is>
          <t xml:space="preserve"> </t>
        </is>
      </c>
    </row>
    <row r="17">
      <c r="A17" s="4" t="inlineStr">
        <is>
          <t>Goodwill</t>
        </is>
      </c>
      <c r="B17" s="5" t="n">
        <v>3057943</v>
      </c>
      <c r="C17" s="4" t="inlineStr">
        <is>
          <t xml:space="preserve"> </t>
        </is>
      </c>
    </row>
    <row r="18">
      <c r="A18" s="4" t="inlineStr">
        <is>
          <t>Deferred tax assets, net</t>
        </is>
      </c>
      <c r="B18" s="5" t="n">
        <v>160825</v>
      </c>
      <c r="C18" s="5" t="n">
        <v>45286</v>
      </c>
    </row>
    <row r="19">
      <c r="A19" s="4" t="inlineStr">
        <is>
          <t>Long-term investments</t>
        </is>
      </c>
      <c r="B19" s="5" t="n">
        <v>12190534</v>
      </c>
      <c r="C19" s="5" t="n">
        <v>2101519</v>
      </c>
    </row>
    <row r="20">
      <c r="A20" s="4" t="inlineStr">
        <is>
          <t>Other non-current assets</t>
        </is>
      </c>
      <c r="B20" s="5" t="n">
        <v>5497233</v>
      </c>
      <c r="C20" s="5" t="n">
        <v>1417534</v>
      </c>
    </row>
    <row r="21">
      <c r="A21" s="4" t="inlineStr">
        <is>
          <t>Total non-current assets</t>
        </is>
      </c>
      <c r="B21" s="5" t="n">
        <v>29012420</v>
      </c>
      <c r="C21" s="5" t="n">
        <v>14353546</v>
      </c>
    </row>
    <row r="22">
      <c r="A22" s="4" t="inlineStr">
        <is>
          <t>Total assets</t>
        </is>
      </c>
      <c r="B22" s="5" t="n">
        <v>81907519</v>
      </c>
      <c r="C22" s="5" t="n">
        <v>47507582</v>
      </c>
    </row>
    <row r="23">
      <c r="A23" s="3" t="inlineStr">
        <is>
          <t>Current liabilities:</t>
        </is>
      </c>
      <c r="B23" s="4" t="inlineStr">
        <is>
          <t xml:space="preserve"> </t>
        </is>
      </c>
      <c r="C23" s="4" t="inlineStr">
        <is>
          <t xml:space="preserve"> </t>
        </is>
      </c>
    </row>
    <row r="24">
      <c r="A24" s="4" t="inlineStr">
        <is>
          <t>Short-term borrowings</t>
        </is>
      </c>
      <c r="B24" s="5" t="n">
        <v>1000548</v>
      </c>
      <c r="C24" s="5" t="n">
        <v>2811555</v>
      </c>
    </row>
    <row r="25">
      <c r="A25" s="4" t="inlineStr">
        <is>
          <t>Accounts payable</t>
        </is>
      </c>
      <c r="B25" s="5" t="n">
        <v>898685</v>
      </c>
      <c r="C25" s="5" t="n">
        <v>782405</v>
      </c>
    </row>
    <row r="26">
      <c r="A26" s="4" t="inlineStr">
        <is>
          <t>Advances from customers</t>
        </is>
      </c>
      <c r="B26" s="5" t="n">
        <v>1039310</v>
      </c>
      <c r="C26" s="5" t="n">
        <v>900436</v>
      </c>
    </row>
    <row r="27">
      <c r="A27" s="4" t="inlineStr">
        <is>
          <t>Income tax payable</t>
        </is>
      </c>
      <c r="B27" s="5" t="n">
        <v>395433</v>
      </c>
      <c r="C27" s="5" t="n">
        <v>350638</v>
      </c>
    </row>
    <row r="28">
      <c r="A28" s="4" t="inlineStr">
        <is>
          <t>Lease liabilities</t>
        </is>
      </c>
      <c r="B28" s="5" t="n">
        <v>41570</v>
      </c>
      <c r="C28" s="4" t="inlineStr">
        <is>
          <t xml:space="preserve"> </t>
        </is>
      </c>
    </row>
    <row r="29">
      <c r="A29" s="4" t="inlineStr">
        <is>
          <t>Amount due to related parties</t>
        </is>
      </c>
      <c r="B29" s="5" t="n">
        <v>850213</v>
      </c>
      <c r="C29" s="5" t="n">
        <v>591638</v>
      </c>
    </row>
    <row r="30">
      <c r="A30" s="4" t="inlineStr">
        <is>
          <t>Accrued expenses and other payables</t>
        </is>
      </c>
      <c r="B30" s="5" t="n">
        <v>6119355</v>
      </c>
      <c r="C30" s="5" t="n">
        <v>7827863</v>
      </c>
    </row>
    <row r="31">
      <c r="A31" s="4" t="inlineStr">
        <is>
          <t>Current liabilities of discontinued operation</t>
        </is>
      </c>
      <c r="B31" s="5" t="n">
        <v>693843</v>
      </c>
      <c r="C31" s="5" t="n">
        <v>703668</v>
      </c>
    </row>
    <row r="32">
      <c r="A32" s="4" t="inlineStr">
        <is>
          <t>Total current liabilities</t>
        </is>
      </c>
      <c r="B32" s="5" t="n">
        <v>11038957</v>
      </c>
      <c r="C32" s="5" t="n">
        <v>13968203</v>
      </c>
    </row>
    <row r="33">
      <c r="A33" s="3" t="inlineStr">
        <is>
          <t>Non-current liabilities:</t>
        </is>
      </c>
      <c r="B33" s="4" t="inlineStr">
        <is>
          <t xml:space="preserve"> </t>
        </is>
      </c>
      <c r="C33" s="4" t="inlineStr">
        <is>
          <t xml:space="preserve"> </t>
        </is>
      </c>
    </row>
    <row r="34">
      <c r="A34" s="4" t="inlineStr">
        <is>
          <t>Long-term borrowings</t>
        </is>
      </c>
      <c r="B34" s="5" t="n">
        <v>4385965</v>
      </c>
      <c r="C34" s="4" t="inlineStr">
        <is>
          <t xml:space="preserve"> </t>
        </is>
      </c>
    </row>
    <row r="35">
      <c r="A35" s="4" t="inlineStr">
        <is>
          <t>Total liabilities</t>
        </is>
      </c>
      <c r="B35" s="5" t="n">
        <v>15424922</v>
      </c>
      <c r="C35" s="5" t="n">
        <v>13968203</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Ordinary shares (par value of $0.001 per share; 500,000,000 shares authorized as of September 30, 2022 and 2023; 24,676,891 and 102,165,549 shares issued as of September 30, 2022 and 2023; 24,214,391 and 102,103,049 outstanding as of September 30, 2022 and 2023, respectively)</t>
        </is>
      </c>
      <c r="B38" s="5" t="n">
        <v>102103</v>
      </c>
      <c r="C38" s="5" t="n">
        <v>24214</v>
      </c>
    </row>
    <row r="39">
      <c r="A39" s="4" t="inlineStr">
        <is>
          <t>Subscription receivable</t>
        </is>
      </c>
      <c r="B39" s="5" t="n">
        <v>-7800</v>
      </c>
      <c r="C39" s="5" t="n">
        <v>-7800</v>
      </c>
    </row>
    <row r="40">
      <c r="A40" s="4" t="inlineStr">
        <is>
          <t>Receivables from a shareholder</t>
        </is>
      </c>
      <c r="B40" s="4" t="inlineStr">
        <is>
          <t xml:space="preserve"> </t>
        </is>
      </c>
      <c r="C40" s="5" t="n">
        <v>-98791</v>
      </c>
    </row>
    <row r="41">
      <c r="A41" s="4" t="inlineStr">
        <is>
          <t>Additional paid-in capital</t>
        </is>
      </c>
      <c r="B41" s="5" t="n">
        <v>81801967</v>
      </c>
      <c r="C41" s="5" t="n">
        <v>40690086</v>
      </c>
    </row>
    <row r="42">
      <c r="A42" s="4" t="inlineStr">
        <is>
          <t>Statutory reserve</t>
        </is>
      </c>
      <c r="B42" s="5" t="n">
        <v>335477</v>
      </c>
      <c r="C42" s="5" t="n">
        <v>233622</v>
      </c>
    </row>
    <row r="43">
      <c r="A43" s="4" t="inlineStr">
        <is>
          <t>Accumulated deficit</t>
        </is>
      </c>
      <c r="B43" s="5" t="n">
        <v>-14772562</v>
      </c>
      <c r="C43" s="5" t="n">
        <v>-7887621</v>
      </c>
    </row>
    <row r="44">
      <c r="A44" s="4" t="inlineStr">
        <is>
          <t>Accumulated other comprehensive loss</t>
        </is>
      </c>
      <c r="B44" s="5" t="n">
        <v>-4066713</v>
      </c>
      <c r="C44" s="5" t="n">
        <v>-2315795</v>
      </c>
    </row>
    <row r="45">
      <c r="A45" s="4" t="inlineStr">
        <is>
          <t>Total EZGO Technologies Ltd.’s shareholders’ equity</t>
        </is>
      </c>
      <c r="B45" s="5" t="n">
        <v>63392472</v>
      </c>
      <c r="C45" s="5" t="n">
        <v>30637915</v>
      </c>
    </row>
    <row r="46">
      <c r="A46" s="4" t="inlineStr">
        <is>
          <t>Non-controlling interests</t>
        </is>
      </c>
      <c r="B46" s="5" t="n">
        <v>3090125</v>
      </c>
      <c r="C46" s="5" t="n">
        <v>2901464</v>
      </c>
    </row>
    <row r="47">
      <c r="A47" s="4" t="inlineStr">
        <is>
          <t>Total equity</t>
        </is>
      </c>
      <c r="B47" s="5" t="n">
        <v>66482597</v>
      </c>
      <c r="C47" s="5" t="n">
        <v>33539379</v>
      </c>
    </row>
    <row r="48">
      <c r="A48" s="4" t="inlineStr">
        <is>
          <t>Total liabilities and equity</t>
        </is>
      </c>
      <c r="B48" s="5" t="n">
        <v>81907519</v>
      </c>
      <c r="C48" s="5" t="n">
        <v>47507582</v>
      </c>
    </row>
    <row r="49">
      <c r="A49" s="4" t="inlineStr">
        <is>
          <t>Related Party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mount due from related parties, current</t>
        </is>
      </c>
      <c r="B51" s="6" t="n">
        <v>8257211</v>
      </c>
      <c r="C51" s="6" t="n">
        <v>9418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Sep. 30, 2023</t>
        </is>
      </c>
    </row>
    <row r="3">
      <c r="A3" s="3" t="inlineStr">
        <is>
          <t>Other Non-Current Assets [Abstract]</t>
        </is>
      </c>
      <c r="B3" s="4" t="inlineStr">
        <is>
          <t xml:space="preserve"> </t>
        </is>
      </c>
    </row>
    <row r="4">
      <c r="A4" s="4" t="inlineStr">
        <is>
          <t>OTHER NON-CURRENT ASSETS</t>
        </is>
      </c>
      <c r="B4" s="4" t="inlineStr">
        <is>
          <t xml:space="preserve"> 12. OTHER NON-CURRENT ASSETS As
of September 30, 2022 and 2023, other non-current assets consisted of the following:
As of September 30,
2022 2023
Prepayment for intent equity investment (1) $ - $ 2,741,228
Prepaid construction fee 276,939 1,514,280
Long-term receivables due to disposal of Tianjin Jiahao - 635,280
Long-term security deposit for land use right (2) 1,140,595 606,445
Other non-current assets $ 1,417,534 $ 5,497,233
(1) The balance is the prepayment to Mooneng Silicon (Hangzhou) Partnership (Limited partnership) for the intent equity investment.
(2) The balance is the long-term security deposit to the Bureau of Finance in Wujin Technology Industrial District for the purchase of land use right for constructing headquarters buildings in Changzho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Sep. 30, 2023</t>
        </is>
      </c>
    </row>
    <row r="3">
      <c r="A3" s="3" t="inlineStr">
        <is>
          <t>Accrued Expenses and Other Payables [Abstract]</t>
        </is>
      </c>
      <c r="B3" s="4" t="inlineStr">
        <is>
          <t xml:space="preserve"> </t>
        </is>
      </c>
    </row>
    <row r="4">
      <c r="A4" s="4" t="inlineStr">
        <is>
          <t>ACCRUED EXPENSES AND OTHER PAYABLES</t>
        </is>
      </c>
      <c r="B4" s="4" t="inlineStr">
        <is>
          <t xml:space="preserve"> 13. ACCRUED EXPENSES AND OTHER PAYABLES As
of September 30, 2022 and 2023, accrued expenses and other payables consisted of the following:
As of September 30,
2022 2023
Other taxes payable (1) $ 6,916,501 $ 4,418,928
Loan from third-parties - 669,485
Payroll payable 392,192 398,260
Security deposit from a distributor - 274,123
Other accrued expenses 519,170 358,559
Accrued expenses and other payables $ 7,827,863 $ 6,119,355
(1) The balance mainly was VAT payable of $6,218,723 and $4,016,656 as of September 30, 2022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Sep. 30, 2023</t>
        </is>
      </c>
    </row>
    <row r="3">
      <c r="A3" s="3" t="inlineStr">
        <is>
          <t>Borrowings [Abstract]</t>
        </is>
      </c>
      <c r="B3" s="4" t="inlineStr">
        <is>
          <t xml:space="preserve"> </t>
        </is>
      </c>
    </row>
    <row r="4">
      <c r="A4" s="4" t="inlineStr">
        <is>
          <t>BORROWINGS</t>
        </is>
      </c>
      <c r="B4" s="4" t="inlineStr">
        <is>
          <t xml:space="preserve"> 14. BORROWINGS As
of September 30, 2022 and 2023, the bank borrowings were for working capital and capital expenditures. Borrowings consisted of the following:
Interest Borrowing Maturity As of September 30,
Creditors Rate date date 2022 2023
Bank of Jiangsu 4.35 % 8/30/2022 8/29/2023 $ 281,156 $ -
Tianjin Rural Commercial Bank 3.70 % 1/25/2022 1/24/2023 2,530,400 -
Bank of Jiangsu (1) 6.09 % 12/15/2022 12/14/2023 - 109,649
Agricultural Bank of China (2) 4.10 % 3/24/2022 3/23/2023 - 616,776
Bank of Jiangsu (3) 3.95 % 8/31/2022 8/30/2024 - 274,123
Total short-term borrowings 2,811,556 1,000,548
Bank of Jiangnan (4) 4.80 % 6/25/2022 6/21/2023 - 4,385,965
Total long-term borrowings - 4,385,965
Total borrowings $ 2,811,556 $ 5,386,513
(1) On December 15, 2022, Changzhou EZGO entered into a revolving loan facility of RMB800,000 ($109,649) with Bank of Jiangsu.
(2) On March 24, 2023, Changzhou EZGO entered into a non-revolving loan facility of RMB4,500,000 ($616,776) with Agricultural Bank of China.
(3) On August 31, 2023, Yizhiying entered into a revolving loan facility of RMB2,000,000 ($274,123) with Bank of Jiangsu.
(4) On June 25, 2023, Jiangsu New Energy obtained a loan facility of up to RMB56,810,000 ($7,786,458) from Bank of Jiangnan, specified for expenditures on the construction of Changzhou manufacturing plant built for the production of two-wheeler e-bicycles, intelligent unmanned patrol vehicles and graphene batteries. On June 27, 2023, RMB32,000,000 ($4,385,965) was drawn from the bank. The loan facility was guaranteed by Shuang Wu, Chief Operating Officer and a significant shareholder of the Company, and also pledged by the land use right of Jiangsu New Energy. For
the years ended September 30, 2021, 2022 and 2023, the Company recorded interest expense of $12,107, $105,430 and $72,113 respectively.
For the year ended September 30, 2023, $33,270 of interest expense from the long-term borrowings from Bank of Jiangnan was capitalized
in the construction of Changzhou manufacturing pl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RELATED PARTY TRANSACTIONS AND BALANCES</t>
        </is>
      </c>
      <c r="B4" s="4" t="inlineStr">
        <is>
          <t xml:space="preserve"> 15. RELATED PARTY TRANSACTIONS AND BALANCES The
following is a list of related parties which the Company has transactions with during the years ended September 30, 2021, 2022 and 2023:
Name Relationship
(a) Henglong
Chen A significant shareholder of the Company
(b) Huiyan
Xie General manager and non-controlling shareholder of Tianjin Dilang, who was no longer a related party as Tianjin Dilang was disposed in April, 2023.
(c) Shuang
Wu Chief Operating Officer and a significant shareholder of the Company
(d) Yan
Fang Non-controlling shareholder of Cenbird E-Motorcycle
(e) Jianhui
Ye Chief Executive Officer and a significant shareholder of the Company
(f) Changzhou
Cenbird Electric Bicycle Manufacturing Co., Ltd. Yan Fang, a non-controlling shareholder of Cenbird E-motorcycle, whose family member serves as director of Changzhou Cenbird Electric Bicycle Manufacturing Co., Ltd.
(g) Jiangsu
Xinzhongtian Suye Co., Ltd. Yuxing Liu, the spouse of Yan Fang, serves as the executive of Jiangsu Xinzhongtian Suye Co., Ltd.
(h) Shenzhen
Star Asset Management Co., Ltd. General Partner of Xinyu Star Assets Management No.1 Investing Partnership and Xinyu Star Assets Management No.2 Investing Partnership, which are two significant shareholders of the Company
(i) Beijing
Weiqi Technology Co., Ltd. Wholly-owned by Huiyan Xie, the general manager and non-controlling
shareholder of Dilang
(j) Shenzhen
Star Cycling Network Technology Co., Ltd. Equity investments with 42% share holding
(k) Nanjing
Mingfeng Technology Co., Ltd. Equity investments with 30% share holding
(l) Shandong
Xingneng’an New Energy Technology Co., Ltd. Equity investments with 25% share holding
(m) Jiangsu
Youdi Technology Co., Ltd. Equity investments with 29% share holding Amount
due from related parties As
of September 30, 2022 and 2023, amount due from related parties consisted of the following:
As of September 30,
2022 2023
Changzhou Cenbird Electric Bicycle Manufacturing Co., Ltd. (f)(1) $ 3,445,715 $ 3,901,645
Shandong Xingneng’an New Energy Technology Co., Ltd. (l)(1)&amp;(2) 3,829,335 3,459,129
Shenzhen Star Cycling Network Technology Co., Ltd. (j) (1)&amp;(2) 1,072,945 642,804
Jiangsu Youdi Technology Co., Ltd. (m)(1)&amp;(2) 372,733 253,478
Jianhui Ye (e)(3) 4,742 155
Shuang Wu (c)(3) 214,441 -
Jiangsu Xinzhongtian Suye Co., Ltd. (g)(1) 452,048 -
Beijing Weiqi Technology Co., Ltd. (i)(4) 26,715 -
Amount due from related parties $ 9,418,674 $ 8,257,211
(1) The balance mainly is prepayments for purchasing e-bicycle gears and e-bicycles.
(2) The balance mainly is loans with annual interest as stated in contracts to associates.
(3) The balance mainly is advances made to the management for the Company’s daily operational purposes.
(4) The balance is the receivable generated from the sales of e-bicycles. Amount
due to related parties As
of September 30, 2022 and 2023, amount due to related parties consisted of the following:
As of September 30,
2022 2023
Shuang Wu (c)(1)&amp;(2) $ - $ 474,650
Jiangsu Xinzhongtian Suye Co., Ltd. (g)(4) - 215,410
Nanjing Mingfeng Technology Co., Ltd. (k)(2)&amp;(3) 82,717 71,811
Yan Fang (d)(1) 30,672 68,451
Shenzhen Star Asset Management Co., Ltd. (h)(2) 914 19,891
Huiyan Xie (b)(1) 477,335 -
Amount due to related parties $ 591,638 $ 850,213
(1) The balance mainly was the expenses paid by related parties on behalf of the Company for daily operation.
(2) The balance mainly was loan from related parties.
(3) The balance mainly was payable for payment received on behalf of a related party.
(4) The balance mainly was the payable for purchasing e-bicycles. Related
parties transactions For
the years ended September 30, 2021, 2022 and 2023, the Company had the following material related party transactions:
Years Ended September 30,
Related Parties Nature 2021 2022 2023
Changzhou Cenbird Electric Bicycle Manufacturing Co., Ltd. (g) Purchase of e-bicycles $ (6,048,053 ) $ (4,029,157 ) $ (2,179,826 )
Shandong Xingneng’an New Energy Technology Co., Ltd. (m) Purchase of battery packs - (1,498,964 ) -
Shandong Xingneng’an New Energy Technology Co., Ltd. (m) Loan to a related party - 3,051,944 5,134,618
Shandong Xingneng’an New Energy Technology Co., Ltd. (m) Collection of loan to a related party - - (6,007,720 )
Shandong Xingneng’an New Energy Technology Co., Ltd. (m) Long-term investment in a related party - (1,525,972 ) -
Jiangsu Xinzhongtian Suye Co., Ltd. (h) Purchase of e-bicycles, gears and parts (915,213 ) (1,188,752 ) (1,158,391 )
Jiangsu Xinzhongtian Suye Co., Ltd. (h) Rental fee and utility fee (146,607 ) - -
Shenzhen Star Cycling Network Technology Co., Ltd. (k) Loan to a related party 310,395 915,583 4,253
Shenzhen Star Cycling Network Technology Co., Ltd. (k) Collection of loan to a related party - - (446,599 )
Jiangsu Youdi Technology Co., Ltd. (n) Interest-free loan to a related party for its daily operational purposes - 296,200 -
Jiangsu Youdi Technology Co., Ltd. (n) Collection of interest-free loan to a related party - - (141,896 )
Jiangsu Youdi Technology Co., Ltd. (n) Loan to a related party - 457,792 3,456
Nanjing Mingfeng Technology Co.,Ltd. (l) Loan to a related party 228,774 - -
Nanjing Mingfeng Technology Co.,Ltd. (l) Interest-free loan to a related party for its daily operational purposes - 305,194 -
Nanjing Mingfeng Technology Co.,Ltd. (l) Repayment of interest-free loan to a related party - (534,090 ) -
Nanjing Mingfeng Technology Co.,Ltd. (l) Payment received on behalf of a related party - - 35,846
Nanjing Mingfeng Technology Co.,Ltd. (l) Transfer of payment received on behalf of a related party - - (26,705 )
Beijing Weiqi Technology Co., Ltd. (j) Sales of e-bicycles to a related party 12,341 - -
Henglong Chen (a) Collection of loan from a shareholder* (1,821,847 ) (2,992,126 ) (99,634 )
Huiyan Xie (b) Loan from a related party - 504,334 830,108
Huiyan Xie (b) Repayment of interest-free loan from a related party - (70,198 ) (75,653 )
Shuang Wu (c) Loan from a related party - - 675,067
Shuang Wu (c) Expenses paid for daily operation on behalf of the Company - - 142,394
Shuang Wu (c) Reimbursement for expenses paid for daily operation on behalf of the Company - - (99,693 )
Fang Yan (d) Loan from a related party - - 69,726
Fang Yan (d) Repayment of interest-free loan from a related party - (45,427 ) (14,266 )
Jianhui Ye (e) Loan from a related party - 127,720 -
Jianhui Ye (e) Repayment of interest-free loan from a related party - (132,115 ) -
* The
interest-free loan made to Henglong Chen, a significant shareholder and former Chairman of the Board of the Company, net of repayment
was recognized as a deduction to the Company’s equity. The loans made to Henglong Chen were for his personal purposes violated
Sarbanes-Oxley Act section 402 due to the lack of internal control in related party borrowings. All of the loans of $4,737,521 were collected
before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 16. LEASES The
Company entered into various non-cancellable operating leases mainly for office space and storage warehouses which are substantially
located in PRC. The Company determines if an arrangement is a lease, or contains a lease, at inception and record the leases in the CFS
upon lease commencement, which is the date when the lessor makes the underlying asset available for use by the lessee. The
balances for operating leases are presented as follows within the consolidated balance sheets:
As of September 30,
2022 2023
Right-of-use assets $ - $ 46,652
Lease liabilities - current - 41,570
Lease liabilities - non-current - -
Total operating lease liabilities $ - $ 41,570
Weighted average remaining lease term - 0.44
Weighted average discount rate - 3.72 % For
the year ended September 30, 2023, the Company recognized $148,955 lease expenses from operating leases. Because
most of the leases do not provide an implicit rate of return, the Company used the incremental borrowing rate based on the information
available at lease commencement date in determining the present value of lease payments. The
following is a schedule of future minimum payments under the Company’s operating leases as of September 30, 2023:
Years ending September 30, Amount
2024 $ 41,941
Less: imputed interest (371 )
Total $ 41,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t>
        </is>
      </c>
      <c r="B1" s="2" t="inlineStr">
        <is>
          <t>12 Months Ended</t>
        </is>
      </c>
    </row>
    <row r="2">
      <c r="B2" s="2" t="inlineStr">
        <is>
          <t>Sep. 30, 2023</t>
        </is>
      </c>
    </row>
    <row r="3">
      <c r="A3" s="3" t="inlineStr">
        <is>
          <t>Discontinued Operations [Abstract]</t>
        </is>
      </c>
      <c r="B3" s="4" t="inlineStr">
        <is>
          <t xml:space="preserve"> </t>
        </is>
      </c>
    </row>
    <row r="4">
      <c r="A4" s="4" t="inlineStr">
        <is>
          <t>DISCONTINUED OPERATION</t>
        </is>
      </c>
      <c r="B4" s="4" t="inlineStr">
        <is>
          <t xml:space="preserve"> 17. DISCONTINUED OPERATION Due
to the impact of COVID-19, the revenue of rental business decreased after December 2019, which led to the termination of the cooperation
with its sublease agents from January 2020 to July 2020. Therefore, management decided to dispose majority of its rental assets, mainly
batteries and E-bicycle, before September 30, 2021. The disposal of the Company’s rental business was treated as a discontinued
operation for all fiscal years presented. The
liabilities of the discontinued operations, which are included in “Current liabilities of discontinued operation”, on the
Consolidated Balance Sheets, consist of the following:
As of September 30,
2022 2023
Liabilities of discontinued operation
Accounts payable $ 207,206 $ 194,650
Other payable 62,119 75,715
Income tax payable 434,343 423,478
Total current liabilities 703,668 693,843
Total liabilities $ 703,668 $ 693,843 The
following are revenues and (loss) income from discontinued operations:
Years Ended September 30,
2021 2022 2023
Net revenues $ 342,636 $ 1,335 $ 568
Cost of revenues (292,266 ) (1,795 ) -
(Loss) Income from discontinued operation before income tax (26,272 ) (81,605 ) 573
Income tax expense (10,132 ) - -
(Loss) Income from discontinued operation, net of income tax $ (36,404 ) $ (81,605 ) $ 5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 18. INCOME TAXES BVI The
Company is incorporated in the BVI. Under the current laws of the BVI, the Company is not subject to income or capital gains taxes. In
addition, dividend payments are not subject to withholdings tax in the BVI. Hong
Kong On
March 21, 2018, the HK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is taxed at 8.25%, and profits above HKD 2 million are taxed at 16.5%. The Company’s HK subsidiaries did not have assessable
profits derived in Hong Kong for the years ended September 30, 2022 and 2023. Therefore, no HK profit tax was provided for fiscal the
years ended September 30, 2021, 2022 and 2023. PRC Under
the PRC Enterprise Income Tax Law (the “EIT Law”), the standard enterprise income tax rate for domestic enterprises and foreign
invested enterprises is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on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company is located.” Based on a review
of surrounding facts and circumstances, the Company does not believe that it is likely that its operations outside of the PRC should
be considered as a resident enterprise for PRC tax purposes for the years ended September 30, 2021, 2022 and 2023.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Changzhou Higgs obtained its HNTE status in October 2022 and will enjoy
the preferential tax rate for three years through June 2025. According
to Caishui [2021] No.13, announcement of the Ministry of Finance and the State Taxation Administration, which became effective from January
1, 2021, an enterprise engaged in manufacturing business and whose main operating revenue accounts for more than 50% of the total revenue,
is entitled to claim an additional tax deduction amounting to 100% of the qualified R&amp;D expenses incurred in determining its tax
assessable profits for that year. The
components of the income tax (benefit) expense from continuing operations are:
Years Ended September 30,
2021 2022 2023
Current $ 68,650 $ 658 $ 58,239
Deferred (488,055 ) 526,461 (120,686 )
Total income tax (benefit) expense $ (419,405 ) $ 527,119 $ (62,447 ) The
reconciliations of the statutory income tax rate and the Company’s effective income tax rate are as follows:
Years Ended September 30,
2021 2022 2023
Net loss before income tax (benefit) expense $ (3,796,645 ) $ (6,860,106 ) $ (7,321,333 )
PRC statutory tax rate 25 % 25 % 25 %
Income tax at statutory tax rate (949,161 ) (1,715,027 ) (1,830,333 )
Effect of income tax rate differences in jurisdictions other than the PRC 123,889 362,253 563,279
Expenses not deductible for tax purpose and non-taxable income 6,856 53,798 277,404
Additional deduction of R&amp;D expenses - - (50,958 )
Effect of preferential tax rates - - 21,922
Effect on valuation allowance 399,011 1,826,095 956,239
Income tax (benefit) expense $ (419,405 ) $ 527,119 $ (62,447 )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K that satisfy certain requirements specified
by the PRC tax authorities, for example, will be subject to a 5% withholding tax rate. As
of September 30, 2022 and 2023,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For
the years ended September 30, 2021, 2022 and 2023, the effect of income tax rate differences in jurisdictions other than the PRC mainly
resulted from the loss in EZGO, which is incorporate in BVI and is not subject to income or capital gains taxes. The effective tax rates
are 11%, -8% and 1% for the years ended September 30, 2021, 2022 and 2023 respectively. The
tax effect of temporary difference under ASC Topic 740 “Accounting for Income Taxes” that gives rise to deferred tax asset
and liability as of September 30, 2022 and 2023 was as follows:
As of September 30,
2022 2023
Deferred tax assets:
Tax loss carry forwards $ 1,799,474 $ 1,633,668
Bad debt allowance 207,650 111,559
Reserve for inventory 62,932 11,320
Advertising expense 147,968 29,710
Less: valuation allowance (2,172,738 ) (1,625,432 )
Deferred tax assets, net $ 45,286 $ 160,825 The
movement of valuation allowance for deferred tax assets is as follows:
Years Ended September 30,
2021 2022 2023
Beginning balance of fiscal year $ 11,585 $ 416,883 $ 2,172,738
Addition 399,011 1,826,095 1,178,597
Utilization of tax loss carried forward (222,358 )
Reversal due to disposal of Tianjin Dilang and Tianjin Jiahao - - (1,453,300 )
Exchange rate effect 6,287 (70,240 ) (50,245 )
Ending balance of fiscal year $ 416,883 $ 2,172,738 $ 1,625,432 For
the years ended September 30, 2021, 2022 and 2023, the Company accrued valuation allowance for deferred tax assets of $399,011, $1,826,095
and $956,239, respectively, for which the Company concluded it is more likely than not that these net operating losses would not be utilized
in the future.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As
of September 30, 2022 and 2023, the Company’s had net operating loss carryforwards of $7,197,896 and $10,758,760, respectively,
which arose from the Company’s subsidiaries established in the PRC. The standard expiration period for net operating loss carryforwards
for PRC enterprises is five years. HNTE’s net operating losses can be carried forward for no longer than ten years, starting from the
year subsequent to the year in which the loss was incurred. As of September 30, 2023, net operating loss carryforwards will expire, if
unused, in the following amounts:
Years ending September 30, Amount
2024 $ 169,487
2025 237,905
2026 3,397,900
2027 3,392,604
2028 3,440,553
2029 -
2030 -
2031 -
2032 -
2033 120,311
Total $ 10,758,760 Accounting
for uncertainty tax position The
Company did not identify significant unrecognized tax benefits for the years ended September 30, 2021, 2022 and 2023. The Company did
not incur any interest and penalties related to potential underpaid income tax expenses. In general, the PRC tax authority has up to
five years to conduct examinations of the Company’s tax filings. Accordingly, the tax years from 2018 to 2022 of the Company’s
PRC subsidiaries and VIE and subsidiaries of the VIE remain open to examination by the taxing jurisdictions. The Company does not expect
that its assessment regarding unrecognized tax positions will materially change over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 xml:space="preserve"> 19. SHARE-BASED COMPENSATION EZGO
Technologies Ltd. Incentive Plan (the “EZGO 2022 Plan”) On
August 6, 2022, the board of directors of EZGO approved the EZGO 2022 Plan. On August 8, 2022, 1,000,000 restricted shares with service
condition were granted to management and external consultants under the EZGO 2022 plan, out of which, 520,000 restricted shares vested
immediately. 330,000 restricted shares shall vest evenly by month between the grant date and the 1st anniversary of grant date, and 150,000
restricted shares shall vest evenly by month between the grant date and the 2nd anniversary of grant date. On
January 13 and March 1, 2023, 1,000,000 and 178,922 restricted shares with service condition were granted to external consultants, respectively,
which would vest in six month after grant date. The
estimated FV of restricted shares granted were the closing price of the Company’s ordinary shares traded in the Stock Exchange on grant
date. A
summary of activities of the restricted shares for the years ended September 30, 2022 and 2023 is as follow:
Number of Weighted
Outstanding as of September 30, 2021 - $ -
Granted 1,000,000 0.75
Vested (587,500 ) 0.75
Unvested as of September 30, 2022 412,500 0.75
Granted 1,178,922 1.13
Vested (1,528,922 ) 1.04
Unvested as of September 30, 2023 62,500 0.75 As
of September 30, 2023, there was unrecognized share-based compensation expenses of $379,488 in relation to the restricted shares granted
which is expected to be recognized over a weighted average period of 0.34 years. Share-based
compensation expenses of $440,625 and $1,260,339 were recognized in relation to the restricted shares for the years ended September 30,
2022 and 2023, which were all allocated to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3</t>
        </is>
      </c>
    </row>
    <row r="3">
      <c r="A3" s="3" t="inlineStr">
        <is>
          <t>Equity [Abstract]</t>
        </is>
      </c>
      <c r="B3" s="4" t="inlineStr">
        <is>
          <t xml:space="preserve"> </t>
        </is>
      </c>
    </row>
    <row r="4">
      <c r="A4" s="4" t="inlineStr">
        <is>
          <t>EQUITY</t>
        </is>
      </c>
      <c r="B4" s="4" t="inlineStr">
        <is>
          <t xml:space="preserve"> 20. EQUITY (a) Ordinary
shares The
Company was established under the laws of the BVI on January 24, 2019. The authorized number of Ordinary Shares was 50,000 with par value
of $1 per share. On
September 8, 2020, the Company effected a one thousand-for-one subdivision of shares to shareholders, which increased the total number
of authorized and issued ordinary shares of 50,000 to 50,000,000 and decreased the par value of ordinary shares from $1 to $0.001. The
Company also registered 50,000,000 shares of par value of $0.001 per share and 10,000 preferred shares of no par value. Then the shareholders
surrendered a pro-rata number of ordinary shares of 42,200,000 to the Company for no consideration which were cancelled. Following the
surrender, the issued and outstanding ordinary shares were 7,800,000 of par value of $0.001 per share. On
January 28, 2021, the Company closed its initial public offering (“IPO”) with 3,038,500 ordinary shares, of par value $0.001
per share, at $4 per share for $12,154,000 in gross proceeds. The Company raised total net proceeds of $10,845,638 after deducting underwriting
discounts, commotions, and offering expenses. On
June 1, 2021, the Company, closed its registered direct public offering of 2,564,102 units (each, a “Unit”), with each Unit
consisting of (i) one ordinary share of the Company, par value $0.001 per share, and (ii) one warrant to purchase 0.7 ordinary share,
at $4.68 per Unit for $12,000,000 in gross proceeds. The Company raised $10,881,576 after deducting underwriting discounts, commotions,
and offering expenses. On July 21, 2022, the Company entered into a securities purchase agreement
with certain “non-U.S. Persons” (the “Purchasers”) as defined in Regulation S of the Securities Act of 1933, as
amended (the “Securities Act”), pursuant to which the Company sold 10,000,000 ordinary shares, (the “Shares”)
par value $0.001 per share (the “Ordinary Shares”), at a per share of $0.80 (the “Offering”). The gross proceeds
to the Company from the Offering were $8,000,000. On
August 8, 2022, the Company issued 1,000,000 restricted shares for share-based compensation, out of which, 937,500 restricted shares
are outstanding and transferred to grantees for the vested restricted shares as of September 30, 2023. On January 13 and March 1, 2023,
1,000,000 and 178,922 restricted shares with service condition were granted to external consultants, respectively, all of which are outstanding
and transferred to grantees for the vested restricted shares as of September 30, 2023. On
January 25, 2023, the Company entered into an equity transfer agreement with the Sellers, for the transfer of 100% of the equity interests
in and all assets in Changzhou Sixun to Jiangsu New Energy, for RMB59,400,000, of which (i) RMB5,000,000 was to be paid in cash, and
(ii) the remaining RMB54,400,000 ($8,080,448) which is to be paid by issuing additional ordinary shares of the Company, with a selling
restriction period of six months. On the same day, the Company issued 7,667,943 ordinary shares to the Sellers, which had a value of
$8,080,448, equivalent to RMB54,400,000. On March 9, 2023, the Company entered into a securities purchase agreement
with certain Purchasers, in connection with the offer and sale of 18,000,000 ordinary shares, par value US$0.001 per share, of the Company
at $0.80 per share. The gross proceeds to the Company from the Offering were $14,400,000. On April 7, 2023, the board of directors of the Company approved a
change of the maximum number of shares the Company is authorized to issue from 100,010,000 shares divided into two classes as follows:
(a) up to 100,000,000 ordinary shares with a par value of US$0.001 each, and (b) up to 10,000 preferred shares of no par value, to 500,010,000
shares divided into two classes as follows: (a) up to 500,000,000 ordinary shares with a par value of US$0.001 each, and (b) up to 10,000
preferred shares of no par value. On June 6, 2023, the Company entered into a securities purchase agreement
with certain Purchasers, in connection with the offer and sale of 10,000,000 units of its securities (each, a “Unit”), with
each Unit consisting of (i) one ordinary share of the Company, par value $0.001 per share, and (ii) one warrant to purchase one ordinary
share at $1.20 per share, at an offering price of $0.85 per Unit for a total $8,500,000 in gross proceeds. On September 11, 2023, the Company entered into a securities purchase
agreement with certain Investors, in connection with the offer and sale of 8,498,125 unit of its securities (each, a “Unit”),
at a combined offering price of $1.13 per Unit, with each Unit consisting of (i) one ordinary share of the Company, par value $0.001 per
share, and (ii) one warrant (“Common Warrant”) to purchase four exchange warrants (the “Exchange Warrants,” together
with the Common Warrants, the “Warrants”) each exercisable for one ordinary share at $1.13 per ordinary share, by which the
Investors can purchase up to 33,992,500 Ordinary Shares. In addition to the customary cashless exercise rights provided in both the Common
Warrants and the Exchange Warrants, the Exchange Warrants will also provide an alternate right to exercise on a cashless basis and receive
the total number of ordinary shares which the holder would have received if exercised, in full, for cash. Relating
to the Offering on September 11, 2023, the Company also entered into a Placement Agency Agreement (the “PAA”) with Aegis
Capital Corp. (the “Placement Agent”), which is the sole placement agent for the Offering. The Company will pay the Placement
Agent a cash fee of $800,000, which is 8% of the gross proceeds of (i) the Offering and (ii) an additional $397,119 of gross proceeds
from one of the Investors in connection with a closing on the sale of 351,433 ordinary shares on September 11, 2023, in connection with
which the Placement Agent also acted as the sole placement agent. The Company raised total net proceeds of $8,948,982 after deducting
underwriting discounts, legal fees, and other offering expenses. During
the year ended September 30, 2023, 1,794,871 common warrants from the direct public offering on June 1, 2021, and 10,000,000 common warrants
from the offering on June 6, 2023 were exercised via cashless option by the investors for 806,243 and 4,942,904 ordinary shares of the
Company, respectively; and 6,523,272 common warrants from the offering on September 11, 2023 were purchased for 26,093,088 exchange warrants,
which were further exercised via cashless option by the investors for 26,093,088 ordinary shares of the Company. (b) Statutory reserve and restricted net assets The
Company’s PRC subsidiaries, VIE and VIE’s subsidiaries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Relevant
PRC statutory laws and regulations permit the payment of dividends by the Company’s PRC subsidiaries and VIE and VIE’s subsidiaries
only out of their retained earnings, if any, as determined in accordance with PRC accounting standards and regulations. Furthermore,
registered share capital and capital reserve accounts are also restricted from distribution. As a result of these PRC laws and regulations,
the Company’s PRC subsidiaries and VIE and VIE’s subsidiaries are restricted in their ability to transfer a portion of their
net assets to the Company either in the form of dividends, loans or advances. The Company’s restricted net assets, comprising of
the registered paid-in capital and statutory reserve of Company’s PRC subsidiaries and VIE and VIE’s subsidiaries, were $29,242,499
and $26,912,729 as of September 30, 2022 and 2023, respectively. (c)
Receivables from a shareholder Receivables
from a shareholder as of September 30, 2022 and 2023 included the loans to Mr. Henglong Chen, the former Chairman of Board of the Company,
were $98,791, and nil (d) Warrant In
January 2021, the warrant shares were granted to an underwriter to purchase 303,850 ordinary shares at $4.40 per share. The warrant shares
can be purchased in cash or via the cashless exercise option. The warrant holders exercised 303,850 warrants via cashless option to receive
224,289 ordinary shares for free. In
June 2021, warrant shares were granted to investors in the Company’s direct public offering to purchase 1,794,871 ordinary shares
at $4.68 per share. The investors exercised 1,794,871 warrants via cashless option to receive 806,243 ordinary shares for free during
the year ended September 30, 2023. Warrants shares were also granted to FT Global Capital, Inc. to purchase 217,948 ordinary shares at
$5.85 per share, which were expired on June 1, 2023. In
June 2023, warrant shares were granted to investors in the Company’s direct public offering to purchase 10,000,000 ordinary shares
at $1.20 per share. In August 2023, the investors exercised 10,000,000 warrants via cashless option to receive 4,942,904 ordinary shares
for free. In September 2023, 8,498,125 common warrants were granted to investors in the Company’s public offering with each common
warrant to purchase four exchange warrants, by which the investors can purchase up to 33,992,500 ordinary shares at $1.13 per share.
In the same month, the investors exercised 26,093,088 exchange warrants via cashless option to receive 26,093,088 ordinary shares for
free. As
of September 30, 2023, there were 7,899,412 warrant shares granted to investors left unexercised, which are exercisable before September
11, 2026. Following
table summarizes the movement of warrant activities during the year ended September 30, 2023:
Ordinary Weighted Contractual Intrinsic
Warrants Outstanding as of September 30, 2022 2,012,819 $ 4.81 0.67 $ -
Warrants Exercisable as of September 30, 2022 2,012,819 $ 4.81 0.67 $ -
Warrants Granted 43,992,500 1.15 2.44 -
Warrants Exercises (37,887,959 ) 1.32 - -
Warrants Expired (217,948 ) 5.85 - -
Warrants Outstanding as of September 30, 2023 7,899,412 1.13 2.95 -
Warrants Exercisable as of September 30, 2023 7,899,412 1.13 2.95 - (e) Non-controlling interests As
of September 30, 2023, the Company’s non-controlling interests included a 19.13% equity interest of Hengmao, 49% equity interest
of Cenbird E-Motorcycle, which was acquired on September 10, 2019, and 40% equity interest of Changzhou Higgs, which was acquired on
January 25, 2023. Non-controlling interests of Tianjin Dilang was derecognized after the disposal of 80% equity interest of Tianjin Dila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 21. COMMITMENTS AND CONTINGENCIES Legal
Proceedings From
time to time, the Company may be subject to legal proceedings, investigations and claims incidental to the conduct of business. The Company
currently have two contract disputes with our suppliers, Jiangsu Anruida New Material Company Limited (“Anruida”) and Zhuhai
Titans New Power Electric Co., Ltd. (“Titans”). On
October 21, 2019, Anruida commenced an action against Hengmao Power Battery in Changzhou Wujin District Intermediate People’s Court
alleging that Hengmao Power Battery defaulted on the contract payment of RMB958,805 ($131,415) and seeking the payment of the contractual
payment and interest on the contractual payment. The appellate court rendered its judgment on January 28, 2021, pursuant to which Hengmao
Power Battery shall repay RMB958,805 ($131,415) and accrued interest. The Company accrued payable of default contractual payment and
interest as of September 30, 2023. On
January 6, 2020, Titans commenced an action against Hengmao Power Battery in Changzhou Wujin District Intermediate People’s Court
alleging that Hengmao Power Battery defaulted on the payment of RMB1,072,560 ($147,007) and seeking the payment of the contractual payment.
However, the Company plans to defend the case. The appellate court rendered its judgment on January 27, 2021, pursuant to which Hengmao
Power Battery shall repay RMB1,072,560 ($147,007), accrued interest and attorney’s fees. The Company accrued payable of default
contractual payment and interest as of September 30, 2023. Other
than disclosed above, the Company are not a party to, nor are we aware of, any legal proceedings, investigations or claims which, in
the opinion of our management, are likely to have a material adverse effect on our business, financial cond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500000000</v>
      </c>
      <c r="C4" s="5" t="n">
        <v>500000000</v>
      </c>
    </row>
    <row r="5">
      <c r="A5" s="4" t="inlineStr">
        <is>
          <t>Ordinary shares, shares issued</t>
        </is>
      </c>
      <c r="B5" s="5" t="n">
        <v>102165549</v>
      </c>
      <c r="C5" s="5" t="n">
        <v>24676891</v>
      </c>
    </row>
    <row r="6">
      <c r="A6" s="4" t="inlineStr">
        <is>
          <t>Ordinary shares, shares outstanding</t>
        </is>
      </c>
      <c r="B6" s="5" t="n">
        <v>102103049</v>
      </c>
      <c r="C6" s="5" t="n">
        <v>24214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 22. SEGMENT REPORTING The
Company determined it operates in three segments: (1) sales of battery cells and packs, (2) sales of e-bicycles sales segment, and (3)
sales of electronic control system and intelligent robot, a new business segment established during the year ended September 30, 2023.
The battery cells and packs segment sells battery packs and trades battery cells. The e-bicycle sales segment sells e-bicycles on various
ecommerce platforms to individual customers. The electronic control system and intelligent robot segment sells customized electronic
control system and intelligent robot. The
Company’s CODM,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revenue and income, which is considered as a segment operating
performance measure, for the years ended September 30, 2021, 2022 and 2023:
For the year ended September 30, 2021
Battery cells E-bicycle sales Subtotal from Other Consolidated
Revenues from external customers $ 4,288,366 $ 18,232,537 $ 22,520,903 $ 901,103 $ 23,422,006
Depreciation and amortization (804 ) (139,501 ) (140,305 ) (329,543 ) (469,848 )
Segment income (loss) before tax 16,902 (2,034,515 ) (2,017,613 ) (1,779,032 ) (3,796,645 )
Segment gross profit (loss) margin 3.2 % 1.6 % 1.9 % -4.4 % 1.6 %
For the year ended September 30, 2022
Battery cells E-bicycle sales Subtotal from Other Consolidated
Revenues from external customers $ 6,990,215 $ 9,405,103 $ 16,395,318 $ 993,899 $ 17,389,217
Depreciation and amortization (289,150 ) (319,801 ) (608,951 ) (314,971 ) (923,922 )
Segment loss before tax (1,538,888 ) (3,068,693 ) (4,607,581 ) (2,252,525 ) (6,860,106 )
Segment gross profit (loss) margin 6.5 % -1.7 % 1.8 % -7.6 % 1.3 %
For the year ended September 30, 2023
Battery cells E-bicycle sales Electronic Subtotal from Other Consolidated
Revenues from external customers $ 8,245,966 $ 4,276,147 $ 2,344,373 $ 14,866,486 $ 1,054,173 $ 15,920,659
Depreciation and amortization (34,870 ) (255,032 ) (364,180 ) (654,082 ) (528,892 ) (1,182,974 )
Segment loss before tax (534,720 ) (2,551,727 ) (162,757 ) (3,249,204 ) (4,072,129 ) (7,321,333 )
Segment gross profit (loss) margin 6.9 % 2.2 % 25.8 % 8.5 % -12.5 % 7.2 % The
following table presents the reconciliation from reportable segment income to the consolidated income from continuing operations before
income taxes for the years ended September 30, 2021, 2022 and 2023:
Years Ended September 30,
2021 2022 2023
Net revenues
Total revenue from reportable segments $ 22,520,903 $ 16,395,318 $ 14,866,486
Other revenues 901,103 993,899 1,054,173
Consolidated net revenues 23,422,006 17,389,217 15,920,659
Income or loss
Total operating loss for reportable segments (2,040,656 ) (4,789,953 ) (1,662,038 )
Other income for reportable segments 23,043 182,372 (1,587,166 )
Total loss for reportable segments (2,017,613 ) (4,607,581 ) (3,249,204 )
Unallocated amounts:
Other corporate expense (1,779,032 ) (2,252,525 ) (4,072,129 )
Consolidated loss from continuing operations before income tax expense $ (3,796,645 ) $ (6,860,106 ) $ (7,321,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3</t>
        </is>
      </c>
    </row>
    <row r="3">
      <c r="A3" s="3" t="inlineStr">
        <is>
          <t>Concentrations [Abstract]</t>
        </is>
      </c>
      <c r="B3" s="4" t="inlineStr">
        <is>
          <t xml:space="preserve"> </t>
        </is>
      </c>
    </row>
    <row r="4">
      <c r="A4" s="4" t="inlineStr">
        <is>
          <t>CONCENTRATIONS</t>
        </is>
      </c>
      <c r="B4" s="4" t="inlineStr">
        <is>
          <t xml:space="preserve"> 23. CONCENTRATIONS Concentrations
of credit risk As
of September 30, 2022 and 2023, cash, cash equivalents and restricted cash balances in the PRC was $4,413,218 and $17,253,995 respectively,
which were primarily deposited in financial institutions located in Mainland China, and each bank account is insured by the government
authority with the maximum limit of RMB500,000 ($68,531). To limit exposure to credit risk relating to deposits, the Company primarily
place cash and cash equivalent deposits with large financial institutions in China which management believes are of high credit quality
and management also continually monitors the financial institutions’ credit worthiness. Concentrations
of customers The
following table sets forth information as to each customer that accounted for 10% or more of total accounts receivable as of September
30, 2022 and 2023.
As of September 30, 2022 As of September 30, 2023
Customer Amount % of Total Amount % of Total
A $ * * $ 1,308,360 35 %
B * * 566,209 15 %
C 1,520,966 20 % * *
D 1,354,509 18 % * *
E 1,350,323 18 % * *
Total $ 4,225,798 56 % $ 1,874,569 50 %
* The
percentage is below 10% The
following table sets forth information as to each customer that accounted for 10% or more of total advances from customers as of September
30, 2022 and 2023.
As of September 30, 2022 As of September 30, 2023
Customer Amount % of Total Amount % of Total
F $ * * $ 536,032 14 %
Total $ - - $ 536,032 14 %
* The
percentage is below 10% The
following table sets forth information as to each customer that accounted for 10% or more of total revenues for the years ended September
30, 2021, 2022, and 2023.
Years Ended September 30,
2021 2022 2023
Customer Amount %
of Total Amount %
of Total Amount % of Total
B $ * $ * $ 2,045,462 12 % $ 4,216,099 27 %
C 2,230,798 10 % * * * *
G 3,062,302 13 % * * * *
A * * * * 2,148,896 14 %
Total $ 5,293,100 23 % $ 2,045,462 12 % 6,364,995 41 %
* The
percentage is below 10% Concentrations
of suppliers The
following table sets forth information as to each customer that accounted for 10% or more of total accounts payable as of September 30,
2022 and 2023.
As of September 30, 2022 As of September 30, 2023
Supplier Amount %
of Total Amount %
of Total
A $ * $ * $ 273,032 30 %
B * * 178,180 20 %
C * * 123,355 14 %
D 191,645 24 % * *
E 159,767 20 % * *
F 114,993 15 % * *
G * * 90,625 10 %
Total $ 466,405 59 % $ 665,192 74 %
* The
percentage is below 10% The
following table sets forth information as to each customer that accounted for 10% or more of total advances to suppliers as of September
30, 2022 and 2023.
As of September 30, 2022 As of September 30, 2023
Supplier Amount %
of Total Amount %
of Total
H $ * $ * $ 3,754,783 20 %
I * * 2,894,737 15 %
J * * 2,192,982 12 %
K * * 2,164,474 12 %
Total $ - - $ 11,006,976 59 %
* The
percentage is below 10% The
following table sets forth information as to each supplier that accounted for 10% or more of total purchases for the years ended September
30, 2021, 2022, and 2023.
Years Ended September 30,
2021 2022 2023
Suppliers Amount % of Total Amount % of Total Amount % of Total
G $ * $ * $ * $ * $ 2,526,308 17 %
K * * * * 2,179,826 15 %
L * * * * 1,884,765 13 %
M * * 2,188,426 10 % * *
N 3,485,941 16 % * * * *
O 2,420,798 11 % * * * *
Total $ 5,906,739 27 % $ 2,188,426 10 % $ 6,590,899 45 %
* The
percentage is below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24. SUBSEQUENT EVENTS In the acquisition of Changzhou Sixun, the Seller (as defined in Note
3) undertakes that if Changzhou Sixun and its subsidiaries fail to meet the specific performance indicators as stated in the equity transfer
agreement by 100% on schedule, the Seller shall pay the Company for the uncompleted proportion of RMB10 million in each fiscal year 2023
to 2025. As of September 30, 2023, the Company recognized $947,178 in other current receivables for the realized gain from earnout in
accordance with the uncompleted proportion of performance commitments made for the year ended September 30, 2023. The payment for the
uncompleted proportion of performance commitments made for the year ended September 30, 2023 was received in January 2024. The Company performed an evaluation of subsequent events through January
26, 2024, which was the date of the issuance of the CFS, and determined there were no other events that would have required adjustment
or disclosure in the CF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xml:space="preserve"> (a) Basis of presentation The
accompanying CFS are prepared in accordance with accounting principles generally accepted in the United States of America (“U.S.
GAAP”). The CFS include the financial statements of EZGO, its subsidiaries, its VIE and its VIE’s subsidiaries for which
EZGO is the primary beneficiary.</t>
        </is>
      </c>
    </row>
    <row r="5">
      <c r="A5" s="4" t="inlineStr">
        <is>
          <t>Consolidation</t>
        </is>
      </c>
      <c r="B5" s="4" t="inlineStr">
        <is>
          <t xml:space="preserve"> (b) Consolidation The
CFS include the financial statements of EZGO, its subsidiaries, its VIE and its VIE’s subsidiaries for which EZGO is the primary
beneficiary. Consolidation of subsidiaries begins from the date the Company obtains control of the subsidiaries and ceases when the Company
loses control of the subsidiaries. All inter-company transactions, balances and unrealized gains or losses on transitions among the Company
and its subsidiaries were eliminated in consolidation. A
non-controlling interest in a subsidiary of the Company is the portion of the equity (net assets) in the subsidiary not directly or indirectly
attributable to the Company. Non-controlling interests are presented as a separate component of equity on the Consolidated Balance Sheets
and net loss and other comprehensive loss attributable to non-controlling shareholders is presented as a separate component on the Consolidated
Statements of Operations.</t>
        </is>
      </c>
    </row>
    <row r="6">
      <c r="A6" s="4" t="inlineStr">
        <is>
          <t>Use of estimates</t>
        </is>
      </c>
      <c r="B6" s="4" t="inlineStr">
        <is>
          <t xml:space="preserve"> (c) Use of estimates The
preparation of CFS in conformity with U.S. GAAP requires the Company’s management to make estimates and assumptions that affect
the reported amounts of assets and liabilities and disclosure of contingent assets and liabilities at the date of the CFS and the reported
amounts of revenues and expenses during the reporting period and accompanying notes, including allowance for doubtful accounts, the useful
lives of property, plants and equipment, impairment of short-term investments and long-lived assets, valuation allowance for deferred
tax assets and uncertain tax opinions. Actual results could differ from those estimates.</t>
        </is>
      </c>
    </row>
    <row r="7">
      <c r="A7" s="4" t="inlineStr">
        <is>
          <t>Discontinued operation</t>
        </is>
      </c>
      <c r="B7" s="4" t="inlineStr">
        <is>
          <t xml:space="preserve"> (d) Discontinued operation A
discontinued operation may include a component of an entity or a group of components of an entity, or a business or non-profit activity.
A disposal of a component of an entity or a group of components of an entity is reported in discontinued operation if the disposal results
from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September 30, 2022 and 2023. The results of
discontinued operation for the years ended September 30, 2021, 2022 and 2023 were reflected separately in the Consolidated Statements
of Operations as a single line item for all periods presented in accordance with U.S. GAAP. Cash flows from discontinued operation of
the three categories for the years ended September 30, 2021, 2022 and 2023 were separately presented in the Consolidated Statements of
Cash Flows for all periods presented in accordance with U.S. GAAP. </t>
        </is>
      </c>
    </row>
    <row r="8">
      <c r="A8" s="4" t="inlineStr">
        <is>
          <t>Fair value measurement</t>
        </is>
      </c>
      <c r="B8" s="4" t="inlineStr">
        <is>
          <t xml:space="preserve"> (e) Fair value measurement The
Company applies Accounting Standards Codification (“ASC”) Topic 820, Fair Value Measurements and Disclosures which defines
fair value (“FV”), establishes a framework for measuring FV and expands financial statement disclosure requirements for FV
measurements. ASC Topic 820 defines FV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V. The carrying amounts of the Company’s financial
instruments approximate their FVs because of their short-term nature. The Company’s financial instruments include cash and cash
equivalents, short-term investments, accounts receivable, amount due from related parties, amount due to related parties, short-term
borrowings and accounts payable.</t>
        </is>
      </c>
    </row>
    <row r="9">
      <c r="A9" s="4" t="inlineStr">
        <is>
          <t>Cash and cash equivalents</t>
        </is>
      </c>
      <c r="B9" s="4" t="inlineStr">
        <is>
          <t xml:space="preserve"> (f)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t>
        </is>
      </c>
    </row>
    <row r="10">
      <c r="A10" s="4" t="inlineStr">
        <is>
          <t>Restricted cash</t>
        </is>
      </c>
      <c r="B10" s="4" t="inlineStr">
        <is>
          <t xml:space="preserve"> (g) Restricted cash Restricted
cash is bank deposits with designated use, which cannot be withdrawn without certain approval or notice.</t>
        </is>
      </c>
    </row>
    <row r="11">
      <c r="A11" s="4" t="inlineStr">
        <is>
          <t>Short-term investments</t>
        </is>
      </c>
      <c r="B11" s="4" t="inlineStr">
        <is>
          <t xml:space="preserve"> (h) Short-term investments Short-term
investments include wealth management product and convertible debt instrument, which are classified as available-for-sale debt investments
in accordance with ASC topic 320 (“ASC 320”), Investments—Debt Securities. Short-term investments are measured at FV
and interest income is recognized in earnings. The unrealized gains or losses from the changes in FVs are reported net of tax in accumulated
other comprehensive income until realized. The Company reviews available-for-sale debt investments for other-than-temporary impairment
(“OTTI”) based on the specific identification method. The Company considers available quantitative and qualitative evidence
in evaluating potential impairment of its investments. If the cost of an investment exceeds the investment’s FV, the Company considers,
among other factors, general market conditions, expected future performance of the investees, the duration, and the extent to which the
FV of the investment is less than the cost, and the Company’s intent and ability to hold the investment. OTTI, if any, is recognized
as loss in the Consolidated Statements of Operations. For the years ended September 30, 2021, 2022 and 2023, the Company did not record
any OTTI. </t>
        </is>
      </c>
    </row>
    <row r="12">
      <c r="A12" s="4" t="inlineStr">
        <is>
          <t>Accounts receivable, net</t>
        </is>
      </c>
      <c r="B12" s="4" t="inlineStr">
        <is>
          <t xml:space="preserve"> (i)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For the years ended September 30, 2021, 2022 and 2023, the Company
recorded bad debt expense of nil nil</t>
        </is>
      </c>
    </row>
    <row r="13">
      <c r="A13" s="4" t="inlineStr">
        <is>
          <t>Inventories, net</t>
        </is>
      </c>
      <c r="B13" s="4" t="inlineStr">
        <is>
          <t xml:space="preserve"> (j) Inventories, net Inventories,
primarily consist of 1) raw materials purchased for battery packs assembling and e-bicycles production, and components and parts for
manufacturing electronic control system; 2) work in progress of distributed photovoltaic engineering in construction and electronic control
system; and 3) finished goods including battery packs and e-bicycles, Inventories are stated at the lower of cost or net realizable value.
Cost of inventory is determined using weighted-average method. Where there is evidence that the value of inventories, in their disposal
or in the ordinary course of business, will be less than cost, whether due to physical deterioration, obsolescence, changes in price
levels, or other causes, the inventories are written down to net realizable value.</t>
        </is>
      </c>
    </row>
    <row r="14">
      <c r="A14" s="4" t="inlineStr">
        <is>
          <t>Advances to suppliers, net</t>
        </is>
      </c>
      <c r="B14" s="4" t="inlineStr">
        <is>
          <t xml:space="preserve"> (k) Advances to suppliers, net Advances
to suppliers refer to advances for purchase of materials or other service agreements.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21, 2022 and 2023, the Company provided bad debt expense of nil nil nil nil</t>
        </is>
      </c>
    </row>
    <row r="15">
      <c r="A15" s="4" t="inlineStr">
        <is>
          <t>Property, plant and equipment, net</t>
        </is>
      </c>
      <c r="B15" s="4" t="inlineStr">
        <is>
          <t xml:space="preserve"> (l) Property, plant and equipment, net Property,
plant and equipment is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Building 20 years
Equipment for rental business 2.5-5 years
Production line for e-bicycles 5-10 years
Furniture, fixtures and office equipment 3-5 years
Vehicles 4-10 years
Leasehold improvements 5 years </t>
        </is>
      </c>
    </row>
    <row r="16">
      <c r="A16" s="4" t="inlineStr">
        <is>
          <t>Intangible assets, net</t>
        </is>
      </c>
      <c r="B16" s="4" t="inlineStr">
        <is>
          <t xml:space="preserve"> (m) Intangible assets, net The
Company performs valuation of intangible assets arising from business combinations to determine the relative FV to be assigned to each
asset acquired. The acquired intangible assets are recognized and measured at FV. Intangible assets with useful lives are amortized using
the straight-line approach over the estimated economic useful lives of the assets as follows:
Category Estimated
Patents 5 years
Software copyright 5 years</t>
        </is>
      </c>
    </row>
    <row r="17">
      <c r="A17" s="4" t="inlineStr">
        <is>
          <t>Land use right</t>
        </is>
      </c>
      <c r="B17" s="4" t="inlineStr">
        <is>
          <t xml:space="preserve"> (n) Land use right Land
use rights are recorded at cost less accumulated amortization. Amortization is provided on straight-line basis over the useful life of
land use right. The land use right has a term of 50 years and expires on January 5, 2073.</t>
        </is>
      </c>
    </row>
    <row r="18">
      <c r="A18" s="4" t="inlineStr">
        <is>
          <t>Goodwill</t>
        </is>
      </c>
      <c r="B18" s="4" t="inlineStr">
        <is>
          <t xml:space="preserve"> (o) Goodwill Goodwill
is the excess of the purchase price over FV of the identifiable assets and liabilities acquired in a business combination. Goodwill
is not depreciated or amortized but is tested for impairment on an annual basis as of September 30 of each year and in between annual
tests when an event occurs or circumstances change that could indicate the asset might be impaired. The Company first has the option
to assess qualitative factors to determine whether it is more likely than not that the FV of a reporting unit is less than its carrying
amount. If
the Company decides, as a result of its qualitative assessment, that it is more likely than not that the FV of a reporting unit is less
than its carrying amount, the quantitative impairment test is mandatory. Otherwise, no further testing is required. The quantitative
impairment test consists of a comparison of the FV of each reporting unit with its carrying amount, including goodwill. A goodwill impairment
charge will be recorded for the amount by which a reporting unit’s carrying value exceeds its FV, but not to exceed the carrying
amount of goodwill. Application of a goodwill impairment test requires significant management judgment, including the identification
of reporting units and determining the FV of each reporting unit. The judgment in estimating the FV of reporting units includes estimating
future cash flows, determining appropriate discount rates and making other assumptions. Changes in these estimates and assumptions could
materially affect the determination of FV for each reporting unit. The Company recognized $1,792,392 impairment loss of goodwill from
the acquisition of Changzhou Sixun for the year ended September 30, 2023, which was recognized in the consolidated statements of operations.
As of September 30, 2023, the carrying amount of goodwill was $3,057,943.</t>
        </is>
      </c>
    </row>
    <row r="19">
      <c r="A19" s="4" t="inlineStr">
        <is>
          <t>Impairment of long-lived assets</t>
        </is>
      </c>
      <c r="B19" s="4" t="inlineStr">
        <is>
          <t xml:space="preserve"> (p)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21, 2022 and 2023. </t>
        </is>
      </c>
    </row>
    <row r="20">
      <c r="A20" s="4" t="inlineStr">
        <is>
          <t>Long term investment</t>
        </is>
      </c>
      <c r="B20" s="4" t="inlineStr">
        <is>
          <t xml:space="preserve"> (q) Long term investment Long-term
investments are the Company’s equity investments in privately held companies accounted for equity method, and equity investments
without readily determinable fair values. (1)
Equity investments accounted for using the equity method The
Company applies the equity method of accounting to equity investments, in common stock or in-substance common stock, over which it has
significant influence but does not own a majority equity interest or otherwise control. Under the equity method, the Company initially
records its investment at cost. The Company subsequently adjusts the carrying amount of the investment to recognize the Company’s
proportionate share of each equity investee’s net income or loss into consolidated statements of operations and comprehensive loss
after the date of acquisition. (2)
Equity investment without readily determinable fair values Equity
investment without readily determinable FVs refers to the investment over which the Company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purchase cost, less any impairment, plus or minus changes resulting from observable price changes in orderly transactions for identical
or similar investments of the same issuer. All gains and losses on these investments, realized and unrealized, are recognized in the
consolidated statements of operations and comprehensive loss. The Company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V in the consolidated
statements of operations and comprehensive loss if any.</t>
        </is>
      </c>
    </row>
    <row r="21">
      <c r="A21" s="4" t="inlineStr">
        <is>
          <t>Value added tax</t>
        </is>
      </c>
      <c r="B21" s="4" t="inlineStr">
        <is>
          <t xml:space="preserve"> (r) Value added tax EZGO’s
China subsidiaries, VIE and VIE’s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t>
        </is>
      </c>
    </row>
    <row r="22">
      <c r="A22" s="4" t="inlineStr">
        <is>
          <t>Revenue recognition</t>
        </is>
      </c>
      <c r="B22" s="4" t="inlineStr">
        <is>
          <t xml:space="preserve"> (s) Revenue recognition The
Company follows ASU 2014-09, Revenue from Contracts with Customers (ASC Topic 606), for the revenue from sales of self-manufactured battery
cell, battery pack and e-bicycles and battery cell trading.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s, battery packs, e-bicycles, electronic control system and intelligent robots The
Company sells products to different customers, primarily self-manufactured battery cells (see Note 17 Discontinued Operation), self-assembled
battery packs, e-bicycles, electronic control system and intelligent robots. The Company identifies one performance obligation in providing
the products for a fixed consideration as stated in the sales contract. The Company presents the revenue generated from its sales of
products on a gross basis as the Company acts a principal. The revenue is recognized when the Company satisfies the performance obligation
by transferring the promised product to the customers upon acceptance by customers. Revenue
from maintenance service The
Company provides comprehensive machine maintenance service, usually through a separate contract specified for the provision of maintenance
service. In accordance with the detailed requirements in the contract, the Company implements a targeted maintenance strategy for machines
in need of repair. The Company identifies one performance obligation in providing maintenance service for a fixed consideration as stated
in the sales contract. The Company presents the revenue generated from its sales of products on a gross basis as the Company acts a principal.
The revenue is recognized when the Company satisfies the performance obligation by completion of maintenance service upon acceptance
by customers. Revenue
from other services The
Company also provides other services mainly including photovoltaic engineering contracting, and sales of other miscellaneous products
and materials. The Company identifies one performance obligation in the provision of services and products in the sales contract, and
recognizes revenue when the Company satisfies the performance obligation upon acceptance by customers. For photovoltaic engineering contracting,
the Company does not directly engage in the construction but rather serves as an intermediatory to connect project employers with suitable
contractors. Therefore, the Company presents the revenue from photovoltaic engineering contracting on a net basis as the Company acts
an agent. Revenues
from sales of self-manufactured battery cells and lithium batteries and e-bicycles services via sublease agent and its own application
named Yidianxing are revenues from the Company’s discontinued operation, and are represented separately in the Consolidated Statements
of Operations for the years ended September 30, 2021, 2022 and 2023 (see Note 17 Discontinued Operation). The following table identifies
the disaggregation of the Company’s revenues from continuing operations for the years ended September 30, 2021, 2022 and 2023,
respectively:
Years Ended September 30,
2021 2022 2023
Sales of battery packs, e-bicycles, electronic control and intelligent robots $ 22,520,903 $ 16,395,318 $ 14,866,486
Maintenance services - - 184,029
Other 901,103 993,899 870,144
Net revenues $ 23,422,006 $ 17,389,217 $ 15,920,659 Contract
balance Contract
liabilities primarily consist of advances from customers. Timing
of revenue recognition may differ from the timing of invoicing to customers. Accounts receivable is revenue recognized for amounts invoiced
and/or prior to invoicing when the Company has satisfied its performance obligation and has unconditional right to the payment. The Company
has no contract assets as of September 30, 2022 and 2023.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t>
        </is>
      </c>
    </row>
    <row r="23">
      <c r="A23" s="4" t="inlineStr">
        <is>
          <t>Cost of revenue</t>
        </is>
      </c>
      <c r="B23" s="4" t="inlineStr">
        <is>
          <t xml:space="preserve"> (t) Cost of revenue Cost
of revenue consists primarily of cost of products, labor cost, depreciation, material cost, and other overhead expenses.</t>
        </is>
      </c>
    </row>
    <row r="24">
      <c r="A24" s="4" t="inlineStr">
        <is>
          <t>Share-based compensation</t>
        </is>
      </c>
      <c r="B24" s="4" t="inlineStr">
        <is>
          <t xml:space="preserve"> (u) Share-based compensation The
Company applies ASC 718, Compensation—Stock Compensation (“ASC 718”), to account for all of its share-based payments.
In accordance with ASC 718, the Company determines whether an award should be classified and accounted for as a liability award or equity
award. All the Company’s grants of share-based awards were classified as equity awards and are recognized in the financial statements
based on their grant date FVs. The
Company elected to recognize compensation expense using the straight-line method for all awards granted with graded vesting based on
service conditions. The Company also elected to account for forfeitures as they occur. Previously recognized compensation cost for the
awards is reversed in the period that the award is forfeited.</t>
        </is>
      </c>
    </row>
    <row r="25">
      <c r="A25" s="4" t="inlineStr">
        <is>
          <t>Income taxes</t>
        </is>
      </c>
      <c r="B25" s="4" t="inlineStr">
        <is>
          <t xml:space="preserve"> (v)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3,706). In the case of transfer pricing issues, the statute of limitation is 10 years. There is no
statute of limitation for tax evasion. Penalties and interest incurred related to underpayment of income tax are classified as income
tax expense in the period incurred. </t>
        </is>
      </c>
    </row>
    <row r="26">
      <c r="A26" s="4" t="inlineStr">
        <is>
          <t>Foreign currency translation</t>
        </is>
      </c>
      <c r="B26" s="4" t="inlineStr">
        <is>
          <t xml:space="preserve"> (w) Foreign currency translation The
reporting currency of the Company is the U.S. dollar (“USD” or “$”). The functional currency of subsidiaries,
VIE and VIE’s subsidiaries located in China is the Chinese Renminbi (“RMB”), the functional currency of subsidiaries
located in HK is the U.S. dollar (“USD” or “$”). For the entities whose functional currency is the RMB, result
of operations and cash flows are translated at average exchange rates during the period, assets, liabilities, and receivables from a
shareholder in equity are translated at the unified exchange rate at the end of the period, and except for receivables from a shareholder,
other equity items are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Comprehensiv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s amounts, with the exception of equity, on September 30, 2022 and 2023 were translated at RMB7.1135 to $1.00
and at RMB7.2960 to $1.00, respectively. Equity accounts were stated at their historical rates. The average translation rates applied
to Consolidated Statements of Operations and Cash Flows for the fiscal years ended September 30, 2021, 2022 and 2023 were RMB6.5072 to
$1.00, RMB6.5532 to $1.00 and RMB7.0533 to $1.00, respectively.</t>
        </is>
      </c>
    </row>
    <row r="27">
      <c r="A27" s="4" t="inlineStr">
        <is>
          <t>Segment reporting</t>
        </is>
      </c>
      <c r="B27" s="4" t="inlineStr">
        <is>
          <t xml:space="preserve"> (x) Segment reporting The
Company organized its operations into two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determined it has three operating segments: (1) sales of battery cells and packs, (2) sales of e-bicycles sales segment, (3)
sales of electronic control system and intelligent robot. The Company’s reportable segments are strategic business units that offer
different products and services. They are managed separately because each business requires different technology and marketing strategies. As
the Company’s long-lived assets are substantially all located in the PRC and all of the Company’s revenue and expense are
derived from within the PRC, no geographical segments are presented.</t>
        </is>
      </c>
    </row>
    <row r="28">
      <c r="A28" s="4" t="inlineStr">
        <is>
          <t>Net loss per ordinary share</t>
        </is>
      </c>
      <c r="B28" s="4" t="inlineStr">
        <is>
          <t xml:space="preserve"> (y) Net loss per ordinary share Basic
loss per ordinary share is computed by dividing net loss attributable to ordinary shareholders by the weighted average number of ordinary
shares outstanding for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t>
        </is>
      </c>
    </row>
    <row r="29">
      <c r="A29" s="4" t="inlineStr">
        <is>
          <t>Comprehensive income (loss)</t>
        </is>
      </c>
      <c r="B29" s="4" t="inlineStr">
        <is>
          <t xml:space="preserve"> (z) Comprehensive income (loss) Comprehensive
income (loss) is comprised of the Company’s net income (loss) and other comprehensive income (loss). The components of other comprehensive
income (loss) consist of foreign currency translation adjustments and unrealized gain on available for sale short term investments.</t>
        </is>
      </c>
    </row>
    <row r="30">
      <c r="A30" s="4" t="inlineStr">
        <is>
          <t>Commitments and contingencies</t>
        </is>
      </c>
      <c r="B30" s="4" t="inlineStr">
        <is>
          <t xml:space="preserve"> (aa)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31">
      <c r="A31" s="4" t="inlineStr">
        <is>
          <t>Recent Accounting Standards</t>
        </is>
      </c>
      <c r="B31" s="4" t="inlineStr">
        <is>
          <t xml:space="preserve"> (bb)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October 1, 2023. The Company is in the process of evaluating the effect of the adoption of this ASU. Other
accounting standards that have been issued by FASB that do not require adoption until a future date are not expected to have a material
impact on the CFS upon adoption. The Company does not discuss recent standards that are not anticipated to have an impact on or are unrelated
to its CF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Schedule of Consolidated Financial Statements Reflect the Activities</t>
        </is>
      </c>
      <c r="B4" s="4" t="inlineStr">
        <is>
          <t xml:space="preserve">The consolidated financial statements (“CFS”) reflect
the activities of EZGO and each of the following entities:
Name Date
of Incorporation / acquisition Place
of incorporation Percentage
of effective ownership Principal
Activities
Wholly-owned subsidiaries
China
EZGO Group Ltd. (formerly known as Hong Kong JKC Group Co., Ltd., “EZGO HK”) February 13, 2019 Hong Kong (“HK”) 100% Investment holding company
Changzhou
Langyi Electronic Technologies Co., Ltd. August 6, 2021 PRC 100% Investment holding company
Jiangsu
Langyi Import and Export Trading Co., Ltd. (“Langyi Trading”) December 7, 2021 PRC 100% Import and export trade of e-motor bicycles
EZGO
Technologies Group Co., Ltd. (formerly known as Changzhou Jiekai Enterprise Management Co., Ltd., Wholly Foreign-owned Enterprise,
“WFOE” or “Changzhou EZGO”) June 12, 2019 PRC 100% Investment holding company
Jiangsu
EZGO Energy Supply Chain Technology Co., Ltd. (“Jiangsu Supply Chain”) December 10, 2021 PRC 100% Distribution and trade of battery packs
Jiangsu
EZGO New Energy Technologies Co., Ltd. (“Jiangsu New Energy”) July 14, 2022 PRC 100% Distribution and trade of battery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Changzhou
Sixun Technology Co., Ltd. (“Changzhou Sixun”) December 29, 2022 PRC 100% Holding company
Changzhou
Higgs Intelligent Technology Co., Ltd. (“Changzhou Higgs”) November 7, 2018 PRC 60% Industrial automatic control device and system manufacturing
Changzhou
Zhuyun Technology Co., Ltd. (“Changzhou Zhuyun”) March 2, 2023 PRC 60% Equipment maintenance and repair
VIE
and subsidiaries of VIE
Jiangsu
EZGO Electronic Technologies Co., Ltd. (formerly known as Jiangsu Baozhe Electric Technologies, Co., Ltd.,“Jiangsu
EZGO”) July 30, 2019 PRC VIE Investment holding company
Changzhou
Hengmao Power Battery Technology Co., Ltd. (“Hengmao”) May 5, 2014 PRC 80.87% Sales of battery packs, battery cells, and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t>
        </is>
      </c>
    </row>
    <row r="5">
      <c r="A5" s="4" t="inlineStr">
        <is>
          <t>Schedule of Consolidated Financial Statements</t>
        </is>
      </c>
      <c r="B5" s="4" t="inlineStr">
        <is>
          <t>The following financial information of the VIE and its wholly-owned
subsidiaries were included in the accompanying CFS as of September 30, 2022 and 2023 and for the fiscal years ended September 30, 2021,
2022 and 2023:
As of September 30,
2022 2023
Cash $ 1,345,283 $ 583,260
Restricted cash 23,228 875
Amount due from non-VIE 7,590,655 15,971,809
Amount due from EZGO 417,138 118,015
Other 8,057,829 8,647,943
Total current assets 17,434,133 25,321,902
Total non-current assets 13,893,470 3,050,821
Total assets $ 31,327,603 $ 28,372,723
Amount due to non-VIE $ 12,374,640 $ -
Amount due to EZGO 3,007,811 2,954,404
Current liabilities of discontinued operation 703,668 693,843
Other 6,682,812 7,049,893
Total current liabilities 22,768,931 10,698,140
Total non-current liabilities - 12,061,404
Total liabilities $ 22,768,931 $ 22,759,544
Years Ended September 30,
2021 2022 2023
Revenues $ 19,628,860 $ 12,805,906 $ 6,757,558
Loss from operations (3,497,613 ) (4,273,622 ) (1,605,292 )
Other loss, net (75,873 ) (931,538 ) (2,194,868 )
Net loss from continuing operations (2,677,940 ) (5,781,106 ) (3,800,165 )
Loss from discontinued operation, net of tax (36,404 ) (81,605 ) 573
Net loss (2,714,344 ) (5,862,713 ) (3,799,592 )
Net loss attributable to EZGO’s shareholders (2,279,373 ) (4,857,681 ) (3,478,102 )
Net cash (used in) provided by operating activities (1,101,659 ) (49,082 ) 6,346,133
Net cash used in investing activities (12,952,082 ) (8,618,188 ) (5,997,989 )
Net cash provided by (used in) financing activities 18,157,942 6,578,924 (1,696,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 [Abstract]</t>
        </is>
      </c>
      <c r="B3" s="4" t="inlineStr">
        <is>
          <t xml:space="preserve"> </t>
        </is>
      </c>
    </row>
    <row r="4">
      <c r="A4" s="4" t="inlineStr">
        <is>
          <t>Schedule of Property, Plant and Equipment Estimated Useful Life</t>
        </is>
      </c>
      <c r="B4" s="4" t="inlineStr">
        <is>
          <t xml:space="preserve">Estimated useful lives are as follows
Estimated
Building 20 years
Equipment for rental business 2.5-5 years
Production line for e-bicycles 5-10 years
Furniture, fixtures and office equipment 3-5 years
Vehicles 4-10 years
Leasehold improvements 5 years </t>
        </is>
      </c>
    </row>
    <row r="5">
      <c r="A5" s="4" t="inlineStr">
        <is>
          <t>Schedule of Estimated Economic Useful Lives of the Intangible Assets</t>
        </is>
      </c>
      <c r="B5" s="4" t="inlineStr">
        <is>
          <t>Intangible assets with useful lives are amortized using
the straight-line approach over the estimated economic useful lives of the assets as follows:
Category Estimated
Patents 5 years
Software copyright 5 years</t>
        </is>
      </c>
    </row>
    <row r="6">
      <c r="A6" s="4" t="inlineStr">
        <is>
          <t>Schedule of Disaggregation of the Company’s Revenue from Continuing Operations</t>
        </is>
      </c>
      <c r="B6" s="4" t="inlineStr">
        <is>
          <t xml:space="preserve">The following table identifies
the disaggregation of the Company’s revenues from continuing operations for the years ended September 30, 2021, 2022 and 2023,
respectively:
Years Ended September 30,
2021 2022 2023
Sales of battery packs, e-bicycles, electronic control and intelligent robots $ 22,520,903 $ 16,395,318 $ 14,866,486
Maintenance services - - 184,029
Other 901,103 993,899 870,144
Net revenues $ 23,422,006 $ 17,389,217 $ 15,920,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12 Months Ended</t>
        </is>
      </c>
    </row>
    <row r="2">
      <c r="B2" s="2" t="inlineStr">
        <is>
          <t>Sep. 30, 2023</t>
        </is>
      </c>
    </row>
    <row r="3">
      <c r="A3" s="3" t="inlineStr">
        <is>
          <t>Acquisition [Abstract]</t>
        </is>
      </c>
      <c r="B3" s="4" t="inlineStr">
        <is>
          <t xml:space="preserve"> </t>
        </is>
      </c>
    </row>
    <row r="4">
      <c r="A4" s="4" t="inlineStr">
        <is>
          <t>Schedule of Allocation of the Purchase Price as of the Acquisition</t>
        </is>
      </c>
      <c r="B4" s="4" t="inlineStr">
        <is>
          <t>The
allocation of the purchase price as of the acquisition date was as follows, in which the amount was translated using exchange rate on
acquisition date:
Amount
Cash and cash equivalents $ 141,891
Accounts receivable 76,372
Notes receivable 44,183
Advance to suppliers 154,230
Prepaid expenses and other current assets, net 1,726
Inventories, net 434,110
Fixed assets 48,754
Intangible assets - patents 2,529,954
Intangible assets – software copyright 659,988
Total assets (a) 4,091,208
Advances from customers 22,647
Accounts payable 30,361
Accrued expenses and other payables 164,012
Total liabilities (b) 217,020
Total net identifiable asset acquired (c=a-b) 3,874,188
Non-controlling interest on Changzhou Higgs (d) 273,698
Total consideration (e) 8,748,288
Goodwill as of acquisition date (e+d-c) 5,147,798
Goodwill impairment* (1,792,392 )
Foreign currency translation adjustment (297,463 )
Goodwill as of September 30, 2023 $ 3,057,943
* The
Company conducted qualitative assessment on the goodwill and decided that impairment indicators implied that it was likely that the FV
of the cash generation unit (“CGU”) is less than the carrying amount. Thus, the Company involved an independent third-party
valuation specialist to conduct impairment testing on the CGU. The Company recognized $1,792,392 impairment loss of goodwill related
to the acquisition of Changzhou Sixun for the year ended September 30, 2023, which was recognized in the consolidated statements of operations.
As of September 30, 2023, the carrying amount of goodwill was $3,057,9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Sep. 30, 2023</t>
        </is>
      </c>
    </row>
    <row r="3">
      <c r="A3" s="3" t="inlineStr">
        <is>
          <t>Accounts Receivables, Net [Abstract]</t>
        </is>
      </c>
      <c r="B3" s="4" t="inlineStr">
        <is>
          <t xml:space="preserve"> </t>
        </is>
      </c>
    </row>
    <row r="4">
      <c r="A4" s="4" t="inlineStr">
        <is>
          <t>Schedule of Allowance for Doubtful Accounts</t>
        </is>
      </c>
      <c r="B4" s="4" t="inlineStr">
        <is>
          <t xml:space="preserve">As
of September 30, 2022 and 2023, accounts receivable and allowance for doubtful accounts consisted of the following:
As of September 30,
2022 2023
Accounts receivable $ 8,601,585 $ 4,134,980
Less: allowance for doubtful accounts (1,059,523 ) (354,907 )
Accounts receivable, net $ 7,542,062 $ 3,780,073 </t>
        </is>
      </c>
    </row>
    <row r="5">
      <c r="A5" s="4" t="inlineStr">
        <is>
          <t>Schedule of Allowance for Doubtful Accounts</t>
        </is>
      </c>
      <c r="B5" s="4" t="inlineStr">
        <is>
          <t xml:space="preserve">The
movement is the allowance for doubtful accounts for the years ended September 30, 2022 and 2023:
Years Ended September 30,
2022 2023
Balance at beginning of year $ 34,155 $ 1,059,523
Current year addition 1,117,156 497,507
Write-off (625 ) -
Decrease from disposal of Tianjin Dilang - (1,198,954 )
Foreign currency translation adjustment (91,163 ) (3,169 )
Balance at the end of year $ 1,059,523 $ 354,9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Sep. 30, 2023</t>
        </is>
      </c>
    </row>
    <row r="3">
      <c r="A3" s="3" t="inlineStr">
        <is>
          <t>Investments [Abstract]</t>
        </is>
      </c>
      <c r="B3" s="4" t="inlineStr">
        <is>
          <t xml:space="preserve"> </t>
        </is>
      </c>
    </row>
    <row r="4">
      <c r="A4" s="4" t="inlineStr">
        <is>
          <t>Schedule of Investments</t>
        </is>
      </c>
      <c r="B4" s="4" t="inlineStr">
        <is>
          <t>As
of September 30, 2022 and 2023, investments consisted of the following:
As of September 30,
2022 2023
Short-term investments:
Convertible debt instrument (1) $ 702,889 $ 685,307
Total short-term investments 702,889 685,307
Long-term investments:
Investments accounted for using the equity method (2) 2,101,519 8,703,744
Investments without readily determinable FVs (3) - 3,486,790
Total long-term investments 2,101,519 12,190,534
Total investments $ 2,804,408 $ 12,875,841
(1) Convertible debt instrument was issued by a private company and is redeemable at the Company’s option. The convertible debt instrument is due June 12, 2024, has interest of 6% and is carried at FV. For the years ended September 30, 2021, 2022 and 2023, there was $43,493, $43,188 and $42,533 interest income recognized in earnings and no unrealized gain or loss from the changes in FVs recognized in accumulated other comprehensive loss.
(2) In March 2023, the Company acquired 25% equity interest of Linyi Xing Caitong New Energy Partnership for $6,853,070 which was subsequently accounted for using the equity method.
(3) In September 2022 and February 2023, the Company acquired 6% equity interest of Chongqing Chenglu Technology Co., Ltd. and 10% equity interest of Changzhou Huiyu Yidian Venture Capital Co., Ltd. for $3,479,252 and $7,538, respectively. The Company has neither significant influence nor control over the investee and recognized investment as investment without readily determinable FV.</t>
        </is>
      </c>
    </row>
    <row r="5">
      <c r="A5" s="4" t="inlineStr">
        <is>
          <t>Schedule of Long Term Investment</t>
        </is>
      </c>
      <c r="B5" s="4" t="inlineStr">
        <is>
          <t xml:space="preserve">The
movement of the carrying amount of long-term investment was as of follows for the years ended September 30, 2022 and 2023:
Years Ended September 30,
2022 2023
Beginning balance $ 132,621 $ 2,101,519
Addition of investments accounted for using the equity method 2,101,638 6,853,070
Addition of investments without readily determinable FVs - 3,486,790
Proportionate share of the equity investee’s net loss (130,528 ) (205,100 )
Foreign currency translation adjustment (2,212 ) (45,745 )
Ending balance $ 2,101,519 $ 12,190,5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ies, Net (Tables)</t>
        </is>
      </c>
      <c r="B1" s="2" t="inlineStr">
        <is>
          <t>12 Months Ended</t>
        </is>
      </c>
    </row>
    <row r="2">
      <c r="B2" s="2" t="inlineStr">
        <is>
          <t>Sep. 30, 2023</t>
        </is>
      </c>
    </row>
    <row r="3">
      <c r="A3" s="3" t="inlineStr">
        <is>
          <t>Inventories Net [Abstract]</t>
        </is>
      </c>
      <c r="B3" s="4" t="inlineStr">
        <is>
          <t xml:space="preserve"> </t>
        </is>
      </c>
    </row>
    <row r="4">
      <c r="A4" s="4" t="inlineStr">
        <is>
          <t>Schedule of Inventories and Movement of Inventories Reserve Consisted</t>
        </is>
      </c>
      <c r="B4" s="4" t="inlineStr">
        <is>
          <t>As
of September 30, 2022 and 2023, inventories and reserve of inventories consisted of the following:
As of September 30,
2022 2023
Finished goods (1) $ 425,721 $ 537,489
Work in progress (2) - 72,849
Raw materials (3) 151,379 309,393
Provision for inventories (196,151 ) (90,853 )
Inventories, net $ 380,949 $ 828,878
(1) Finished goods included battery packs and e-bicycles.
(2) Work in progress included work in progress of electronic control system.
(3) Raw materials included battery cells purchased for battery packs assembling and e-bicycles production as of September 30, 2022, and components and parts for manufacturing electronic control system as of September 30, 2023, respectively.</t>
        </is>
      </c>
    </row>
    <row r="5">
      <c r="A5" s="4" t="inlineStr">
        <is>
          <t>Schedule of Movement of Reserve for Inventories</t>
        </is>
      </c>
      <c r="B5" s="4" t="inlineStr">
        <is>
          <t xml:space="preserve">The
movement of provision for inventories was as follows for the years ended September, 2022 and 2023:
Years Ended September 30,
2022 2023
Balance at beginning of year $ 116,102 $ 196,151
Current period addition 176,938 93,978
Reduction (8,921 ) (53,625 )
Decrease from disposal of Tianjin Dilang - (144,200 )
Foreign currency translation adjustment (87,968 ) (1,451 )
Balance at the end of year $ 196,151 $ 90,8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15920659</v>
      </c>
      <c r="C4" s="6" t="n">
        <v>17389217</v>
      </c>
      <c r="D4" s="6" t="n">
        <v>23422006</v>
      </c>
    </row>
    <row r="5">
      <c r="A5" s="4" t="inlineStr">
        <is>
          <t>Cost of revenues</t>
        </is>
      </c>
      <c r="B5" s="5" t="n">
        <v>-14781260</v>
      </c>
      <c r="C5" s="5" t="n">
        <v>-17170178</v>
      </c>
      <c r="D5" s="5" t="n">
        <v>-23039528</v>
      </c>
    </row>
    <row r="6">
      <c r="A6" s="4" t="inlineStr">
        <is>
          <t>Gross profit</t>
        </is>
      </c>
      <c r="B6" s="5" t="n">
        <v>1139399</v>
      </c>
      <c r="C6" s="5" t="n">
        <v>219039</v>
      </c>
      <c r="D6" s="5" t="n">
        <v>382478</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620579</v>
      </c>
      <c r="C8" s="5" t="n">
        <v>-1008422</v>
      </c>
      <c r="D8" s="5" t="n">
        <v>-1558719</v>
      </c>
    </row>
    <row r="9">
      <c r="A9" s="4" t="inlineStr">
        <is>
          <t>General and administrative</t>
        </is>
      </c>
      <c r="B9" s="5" t="n">
        <v>-4658529</v>
      </c>
      <c r="C9" s="5" t="n">
        <v>-4833293</v>
      </c>
      <c r="D9" s="5" t="n">
        <v>-2701178</v>
      </c>
    </row>
    <row r="10">
      <c r="A10" s="4" t="inlineStr">
        <is>
          <t>Research and development</t>
        </is>
      </c>
      <c r="B10" s="5" t="n">
        <v>-652369</v>
      </c>
      <c r="C10" s="5" t="n">
        <v>-839931</v>
      </c>
      <c r="D10" s="4" t="inlineStr">
        <is>
          <t xml:space="preserve"> </t>
        </is>
      </c>
    </row>
    <row r="11">
      <c r="A11" s="4" t="inlineStr">
        <is>
          <t>Total operating expenses</t>
        </is>
      </c>
      <c r="B11" s="5" t="n">
        <v>-5931477</v>
      </c>
      <c r="C11" s="5" t="n">
        <v>-6681646</v>
      </c>
      <c r="D11" s="5" t="n">
        <v>-4259897</v>
      </c>
    </row>
    <row r="12">
      <c r="A12" s="4" t="inlineStr">
        <is>
          <t>Loss from operations</t>
        </is>
      </c>
      <c r="B12" s="5" t="n">
        <v>-4792078</v>
      </c>
      <c r="C12" s="5" t="n">
        <v>-6462607</v>
      </c>
      <c r="D12" s="5" t="n">
        <v>-3877419</v>
      </c>
    </row>
    <row r="13">
      <c r="A13" s="3" t="inlineStr">
        <is>
          <t>Other income (expenses):</t>
        </is>
      </c>
      <c r="B13" s="4" t="inlineStr">
        <is>
          <t xml:space="preserve"> </t>
        </is>
      </c>
      <c r="C13" s="4" t="inlineStr">
        <is>
          <t xml:space="preserve"> </t>
        </is>
      </c>
      <c r="D13" s="4" t="inlineStr">
        <is>
          <t xml:space="preserve"> </t>
        </is>
      </c>
    </row>
    <row r="14">
      <c r="A14" s="4" t="inlineStr">
        <is>
          <t>Financial (expense) income, net</t>
        </is>
      </c>
      <c r="B14" s="5" t="n">
        <v>109541</v>
      </c>
      <c r="C14" s="5" t="n">
        <v>-40051</v>
      </c>
      <c r="D14" s="5" t="n">
        <v>-60756</v>
      </c>
    </row>
    <row r="15">
      <c r="A15" s="4" t="inlineStr">
        <is>
          <t>Non-operating income (expenses), net</t>
        </is>
      </c>
      <c r="B15" s="5" t="n">
        <v>-232518</v>
      </c>
      <c r="C15" s="5" t="n">
        <v>-357448</v>
      </c>
      <c r="D15" s="5" t="n">
        <v>141530</v>
      </c>
    </row>
    <row r="16">
      <c r="A16" s="4" t="inlineStr">
        <is>
          <t>Gain from earnout in the acquisition of Changzhou Sixun</t>
        </is>
      </c>
      <c r="B16" s="5" t="n">
        <v>979770</v>
      </c>
      <c r="C16" s="4" t="inlineStr">
        <is>
          <t xml:space="preserve"> </t>
        </is>
      </c>
      <c r="D16" s="4" t="inlineStr">
        <is>
          <t xml:space="preserve"> </t>
        </is>
      </c>
    </row>
    <row r="17">
      <c r="A17" s="4" t="inlineStr">
        <is>
          <t>Impairment loss of goodwill</t>
        </is>
      </c>
      <c r="B17" s="5" t="n">
        <v>-1792392</v>
      </c>
      <c r="C17" s="4" t="inlineStr">
        <is>
          <t xml:space="preserve"> </t>
        </is>
      </c>
      <c r="D17" s="4" t="inlineStr">
        <is>
          <t xml:space="preserve"> </t>
        </is>
      </c>
    </row>
    <row r="18">
      <c r="A18" s="4" t="inlineStr">
        <is>
          <t>Loss from disposal of subsidiaries</t>
        </is>
      </c>
      <c r="B18" s="5" t="n">
        <v>-1593656</v>
      </c>
      <c r="C18" s="4" t="inlineStr">
        <is>
          <t xml:space="preserve"> </t>
        </is>
      </c>
      <c r="D18" s="4" t="inlineStr">
        <is>
          <t xml:space="preserve"> </t>
        </is>
      </c>
    </row>
    <row r="19">
      <c r="A19" s="4" t="inlineStr">
        <is>
          <t>Total other income (expenses), net</t>
        </is>
      </c>
      <c r="B19" s="5" t="n">
        <v>-2529255</v>
      </c>
      <c r="C19" s="5" t="n">
        <v>-397499</v>
      </c>
      <c r="D19" s="5" t="n">
        <v>80774</v>
      </c>
    </row>
    <row r="20">
      <c r="A20" s="4" t="inlineStr">
        <is>
          <t>Loss from continuing operations before income taxes</t>
        </is>
      </c>
      <c r="B20" s="5" t="n">
        <v>-7321333</v>
      </c>
      <c r="C20" s="5" t="n">
        <v>-6860106</v>
      </c>
      <c r="D20" s="5" t="n">
        <v>-3796645</v>
      </c>
    </row>
    <row r="21">
      <c r="A21" s="4" t="inlineStr">
        <is>
          <t>Income tax benefit (expense)</t>
        </is>
      </c>
      <c r="B21" s="5" t="n">
        <v>62447</v>
      </c>
      <c r="C21" s="5" t="n">
        <v>-527119</v>
      </c>
      <c r="D21" s="5" t="n">
        <v>419405</v>
      </c>
    </row>
    <row r="22">
      <c r="A22" s="4" t="inlineStr">
        <is>
          <t>Net loss from continuing operations</t>
        </is>
      </c>
      <c r="B22" s="5" t="n">
        <v>-7258886</v>
      </c>
      <c r="C22" s="5" t="n">
        <v>-7387225</v>
      </c>
      <c r="D22" s="5" t="n">
        <v>-3377240</v>
      </c>
    </row>
    <row r="23">
      <c r="A23" s="4" t="inlineStr">
        <is>
          <t>(Loss) income from discontinued operation, net of tax</t>
        </is>
      </c>
      <c r="B23" s="5" t="n">
        <v>573</v>
      </c>
      <c r="C23" s="5" t="n">
        <v>-81605</v>
      </c>
      <c r="D23" s="5" t="n">
        <v>-36404</v>
      </c>
    </row>
    <row r="24">
      <c r="A24" s="4" t="inlineStr">
        <is>
          <t>Net loss</t>
        </is>
      </c>
      <c r="B24" s="5" t="n">
        <v>-7258313</v>
      </c>
      <c r="C24" s="5" t="n">
        <v>-7468830</v>
      </c>
      <c r="D24" s="5" t="n">
        <v>-3413644</v>
      </c>
    </row>
    <row r="25">
      <c r="A25" s="4" t="inlineStr">
        <is>
          <t>Net (loss) income attributable to EZGO Technologies Ltd.’s shareholders from discontinued operation</t>
        </is>
      </c>
      <c r="B25" s="5" t="n">
        <v>573</v>
      </c>
      <c r="C25" s="5" t="n">
        <v>-81605</v>
      </c>
      <c r="D25" s="5" t="n">
        <v>-36404</v>
      </c>
    </row>
    <row r="26">
      <c r="A26" s="4" t="inlineStr">
        <is>
          <t>Net loss attributable to EZGO Technologies Ltd.’s shareholders</t>
        </is>
      </c>
      <c r="B26" s="5" t="n">
        <v>-6783086</v>
      </c>
      <c r="C26" s="5" t="n">
        <v>-6463798</v>
      </c>
      <c r="D26" s="5" t="n">
        <v>-2978673</v>
      </c>
    </row>
    <row r="27">
      <c r="A27" s="4" t="inlineStr">
        <is>
          <t>Less: Net loss attributable to non-controlling interests from continuing operations</t>
        </is>
      </c>
      <c r="B27" s="5" t="n">
        <v>-475227</v>
      </c>
      <c r="C27" s="5" t="n">
        <v>-1005032</v>
      </c>
      <c r="D27" s="5" t="n">
        <v>-434971</v>
      </c>
    </row>
    <row r="28">
      <c r="A28" s="4" t="inlineStr">
        <is>
          <t>Net loss attributable to EZGO Technologies Ltd.’s shareholders from continuing operations</t>
        </is>
      </c>
      <c r="B28" s="5" t="n">
        <v>-6783659</v>
      </c>
      <c r="C28" s="5" t="n">
        <v>-6382193</v>
      </c>
      <c r="D28" s="5" t="n">
        <v>-2942269</v>
      </c>
    </row>
    <row r="29">
      <c r="A29" s="4" t="inlineStr">
        <is>
          <t>(Loss) income from discontinued operation, net of tax</t>
        </is>
      </c>
      <c r="B29" s="6" t="n">
        <v>573</v>
      </c>
      <c r="C29" s="6" t="n">
        <v>-81605</v>
      </c>
      <c r="D29" s="6" t="n">
        <v>-36404</v>
      </c>
    </row>
    <row r="30">
      <c r="A30" s="3" t="inlineStr">
        <is>
          <t>Net loss from continuing operations per ordinary share:</t>
        </is>
      </c>
      <c r="B30" s="4" t="inlineStr">
        <is>
          <t xml:space="preserve"> </t>
        </is>
      </c>
      <c r="C30" s="4" t="inlineStr">
        <is>
          <t xml:space="preserve"> </t>
        </is>
      </c>
      <c r="D30" s="4" t="inlineStr">
        <is>
          <t xml:space="preserve"> </t>
        </is>
      </c>
    </row>
    <row r="31">
      <c r="A31" s="4" t="inlineStr">
        <is>
          <t>Loss from continuing operations before non-controlling interests Basic (in Dollars per share)</t>
        </is>
      </c>
      <c r="B31" s="8" t="n">
        <v>-0.15</v>
      </c>
      <c r="C31" s="8" t="n">
        <v>-0.47</v>
      </c>
      <c r="D31" s="8" t="n">
        <v>-0.27</v>
      </c>
    </row>
    <row r="32">
      <c r="A32" s="3" t="inlineStr">
        <is>
          <t>Net loss from discontinued operation per ordinary share:</t>
        </is>
      </c>
      <c r="B32" s="4" t="inlineStr">
        <is>
          <t xml:space="preserve"> </t>
        </is>
      </c>
      <c r="C32" s="4" t="inlineStr">
        <is>
          <t xml:space="preserve"> </t>
        </is>
      </c>
      <c r="D32" s="4" t="inlineStr">
        <is>
          <t xml:space="preserve"> </t>
        </is>
      </c>
    </row>
    <row r="33">
      <c r="A33" s="4" t="inlineStr">
        <is>
          <t>Net loss from discontinued operation per ordinary share diluted (in Dollars per share)</t>
        </is>
      </c>
      <c r="B33" s="5" t="n">
        <v>0</v>
      </c>
      <c r="C33" s="9" t="n">
        <v>-0.01</v>
      </c>
      <c r="D33" s="5" t="n">
        <v>0</v>
      </c>
    </row>
    <row r="34">
      <c r="A34" s="3" t="inlineStr">
        <is>
          <t>Net loss per ordinary share:</t>
        </is>
      </c>
      <c r="B34" s="4" t="inlineStr">
        <is>
          <t xml:space="preserve"> </t>
        </is>
      </c>
      <c r="C34" s="4" t="inlineStr">
        <is>
          <t xml:space="preserve"> </t>
        </is>
      </c>
      <c r="D34" s="4" t="inlineStr">
        <is>
          <t xml:space="preserve"> </t>
        </is>
      </c>
    </row>
    <row r="35">
      <c r="A35" s="4" t="inlineStr">
        <is>
          <t>Net loss per ordinary share Basic (in Dollars per share)</t>
        </is>
      </c>
      <c r="B35" s="8" t="n">
        <v>-0.15</v>
      </c>
      <c r="C35" s="8" t="n">
        <v>-0.48</v>
      </c>
      <c r="D35" s="8" t="n">
        <v>-0.27</v>
      </c>
    </row>
    <row r="36">
      <c r="A36" s="3" t="inlineStr">
        <is>
          <t>Weighted average shares outstanding</t>
        </is>
      </c>
      <c r="B36" s="4" t="inlineStr">
        <is>
          <t xml:space="preserve"> </t>
        </is>
      </c>
      <c r="C36" s="4" t="inlineStr">
        <is>
          <t xml:space="preserve"> </t>
        </is>
      </c>
      <c r="D36" s="4" t="inlineStr">
        <is>
          <t xml:space="preserve"> </t>
        </is>
      </c>
    </row>
    <row r="37">
      <c r="A37" s="4" t="inlineStr">
        <is>
          <t>Weighted average shares outstanding Basic (in Shares)</t>
        </is>
      </c>
      <c r="B37" s="5" t="n">
        <v>45881814</v>
      </c>
      <c r="C37" s="5" t="n">
        <v>13662927</v>
      </c>
      <c r="D37" s="5" t="n">
        <v>107356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dvances to Suppliers, Net (Tables)</t>
        </is>
      </c>
      <c r="B1" s="2" t="inlineStr">
        <is>
          <t>12 Months Ended</t>
        </is>
      </c>
    </row>
    <row r="2">
      <c r="B2" s="2" t="inlineStr">
        <is>
          <t>Sep. 30, 2023</t>
        </is>
      </c>
    </row>
    <row r="3">
      <c r="A3" s="3" t="inlineStr">
        <is>
          <t>Advances to Suppliers Net [Abstract]</t>
        </is>
      </c>
      <c r="B3" s="4" t="inlineStr">
        <is>
          <t xml:space="preserve"> </t>
        </is>
      </c>
    </row>
    <row r="4">
      <c r="A4" s="4" t="inlineStr">
        <is>
          <t>Schedule of Allowance for Doubtful Accounts</t>
        </is>
      </c>
      <c r="B4" s="4" t="inlineStr">
        <is>
          <t>As
of September 30, 2022 and 2023, advances to suppliers and allowance for doubtful accounts consisted of the following:
As of September 30,
2022 2023
Prepayment for purchase of battery packs (1) $ 6,846,200 $ 10,664,027
Prepayment for purchase of customized equipment (2) - 6,980,811
Prepayment for purchase of e-bicycles materials (3) 3,576,449 847,215
Prepayment for purchase of materials for assembling electronic control system - 234,000
Other 240,709 128,958
Subtotal 10,663,358 18,855,011
Less: allowance for doubtful accounts (134,214 ) (98,643 )
Advances to suppliers, net $ 10,529,144 $ 18,756,368
(1) Prepayment for purchase of battery packs is for the production of battery packs, among which the prepayment of top three suppliers were $4,171,941 and $6,792,879 as of September 30, 2022 and 2023, respectively.
(2) Prepayment for purchase of customized equipment is for the production of intelligent robots, among which the prepayment of top three suppliers were nil
(3) Prepayment for purchase of e-bicycles materials is for the production of e-bicycle, among which the top two suppliers prepayments were $2,528,573 and $741,019 as of September 30, 2022 and 2023, respectively.</t>
        </is>
      </c>
    </row>
    <row r="5">
      <c r="A5" s="4" t="inlineStr">
        <is>
          <t>Schedule of Allowance for Doubtful Accounts</t>
        </is>
      </c>
      <c r="B5" s="4" t="inlineStr">
        <is>
          <t xml:space="preserve">The
movement is the allowance for doubtful accounts for the years ended September 30, 2022 and 2023:
Years Ended September 30,
2022 2023
Balance at beginning of year $ 88,416 $ 134,214
Current period addition 57,012 -
Write-off - (33,321 )
Foreign currency translation adjustment (11,214 ) (2,250 )
Balance at the end of year $ 134,214 $ 98,6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3</t>
        </is>
      </c>
    </row>
    <row r="3">
      <c r="A3" s="3" t="inlineStr">
        <is>
          <t>Prepaid Expenses and Other Current Assets [Abstarct]</t>
        </is>
      </c>
      <c r="B3" s="4" t="inlineStr">
        <is>
          <t xml:space="preserve"> </t>
        </is>
      </c>
    </row>
    <row r="4">
      <c r="A4" s="4" t="inlineStr">
        <is>
          <t>Schedule of Prepaid Expenses and Other Current Assets</t>
        </is>
      </c>
      <c r="B4" s="4" t="inlineStr">
        <is>
          <t>As
of September 30, 2022 and 2023, prepaid expenses and other current assets consisted of the following:
As of September 30,
2022 2023
Refund of advance to a supplier (1) $ - $ 1,314,008
Receivable for earnout in the acquisition of Changzhou Sixun (2) - 947,178
Short-term receivables due to disposal of Tianjin Jiahao - 890,214
Prepaid professional service fee 42,173 16,911
Security deposits - 31,113
Deductible input VAT - 27,178
Prepaid rental and utilities fee 57,214 18,063
Prepaid exhibition fee 7,169 -
Other 60,544 77,637
Prepaid expenses and other current assets $ 167,100 $ 3,322,302
(1) In June, 2023, Jiangsu Supply Chain terminated a purchase contract with a supplier in which Jiangsu Supply Chain should pay $27,412 (RMB200,000) to the supplier for initiating termination of the contract, and the supplier should refund all the advance payment from Jiangsu Supply Chain. All the advance payment was refunded on November 13, 2023.
(2) In the acquisition of Changzhou Sixun, the Seller (as defined in Note 3) undertakes that if Changzhou Sixun and its subsidiaries fail to meet the specific performance indicators as stated in the equity transfer agreement by 100% on schedule, the Seller shall pay the Company for the uncompleted proportion of RMB10 million in each fiscal year 2023 to 2025. As of September 30, 2023, the Company recognized $947,178 in other current receivables for the realized gain from earnout in accordance with the uncompleted proportion of performance commitments made for the year ended September 30, 2023. The compensation for the uncompleted proportion of performance commitments made for the year ended September 30, 2023, was received in January,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Sep. 30, 2023</t>
        </is>
      </c>
    </row>
    <row r="3">
      <c r="A3" s="3" t="inlineStr">
        <is>
          <t>Propery, Plant and Equipment, Net [Abstract]</t>
        </is>
      </c>
      <c r="B3" s="4" t="inlineStr">
        <is>
          <t xml:space="preserve"> </t>
        </is>
      </c>
    </row>
    <row r="4">
      <c r="A4" s="4" t="inlineStr">
        <is>
          <t>Schedule of Property, Plant and Equipment, Net</t>
        </is>
      </c>
      <c r="B4" s="4" t="inlineStr">
        <is>
          <t>As
of September 30, 2022 and 2023, property, plant and equipment, net consisted of the following:
As of September 30,
2022 2023
Construction in progress (1)&amp;(2) $ 64,064 $ 3,095,981
Equipment for rental business 1,457,548 1,429,579
Vehicles 109,492 191,741
Furniture, fixtures and office equipment 118,716 41,478
Building (3) 2,676,037 -
Production line for e-bicycles (1) 469,002 -
Leasehold improvements (1) 490,124 -
Subtotal 5,384,983 4,758,779
Less: accumulated depreciation (1,278,472 ) (918,836 )
Property, plant and equipment, net $ 4,106,511 $ 3,839,943
(1) On April 3, 2023, Changzhou Yizhiying entered into an equity transfer agreement with Tianjin Mizhiyan New Energy Technologies Co., Ltd. (“Mizhiyan”) to transfer 80% equity interest of Tianjin Dilang, a subsidiary of Changzhou Yizhiying, to Mizhiyan for $307,018 (RMB2,240,000). On April 11, 2023, the production line for e-bicycles, leasehold improvements and construction in progress of Tianjin Dilang was disposed at the carrying amount of $679,603 in the completion of transfer of 80% equity interests of Tianjin Dilang. The Company recognized gain of $941,715 from the disposal of Tianjin Dilang.
(2) Addition of construction of $3,095,981 in progress was for the construction of Changzhou manufacturing plants.
(3) On February 13, 2023, Jiangsu EZGO entered into an equity transfer agreement with Sutai (Tianjin) Packaging Materials Co., Ltd. (“Sutai”) to transfer 100% of the equity interests of Tianjin Jiahao, a wholly-owned subsidiary of Jiangsu EZGO, to Sutai for $6,141,721 (RMB44,810,000). On March 31, 2023, the building of Tianjin Jiahao was disposed at the carrying amount of $2,302,209 in the completion of transfer of all 100% of the equity interests of Tianjin Jiahao. The Company recognized loss of $2,535,370 from the disposal of Tianjin Jiahao.</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Net (Tables)</t>
        </is>
      </c>
      <c r="B1" s="2" t="inlineStr">
        <is>
          <t>12 Months Ended</t>
        </is>
      </c>
    </row>
    <row r="2">
      <c r="B2" s="2" t="inlineStr">
        <is>
          <t>Sep. 30, 2023</t>
        </is>
      </c>
    </row>
    <row r="3">
      <c r="A3" s="3" t="inlineStr">
        <is>
          <t>Intangible Assets, Net [Abstract]</t>
        </is>
      </c>
      <c r="B3" s="4" t="inlineStr">
        <is>
          <t xml:space="preserve"> </t>
        </is>
      </c>
    </row>
    <row r="4">
      <c r="A4" s="4" t="inlineStr">
        <is>
          <t>Schedule of Intangible Assets, Net</t>
        </is>
      </c>
      <c r="B4" s="4" t="inlineStr">
        <is>
          <t xml:space="preserve">As
of September 30, 2022 and 2023, intangible assets, net consisted of the following:
As of September 30,
2022 2023
Patents $ - $ 2,354,460
Software - 614,206
Subtotal - 2,968,666
Accumulated amortization - (395,822 )
Intangible assets, net $ - $ 2,572,844 </t>
        </is>
      </c>
    </row>
    <row r="5">
      <c r="A5" s="4" t="inlineStr">
        <is>
          <t>Schedule of Amortization of Intangible Asset</t>
        </is>
      </c>
      <c r="B5" s="4" t="inlineStr">
        <is>
          <t xml:space="preserve">The
following is a schedule, by fiscal years, of amortization of intangible asset as of September 30, 2023:
Years ending September 30, Amount
2024 $ 614,163
2025 614,163
2026 614,163
2027 614,163
2028 116,192
Total $ 2,572,8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and Use Right, Net (Tables)</t>
        </is>
      </c>
      <c r="B1" s="2" t="inlineStr">
        <is>
          <t>12 Months Ended</t>
        </is>
      </c>
    </row>
    <row r="2">
      <c r="B2" s="2" t="inlineStr">
        <is>
          <t>Sep. 30, 2023</t>
        </is>
      </c>
    </row>
    <row r="3">
      <c r="A3" s="3" t="inlineStr">
        <is>
          <t>Land Use Right, Net [Abstract]</t>
        </is>
      </c>
      <c r="B3" s="4" t="inlineStr">
        <is>
          <t xml:space="preserve"> </t>
        </is>
      </c>
    </row>
    <row r="4">
      <c r="A4" s="4" t="inlineStr">
        <is>
          <t>Schedule of Land Use Right, Net</t>
        </is>
      </c>
      <c r="B4" s="4" t="inlineStr">
        <is>
          <t xml:space="preserve">As
of September 30, 2022 and 2023, land use right, net consisted of the following:
As of September 30,
2022 2023
Land use right $ 6,875,756 $ 1,671,519
Accumulated amortization (193,060 ) (25,073 )
Land use right, net $ 6,682,696 $ 1,646,446 </t>
        </is>
      </c>
    </row>
    <row r="5">
      <c r="A5" s="4" t="inlineStr">
        <is>
          <t>Schedule of Amortization of Land Use Right</t>
        </is>
      </c>
      <c r="B5" s="4" t="inlineStr">
        <is>
          <t xml:space="preserve">The
following is a schedule, by fiscal years, of amortization of land use right as of September 30, 2023:
Years ending September 30, Amount
2024 $ 34,581
2025 34,581
2026 34,581
2027 34,581
2028 34,581
2029 and thereafter 1,473,541
Total $ 1,646,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Sep. 30, 2023</t>
        </is>
      </c>
    </row>
    <row r="3">
      <c r="A3" s="3" t="inlineStr">
        <is>
          <t>Other Non-Current Assets [Abstract]</t>
        </is>
      </c>
      <c r="B3" s="4" t="inlineStr">
        <is>
          <t xml:space="preserve"> </t>
        </is>
      </c>
    </row>
    <row r="4">
      <c r="A4" s="4" t="inlineStr">
        <is>
          <t>Schedule of Other Non-Current Assets</t>
        </is>
      </c>
      <c r="B4" s="4" t="inlineStr">
        <is>
          <t>As
of September 30, 2022 and 2023, other non-current assets consisted of the following:
As of September 30,
2022 2023
Prepayment for intent equity investment (1) $ - $ 2,741,228
Prepaid construction fee 276,939 1,514,280
Long-term receivables due to disposal of Tianjin Jiahao - 635,280
Long-term security deposit for land use right (2) 1,140,595 606,445
Other non-current assets $ 1,417,534 $ 5,497,233
(1) The balance is the prepayment to Mooneng Silicon (Hangzhou) Partnership (Limited partnership) for the intent equity investment.
(2) The balance is the long-term security deposit to the Bureau of Finance in Wujin Technology Industrial District for the purchase of land use right for constructing headquarters buildings in Changzhou.</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Sep. 30, 2023</t>
        </is>
      </c>
    </row>
    <row r="3">
      <c r="A3" s="3" t="inlineStr">
        <is>
          <t>Accrued Expenses and Other Payables [Abstract]</t>
        </is>
      </c>
      <c r="B3" s="4" t="inlineStr">
        <is>
          <t xml:space="preserve"> </t>
        </is>
      </c>
    </row>
    <row r="4">
      <c r="A4" s="4" t="inlineStr">
        <is>
          <t>Schedule of Accrued Expenses and Other Payables</t>
        </is>
      </c>
      <c r="B4" s="4" t="inlineStr">
        <is>
          <t>As
of September 30, 2022 and 2023, accrued expenses and other payables consisted of the following:
As of September 30,
2022 2023
Other taxes payable (1) $ 6,916,501 $ 4,418,928
Loan from third-parties - 669,485
Payroll payable 392,192 398,260
Security deposit from a distributor - 274,123
Other accrued expenses 519,170 358,559
Accrued expenses and other payables $ 7,827,863 $ 6,119,355
(1) The balance mainly was VAT payable of $6,218,723 and $4,016,656 as of September 30, 2022 and 2023,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Sep. 30, 2023</t>
        </is>
      </c>
    </row>
    <row r="3">
      <c r="A3" s="3" t="inlineStr">
        <is>
          <t>Borrowings [Abstract]</t>
        </is>
      </c>
      <c r="B3" s="4" t="inlineStr">
        <is>
          <t xml:space="preserve"> </t>
        </is>
      </c>
    </row>
    <row r="4">
      <c r="A4" s="4" t="inlineStr">
        <is>
          <t>Schedule of Borrowings and Capital Expenditures</t>
        </is>
      </c>
      <c r="B4" s="4" t="inlineStr">
        <is>
          <t>As
of September 30, 2022 and 2023, the bank borrowings were for working capital and capital expenditures. Borrowings consisted of the following:
Interest Borrowing Maturity As of September 30,
Creditors Rate date date 2022 2023
Bank of Jiangsu 4.35 % 8/30/2022 8/29/2023 $ 281,156 $ -
Tianjin Rural Commercial Bank 3.70 % 1/25/2022 1/24/2023 2,530,400 -
Bank of Jiangsu (1) 6.09 % 12/15/2022 12/14/2023 - 109,649
Agricultural Bank of China (2) 4.10 % 3/24/2022 3/23/2023 - 616,776
Bank of Jiangsu (3) 3.95 % 8/31/2022 8/30/2024 - 274,123
Total short-term borrowings 2,811,556 1,000,548
Bank of Jiangnan (4) 4.80 % 6/25/2022 6/21/2023 - 4,385,965
Total long-term borrowings - 4,385,965
Total borrowings $ 2,811,556 $ 5,386,513
(1) On December 15, 2022, Changzhou EZGO entered into a revolving loan facility of RMB800,000 ($109,649) with Bank of Jiangsu.
(2) On March 24, 2023, Changzhou EZGO entered into a non-revolving loan facility of RMB4,500,000 ($616,776) with Agricultural Bank of China.
(3) On August 31, 2023, Yizhiying entered into a revolving loan facility of RMB2,000,000 ($274,123) with Bank of Jiangsu.
(4) On June 25, 2023, Jiangsu New Energy obtained a loan facility of up to RMB56,810,000 ($7,786,458) from Bank of Jiangnan, specified for expenditures on the construction of Changzhou manufacturing plant built for the production of two-wheeler e-bicycles, intelligent unmanned patrol vehicles and graphene batteries. On June 27, 2023, RMB32,000,000 ($4,385,965) was drawn from the bank. The loan facility was guaranteed by Shuang Wu, Chief Operating Officer and a significant shareholder of the Company, and also pledged by the land use right of Jiangsu New Energ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Balances (Tabl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Schedule of Related Parties which the Company has Transactions</t>
        </is>
      </c>
      <c r="B4" s="4" t="inlineStr">
        <is>
          <t>The
following is a list of related parties which the Company has transactions with during the years ended September 30, 2021, 2022 and 2023:
Name Relationship
(a) Henglong
Chen A significant shareholder of the Company
(b) Huiyan
Xie General manager and non-controlling shareholder of Tianjin Dilang, who was no longer a related party as Tianjin Dilang was disposed in April, 2023.
(c) Shuang
Wu Chief Operating Officer and a significant shareholder of the Company
(d) Yan
Fang Non-controlling shareholder of Cenbird E-Motorcycle
(e) Jianhui
Ye Chief Executive Officer and a significant shareholder of the Company
(f) Changzhou
Cenbird Electric Bicycle Manufacturing Co., Ltd. Yan Fang, a non-controlling shareholder of Cenbird E-motorcycle, whose family member serves as director of Changzhou Cenbird Electric Bicycle Manufacturing Co., Ltd.
(g) Jiangsu
Xinzhongtian Suye Co., Ltd. Yuxing Liu, the spouse of Yan Fang, serves as the executive of Jiangsu Xinzhongtian Suye Co., Ltd.
(h) Shenzhen
Star Asset Management Co., Ltd. General Partner of Xinyu Star Assets Management No.1 Investing Partnership and Xinyu Star Assets Management No.2 Investing Partnership, which are two significant shareholders of the Company
(i) Beijing
Weiqi Technology Co., Ltd. Wholly-owned by Huiyan Xie, the general manager and non-controlling
shareholder of Dilang
(j) Shenzhen
Star Cycling Network Technology Co., Ltd. Equity investments with 42% share holding
(k) Nanjing
Mingfeng Technology Co., Ltd. Equity investments with 30% share holding
(l) Shandong
Xingneng’an New Energy Technology Co., Ltd. Equity investments with 25% share holding
(m) Jiangsu
Youdi Technology Co., Ltd. Equity investments with 29% share holding</t>
        </is>
      </c>
    </row>
    <row r="5">
      <c r="A5" s="4" t="inlineStr">
        <is>
          <t>Schedule of Amount Due from and Due to Related Parties</t>
        </is>
      </c>
      <c r="B5" s="4" t="inlineStr">
        <is>
          <t xml:space="preserve">As
of September 30, 2022 and 2023, amount due from related parties consisted of the following:
As of September 30,
2022 2023
Changzhou Cenbird Electric Bicycle Manufacturing Co., Ltd. (f)(1) $ 3,445,715 $ 3,901,645
Shandong Xingneng’an New Energy Technology Co., Ltd. (l)(1)&amp;(2) 3,829,335 3,459,129
Shenzhen Star Cycling Network Technology Co., Ltd. (j) (1)&amp;(2) 1,072,945 642,804
Jiangsu Youdi Technology Co., Ltd. (m)(1)&amp;(2) 372,733 253,478
Jianhui Ye (e)(3) 4,742 155
Shuang Wu (c)(3) 214,441 -
Jiangsu Xinzhongtian Suye Co., Ltd. (g)(1) 452,048 -
Beijing Weiqi Technology Co., Ltd. (i)(4) 26,715 -
Amount due from related parties $ 9,418,674 $ 8,257,211
(1) The balance mainly is prepayments for purchasing e-bicycle gears and e-bicycles.
(2) The balance mainly is loans with annual interest as stated in contracts to associates.
(3) The balance mainly is advances made to the management for the Company’s daily operational purposes.
(4) The balance is the receivable generated from the sales of e-bicycles.
As of September 30,
2022 2023
Shuang Wu (c)(1)&amp;(2) $ - $ 474,650
Jiangsu Xinzhongtian Suye Co., Ltd. (g)(4) - 215,410
Nanjing Mingfeng Technology Co., Ltd. (k)(2)&amp;(3) 82,717 71,811
Yan Fang (d)(1) 30,672 68,451
Shenzhen Star Asset Management Co., Ltd. (h)(2) 914 19,891
Huiyan Xie (b)(1) 477,335 -
Amount due to related parties $ 591,638 $ 850,213
(1) The balance mainly was the expenses paid by related parties on behalf of the Company for daily operation.
(2) The balance mainly was loan from related parties.
(3) The balance mainly was payable for payment received on behalf of a related party.
(4) The balance mainly was the payable for purchasing e-bicycles. </t>
        </is>
      </c>
    </row>
    <row r="6">
      <c r="A6" s="4" t="inlineStr">
        <is>
          <t>Schedule of Material Related Party Transactions</t>
        </is>
      </c>
      <c r="B6" s="4" t="inlineStr">
        <is>
          <t>For
the years ended September 30, 2021, 2022 and 2023, the Company had the following material related party transactions:
Years Ended September 30,
Related Parties Nature 2021 2022 2023
Changzhou Cenbird Electric Bicycle Manufacturing Co., Ltd. (g) Purchase of e-bicycles $ (6,048,053 ) $ (4,029,157 ) $ (2,179,826 )
Shandong Xingneng’an New Energy Technology Co., Ltd. (m) Purchase of battery packs - (1,498,964 ) -
Shandong Xingneng’an New Energy Technology Co., Ltd. (m) Loan to a related party - 3,051,944 5,134,618
Shandong Xingneng’an New Energy Technology Co., Ltd. (m) Collection of loan to a related party - - (6,007,720 )
Shandong Xingneng’an New Energy Technology Co., Ltd. (m) Long-term investment in a related party - (1,525,972 ) -
Jiangsu Xinzhongtian Suye Co., Ltd. (h) Purchase of e-bicycles, gears and parts (915,213 ) (1,188,752 ) (1,158,391 )
Jiangsu Xinzhongtian Suye Co., Ltd. (h) Rental fee and utility fee (146,607 ) - -
Shenzhen Star Cycling Network Technology Co., Ltd. (k) Loan to a related party 310,395 915,583 4,253
Shenzhen Star Cycling Network Technology Co., Ltd. (k) Collection of loan to a related party - - (446,599 )
Jiangsu Youdi Technology Co., Ltd. (n) Interest-free loan to a related party for its daily operational purposes - 296,200 -
Jiangsu Youdi Technology Co., Ltd. (n) Collection of interest-free loan to a related party - - (141,896 )
Jiangsu Youdi Technology Co., Ltd. (n) Loan to a related party - 457,792 3,456
Nanjing Mingfeng Technology Co.,Ltd. (l) Loan to a related party 228,774 - -
Nanjing Mingfeng Technology Co.,Ltd. (l) Interest-free loan to a related party for its daily operational purposes - 305,194 -
Nanjing Mingfeng Technology Co.,Ltd. (l) Repayment of interest-free loan to a related party - (534,090 ) -
Nanjing Mingfeng Technology Co.,Ltd. (l) Payment received on behalf of a related party - - 35,846
Nanjing Mingfeng Technology Co.,Ltd. (l) Transfer of payment received on behalf of a related party - - (26,705 )
Beijing Weiqi Technology Co., Ltd. (j) Sales of e-bicycles to a related party 12,341 - -
Henglong Chen (a) Collection of loan from a shareholder* (1,821,847 ) (2,992,126 ) (99,634 )
Huiyan Xie (b) Loan from a related party - 504,334 830,108
Huiyan Xie (b) Repayment of interest-free loan from a related party - (70,198 ) (75,653 )
Shuang Wu (c) Loan from a related party - - 675,067
Shuang Wu (c) Expenses paid for daily operation on behalf of the Company - - 142,394
Shuang Wu (c) Reimbursement for expenses paid for daily operation on behalf of the Company - - (99,693 )
Fang Yan (d) Loan from a related party - - 69,726
Fang Yan (d) Repayment of interest-free loan from a related party - (45,427 ) (14,266 )
Jianhui Ye (e) Loan from a related party - 127,720 -
Jianhui Ye (e) Repayment of interest-free loan from a related party - (132,115 ) -
* The
interest-free loan made to Henglong Chen, a significant shareholder and former Chairman of the Board of the Company, net of repayment
was recognized as a deduction to the Company’s equity. The loans made to Henglong Chen were for his personal purposes violated
Sarbanes-Oxley Act section 402 due to the lack of internal control in related party borrowings. All of the loans of $4,737,521 were collected
before September 30,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Operating Leases</t>
        </is>
      </c>
      <c r="B4" s="4" t="inlineStr">
        <is>
          <t>The
balances for operating leases are presented as follows within the consolidated balance sheets:
As of September 30,
2022 2023
Right-of-use assets $ - $ 46,652
Lease liabilities - current - 41,570
Lease liabilities - non-current - -
Total operating lease liabilities $ - $ 41,570
Weighted average remaining lease term - 0.44
Weighted average discount rate - 3.72 %</t>
        </is>
      </c>
    </row>
    <row r="5">
      <c r="A5" s="4" t="inlineStr">
        <is>
          <t>Schedule of Future Minimum Payments</t>
        </is>
      </c>
      <c r="B5" s="4" t="inlineStr">
        <is>
          <t xml:space="preserve">The
following is a schedule of future minimum payments under the Company’s operating leases as of September 30, 2023:
Years ending September 30, Amount
2024 $ 41,941
Less: imputed interest (371 )
Total $ 41,5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Parentheticals) - $ / share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Loss from continuing operations before non-controlling interests diluted</t>
        </is>
      </c>
      <c r="B4" s="8" t="n">
        <v>-0.15</v>
      </c>
      <c r="C4" s="8" t="n">
        <v>-0.47</v>
      </c>
      <c r="D4" s="8" t="n">
        <v>-0.27</v>
      </c>
    </row>
    <row r="5">
      <c r="A5" s="4" t="inlineStr">
        <is>
          <t>Net loss from discontinued operation per ordinary share diluted</t>
        </is>
      </c>
      <c r="B5" s="5" t="n">
        <v>0</v>
      </c>
      <c r="C5" s="9" t="n">
        <v>-0.01</v>
      </c>
      <c r="D5" s="5" t="n">
        <v>0</v>
      </c>
    </row>
    <row r="6">
      <c r="A6" s="4" t="inlineStr">
        <is>
          <t>Net loss per ordinary share diluted</t>
        </is>
      </c>
      <c r="B6" s="8" t="n">
        <v>-0.15</v>
      </c>
      <c r="C6" s="8" t="n">
        <v>-0.48</v>
      </c>
      <c r="D6" s="8" t="n">
        <v>-0.27</v>
      </c>
    </row>
    <row r="7">
      <c r="A7" s="4" t="inlineStr">
        <is>
          <t>Weighted average shares outstanding diluted (in Shares)</t>
        </is>
      </c>
      <c r="B7" s="5" t="n">
        <v>45881814</v>
      </c>
      <c r="C7" s="5" t="n">
        <v>13662927</v>
      </c>
      <c r="D7" s="5" t="n">
        <v>107356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 (Tables)</t>
        </is>
      </c>
      <c r="B1" s="2" t="inlineStr">
        <is>
          <t>12 Months Ended</t>
        </is>
      </c>
    </row>
    <row r="2">
      <c r="B2" s="2" t="inlineStr">
        <is>
          <t>Sep. 30, 2023</t>
        </is>
      </c>
    </row>
    <row r="3">
      <c r="A3" s="3" t="inlineStr">
        <is>
          <t>Discontinued Operations [Abstract]</t>
        </is>
      </c>
      <c r="B3" s="4" t="inlineStr">
        <is>
          <t xml:space="preserve"> </t>
        </is>
      </c>
    </row>
    <row r="4">
      <c r="A4" s="4" t="inlineStr">
        <is>
          <t>Schedule of Current Liabilities of Discontinued Operation</t>
        </is>
      </c>
      <c r="B4" s="4" t="inlineStr">
        <is>
          <t xml:space="preserve">The
liabilities of the discontinued operations, which are included in “Current liabilities of discontinued operation”, on the
Consolidated Balance Sheets, consist of the following:
As of September 30,
2022 2023
Liabilities of discontinued operation
Accounts payable $ 207,206 $ 194,650
Other payable 62,119 75,715
Income tax payable 434,343 423,478
Total current liabilities 703,668 693,843
Total liabilities $ 703,668 $ 693,843 </t>
        </is>
      </c>
    </row>
    <row r="5">
      <c r="A5" s="4" t="inlineStr">
        <is>
          <t>Schedule of Revenues and (Loss) Income From Discontinued Operations</t>
        </is>
      </c>
      <c r="B5" s="4" t="inlineStr">
        <is>
          <t xml:space="preserve">The
following are revenues and (loss) income from discontinued operations:
Years Ended September 30,
2021 2022 2023
Net revenues $ 342,636 $ 1,335 $ 568
Cost of revenues (292,266 ) (1,795 ) -
(Loss) Income from discontinued operation before income tax (26,272 ) (81,605 ) 573
Income tax expense (10,132 ) - -
(Loss) Income from discontinued operation, net of income tax $ (36,404 ) $ (81,605 ) $ 5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es [Abstract]</t>
        </is>
      </c>
      <c r="B3" s="4" t="inlineStr">
        <is>
          <t xml:space="preserve"> </t>
        </is>
      </c>
    </row>
    <row r="4">
      <c r="A4" s="4" t="inlineStr">
        <is>
          <t>Schedule of Components of the Income Tax (Benefit) Expense from Continuing Operations</t>
        </is>
      </c>
      <c r="B4" s="4" t="inlineStr">
        <is>
          <t xml:space="preserve">The
components of the income tax (benefit) expense from continuing operations are:
Years Ended September 30,
2021 2022 2023
Current $ 68,650 $ 658 $ 58,239
Deferred (488,055 ) 526,461 (120,686 )
Total income tax (benefit) expense $ (419,405 ) $ 527,119 $ (62,447 ) </t>
        </is>
      </c>
    </row>
    <row r="5">
      <c r="A5" s="4" t="inlineStr">
        <is>
          <t>Schedule of Reconciliations of the Statutory Income Tax Rate and the Company’s Effective Income Tax Rate</t>
        </is>
      </c>
      <c r="B5" s="4" t="inlineStr">
        <is>
          <t>The
reconciliations of the statutory income tax rate and the Company’s effective income tax rate are as follows:
Years Ended September 30,
2021 2022 2023
Net loss before income tax (benefit) expense $ (3,796,645 ) $ (6,860,106 ) $ (7,321,333 )
PRC statutory tax rate 25 % 25 % 25 %
Income tax at statutory tax rate (949,161 ) (1,715,027 ) (1,830,333 )
Effect of income tax rate differences in jurisdictions other than the PRC 123,889 362,253 563,279
Expenses not deductible for tax purpose and non-taxable income 6,856 53,798 277,404
Additional deduction of R&amp;D expenses - - (50,958 )
Effect of preferential tax rates - - 21,922
Effect on valuation allowance 399,011 1,826,095 956,239
Income tax (benefit) expense $ (419,405 ) $ 527,119 $ (62,447 )</t>
        </is>
      </c>
    </row>
    <row r="6">
      <c r="A6" s="4" t="inlineStr">
        <is>
          <t>Schedule of Deferred Tax Asset and Liability</t>
        </is>
      </c>
      <c r="B6" s="4" t="inlineStr">
        <is>
          <t xml:space="preserve">The
tax effect of temporary difference under ASC Topic 740 “Accounting for Income Taxes” that gives rise to deferred tax asset
and liability as of September 30, 2022 and 2023 was as follows:
As of September 30,
2022 2023
Deferred tax assets:
Tax loss carry forwards $ 1,799,474 $ 1,633,668
Bad debt allowance 207,650 111,559
Reserve for inventory 62,932 11,320
Advertising expense 147,968 29,710
Less: valuation allowance (2,172,738 ) (1,625,432 )
Deferred tax assets, net $ 45,286 $ 160,825 </t>
        </is>
      </c>
    </row>
    <row r="7">
      <c r="A7" s="4" t="inlineStr">
        <is>
          <t>Schedule of Valuation Allowance for Deferred Tax Assets</t>
        </is>
      </c>
      <c r="B7" s="4" t="inlineStr">
        <is>
          <t xml:space="preserve">The
movement of valuation allowance for deferred tax assets is as follows:
Years Ended September 30,
2021 2022 2023
Beginning balance of fiscal year $ 11,585 $ 416,883 $ 2,172,738
Addition 399,011 1,826,095 1,178,597
Utilization of tax loss carried forward (222,358 )
Reversal due to disposal of Tianjin Dilang and Tianjin Jiahao - - (1,453,300 )
Exchange rate effect 6,287 (70,240 ) (50,245 )
Ending balance of fiscal year $ 416,883 $ 2,172,738 $ 1,625,432 </t>
        </is>
      </c>
    </row>
    <row r="8">
      <c r="A8" s="4" t="inlineStr">
        <is>
          <t>Schedule of Net Operating Loss CarryForwards</t>
        </is>
      </c>
      <c r="B8" s="4" t="inlineStr">
        <is>
          <t xml:space="preserve">As of September 30, 2023, net operating loss carryforwards will expire, if
unused, in the following amounts:
Years ending September 30, Amount
2024 $ 169,487
2025 237,905
2026 3,397,900
2027 3,392,604
2028 3,440,553
2029 -
2030 -
2031 -
2032 -
2033 120,311
Total $ 10,758,7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Sep. 30, 2023</t>
        </is>
      </c>
    </row>
    <row r="3">
      <c r="A3" s="3" t="inlineStr">
        <is>
          <t>Share-Based Compensation [Abstract]</t>
        </is>
      </c>
      <c r="B3" s="4" t="inlineStr">
        <is>
          <t xml:space="preserve"> </t>
        </is>
      </c>
    </row>
    <row r="4">
      <c r="A4" s="4" t="inlineStr">
        <is>
          <t>Schedule of Activities of the Restricted Shares</t>
        </is>
      </c>
      <c r="B4" s="4" t="inlineStr">
        <is>
          <t xml:space="preserve">A
summary of activities of the restricted shares for the years ended September 30, 2022 and 2023 is as follow:
Number of Weighted
Outstanding as of September 30, 2021 - $ -
Granted 1,000,000 0.75
Vested (587,500 ) 0.75
Unvested as of September 30, 2022 412,500 0.75
Granted 1,178,922 1.13
Vested (1,528,922 ) 1.04
Unvested as of September 30, 2023 62,500 0.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Sep. 30, 2023</t>
        </is>
      </c>
    </row>
    <row r="3">
      <c r="A3" s="3" t="inlineStr">
        <is>
          <t>Equity [Abstract]</t>
        </is>
      </c>
      <c r="B3" s="4" t="inlineStr">
        <is>
          <t xml:space="preserve"> </t>
        </is>
      </c>
    </row>
    <row r="4">
      <c r="A4" s="4" t="inlineStr">
        <is>
          <t>Schedule of Warrant Activities</t>
        </is>
      </c>
      <c r="B4" s="4" t="inlineStr">
        <is>
          <t xml:space="preserve">Following
table summarizes the movement of warrant activities during the year ended September 30, 2023:
Ordinary Weighted Contractual Intrinsic
Warrants Outstanding as of September 30, 2022 2,012,819 $ 4.81 0.67 $ -
Warrants Exercisable as of September 30, 2022 2,012,819 $ 4.81 0.67 $ -
Warrants Granted 43,992,500 1.15 2.44 -
Warrants Exercises (37,887,959 ) 1.32 - -
Warrants Expired (217,948 ) 5.85 - -
Warrants Outstanding as of September 30, 2023 7,899,412 1.13 2.95 -
Warrants Exercisable as of September 30, 2023 7,899,412 1.13 2.9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 [Abstract]</t>
        </is>
      </c>
      <c r="B3" s="4" t="inlineStr">
        <is>
          <t xml:space="preserve"> </t>
        </is>
      </c>
    </row>
    <row r="4">
      <c r="A4" s="4" t="inlineStr">
        <is>
          <t>Schedule of Each Reportable Segment’s Revenue and Income</t>
        </is>
      </c>
      <c r="B4" s="4" t="inlineStr">
        <is>
          <t xml:space="preserve">The
following tables present the summary of each reportable segment’s revenue and income, which is considered as a segment operating
performance measure, for the years ended September 30, 2021, 2022 and 2023:
For the year ended September 30, 2021
Battery cells E-bicycle sales Subtotal from Other Consolidated
Revenues from external customers $ 4,288,366 $ 18,232,537 $ 22,520,903 $ 901,103 $ 23,422,006
Depreciation and amortization (804 ) (139,501 ) (140,305 ) (329,543 ) (469,848 )
Segment income (loss) before tax 16,902 (2,034,515 ) (2,017,613 ) (1,779,032 ) (3,796,645 )
Segment gross profit (loss) margin 3.2 % 1.6 % 1.9 % -4.4 % 1.6 %
For the year ended September 30, 2022
Battery cells E-bicycle sales Subtotal from Other Consolidated
Revenues from external customers $ 6,990,215 $ 9,405,103 $ 16,395,318 $ 993,899 $ 17,389,217
Depreciation and amortization (289,150 ) (319,801 ) (608,951 ) (314,971 ) (923,922 )
Segment loss before tax (1,538,888 ) (3,068,693 ) (4,607,581 ) (2,252,525 ) (6,860,106 )
Segment gross profit (loss) margin 6.5 % -1.7 % 1.8 % -7.6 % 1.3 %
For the year ended September 30, 2023
Battery cells E-bicycle sales Electronic Subtotal from Other Consolidated
Revenues from external customers $ 8,245,966 $ 4,276,147 $ 2,344,373 $ 14,866,486 $ 1,054,173 $ 15,920,659
Depreciation and amortization (34,870 ) (255,032 ) (364,180 ) (654,082 ) (528,892 ) (1,182,974 )
Segment loss before tax (534,720 ) (2,551,727 ) (162,757 ) (3,249,204 ) (4,072,129 ) (7,321,333 )
Segment gross profit (loss) margin 6.9 % 2.2 % 25.8 % 8.5 % -12.5 % 7.2 % </t>
        </is>
      </c>
    </row>
    <row r="5">
      <c r="A5" s="4" t="inlineStr">
        <is>
          <t>Schedule of Reconciliation From Reportable Segment Income</t>
        </is>
      </c>
      <c r="B5" s="4" t="inlineStr">
        <is>
          <t>The
following table presents the reconciliation from reportable segment income to the consolidated income from continuing operations before
income taxes for the years ended September 30, 2021, 2022 and 2023:
Years Ended September 30,
2021 2022 2023
Net revenues
Total revenue from reportable segments $ 22,520,903 $ 16,395,318 $ 14,866,486
Other revenues 901,103 993,899 1,054,173
Consolidated net revenues 23,422,006 17,389,217 15,920,659
Income or loss
Total operating loss for reportable segments (2,040,656 ) (4,789,953 ) (1,662,038 )
Other income for reportable segments 23,043 182,372 (1,587,166 )
Total loss for reportable segments (2,017,613 ) (4,607,581 ) (3,249,204 )
Unallocated amounts:
Other corporate expense (1,779,032 ) (2,252,525 ) (4,072,129 )
Consolidated loss from continuing operations before income tax expense $ (3,796,645 ) $ (6,860,106 ) $ (7,321,3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Concentrations (Tables)</t>
        </is>
      </c>
      <c r="B1" s="2" t="inlineStr">
        <is>
          <t>12 Months Ended</t>
        </is>
      </c>
    </row>
    <row r="2">
      <c r="B2" s="2" t="inlineStr">
        <is>
          <t>Sep. 30, 2023</t>
        </is>
      </c>
    </row>
    <row r="3">
      <c r="A3" s="3" t="inlineStr">
        <is>
          <t>Concentrations [Abstract]</t>
        </is>
      </c>
      <c r="B3" s="4" t="inlineStr">
        <is>
          <t xml:space="preserve"> </t>
        </is>
      </c>
    </row>
    <row r="4">
      <c r="A4" s="4" t="inlineStr">
        <is>
          <t>Schedule of Total Revenues</t>
        </is>
      </c>
      <c r="B4" s="4" t="inlineStr">
        <is>
          <t xml:space="preserve">The
following table sets forth information as to each customer that accounted for 10% or more of total accounts receivable as of September
30, 2022 and 2023.
As of September 30, 2022 As of September 30, 2023
Customer Amount % of Total Amount % of Total
A $ * * $ 1,308,360 35 %
B * * 566,209 15 %
C 1,520,966 20 % * *
D 1,354,509 18 % * *
E 1,350,323 18 % * *
Total $ 4,225,798 56 % $ 1,874,569 50 %
* The
percentage is below 10% </t>
        </is>
      </c>
    </row>
    <row r="5">
      <c r="A5" s="4" t="inlineStr">
        <is>
          <t>Schedule of Advances from Customers</t>
        </is>
      </c>
      <c r="B5" s="4" t="inlineStr">
        <is>
          <t>The
following table sets forth information as to each customer that accounted for 10% or more of total advances from customers as of September
30, 2022 and 2023.
As of September 30, 2022 As of September 30, 2023
Customer Amount % of Total Amount % of Total
F $ * * $ 536,032 14 %
Total $ - - $ 536,032 14 %
* The
percentage is below 10%</t>
        </is>
      </c>
    </row>
    <row r="6">
      <c r="A6" s="4" t="inlineStr">
        <is>
          <t>Schedule of Total Revenues</t>
        </is>
      </c>
      <c r="B6" s="4" t="inlineStr">
        <is>
          <t>The
following table sets forth information as to each customer that accounted for 10% or more of total revenues for the years ended September
30, 2021, 2022, and 2023.
Years Ended September 30,
2021 2022 2023
Customer Amount %
of Total Amount %
of Total Amount % of Total
B $ * $ * $ 2,045,462 12 % $ 4,216,099 27 %
C 2,230,798 10 % * * * *
G 3,062,302 13 % * * * *
A * * * * 2,148,896 14 %
Total $ 5,293,100 23 % $ 2,045,462 12 % 6,364,995 41 %
* The
percentage is below 10%</t>
        </is>
      </c>
    </row>
    <row r="7">
      <c r="A7" s="4" t="inlineStr">
        <is>
          <t>Schedule of Total Accounts Payable</t>
        </is>
      </c>
      <c r="B7" s="4" t="inlineStr">
        <is>
          <t xml:space="preserve">The
following table sets forth information as to each customer that accounted for 10% or more of total accounts payable as of September 30,
2022 and 2023.
As of September 30, 2022 As of September 30, 2023
Supplier Amount %
of Total Amount %
of Total
A $ * $ * $ 273,032 30 %
B * * 178,180 20 %
C * * 123,355 14 %
D 191,645 24 % * *
E 159,767 20 % * *
F 114,993 15 % * *
G * * 90,625 10 %
Total $ 466,405 59 % $ 665,192 74 %
* The
percentage is below 10% </t>
        </is>
      </c>
    </row>
    <row r="8">
      <c r="A8" s="4" t="inlineStr">
        <is>
          <t>Schedule of Customer that Accounted</t>
        </is>
      </c>
      <c r="B8" s="4" t="inlineStr">
        <is>
          <t>The
following table sets forth information as to each customer that accounted for 10% or more of total advances to suppliers as of September
30, 2022 and 2023.
As of September 30, 2022 As of September 30, 2023
Supplier Amount %
of Total Amount %
of Total
H $ * $ * $ 3,754,783 20 %
I * * 2,894,737 15 %
J * * 2,192,982 12 %
K * * 2,164,474 12 %
Total $ - - $ 11,006,976 59 %
* The
percentage is below 10%</t>
        </is>
      </c>
    </row>
    <row r="9">
      <c r="A9" s="4" t="inlineStr">
        <is>
          <t>Schedule of Supplier That Accounted</t>
        </is>
      </c>
      <c r="B9" s="4" t="inlineStr">
        <is>
          <t>The
following table sets forth information as to each supplier that accounted for 10% or more of total purchases for the years ended September
30, 2021, 2022, and 2023.
Years Ended September 30,
2021 2022 2023
Suppliers Amount % of Total Amount % of Total Amount % of Total
G $ * $ * $ * $ * $ 2,526,308 17 %
K * * * * 2,179,826 15 %
L * * * * 1,884,765 13 %
M * * 2,188,426 10 % * *
N 3,485,941 16 % * * * *
O 2,420,798 11 % * * * *
Total $ 5,906,739 27 % $ 2,188,426 10 % $ 6,590,899 45 %
* The
percentage is below 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s>
  <sheetData>
    <row r="1">
      <c r="A1" s="1" t="inlineStr">
        <is>
          <t>Organization and Principal Activities (Details) - USD ($)</t>
        </is>
      </c>
      <c r="C1" s="2" t="inlineStr">
        <is>
          <t>12 Months Ended</t>
        </is>
      </c>
    </row>
    <row r="2">
      <c r="B2" s="2" t="inlineStr">
        <is>
          <t>Nov. 08, 2019</t>
        </is>
      </c>
      <c r="C2" s="2" t="inlineStr">
        <is>
          <t>Sep. 30, 2023</t>
        </is>
      </c>
      <c r="D2" s="2" t="inlineStr">
        <is>
          <t>Sep. 30, 2022</t>
        </is>
      </c>
    </row>
    <row r="3">
      <c r="A3" s="3" t="inlineStr">
        <is>
          <t>Organization and Principal Activities (Details) [Line Items]</t>
        </is>
      </c>
      <c r="B3" s="4" t="inlineStr">
        <is>
          <t xml:space="preserve"> </t>
        </is>
      </c>
      <c r="C3" s="4" t="inlineStr">
        <is>
          <t xml:space="preserve"> </t>
        </is>
      </c>
      <c r="D3" s="4" t="inlineStr">
        <is>
          <t xml:space="preserve"> </t>
        </is>
      </c>
    </row>
    <row r="4">
      <c r="A4" s="4" t="inlineStr">
        <is>
          <t>Percentage of service fees</t>
        </is>
      </c>
      <c r="B4" s="10" t="n">
        <v>0.95</v>
      </c>
      <c r="C4" s="4" t="inlineStr">
        <is>
          <t xml:space="preserve"> </t>
        </is>
      </c>
      <c r="D4" s="4" t="inlineStr">
        <is>
          <t xml:space="preserve"> </t>
        </is>
      </c>
    </row>
    <row r="5">
      <c r="A5" s="4" t="inlineStr">
        <is>
          <t>Description of term</t>
        </is>
      </c>
      <c r="B5" s="4" t="inlineStr">
        <is>
          <t xml:space="preserve"> </t>
        </is>
      </c>
      <c r="C5" s="4" t="inlineStr">
        <is>
          <t>The EMCTSA is effective for 20 years unless earlier terminated as set forth in the
agreement or other written agreements entered into by the parties thereto.</t>
        </is>
      </c>
      <c r="D5" s="4" t="inlineStr">
        <is>
          <t xml:space="preserve"> </t>
        </is>
      </c>
    </row>
    <row r="6">
      <c r="A6" s="4" t="inlineStr">
        <is>
          <t>Interest percentage</t>
        </is>
      </c>
      <c r="B6" s="10" t="n">
        <v>0.24</v>
      </c>
      <c r="C6" s="4" t="inlineStr">
        <is>
          <t xml:space="preserve"> </t>
        </is>
      </c>
      <c r="D6" s="4" t="inlineStr">
        <is>
          <t xml:space="preserve"> </t>
        </is>
      </c>
    </row>
    <row r="7">
      <c r="A7" s="4" t="inlineStr">
        <is>
          <t>Term loan agreement</t>
        </is>
      </c>
      <c r="B7" s="4" t="inlineStr">
        <is>
          <t>20 years</t>
        </is>
      </c>
      <c r="C7" s="4" t="inlineStr">
        <is>
          <t xml:space="preserve"> </t>
        </is>
      </c>
      <c r="D7" s="4" t="inlineStr">
        <is>
          <t xml:space="preserve"> </t>
        </is>
      </c>
    </row>
    <row r="8">
      <c r="A8" s="4" t="inlineStr">
        <is>
          <t>Net assets (in Dollars)</t>
        </is>
      </c>
      <c r="B8" s="4" t="inlineStr">
        <is>
          <t xml:space="preserve"> </t>
        </is>
      </c>
      <c r="C8" s="6" t="n">
        <v>5613179</v>
      </c>
      <c r="D8" s="6" t="n">
        <v>8558672</v>
      </c>
    </row>
    <row r="9">
      <c r="A9" s="4" t="inlineStr">
        <is>
          <t>Jiangsu EZGO [Member]</t>
        </is>
      </c>
      <c r="B9" s="4" t="inlineStr">
        <is>
          <t xml:space="preserve"> </t>
        </is>
      </c>
      <c r="C9" s="4" t="inlineStr">
        <is>
          <t xml:space="preserve"> </t>
        </is>
      </c>
      <c r="D9" s="4" t="inlineStr">
        <is>
          <t xml:space="preserve"> </t>
        </is>
      </c>
    </row>
    <row r="10">
      <c r="A10" s="3" t="inlineStr">
        <is>
          <t>Organization and Principal Activities (Details) [Line Items]</t>
        </is>
      </c>
      <c r="B10" s="4" t="inlineStr">
        <is>
          <t xml:space="preserve"> </t>
        </is>
      </c>
      <c r="C10" s="4" t="inlineStr">
        <is>
          <t xml:space="preserve"> </t>
        </is>
      </c>
      <c r="D10" s="4" t="inlineStr">
        <is>
          <t xml:space="preserve"> </t>
        </is>
      </c>
    </row>
    <row r="11">
      <c r="A11" s="4" t="inlineStr">
        <is>
          <t>Equity interests percentage</t>
        </is>
      </c>
      <c r="B11" s="10" t="n">
        <v>1</v>
      </c>
      <c r="C11" s="4" t="inlineStr">
        <is>
          <t xml:space="preserve"> </t>
        </is>
      </c>
      <c r="D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t>
        </is>
      </c>
      <c r="B1" s="2" t="inlineStr">
        <is>
          <t>12 Months Ended</t>
        </is>
      </c>
    </row>
    <row r="2">
      <c r="B2" s="2" t="inlineStr">
        <is>
          <t>Sep. 30, 2023</t>
        </is>
      </c>
    </row>
    <row r="3">
      <c r="A3" s="4" t="inlineStr">
        <is>
          <t>China EZGO Group Ltd. (formerly known as Hong Kong JKC Group Co., Ltd., “EZGO HK”) [Member]</t>
        </is>
      </c>
      <c r="B3" s="4" t="inlineStr">
        <is>
          <t xml:space="preserve"> </t>
        </is>
      </c>
    </row>
    <row r="4">
      <c r="A4" s="3" t="inlineStr">
        <is>
          <t>Wholly-owned subsidiaries</t>
        </is>
      </c>
      <c r="B4" s="4" t="inlineStr">
        <is>
          <t xml:space="preserve"> </t>
        </is>
      </c>
    </row>
    <row r="5">
      <c r="A5" s="4" t="inlineStr">
        <is>
          <t>Date of Incorporation / acquisition</t>
        </is>
      </c>
      <c r="B5" s="4" t="inlineStr">
        <is>
          <t>Feb. 13,  2019</t>
        </is>
      </c>
    </row>
    <row r="6">
      <c r="A6" s="4" t="inlineStr">
        <is>
          <t>Place of incorporation</t>
        </is>
      </c>
      <c r="B6" s="4" t="inlineStr">
        <is>
          <t>Hong Kong (“HK”)</t>
        </is>
      </c>
    </row>
    <row r="7">
      <c r="A7" s="4" t="inlineStr">
        <is>
          <t>Principal Activities</t>
        </is>
      </c>
      <c r="B7" s="4" t="inlineStr">
        <is>
          <t>Investment holding company</t>
        </is>
      </c>
    </row>
    <row r="8">
      <c r="A8" s="4" t="inlineStr">
        <is>
          <t>China EZGO Group Ltd. (formerly known as Hong Kong JKC Group Co., Ltd., “EZGO HK”) [Member] | Ownership [Member]</t>
        </is>
      </c>
      <c r="B8" s="4" t="inlineStr">
        <is>
          <t xml:space="preserve"> </t>
        </is>
      </c>
    </row>
    <row r="9">
      <c r="A9" s="3" t="inlineStr">
        <is>
          <t>Wholly-owned subsidiaries</t>
        </is>
      </c>
      <c r="B9" s="4" t="inlineStr">
        <is>
          <t xml:space="preserve"> </t>
        </is>
      </c>
    </row>
    <row r="10">
      <c r="A10" s="4" t="inlineStr">
        <is>
          <t>Percentage of effective ownership</t>
        </is>
      </c>
      <c r="B10" s="10" t="n">
        <v>1</v>
      </c>
    </row>
    <row r="11">
      <c r="A11" s="4" t="inlineStr">
        <is>
          <t>‣ Changzhou Langyi Electronic Technologies Co., Ltd. [Member]</t>
        </is>
      </c>
      <c r="B11" s="4" t="inlineStr">
        <is>
          <t xml:space="preserve"> </t>
        </is>
      </c>
    </row>
    <row r="12">
      <c r="A12" s="3" t="inlineStr">
        <is>
          <t>Wholly-owned subsidiaries</t>
        </is>
      </c>
      <c r="B12" s="4" t="inlineStr">
        <is>
          <t xml:space="preserve"> </t>
        </is>
      </c>
    </row>
    <row r="13">
      <c r="A13" s="4" t="inlineStr">
        <is>
          <t>Date of Incorporation / acquisition</t>
        </is>
      </c>
      <c r="B13" s="4" t="inlineStr">
        <is>
          <t>Aug.  06,  2021</t>
        </is>
      </c>
    </row>
    <row r="14">
      <c r="A14" s="4" t="inlineStr">
        <is>
          <t>Place of incorporation</t>
        </is>
      </c>
      <c r="B14" s="4" t="inlineStr">
        <is>
          <t>PRC</t>
        </is>
      </c>
    </row>
    <row r="15">
      <c r="A15" s="4" t="inlineStr">
        <is>
          <t>Principal Activities</t>
        </is>
      </c>
      <c r="B15" s="4" t="inlineStr">
        <is>
          <t>Investment holding company</t>
        </is>
      </c>
    </row>
    <row r="16">
      <c r="A16" s="4" t="inlineStr">
        <is>
          <t>‣ Changzhou Langyi Electronic Technologies Co., Ltd. [Member] | Ownership [Member]</t>
        </is>
      </c>
      <c r="B16" s="4" t="inlineStr">
        <is>
          <t xml:space="preserve"> </t>
        </is>
      </c>
    </row>
    <row r="17">
      <c r="A17" s="3" t="inlineStr">
        <is>
          <t>Wholly-owned subsidiaries</t>
        </is>
      </c>
      <c r="B17" s="4" t="inlineStr">
        <is>
          <t xml:space="preserve"> </t>
        </is>
      </c>
    </row>
    <row r="18">
      <c r="A18" s="4" t="inlineStr">
        <is>
          <t>Percentage of effective ownership</t>
        </is>
      </c>
      <c r="B18" s="10" t="n">
        <v>1</v>
      </c>
    </row>
    <row r="19">
      <c r="A19" s="4" t="inlineStr">
        <is>
          <t>Jiangsu Langyi Import and Export Trading Co., Ltd. (“Langyi Trading”) [Member]</t>
        </is>
      </c>
      <c r="B19" s="4" t="inlineStr">
        <is>
          <t xml:space="preserve"> </t>
        </is>
      </c>
    </row>
    <row r="20">
      <c r="A20" s="3" t="inlineStr">
        <is>
          <t>Wholly-owned subsidiaries</t>
        </is>
      </c>
      <c r="B20" s="4" t="inlineStr">
        <is>
          <t xml:space="preserve"> </t>
        </is>
      </c>
    </row>
    <row r="21">
      <c r="A21" s="4" t="inlineStr">
        <is>
          <t>Date of Incorporation / acquisition</t>
        </is>
      </c>
      <c r="B21" s="4" t="inlineStr">
        <is>
          <t>Dec.  07,  2021</t>
        </is>
      </c>
    </row>
    <row r="22">
      <c r="A22" s="4" t="inlineStr">
        <is>
          <t>Place of incorporation</t>
        </is>
      </c>
      <c r="B22" s="4" t="inlineStr">
        <is>
          <t>PRC</t>
        </is>
      </c>
    </row>
    <row r="23">
      <c r="A23" s="4" t="inlineStr">
        <is>
          <t>Principal Activities</t>
        </is>
      </c>
      <c r="B23" s="4" t="inlineStr">
        <is>
          <t>Import and export trade of e-motor bicycles</t>
        </is>
      </c>
    </row>
    <row r="24">
      <c r="A24" s="4" t="inlineStr">
        <is>
          <t>Jiangsu Langyi Import and Export Trading Co., Ltd. (“Langyi Trading”) [Member] | Ownership [Member]</t>
        </is>
      </c>
      <c r="B24" s="4" t="inlineStr">
        <is>
          <t xml:space="preserve"> </t>
        </is>
      </c>
    </row>
    <row r="25">
      <c r="A25" s="3" t="inlineStr">
        <is>
          <t>Wholly-owned subsidiaries</t>
        </is>
      </c>
      <c r="B25" s="4" t="inlineStr">
        <is>
          <t xml:space="preserve"> </t>
        </is>
      </c>
    </row>
    <row r="26">
      <c r="A26" s="4" t="inlineStr">
        <is>
          <t>Percentage of effective ownership</t>
        </is>
      </c>
      <c r="B26" s="10" t="n">
        <v>1</v>
      </c>
    </row>
    <row r="27">
      <c r="A27" s="4" t="inlineStr">
        <is>
          <t>EZGO Technologies Group Co., Ltd. [Member]</t>
        </is>
      </c>
      <c r="B27" s="4" t="inlineStr">
        <is>
          <t xml:space="preserve"> </t>
        </is>
      </c>
    </row>
    <row r="28">
      <c r="A28" s="3" t="inlineStr">
        <is>
          <t>Wholly-owned subsidiaries</t>
        </is>
      </c>
      <c r="B28" s="4" t="inlineStr">
        <is>
          <t xml:space="preserve"> </t>
        </is>
      </c>
    </row>
    <row r="29">
      <c r="A29" s="4" t="inlineStr">
        <is>
          <t>Date of Incorporation / acquisition</t>
        </is>
      </c>
      <c r="B29" s="4" t="inlineStr">
        <is>
          <t>Jun. 12,  2019</t>
        </is>
      </c>
    </row>
    <row r="30">
      <c r="A30" s="4" t="inlineStr">
        <is>
          <t>Place of incorporation</t>
        </is>
      </c>
      <c r="B30" s="4" t="inlineStr">
        <is>
          <t>PRC</t>
        </is>
      </c>
    </row>
    <row r="31">
      <c r="A31" s="4" t="inlineStr">
        <is>
          <t>Principal Activities</t>
        </is>
      </c>
      <c r="B31" s="4" t="inlineStr">
        <is>
          <t>Investment holding company</t>
        </is>
      </c>
    </row>
    <row r="32">
      <c r="A32" s="4" t="inlineStr">
        <is>
          <t>EZGO Technologies Group Co., Ltd. [Member] | Ownership [Member]</t>
        </is>
      </c>
      <c r="B32" s="4" t="inlineStr">
        <is>
          <t xml:space="preserve"> </t>
        </is>
      </c>
    </row>
    <row r="33">
      <c r="A33" s="3" t="inlineStr">
        <is>
          <t>Wholly-owned subsidiaries</t>
        </is>
      </c>
      <c r="B33" s="4" t="inlineStr">
        <is>
          <t xml:space="preserve"> </t>
        </is>
      </c>
    </row>
    <row r="34">
      <c r="A34" s="4" t="inlineStr">
        <is>
          <t>Percentage of effective ownership</t>
        </is>
      </c>
      <c r="B34" s="10" t="n">
        <v>1</v>
      </c>
    </row>
    <row r="35">
      <c r="A35" s="4" t="inlineStr">
        <is>
          <t>Jiangsu EZGO Energy Supply Chain Technology Co., Ltd. (“Jiangsu Supply Chain”) [Member]</t>
        </is>
      </c>
      <c r="B35" s="4" t="inlineStr">
        <is>
          <t xml:space="preserve"> </t>
        </is>
      </c>
    </row>
    <row r="36">
      <c r="A36" s="3" t="inlineStr">
        <is>
          <t>Wholly-owned subsidiaries</t>
        </is>
      </c>
      <c r="B36" s="4" t="inlineStr">
        <is>
          <t xml:space="preserve"> </t>
        </is>
      </c>
    </row>
    <row r="37">
      <c r="A37" s="4" t="inlineStr">
        <is>
          <t>Date of Incorporation / acquisition</t>
        </is>
      </c>
      <c r="B37" s="4" t="inlineStr">
        <is>
          <t>Dec. 10,  2021</t>
        </is>
      </c>
    </row>
    <row r="38">
      <c r="A38" s="4" t="inlineStr">
        <is>
          <t>Place of incorporation</t>
        </is>
      </c>
      <c r="B38" s="4" t="inlineStr">
        <is>
          <t>PRC</t>
        </is>
      </c>
    </row>
    <row r="39">
      <c r="A39" s="4" t="inlineStr">
        <is>
          <t>Principal Activities</t>
        </is>
      </c>
      <c r="B39" s="4" t="inlineStr">
        <is>
          <t>Distribution and trade of battery packs</t>
        </is>
      </c>
    </row>
    <row r="40">
      <c r="A40" s="4" t="inlineStr">
        <is>
          <t>Jiangsu EZGO Energy Supply Chain Technology Co., Ltd. (“Jiangsu Supply Chain”) [Member] | Ownership [Member]</t>
        </is>
      </c>
      <c r="B40" s="4" t="inlineStr">
        <is>
          <t xml:space="preserve"> </t>
        </is>
      </c>
    </row>
    <row r="41">
      <c r="A41" s="3" t="inlineStr">
        <is>
          <t>Wholly-owned subsidiaries</t>
        </is>
      </c>
      <c r="B41" s="4" t="inlineStr">
        <is>
          <t xml:space="preserve"> </t>
        </is>
      </c>
    </row>
    <row r="42">
      <c r="A42" s="4" t="inlineStr">
        <is>
          <t>Percentage of effective ownership</t>
        </is>
      </c>
      <c r="B42" s="10" t="n">
        <v>1</v>
      </c>
    </row>
    <row r="43">
      <c r="A43" s="4" t="inlineStr">
        <is>
          <t>Jiangsu EZGO New Energy Technologies Co., Ltd. (“Jiangsu New Energy”) [Member]</t>
        </is>
      </c>
      <c r="B43" s="4" t="inlineStr">
        <is>
          <t xml:space="preserve"> </t>
        </is>
      </c>
    </row>
    <row r="44">
      <c r="A44" s="3" t="inlineStr">
        <is>
          <t>Wholly-owned subsidiaries</t>
        </is>
      </c>
      <c r="B44" s="4" t="inlineStr">
        <is>
          <t xml:space="preserve"> </t>
        </is>
      </c>
    </row>
    <row r="45">
      <c r="A45" s="4" t="inlineStr">
        <is>
          <t>Date of Incorporation / acquisition</t>
        </is>
      </c>
      <c r="B45" s="4" t="inlineStr">
        <is>
          <t>Jul. 14,  2022</t>
        </is>
      </c>
    </row>
    <row r="46">
      <c r="A46" s="4" t="inlineStr">
        <is>
          <t>Place of incorporation</t>
        </is>
      </c>
      <c r="B46" s="4" t="inlineStr">
        <is>
          <t>PRC</t>
        </is>
      </c>
    </row>
    <row r="47">
      <c r="A47" s="4" t="inlineStr">
        <is>
          <t>Principal Activities</t>
        </is>
      </c>
      <c r="B47" s="4" t="inlineStr">
        <is>
          <t>Distribution and trade of battery packs</t>
        </is>
      </c>
    </row>
    <row r="48">
      <c r="A48" s="4" t="inlineStr">
        <is>
          <t>Jiangsu EZGO New Energy Technologies Co., Ltd. (“Jiangsu New Energy”) [Member] | Ownership [Member]</t>
        </is>
      </c>
      <c r="B48" s="4" t="inlineStr">
        <is>
          <t xml:space="preserve"> </t>
        </is>
      </c>
    </row>
    <row r="49">
      <c r="A49" s="3" t="inlineStr">
        <is>
          <t>Wholly-owned subsidiaries</t>
        </is>
      </c>
      <c r="B49" s="4" t="inlineStr">
        <is>
          <t xml:space="preserve"> </t>
        </is>
      </c>
    </row>
    <row r="50">
      <c r="A50" s="4" t="inlineStr">
        <is>
          <t>Percentage of effective ownership</t>
        </is>
      </c>
      <c r="B50" s="10" t="n">
        <v>1</v>
      </c>
    </row>
    <row r="51">
      <c r="A51" s="4" t="inlineStr">
        <is>
          <t>Sichuan EZGO Energy Technologies Co., Ltd. (“Sichuan EZGO”) [Member]</t>
        </is>
      </c>
      <c r="B51" s="4" t="inlineStr">
        <is>
          <t xml:space="preserve"> </t>
        </is>
      </c>
    </row>
    <row r="52">
      <c r="A52" s="3" t="inlineStr">
        <is>
          <t>Wholly-owned subsidiaries</t>
        </is>
      </c>
      <c r="B52" s="4" t="inlineStr">
        <is>
          <t xml:space="preserve"> </t>
        </is>
      </c>
    </row>
    <row r="53">
      <c r="A53" s="4" t="inlineStr">
        <is>
          <t>Date of Incorporation / acquisition</t>
        </is>
      </c>
      <c r="B53" s="4" t="inlineStr">
        <is>
          <t>May  09,  2022</t>
        </is>
      </c>
    </row>
    <row r="54">
      <c r="A54" s="4" t="inlineStr">
        <is>
          <t>Place of incorporation</t>
        </is>
      </c>
      <c r="B54" s="4" t="inlineStr">
        <is>
          <t>PRC</t>
        </is>
      </c>
    </row>
    <row r="55">
      <c r="A55" s="4" t="inlineStr">
        <is>
          <t>Principal Activities</t>
        </is>
      </c>
      <c r="B55" s="4" t="inlineStr">
        <is>
          <t>Distribution and trade of lead-acid batteries</t>
        </is>
      </c>
    </row>
    <row r="56">
      <c r="A56" s="4" t="inlineStr">
        <is>
          <t>Sichuan EZGO Energy Technologies Co., Ltd. (“Sichuan EZGO”) [Member] | Ownership [Member]</t>
        </is>
      </c>
      <c r="B56" s="4" t="inlineStr">
        <is>
          <t xml:space="preserve"> </t>
        </is>
      </c>
    </row>
    <row r="57">
      <c r="A57" s="3" t="inlineStr">
        <is>
          <t>Wholly-owned subsidiaries</t>
        </is>
      </c>
      <c r="B57" s="4" t="inlineStr">
        <is>
          <t xml:space="preserve"> </t>
        </is>
      </c>
    </row>
    <row r="58">
      <c r="A58" s="4" t="inlineStr">
        <is>
          <t>Percentage of effective ownership</t>
        </is>
      </c>
      <c r="B58" s="10" t="n">
        <v>1</v>
      </c>
    </row>
    <row r="59">
      <c r="A59" s="4" t="inlineStr">
        <is>
          <t>Tianjin EZGO Electric Technologies Co., Ltd. (“Tianjin EZGO”) [Member]</t>
        </is>
      </c>
      <c r="B59" s="4" t="inlineStr">
        <is>
          <t xml:space="preserve"> </t>
        </is>
      </c>
    </row>
    <row r="60">
      <c r="A60" s="3" t="inlineStr">
        <is>
          <t>Wholly-owned subsidiaries</t>
        </is>
      </c>
      <c r="B60" s="4" t="inlineStr">
        <is>
          <t xml:space="preserve"> </t>
        </is>
      </c>
    </row>
    <row r="61">
      <c r="A61" s="4" t="inlineStr">
        <is>
          <t>Date of Incorporation / acquisition</t>
        </is>
      </c>
      <c r="B61" s="4" t="inlineStr">
        <is>
          <t>Jul. 13,  2022</t>
        </is>
      </c>
    </row>
    <row r="62">
      <c r="A62" s="4" t="inlineStr">
        <is>
          <t>Place of incorporation</t>
        </is>
      </c>
      <c r="B62" s="4" t="inlineStr">
        <is>
          <t>PRC</t>
        </is>
      </c>
    </row>
    <row r="63">
      <c r="A63" s="4" t="inlineStr">
        <is>
          <t>Principal Activities</t>
        </is>
      </c>
      <c r="B63" s="4" t="inlineStr">
        <is>
          <t>Production and sales of e-bicycles</t>
        </is>
      </c>
    </row>
    <row r="64">
      <c r="A64" s="4" t="inlineStr">
        <is>
          <t>Tianjin EZGO Electric Technologies Co., Ltd. (“Tianjin EZGO”) [Member] | Ownership [Member]</t>
        </is>
      </c>
      <c r="B64" s="4" t="inlineStr">
        <is>
          <t xml:space="preserve"> </t>
        </is>
      </c>
    </row>
    <row r="65">
      <c r="A65" s="3" t="inlineStr">
        <is>
          <t>Wholly-owned subsidiaries</t>
        </is>
      </c>
      <c r="B65" s="4" t="inlineStr">
        <is>
          <t xml:space="preserve"> </t>
        </is>
      </c>
    </row>
    <row r="66">
      <c r="A66" s="4" t="inlineStr">
        <is>
          <t>Percentage of effective ownership</t>
        </is>
      </c>
      <c r="B66" s="10" t="n">
        <v>1</v>
      </c>
    </row>
    <row r="67">
      <c r="A67" s="4" t="inlineStr">
        <is>
          <t>Changzhou Youdi Electric Bicycle Co., Ltd. (“Changzhou Youdi”) [Member]</t>
        </is>
      </c>
      <c r="B67" s="4" t="inlineStr">
        <is>
          <t xml:space="preserve"> </t>
        </is>
      </c>
    </row>
    <row r="68">
      <c r="A68" s="3" t="inlineStr">
        <is>
          <t>Wholly-owned subsidiaries</t>
        </is>
      </c>
      <c r="B68" s="4" t="inlineStr">
        <is>
          <t xml:space="preserve"> </t>
        </is>
      </c>
    </row>
    <row r="69">
      <c r="A69" s="4" t="inlineStr">
        <is>
          <t>Date of Incorporation / acquisition</t>
        </is>
      </c>
      <c r="B69" s="4" t="inlineStr">
        <is>
          <t>Jul. 14,  2022</t>
        </is>
      </c>
    </row>
    <row r="70">
      <c r="A70" s="4" t="inlineStr">
        <is>
          <t>Place of incorporation</t>
        </is>
      </c>
      <c r="B70" s="4" t="inlineStr">
        <is>
          <t>PRC</t>
        </is>
      </c>
    </row>
    <row r="71">
      <c r="A71" s="4" t="inlineStr">
        <is>
          <t>Principal Activities</t>
        </is>
      </c>
      <c r="B71" s="4" t="inlineStr">
        <is>
          <t>Development, operation and maintenance of software related to e-bicycle and battery rental services</t>
        </is>
      </c>
    </row>
    <row r="72">
      <c r="A72" s="4" t="inlineStr">
        <is>
          <t>Changzhou Youdi Electric Bicycle Co., Ltd. (“Changzhou Youdi”) [Member] | Ownership [Member]</t>
        </is>
      </c>
      <c r="B72" s="4" t="inlineStr">
        <is>
          <t xml:space="preserve"> </t>
        </is>
      </c>
    </row>
    <row r="73">
      <c r="A73" s="3" t="inlineStr">
        <is>
          <t>Wholly-owned subsidiaries</t>
        </is>
      </c>
      <c r="B73" s="4" t="inlineStr">
        <is>
          <t xml:space="preserve"> </t>
        </is>
      </c>
    </row>
    <row r="74">
      <c r="A74" s="4" t="inlineStr">
        <is>
          <t>Percentage of effective ownership</t>
        </is>
      </c>
      <c r="B74" s="10" t="n">
        <v>1</v>
      </c>
    </row>
    <row r="75">
      <c r="A75" s="4" t="inlineStr">
        <is>
          <t>Changzhou Sixun Technology Co., Ltd. (“Changzhou Sixun”) [Member]</t>
        </is>
      </c>
      <c r="B75" s="4" t="inlineStr">
        <is>
          <t xml:space="preserve"> </t>
        </is>
      </c>
    </row>
    <row r="76">
      <c r="A76" s="3" t="inlineStr">
        <is>
          <t>Wholly-owned subsidiaries</t>
        </is>
      </c>
      <c r="B76" s="4" t="inlineStr">
        <is>
          <t xml:space="preserve"> </t>
        </is>
      </c>
    </row>
    <row r="77">
      <c r="A77" s="4" t="inlineStr">
        <is>
          <t>Date of Incorporation / acquisition</t>
        </is>
      </c>
      <c r="B77" s="4" t="inlineStr">
        <is>
          <t>Dec. 29,  2022</t>
        </is>
      </c>
    </row>
    <row r="78">
      <c r="A78" s="4" t="inlineStr">
        <is>
          <t>Place of incorporation</t>
        </is>
      </c>
      <c r="B78" s="4" t="inlineStr">
        <is>
          <t>PRC</t>
        </is>
      </c>
    </row>
    <row r="79">
      <c r="A79" s="4" t="inlineStr">
        <is>
          <t>Principal Activities</t>
        </is>
      </c>
      <c r="B79" s="4" t="inlineStr">
        <is>
          <t>Holding company</t>
        </is>
      </c>
    </row>
    <row r="80">
      <c r="A80" s="4" t="inlineStr">
        <is>
          <t>Changzhou Sixun Technology Co., Ltd. (“Changzhou Sixun”) [Member] | Ownership [Member]</t>
        </is>
      </c>
      <c r="B80" s="4" t="inlineStr">
        <is>
          <t xml:space="preserve"> </t>
        </is>
      </c>
    </row>
    <row r="81">
      <c r="A81" s="3" t="inlineStr">
        <is>
          <t>Wholly-owned subsidiaries</t>
        </is>
      </c>
      <c r="B81" s="4" t="inlineStr">
        <is>
          <t xml:space="preserve"> </t>
        </is>
      </c>
    </row>
    <row r="82">
      <c r="A82" s="4" t="inlineStr">
        <is>
          <t>Percentage of effective ownership</t>
        </is>
      </c>
      <c r="B82" s="10" t="n">
        <v>1</v>
      </c>
    </row>
    <row r="83">
      <c r="A83" s="4" t="inlineStr">
        <is>
          <t>Changzhou Higgs Intelligent Technology Co., Ltd. (“Changzhou Higgs”) [Member]</t>
        </is>
      </c>
      <c r="B83" s="4" t="inlineStr">
        <is>
          <t xml:space="preserve"> </t>
        </is>
      </c>
    </row>
    <row r="84">
      <c r="A84" s="3" t="inlineStr">
        <is>
          <t>Wholly-owned subsidiaries</t>
        </is>
      </c>
      <c r="B84" s="4" t="inlineStr">
        <is>
          <t xml:space="preserve"> </t>
        </is>
      </c>
    </row>
    <row r="85">
      <c r="A85" s="4" t="inlineStr">
        <is>
          <t>Date of Incorporation / acquisition</t>
        </is>
      </c>
      <c r="B85" s="4" t="inlineStr">
        <is>
          <t>Nov.  07,  2018</t>
        </is>
      </c>
    </row>
    <row r="86">
      <c r="A86" s="4" t="inlineStr">
        <is>
          <t>Place of incorporation</t>
        </is>
      </c>
      <c r="B86" s="4" t="inlineStr">
        <is>
          <t>PRC</t>
        </is>
      </c>
    </row>
    <row r="87">
      <c r="A87" s="4" t="inlineStr">
        <is>
          <t>Principal Activities</t>
        </is>
      </c>
      <c r="B87" s="4" t="inlineStr">
        <is>
          <t>Industrial automatic control device and system manufacturing</t>
        </is>
      </c>
    </row>
    <row r="88">
      <c r="A88" s="4" t="inlineStr">
        <is>
          <t>Changzhou Higgs Intelligent Technology Co., Ltd. (“Changzhou Higgs”) [Member] | Ownership [Member]</t>
        </is>
      </c>
      <c r="B88" s="4" t="inlineStr">
        <is>
          <t xml:space="preserve"> </t>
        </is>
      </c>
    </row>
    <row r="89">
      <c r="A89" s="3" t="inlineStr">
        <is>
          <t>Wholly-owned subsidiaries</t>
        </is>
      </c>
      <c r="B89" s="4" t="inlineStr">
        <is>
          <t xml:space="preserve"> </t>
        </is>
      </c>
    </row>
    <row r="90">
      <c r="A90" s="4" t="inlineStr">
        <is>
          <t>Percentage of effective ownership</t>
        </is>
      </c>
      <c r="B90" s="10" t="n">
        <v>0.6</v>
      </c>
    </row>
    <row r="91">
      <c r="A91" s="4" t="inlineStr">
        <is>
          <t>‣ Changzhou Zhuyun Technology Co., Ltd. (“Changzhou Zhuyun”) [Member]</t>
        </is>
      </c>
      <c r="B91" s="4" t="inlineStr">
        <is>
          <t xml:space="preserve"> </t>
        </is>
      </c>
    </row>
    <row r="92">
      <c r="A92" s="3" t="inlineStr">
        <is>
          <t>Wholly-owned subsidiaries</t>
        </is>
      </c>
      <c r="B92" s="4" t="inlineStr">
        <is>
          <t xml:space="preserve"> </t>
        </is>
      </c>
    </row>
    <row r="93">
      <c r="A93" s="4" t="inlineStr">
        <is>
          <t>Date of Incorporation / acquisition</t>
        </is>
      </c>
      <c r="B93" s="4" t="inlineStr">
        <is>
          <t>Mar.  02,  2023</t>
        </is>
      </c>
    </row>
    <row r="94">
      <c r="A94" s="4" t="inlineStr">
        <is>
          <t>Place of incorporation</t>
        </is>
      </c>
      <c r="B94" s="4" t="inlineStr">
        <is>
          <t>PRC</t>
        </is>
      </c>
    </row>
    <row r="95">
      <c r="A95" s="4" t="inlineStr">
        <is>
          <t>Principal Activities</t>
        </is>
      </c>
      <c r="B95" s="4" t="inlineStr">
        <is>
          <t>Equipment maintenance and repair</t>
        </is>
      </c>
    </row>
    <row r="96">
      <c r="A96" s="4" t="inlineStr">
        <is>
          <t>‣ Changzhou Zhuyun Technology Co., Ltd. (“Changzhou Zhuyun”) [Member] | Ownership [Member]</t>
        </is>
      </c>
      <c r="B96" s="4" t="inlineStr">
        <is>
          <t xml:space="preserve"> </t>
        </is>
      </c>
    </row>
    <row r="97">
      <c r="A97" s="3" t="inlineStr">
        <is>
          <t>Wholly-owned subsidiaries</t>
        </is>
      </c>
      <c r="B97" s="4" t="inlineStr">
        <is>
          <t xml:space="preserve"> </t>
        </is>
      </c>
    </row>
    <row r="98">
      <c r="A98" s="4" t="inlineStr">
        <is>
          <t>Percentage of effective ownership</t>
        </is>
      </c>
      <c r="B98" s="10" t="n">
        <v>0.6</v>
      </c>
    </row>
    <row r="99">
      <c r="A99" s="4" t="inlineStr">
        <is>
          <t>Jiangsu EZGO Electronic Technologies Co., Ltd. [Member]</t>
        </is>
      </c>
      <c r="B99" s="4" t="inlineStr">
        <is>
          <t xml:space="preserve"> </t>
        </is>
      </c>
    </row>
    <row r="100">
      <c r="A100" s="3" t="inlineStr">
        <is>
          <t>Wholly-owned subsidiaries</t>
        </is>
      </c>
      <c r="B100" s="4" t="inlineStr">
        <is>
          <t xml:space="preserve"> </t>
        </is>
      </c>
    </row>
    <row r="101">
      <c r="A101" s="4" t="inlineStr">
        <is>
          <t>Date of Incorporation / acquisition</t>
        </is>
      </c>
      <c r="B101" s="4" t="inlineStr">
        <is>
          <t>Jul. 30,  2019</t>
        </is>
      </c>
    </row>
    <row r="102">
      <c r="A102" s="4" t="inlineStr">
        <is>
          <t>Place of incorporation</t>
        </is>
      </c>
      <c r="B102" s="4" t="inlineStr">
        <is>
          <t>PRC</t>
        </is>
      </c>
    </row>
    <row r="103">
      <c r="A103" s="4" t="inlineStr">
        <is>
          <t>Principal Activities</t>
        </is>
      </c>
      <c r="B103" s="4" t="inlineStr">
        <is>
          <t>Investment holding company</t>
        </is>
      </c>
    </row>
    <row r="104">
      <c r="A104" s="4" t="inlineStr">
        <is>
          <t>Jiangsu EZGO Electronic Technologies Co., Ltd. [Member] | Ownership [Member]</t>
        </is>
      </c>
      <c r="B104" s="4" t="inlineStr">
        <is>
          <t xml:space="preserve"> </t>
        </is>
      </c>
    </row>
    <row r="105">
      <c r="A105" s="3" t="inlineStr">
        <is>
          <t>Wholly-owned subsidiaries</t>
        </is>
      </c>
      <c r="B105" s="4" t="inlineStr">
        <is>
          <t xml:space="preserve"> </t>
        </is>
      </c>
    </row>
    <row r="106">
      <c r="A106" s="4" t="inlineStr">
        <is>
          <t>Percentage of effective ownership</t>
        </is>
      </c>
      <c r="B106" s="4" t="inlineStr">
        <is>
          <t xml:space="preserve"> </t>
        </is>
      </c>
    </row>
    <row r="107">
      <c r="A107" s="4" t="inlineStr">
        <is>
          <t>Changzhou Hengmao Power Battery Technology Co., Ltd. (“Hengmao”) [Member]</t>
        </is>
      </c>
      <c r="B107" s="4" t="inlineStr">
        <is>
          <t xml:space="preserve"> </t>
        </is>
      </c>
    </row>
    <row r="108">
      <c r="A108" s="3" t="inlineStr">
        <is>
          <t>Wholly-owned subsidiaries</t>
        </is>
      </c>
      <c r="B108" s="4" t="inlineStr">
        <is>
          <t xml:space="preserve"> </t>
        </is>
      </c>
    </row>
    <row r="109">
      <c r="A109" s="4" t="inlineStr">
        <is>
          <t>Date of Incorporation / acquisition</t>
        </is>
      </c>
      <c r="B109" s="4" t="inlineStr">
        <is>
          <t>May  05,  2014</t>
        </is>
      </c>
    </row>
    <row r="110">
      <c r="A110" s="4" t="inlineStr">
        <is>
          <t>Place of incorporation</t>
        </is>
      </c>
      <c r="B110" s="4" t="inlineStr">
        <is>
          <t>PRC</t>
        </is>
      </c>
    </row>
    <row r="111">
      <c r="A111" s="4" t="inlineStr">
        <is>
          <t>Principal Activities</t>
        </is>
      </c>
      <c r="B111" s="4" t="inlineStr">
        <is>
          <t>Sales of battery packs, battery cells, and e-bicycles, battery cell trading, and battery and e-bicycle rental services provider</t>
        </is>
      </c>
    </row>
    <row r="112">
      <c r="A112" s="4" t="inlineStr">
        <is>
          <t>Changzhou Hengmao Power Battery Technology Co., Ltd. (“Hengmao”) [Member] | Ownership [Member]</t>
        </is>
      </c>
      <c r="B112" s="4" t="inlineStr">
        <is>
          <t xml:space="preserve"> </t>
        </is>
      </c>
    </row>
    <row r="113">
      <c r="A113" s="3" t="inlineStr">
        <is>
          <t>Wholly-owned subsidiaries</t>
        </is>
      </c>
      <c r="B113" s="4" t="inlineStr">
        <is>
          <t xml:space="preserve"> </t>
        </is>
      </c>
    </row>
    <row r="114">
      <c r="A114" s="4" t="inlineStr">
        <is>
          <t>Percentage of effective ownership</t>
        </is>
      </c>
      <c r="B114" s="11" t="n">
        <v>0.8087</v>
      </c>
    </row>
    <row r="115">
      <c r="A115" s="4" t="inlineStr">
        <is>
          <t>Changzhou Yizhiying IoT Technologies Co., Ltd. (“Yizhiying”) [Member]</t>
        </is>
      </c>
      <c r="B115" s="4" t="inlineStr">
        <is>
          <t xml:space="preserve"> </t>
        </is>
      </c>
    </row>
    <row r="116">
      <c r="A116" s="3" t="inlineStr">
        <is>
          <t>Wholly-owned subsidiaries</t>
        </is>
      </c>
      <c r="B116" s="4" t="inlineStr">
        <is>
          <t xml:space="preserve"> </t>
        </is>
      </c>
    </row>
    <row r="117">
      <c r="A117" s="4" t="inlineStr">
        <is>
          <t>Date of Incorporation / acquisition</t>
        </is>
      </c>
      <c r="B117" s="4" t="inlineStr">
        <is>
          <t>Aug. 21,  2018</t>
        </is>
      </c>
    </row>
    <row r="118">
      <c r="A118" s="4" t="inlineStr">
        <is>
          <t>Place of incorporation</t>
        </is>
      </c>
      <c r="B118" s="4" t="inlineStr">
        <is>
          <t>PRC</t>
        </is>
      </c>
    </row>
    <row r="119">
      <c r="A119" s="4" t="inlineStr">
        <is>
          <t>Principal Activities</t>
        </is>
      </c>
      <c r="B119" s="4" t="inlineStr">
        <is>
          <t>Development, operation and maintenance of software related to e-bicycle and battery rental services</t>
        </is>
      </c>
    </row>
    <row r="120">
      <c r="A120" s="4" t="inlineStr">
        <is>
          <t>Changzhou Yizhiying IoT Technologies Co., Ltd. (“Yizhiying”) [Member] | Ownership [Member]</t>
        </is>
      </c>
      <c r="B120" s="4" t="inlineStr">
        <is>
          <t xml:space="preserve"> </t>
        </is>
      </c>
    </row>
    <row r="121">
      <c r="A121" s="3" t="inlineStr">
        <is>
          <t>Wholly-owned subsidiaries</t>
        </is>
      </c>
      <c r="B121" s="4" t="inlineStr">
        <is>
          <t xml:space="preserve"> </t>
        </is>
      </c>
    </row>
    <row r="122">
      <c r="A122" s="4" t="inlineStr">
        <is>
          <t>Percentage of effective ownership</t>
        </is>
      </c>
      <c r="B122" s="10" t="n">
        <v>1</v>
      </c>
    </row>
    <row r="123">
      <c r="A123" s="4" t="inlineStr">
        <is>
          <t>Jiangsu Cenbird E-Motorcycle Technologies Co., Ltd. (“Cenbird E-Motorcycle”) [Member]</t>
        </is>
      </c>
      <c r="B123" s="4" t="inlineStr">
        <is>
          <t xml:space="preserve"> </t>
        </is>
      </c>
    </row>
    <row r="124">
      <c r="A124" s="3" t="inlineStr">
        <is>
          <t>Wholly-owned subsidiaries</t>
        </is>
      </c>
      <c r="B124" s="4" t="inlineStr">
        <is>
          <t xml:space="preserve"> </t>
        </is>
      </c>
    </row>
    <row r="125">
      <c r="A125" s="4" t="inlineStr">
        <is>
          <t>Date of Incorporation / acquisition</t>
        </is>
      </c>
      <c r="B125" s="4" t="inlineStr">
        <is>
          <t>May  07,  2018</t>
        </is>
      </c>
    </row>
    <row r="126">
      <c r="A126" s="4" t="inlineStr">
        <is>
          <t>Place of incorporation</t>
        </is>
      </c>
      <c r="B126" s="4" t="inlineStr">
        <is>
          <t>PRC</t>
        </is>
      </c>
    </row>
    <row r="127">
      <c r="A127" s="4" t="inlineStr">
        <is>
          <t>Principal Activities</t>
        </is>
      </c>
      <c r="B127" s="4" t="inlineStr">
        <is>
          <t>Development of sales channels and international market for sales of e-bicycles and electric motorcycle (“e-motorcycle”)</t>
        </is>
      </c>
    </row>
    <row r="128">
      <c r="A128" s="4" t="inlineStr">
        <is>
          <t>Jiangsu Cenbird E-Motorcycle Technologies Co., Ltd. (“Cenbird E-Motorcycle”) [Member] | Ownership [Member]</t>
        </is>
      </c>
      <c r="B128" s="4" t="inlineStr">
        <is>
          <t xml:space="preserve"> </t>
        </is>
      </c>
    </row>
    <row r="129">
      <c r="A129" s="3" t="inlineStr">
        <is>
          <t>Wholly-owned subsidiaries</t>
        </is>
      </c>
      <c r="B129" s="4" t="inlineStr">
        <is>
          <t xml:space="preserve"> </t>
        </is>
      </c>
    </row>
    <row r="130">
      <c r="A130" s="4" t="inlineStr">
        <is>
          <t>Percentage of effective ownership</t>
        </is>
      </c>
      <c r="B130" s="10" t="n">
        <v>0.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Financial Statements - VIE [Member] - USD ($)</t>
        </is>
      </c>
      <c r="B1" s="2" t="inlineStr">
        <is>
          <t>12 Months Ended</t>
        </is>
      </c>
    </row>
    <row r="2">
      <c r="B2" s="2" t="inlineStr">
        <is>
          <t>Sep. 30, 2023</t>
        </is>
      </c>
      <c r="C2" s="2" t="inlineStr">
        <is>
          <t>Sep. 30, 2022</t>
        </is>
      </c>
      <c r="D2" s="2" t="inlineStr">
        <is>
          <t>Sep. 30,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t>
        </is>
      </c>
      <c r="B4" s="6" t="n">
        <v>583260</v>
      </c>
      <c r="C4" s="6" t="n">
        <v>1345283</v>
      </c>
      <c r="D4" s="4" t="inlineStr">
        <is>
          <t xml:space="preserve"> </t>
        </is>
      </c>
    </row>
    <row r="5">
      <c r="A5" s="4" t="inlineStr">
        <is>
          <t>Restricted cash</t>
        </is>
      </c>
      <c r="B5" s="5" t="n">
        <v>875</v>
      </c>
      <c r="C5" s="5" t="n">
        <v>23228</v>
      </c>
      <c r="D5" s="4" t="inlineStr">
        <is>
          <t xml:space="preserve"> </t>
        </is>
      </c>
    </row>
    <row r="6">
      <c r="A6" s="4" t="inlineStr">
        <is>
          <t>Amount due from non-VIE</t>
        </is>
      </c>
      <c r="B6" s="5" t="n">
        <v>15971809</v>
      </c>
      <c r="C6" s="5" t="n">
        <v>7590655</v>
      </c>
      <c r="D6" s="4" t="inlineStr">
        <is>
          <t xml:space="preserve"> </t>
        </is>
      </c>
    </row>
    <row r="7">
      <c r="A7" s="4" t="inlineStr">
        <is>
          <t>Amount due from EZGO</t>
        </is>
      </c>
      <c r="B7" s="5" t="n">
        <v>118015</v>
      </c>
      <c r="C7" s="5" t="n">
        <v>417138</v>
      </c>
      <c r="D7" s="4" t="inlineStr">
        <is>
          <t xml:space="preserve"> </t>
        </is>
      </c>
    </row>
    <row r="8">
      <c r="A8" s="4" t="inlineStr">
        <is>
          <t>Other</t>
        </is>
      </c>
      <c r="B8" s="5" t="n">
        <v>8647943</v>
      </c>
      <c r="C8" s="5" t="n">
        <v>8057829</v>
      </c>
      <c r="D8" s="4" t="inlineStr">
        <is>
          <t xml:space="preserve"> </t>
        </is>
      </c>
    </row>
    <row r="9">
      <c r="A9" s="4" t="inlineStr">
        <is>
          <t>Total current assets</t>
        </is>
      </c>
      <c r="B9" s="5" t="n">
        <v>25321902</v>
      </c>
      <c r="C9" s="5" t="n">
        <v>17434133</v>
      </c>
      <c r="D9" s="4" t="inlineStr">
        <is>
          <t xml:space="preserve"> </t>
        </is>
      </c>
    </row>
    <row r="10">
      <c r="A10" s="4" t="inlineStr">
        <is>
          <t>Total non-current assets</t>
        </is>
      </c>
      <c r="B10" s="5" t="n">
        <v>3050821</v>
      </c>
      <c r="C10" s="5" t="n">
        <v>13893470</v>
      </c>
      <c r="D10" s="4" t="inlineStr">
        <is>
          <t xml:space="preserve"> </t>
        </is>
      </c>
    </row>
    <row r="11">
      <c r="A11" s="4" t="inlineStr">
        <is>
          <t>Total assets</t>
        </is>
      </c>
      <c r="B11" s="5" t="n">
        <v>28372723</v>
      </c>
      <c r="C11" s="5" t="n">
        <v>31327603</v>
      </c>
      <c r="D11" s="4" t="inlineStr">
        <is>
          <t xml:space="preserve"> </t>
        </is>
      </c>
    </row>
    <row r="12">
      <c r="A12" s="4" t="inlineStr">
        <is>
          <t>Amount due to non-VIE</t>
        </is>
      </c>
      <c r="B12" s="4" t="inlineStr">
        <is>
          <t xml:space="preserve"> </t>
        </is>
      </c>
      <c r="C12" s="5" t="n">
        <v>12374640</v>
      </c>
      <c r="D12" s="4" t="inlineStr">
        <is>
          <t xml:space="preserve"> </t>
        </is>
      </c>
    </row>
    <row r="13">
      <c r="A13" s="4" t="inlineStr">
        <is>
          <t>Amount due to EZGO</t>
        </is>
      </c>
      <c r="B13" s="5" t="n">
        <v>2954404</v>
      </c>
      <c r="C13" s="5" t="n">
        <v>3007811</v>
      </c>
      <c r="D13" s="4" t="inlineStr">
        <is>
          <t xml:space="preserve"> </t>
        </is>
      </c>
    </row>
    <row r="14">
      <c r="A14" s="4" t="inlineStr">
        <is>
          <t>Current liabilities of discontinued operation</t>
        </is>
      </c>
      <c r="B14" s="5" t="n">
        <v>693843</v>
      </c>
      <c r="C14" s="5" t="n">
        <v>703668</v>
      </c>
      <c r="D14" s="4" t="inlineStr">
        <is>
          <t xml:space="preserve"> </t>
        </is>
      </c>
    </row>
    <row r="15">
      <c r="A15" s="4" t="inlineStr">
        <is>
          <t>Other</t>
        </is>
      </c>
      <c r="B15" s="5" t="n">
        <v>7049893</v>
      </c>
      <c r="C15" s="5" t="n">
        <v>6682812</v>
      </c>
      <c r="D15" s="4" t="inlineStr">
        <is>
          <t xml:space="preserve"> </t>
        </is>
      </c>
    </row>
    <row r="16">
      <c r="A16" s="4" t="inlineStr">
        <is>
          <t>Total current liabilities</t>
        </is>
      </c>
      <c r="B16" s="5" t="n">
        <v>10698140</v>
      </c>
      <c r="C16" s="5" t="n">
        <v>22768931</v>
      </c>
      <c r="D16" s="4" t="inlineStr">
        <is>
          <t xml:space="preserve"> </t>
        </is>
      </c>
    </row>
    <row r="17">
      <c r="A17" s="4" t="inlineStr">
        <is>
          <t>Total non-current liabilities</t>
        </is>
      </c>
      <c r="B17" s="5" t="n">
        <v>12061404</v>
      </c>
      <c r="C17" s="4" t="inlineStr">
        <is>
          <t xml:space="preserve"> </t>
        </is>
      </c>
      <c r="D17" s="4" t="inlineStr">
        <is>
          <t xml:space="preserve"> </t>
        </is>
      </c>
    </row>
    <row r="18">
      <c r="A18" s="4" t="inlineStr">
        <is>
          <t>Total liabilities</t>
        </is>
      </c>
      <c r="B18" s="5" t="n">
        <v>22759544</v>
      </c>
      <c r="C18" s="5" t="n">
        <v>22768931</v>
      </c>
      <c r="D18" s="4" t="inlineStr">
        <is>
          <t xml:space="preserve"> </t>
        </is>
      </c>
    </row>
    <row r="19">
      <c r="A19" s="4" t="inlineStr">
        <is>
          <t>Revenues</t>
        </is>
      </c>
      <c r="B19" s="5" t="n">
        <v>6757558</v>
      </c>
      <c r="C19" s="5" t="n">
        <v>12805906</v>
      </c>
      <c r="D19" s="6" t="n">
        <v>19628860</v>
      </c>
    </row>
    <row r="20">
      <c r="A20" s="4" t="inlineStr">
        <is>
          <t>Loss from operations</t>
        </is>
      </c>
      <c r="B20" s="5" t="n">
        <v>-1605292</v>
      </c>
      <c r="C20" s="5" t="n">
        <v>-4273622</v>
      </c>
      <c r="D20" s="5" t="n">
        <v>-3497613</v>
      </c>
    </row>
    <row r="21">
      <c r="A21" s="4" t="inlineStr">
        <is>
          <t>Other loss, net</t>
        </is>
      </c>
      <c r="B21" s="5" t="n">
        <v>-2194868</v>
      </c>
      <c r="C21" s="5" t="n">
        <v>-931538</v>
      </c>
      <c r="D21" s="5" t="n">
        <v>-75873</v>
      </c>
    </row>
    <row r="22">
      <c r="A22" s="4" t="inlineStr">
        <is>
          <t>Net loss from continuing operations</t>
        </is>
      </c>
      <c r="B22" s="5" t="n">
        <v>-3800165</v>
      </c>
      <c r="C22" s="5" t="n">
        <v>-5781106</v>
      </c>
      <c r="D22" s="5" t="n">
        <v>-2677940</v>
      </c>
    </row>
    <row r="23">
      <c r="A23" s="4" t="inlineStr">
        <is>
          <t>Loss from discontinued operation, net of tax</t>
        </is>
      </c>
      <c r="B23" s="5" t="n">
        <v>573</v>
      </c>
      <c r="C23" s="5" t="n">
        <v>-81605</v>
      </c>
      <c r="D23" s="5" t="n">
        <v>-36404</v>
      </c>
    </row>
    <row r="24">
      <c r="A24" s="4" t="inlineStr">
        <is>
          <t>Net loss</t>
        </is>
      </c>
      <c r="B24" s="5" t="n">
        <v>-3799592</v>
      </c>
      <c r="C24" s="5" t="n">
        <v>-5862713</v>
      </c>
      <c r="D24" s="5" t="n">
        <v>-2714344</v>
      </c>
    </row>
    <row r="25">
      <c r="A25" s="4" t="inlineStr">
        <is>
          <t>Net loss attributable to EZGO’s shareholders</t>
        </is>
      </c>
      <c r="B25" s="5" t="n">
        <v>-3478102</v>
      </c>
      <c r="C25" s="5" t="n">
        <v>-4857681</v>
      </c>
      <c r="D25" s="5" t="n">
        <v>-2279373</v>
      </c>
    </row>
    <row r="26">
      <c r="A26" s="4" t="inlineStr">
        <is>
          <t>Net cash (used in) provided by operating activities</t>
        </is>
      </c>
      <c r="B26" s="5" t="n">
        <v>6346133</v>
      </c>
      <c r="C26" s="5" t="n">
        <v>-49082</v>
      </c>
      <c r="D26" s="5" t="n">
        <v>-1101659</v>
      </c>
    </row>
    <row r="27">
      <c r="A27" s="4" t="inlineStr">
        <is>
          <t>Net cash used in investing activities</t>
        </is>
      </c>
      <c r="B27" s="5" t="n">
        <v>-5997989</v>
      </c>
      <c r="C27" s="5" t="n">
        <v>-8618188</v>
      </c>
      <c r="D27" s="5" t="n">
        <v>-12952082</v>
      </c>
    </row>
    <row r="28">
      <c r="A28" s="4" t="inlineStr">
        <is>
          <t>Net cash provided by (used in) financing activities</t>
        </is>
      </c>
      <c r="B28" s="6" t="n">
        <v>-1696888</v>
      </c>
      <c r="C28" s="6" t="n">
        <v>6578924</v>
      </c>
      <c r="D28" s="6" t="n">
        <v>181579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2" customWidth="1" min="1" max="1"/>
    <col width="33" customWidth="1" min="2" max="2"/>
    <col width="33" customWidth="1" min="3" max="3"/>
    <col width="33" customWidth="1" min="4" max="4"/>
    <col width="44" customWidth="1" min="5" max="5"/>
    <col width="33" customWidth="1" min="6" max="6"/>
    <col width="25" customWidth="1" min="7" max="7"/>
    <col width="25" customWidth="1" min="8" max="8"/>
    <col width="25" customWidth="1" min="9" max="9"/>
  </cols>
  <sheetData>
    <row r="1">
      <c r="A1" s="1" t="inlineStr">
        <is>
          <t>Summary of Significant Accounting Policies (Details)</t>
        </is>
      </c>
      <c r="B1" s="2" t="inlineStr">
        <is>
          <t>12 Months Ended</t>
        </is>
      </c>
    </row>
    <row r="2">
      <c r="B2" s="2" t="inlineStr">
        <is>
          <t>Sep. 30, 2023 USD ($) $ / shares</t>
        </is>
      </c>
      <c r="C2" s="2" t="inlineStr">
        <is>
          <t>Sep. 30, 2023 CNY (¥) ¥ / shares</t>
        </is>
      </c>
      <c r="D2" s="2" t="inlineStr">
        <is>
          <t>Sep. 30, 2022 USD ($) $ / shares</t>
        </is>
      </c>
      <c r="E2" s="2" t="inlineStr">
        <is>
          <t>Sep. 30, 2022 USD ($) $ / shares ¥ / shares</t>
        </is>
      </c>
      <c r="F2" s="2" t="inlineStr">
        <is>
          <t>Sep. 30, 2021 USD ($) $ / shares</t>
        </is>
      </c>
      <c r="G2" s="2" t="inlineStr">
        <is>
          <t>Sep. 30, 2021 ¥ / shares</t>
        </is>
      </c>
      <c r="H2" s="2" t="inlineStr">
        <is>
          <t>Sep. 30, 2023 ¥ / shares</t>
        </is>
      </c>
      <c r="I2" s="2" t="inlineStr">
        <is>
          <t>Sep. 30, 2022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d debt expense from continuing operations</t>
        </is>
      </c>
      <c r="B4" s="4" t="inlineStr">
        <is>
          <t xml:space="preserve"> </t>
        </is>
      </c>
      <c r="C4" s="4" t="inlineStr">
        <is>
          <t xml:space="preserve"> </t>
        </is>
      </c>
      <c r="D4" s="6" t="n">
        <v>5763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d debt expense from discontinued operations</t>
        </is>
      </c>
      <c r="B5" s="4" t="inlineStr">
        <is>
          <t xml:space="preserve"> </t>
        </is>
      </c>
      <c r="C5" s="4" t="inlineStr">
        <is>
          <t xml:space="preserve"> </t>
        </is>
      </c>
      <c r="D5" s="5" t="n">
        <v>116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loss of goodwill</t>
        </is>
      </c>
      <c r="B6" s="5" t="n">
        <v>17923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5" t="n">
        <v>30579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derpayment of taxes</t>
        </is>
      </c>
      <c r="B8" s="6" t="n">
        <v>13706</v>
      </c>
      <c r="C8" s="12"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olidated Balance Shee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exchange rates translations | (per share)</t>
        </is>
      </c>
      <c r="B11" s="6" t="n">
        <v>1</v>
      </c>
      <c r="C11" s="4" t="inlineStr">
        <is>
          <t xml:space="preserve"> </t>
        </is>
      </c>
      <c r="D11" s="6" t="n">
        <v>1</v>
      </c>
      <c r="E11" s="6" t="n">
        <v>1</v>
      </c>
      <c r="F11" s="4" t="inlineStr">
        <is>
          <t xml:space="preserve"> </t>
        </is>
      </c>
      <c r="G11" s="4" t="inlineStr">
        <is>
          <t xml:space="preserve"> </t>
        </is>
      </c>
      <c r="H11" s="13" t="n">
        <v>7.296</v>
      </c>
      <c r="I11" s="14" t="n">
        <v>7.1135</v>
      </c>
    </row>
    <row r="12">
      <c r="A12" s="4" t="inlineStr">
        <is>
          <t>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d debt expense from continuing operations</t>
        </is>
      </c>
      <c r="B14" s="6" t="n">
        <v>497507</v>
      </c>
      <c r="C14" s="4" t="inlineStr">
        <is>
          <t xml:space="preserve"> </t>
        </is>
      </c>
      <c r="D14" s="6" t="n">
        <v>10366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d debt expense from discontinued operations</t>
        </is>
      </c>
      <c r="B15" s="4" t="inlineStr">
        <is>
          <t xml:space="preserve"> </t>
        </is>
      </c>
      <c r="C15" s="4" t="inlineStr">
        <is>
          <t xml:space="preserve"> </t>
        </is>
      </c>
      <c r="D15" s="6" t="n">
        <v>79877</v>
      </c>
      <c r="E15" s="4" t="inlineStr">
        <is>
          <t xml:space="preserve"> </t>
        </is>
      </c>
      <c r="F15" s="6" t="n">
        <v>11438</v>
      </c>
      <c r="G15" s="4" t="inlineStr">
        <is>
          <t xml:space="preserve"> </t>
        </is>
      </c>
      <c r="H15" s="4" t="inlineStr">
        <is>
          <t xml:space="preserve"> </t>
        </is>
      </c>
      <c r="I15" s="4" t="inlineStr">
        <is>
          <t xml:space="preserve"> </t>
        </is>
      </c>
    </row>
    <row r="16">
      <c r="A16" s="4" t="inlineStr">
        <is>
          <t>Consolidated Statements of Operations and Cash Flow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translation rates | | (per share)</t>
        </is>
      </c>
      <c r="B18" s="6" t="n">
        <v>1</v>
      </c>
      <c r="C18" s="14" t="n">
        <v>7.0533</v>
      </c>
      <c r="D18" s="6" t="n">
        <v>1</v>
      </c>
      <c r="E18" s="15" t="n">
        <v>6.5532</v>
      </c>
      <c r="F18" s="6" t="n">
        <v>1</v>
      </c>
      <c r="G18" s="14" t="n">
        <v>6.5072</v>
      </c>
      <c r="H18" s="4" t="inlineStr">
        <is>
          <t xml:space="preserve"> </t>
        </is>
      </c>
      <c r="I18" s="4" t="inlineStr">
        <is>
          <t xml:space="preserve"> </t>
        </is>
      </c>
    </row>
  </sheetData>
  <mergeCells count="2">
    <mergeCell ref="A1:A2"/>
    <mergeCell ref="B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Loss from continuing operations before non-controlling interests</t>
        </is>
      </c>
      <c r="B4" s="6" t="n">
        <v>-7258886</v>
      </c>
      <c r="C4" s="6" t="n">
        <v>-7387225</v>
      </c>
      <c r="D4" s="6" t="n">
        <v>-3377240</v>
      </c>
    </row>
    <row r="5">
      <c r="A5" s="4" t="inlineStr">
        <is>
          <t>(Loss) income from discontinued operation, net of tax</t>
        </is>
      </c>
      <c r="B5" s="5" t="n">
        <v>573</v>
      </c>
      <c r="C5" s="5" t="n">
        <v>-81605</v>
      </c>
      <c r="D5" s="5" t="n">
        <v>-36404</v>
      </c>
    </row>
    <row r="6">
      <c r="A6" s="4" t="inlineStr">
        <is>
          <t>Net loss</t>
        </is>
      </c>
      <c r="B6" s="5" t="n">
        <v>-7258313</v>
      </c>
      <c r="C6" s="5" t="n">
        <v>-7468830</v>
      </c>
      <c r="D6" s="5" t="n">
        <v>-3413644</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adjustment</t>
        </is>
      </c>
      <c r="B8" s="5" t="n">
        <v>-1750918</v>
      </c>
      <c r="C8" s="5" t="n">
        <v>-2963843</v>
      </c>
      <c r="D8" s="5" t="n">
        <v>973379</v>
      </c>
    </row>
    <row r="9">
      <c r="A9" s="4" t="inlineStr">
        <is>
          <t>Unrealized gain or loss in available-for-sale debt investments</t>
        </is>
      </c>
      <c r="B9" s="4" t="inlineStr">
        <is>
          <t xml:space="preserve"> </t>
        </is>
      </c>
      <c r="C9" s="5" t="n">
        <v>-58461</v>
      </c>
      <c r="D9" s="5" t="n">
        <v>58461</v>
      </c>
    </row>
    <row r="10">
      <c r="A10" s="4" t="inlineStr">
        <is>
          <t>Comprehensive loss</t>
        </is>
      </c>
      <c r="B10" s="5" t="n">
        <v>-9009231</v>
      </c>
      <c r="C10" s="5" t="n">
        <v>-10491134</v>
      </c>
      <c r="D10" s="5" t="n">
        <v>-2381804</v>
      </c>
    </row>
    <row r="11">
      <c r="A11" s="4" t="inlineStr">
        <is>
          <t>Less: Comprehensive loss attributable to non-controlling interests</t>
        </is>
      </c>
      <c r="B11" s="5" t="n">
        <v>-1014857</v>
      </c>
      <c r="C11" s="5" t="n">
        <v>-1117034</v>
      </c>
      <c r="D11" s="5" t="n">
        <v>-257185</v>
      </c>
    </row>
    <row r="12">
      <c r="A12" s="4" t="inlineStr">
        <is>
          <t>Comprehensive loss attributable to EZGO Technologies Ltd.’s shareholders</t>
        </is>
      </c>
      <c r="B12" s="6" t="n">
        <v>-7994374</v>
      </c>
      <c r="C12" s="6" t="n">
        <v>-9374100</v>
      </c>
      <c r="D12" s="6" t="n">
        <v>-21246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Property, Plant and Equipment Estimated Useful Life</t>
        </is>
      </c>
      <c r="B1" s="2" t="inlineStr">
        <is>
          <t>Sep. 30, 2023</t>
        </is>
      </c>
    </row>
    <row r="2">
      <c r="A2" s="4" t="inlineStr">
        <is>
          <t>Building [Member]</t>
        </is>
      </c>
      <c r="B2" s="4" t="inlineStr">
        <is>
          <t xml:space="preserve"> </t>
        </is>
      </c>
    </row>
    <row r="3">
      <c r="A3" s="3" t="inlineStr">
        <is>
          <t>Summary of Significant Accounting Policies (Details) - Schedule of Property, Plant and Equipment Estimated Useful Life [Line Items]</t>
        </is>
      </c>
      <c r="B3" s="4" t="inlineStr">
        <is>
          <t xml:space="preserve"> </t>
        </is>
      </c>
    </row>
    <row r="4">
      <c r="A4" s="4" t="inlineStr">
        <is>
          <t>Property, plants and equipment, Estimated Useful Life</t>
        </is>
      </c>
      <c r="B4" s="4" t="inlineStr">
        <is>
          <t>20 years</t>
        </is>
      </c>
    </row>
    <row r="5">
      <c r="A5" s="4" t="inlineStr">
        <is>
          <t>Equipment for Rental Business [Member] | Minimum [Member]</t>
        </is>
      </c>
      <c r="B5" s="4" t="inlineStr">
        <is>
          <t xml:space="preserve"> </t>
        </is>
      </c>
    </row>
    <row r="6">
      <c r="A6" s="3" t="inlineStr">
        <is>
          <t>Summary of Significant Accounting Policies (Details) - Schedule of Property, Plant and Equipment Estimated Useful Life [Line Items]</t>
        </is>
      </c>
      <c r="B6" s="4" t="inlineStr">
        <is>
          <t xml:space="preserve"> </t>
        </is>
      </c>
    </row>
    <row r="7">
      <c r="A7" s="4" t="inlineStr">
        <is>
          <t>Property, plants and equipment, Estimated Useful Life</t>
        </is>
      </c>
      <c r="B7" s="4" t="inlineStr">
        <is>
          <t>2 years 6 months</t>
        </is>
      </c>
    </row>
    <row r="8">
      <c r="A8" s="4" t="inlineStr">
        <is>
          <t>Equipment for Rental Business [Member] | Maximum [Member]</t>
        </is>
      </c>
      <c r="B8" s="4" t="inlineStr">
        <is>
          <t xml:space="preserve"> </t>
        </is>
      </c>
    </row>
    <row r="9">
      <c r="A9" s="3" t="inlineStr">
        <is>
          <t>Summary of Significant Accounting Policies (Details) - Schedule of Property, Plant and Equipment Estimated Useful Life [Line Items]</t>
        </is>
      </c>
      <c r="B9" s="4" t="inlineStr">
        <is>
          <t xml:space="preserve"> </t>
        </is>
      </c>
    </row>
    <row r="10">
      <c r="A10" s="4" t="inlineStr">
        <is>
          <t>Property, plants and equipment, Estimated Useful Life</t>
        </is>
      </c>
      <c r="B10" s="4" t="inlineStr">
        <is>
          <t>5 years</t>
        </is>
      </c>
    </row>
    <row r="11">
      <c r="A11" s="4" t="inlineStr">
        <is>
          <t>Production Line for E-Bicycles [Member] | Minimum [Member]</t>
        </is>
      </c>
      <c r="B11" s="4" t="inlineStr">
        <is>
          <t xml:space="preserve"> </t>
        </is>
      </c>
    </row>
    <row r="12">
      <c r="A12" s="3" t="inlineStr">
        <is>
          <t>Summary of Significant Accounting Policies (Details) - Schedule of Property, Plant and Equipment Estimated Useful Life [Line Items]</t>
        </is>
      </c>
      <c r="B12" s="4" t="inlineStr">
        <is>
          <t xml:space="preserve"> </t>
        </is>
      </c>
    </row>
    <row r="13">
      <c r="A13" s="4" t="inlineStr">
        <is>
          <t>Property, plants and equipment, Estimated Useful Life</t>
        </is>
      </c>
      <c r="B13" s="4" t="inlineStr">
        <is>
          <t>5 years</t>
        </is>
      </c>
    </row>
    <row r="14">
      <c r="A14" s="4" t="inlineStr">
        <is>
          <t>Production Line for E-Bicycles [Member] | Maximum [Member]</t>
        </is>
      </c>
      <c r="B14" s="4" t="inlineStr">
        <is>
          <t xml:space="preserve"> </t>
        </is>
      </c>
    </row>
    <row r="15">
      <c r="A15" s="3" t="inlineStr">
        <is>
          <t>Summary of Significant Accounting Policies (Details) - Schedule of Property, Plant and Equipment Estimated Useful Life [Line Items]</t>
        </is>
      </c>
      <c r="B15" s="4" t="inlineStr">
        <is>
          <t xml:space="preserve"> </t>
        </is>
      </c>
    </row>
    <row r="16">
      <c r="A16" s="4" t="inlineStr">
        <is>
          <t>Property, plants and equipment, Estimated Useful Life</t>
        </is>
      </c>
      <c r="B16" s="4" t="inlineStr">
        <is>
          <t>10 years</t>
        </is>
      </c>
    </row>
    <row r="17">
      <c r="A17" s="4" t="inlineStr">
        <is>
          <t>Furniture, Fixtures and Office Equipment [Member] | Minimum [Member]</t>
        </is>
      </c>
      <c r="B17" s="4" t="inlineStr">
        <is>
          <t xml:space="preserve"> </t>
        </is>
      </c>
    </row>
    <row r="18">
      <c r="A18" s="3" t="inlineStr">
        <is>
          <t>Summary of Significant Accounting Policies (Details) - Schedule of Property, Plant and Equipment Estimated Useful Life [Line Items]</t>
        </is>
      </c>
      <c r="B18" s="4" t="inlineStr">
        <is>
          <t xml:space="preserve"> </t>
        </is>
      </c>
    </row>
    <row r="19">
      <c r="A19" s="4" t="inlineStr">
        <is>
          <t>Property, plants and equipment, Estimated Useful Life</t>
        </is>
      </c>
      <c r="B19" s="4" t="inlineStr">
        <is>
          <t>3 years</t>
        </is>
      </c>
    </row>
    <row r="20">
      <c r="A20" s="4" t="inlineStr">
        <is>
          <t>Furniture, Fixtures and Office Equipment [Member] | Maximum [Member]</t>
        </is>
      </c>
      <c r="B20" s="4" t="inlineStr">
        <is>
          <t xml:space="preserve"> </t>
        </is>
      </c>
    </row>
    <row r="21">
      <c r="A21" s="3" t="inlineStr">
        <is>
          <t>Summary of Significant Accounting Policies (Details) - Schedule of Property, Plant and Equipment Estimated Useful Life [Line Items]</t>
        </is>
      </c>
      <c r="B21" s="4" t="inlineStr">
        <is>
          <t xml:space="preserve"> </t>
        </is>
      </c>
    </row>
    <row r="22">
      <c r="A22" s="4" t="inlineStr">
        <is>
          <t>Property, plants and equipment, Estimated Useful Life</t>
        </is>
      </c>
      <c r="B22" s="4" t="inlineStr">
        <is>
          <t>5 years</t>
        </is>
      </c>
    </row>
    <row r="23">
      <c r="A23" s="4" t="inlineStr">
        <is>
          <t>Vehicles [Member] | Minimum [Member]</t>
        </is>
      </c>
      <c r="B23" s="4" t="inlineStr">
        <is>
          <t xml:space="preserve"> </t>
        </is>
      </c>
    </row>
    <row r="24">
      <c r="A24" s="3" t="inlineStr">
        <is>
          <t>Summary of Significant Accounting Policies (Details) - Schedule of Property, Plant and Equipment Estimated Useful Life [Line Items]</t>
        </is>
      </c>
      <c r="B24" s="4" t="inlineStr">
        <is>
          <t xml:space="preserve"> </t>
        </is>
      </c>
    </row>
    <row r="25">
      <c r="A25" s="4" t="inlineStr">
        <is>
          <t>Property, plants and equipment, Estimated Useful Life</t>
        </is>
      </c>
      <c r="B25" s="4" t="inlineStr">
        <is>
          <t>4 years</t>
        </is>
      </c>
    </row>
    <row r="26">
      <c r="A26" s="4" t="inlineStr">
        <is>
          <t>Vehicles [Member] | Maximum [Member]</t>
        </is>
      </c>
      <c r="B26" s="4" t="inlineStr">
        <is>
          <t xml:space="preserve"> </t>
        </is>
      </c>
    </row>
    <row r="27">
      <c r="A27" s="3" t="inlineStr">
        <is>
          <t>Summary of Significant Accounting Policies (Details) - Schedule of Property, Plant and Equipment Estimated Useful Life [Line Items]</t>
        </is>
      </c>
      <c r="B27" s="4" t="inlineStr">
        <is>
          <t xml:space="preserve"> </t>
        </is>
      </c>
    </row>
    <row r="28">
      <c r="A28" s="4" t="inlineStr">
        <is>
          <t>Property, plants and equipment, Estimated Useful Life</t>
        </is>
      </c>
      <c r="B28" s="4" t="inlineStr">
        <is>
          <t>10 years</t>
        </is>
      </c>
    </row>
    <row r="29">
      <c r="A29" s="4" t="inlineStr">
        <is>
          <t>Leasehold Improvements [Member]</t>
        </is>
      </c>
      <c r="B29" s="4" t="inlineStr">
        <is>
          <t xml:space="preserve"> </t>
        </is>
      </c>
    </row>
    <row r="30">
      <c r="A30" s="3" t="inlineStr">
        <is>
          <t>Summary of Significant Accounting Policies (Details) - Schedule of Property, Plant and Equipment Estimated Useful Life [Line Items]</t>
        </is>
      </c>
      <c r="B30" s="4" t="inlineStr">
        <is>
          <t xml:space="preserve"> </t>
        </is>
      </c>
    </row>
    <row r="31">
      <c r="A31" s="4" t="inlineStr">
        <is>
          <t>Property, plants and equipment, Estimated Useful Life</t>
        </is>
      </c>
      <c r="B31"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Economic Useful Lives of the Intangible Assets</t>
        </is>
      </c>
      <c r="B1" s="2" t="inlineStr">
        <is>
          <t>Sep. 30, 2023</t>
        </is>
      </c>
    </row>
    <row r="2">
      <c r="A2" s="4" t="inlineStr">
        <is>
          <t>Patents [Member]</t>
        </is>
      </c>
      <c r="B2" s="4" t="inlineStr">
        <is>
          <t xml:space="preserve"> </t>
        </is>
      </c>
    </row>
    <row r="3">
      <c r="A3" s="3" t="inlineStr">
        <is>
          <t>Summary of Significant Accounting Policies (Details) - Schedule of Estimated Economic Useful Lives of the Intangible Assets [Line Items]</t>
        </is>
      </c>
      <c r="B3" s="4" t="inlineStr">
        <is>
          <t xml:space="preserve"> </t>
        </is>
      </c>
    </row>
    <row r="4">
      <c r="A4" s="4" t="inlineStr">
        <is>
          <t>Intangible assets Estimated useful life</t>
        </is>
      </c>
      <c r="B4" s="4" t="inlineStr">
        <is>
          <t>5 years</t>
        </is>
      </c>
    </row>
    <row r="5">
      <c r="A5" s="4" t="inlineStr">
        <is>
          <t>Software Copyrights [Member]</t>
        </is>
      </c>
      <c r="B5" s="4" t="inlineStr">
        <is>
          <t xml:space="preserve"> </t>
        </is>
      </c>
    </row>
    <row r="6">
      <c r="A6" s="3" t="inlineStr">
        <is>
          <t>Summary of Significant Accounting Policies (Details) - Schedule of Estimated Economic Useful Lives of the Intangible Assets [Line Items]</t>
        </is>
      </c>
      <c r="B6" s="4" t="inlineStr">
        <is>
          <t xml:space="preserve"> </t>
        </is>
      </c>
    </row>
    <row r="7">
      <c r="A7" s="4" t="inlineStr">
        <is>
          <t>Intangible assets Estimated useful life</t>
        </is>
      </c>
      <c r="B7"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the Company’s Revenue from Continuing Operations - USD ($)</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6" t="n">
        <v>15920659</v>
      </c>
      <c r="C4" s="6" t="n">
        <v>17389217</v>
      </c>
      <c r="D4" s="6" t="n">
        <v>23422006</v>
      </c>
    </row>
    <row r="5">
      <c r="A5" s="4" t="inlineStr">
        <is>
          <t>Sales of Battery Packs, E-Bicycles, Electronic Control and Intelligent Robo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5" t="n">
        <v>14866486</v>
      </c>
      <c r="C7" s="5" t="n">
        <v>16395318</v>
      </c>
      <c r="D7" s="5" t="n">
        <v>22520903</v>
      </c>
    </row>
    <row r="8">
      <c r="A8" s="4" t="inlineStr">
        <is>
          <t>Maintenance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5" t="n">
        <v>184029</v>
      </c>
      <c r="C10" s="4" t="inlineStr">
        <is>
          <t xml:space="preserve"> </t>
        </is>
      </c>
      <c r="D10" s="4" t="inlineStr">
        <is>
          <t xml:space="preserve"> </t>
        </is>
      </c>
    </row>
    <row r="11">
      <c r="A11" s="4" t="inlineStr">
        <is>
          <t>Other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870144</v>
      </c>
      <c r="C13" s="6" t="n">
        <v>993899</v>
      </c>
      <c r="D13" s="6" t="n">
        <v>9011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Acquisition (Details)</t>
        </is>
      </c>
      <c r="B1" s="2" t="inlineStr">
        <is>
          <t>1 Months Ended</t>
        </is>
      </c>
      <c r="D1" s="2" t="inlineStr">
        <is>
          <t>12 Months Ended</t>
        </is>
      </c>
    </row>
    <row r="2">
      <c r="B2" s="2" t="inlineStr">
        <is>
          <t>Jan. 25, 2023 USD ($)</t>
        </is>
      </c>
      <c r="C2" s="2" t="inlineStr">
        <is>
          <t>Jan. 25, 2023 CNY (¥)</t>
        </is>
      </c>
      <c r="D2" s="2" t="inlineStr">
        <is>
          <t>Sep. 30, 2023 USD ($)</t>
        </is>
      </c>
      <c r="E2" s="2" t="inlineStr">
        <is>
          <t>Sep. 30, 2022 USD ($)</t>
        </is>
      </c>
      <c r="F2" s="2" t="inlineStr">
        <is>
          <t>Sep. 30, 2021 USD ($)</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 ¥</t>
        </is>
      </c>
      <c r="B4" s="4" t="inlineStr">
        <is>
          <t xml:space="preserve"> </t>
        </is>
      </c>
      <c r="C4" s="12" t="n">
        <v>5000000</v>
      </c>
      <c r="D4" s="4" t="inlineStr">
        <is>
          <t xml:space="preserve"> </t>
        </is>
      </c>
      <c r="E4" s="4" t="inlineStr">
        <is>
          <t xml:space="preserve"> </t>
        </is>
      </c>
      <c r="F4" s="4" t="inlineStr">
        <is>
          <t xml:space="preserve"> </t>
        </is>
      </c>
    </row>
    <row r="5">
      <c r="A5" s="4" t="inlineStr">
        <is>
          <t>Consideration amount</t>
        </is>
      </c>
      <c r="B5" s="6" t="n">
        <v>-8080448</v>
      </c>
      <c r="C5" s="12" t="n">
        <v>54400000</v>
      </c>
      <c r="D5" s="4" t="inlineStr">
        <is>
          <t xml:space="preserve"> </t>
        </is>
      </c>
      <c r="E5" s="4" t="inlineStr">
        <is>
          <t xml:space="preserve"> </t>
        </is>
      </c>
      <c r="F5" s="4" t="inlineStr">
        <is>
          <t xml:space="preserve"> </t>
        </is>
      </c>
    </row>
    <row r="6">
      <c r="A6" s="4" t="inlineStr">
        <is>
          <t>Estimated useful life</t>
        </is>
      </c>
      <c r="B6" s="4" t="inlineStr">
        <is>
          <t>5 years</t>
        </is>
      </c>
      <c r="C6" s="4" t="inlineStr">
        <is>
          <t>5 years</t>
        </is>
      </c>
      <c r="D6" s="4" t="inlineStr">
        <is>
          <t xml:space="preserve"> </t>
        </is>
      </c>
      <c r="E6" s="4" t="inlineStr">
        <is>
          <t xml:space="preserve"> </t>
        </is>
      </c>
      <c r="F6" s="4" t="inlineStr">
        <is>
          <t xml:space="preserve"> </t>
        </is>
      </c>
    </row>
    <row r="7">
      <c r="A7" s="4" t="inlineStr">
        <is>
          <t>Goodwill impairment loss | $</t>
        </is>
      </c>
      <c r="B7" s="4" t="inlineStr">
        <is>
          <t xml:space="preserve"> </t>
        </is>
      </c>
      <c r="C7" s="4" t="inlineStr">
        <is>
          <t xml:space="preserve"> </t>
        </is>
      </c>
      <c r="D7" s="6" t="n">
        <v>1792392</v>
      </c>
      <c r="E7" s="4" t="inlineStr">
        <is>
          <t xml:space="preserve"> </t>
        </is>
      </c>
      <c r="F7" s="4" t="inlineStr">
        <is>
          <t xml:space="preserve"> </t>
        </is>
      </c>
    </row>
    <row r="8">
      <c r="A8" s="4" t="inlineStr">
        <is>
          <t>Carrying amount of goodwill | $</t>
        </is>
      </c>
      <c r="B8" s="4" t="inlineStr">
        <is>
          <t xml:space="preserve"> </t>
        </is>
      </c>
      <c r="C8" s="4" t="inlineStr">
        <is>
          <t xml:space="preserve"> </t>
        </is>
      </c>
      <c r="D8" s="6" t="n">
        <v>3057943</v>
      </c>
      <c r="E8" s="4" t="inlineStr">
        <is>
          <t xml:space="preserve"> </t>
        </is>
      </c>
      <c r="F8" s="4" t="inlineStr">
        <is>
          <t xml:space="preserve"> </t>
        </is>
      </c>
    </row>
    <row r="9">
      <c r="A9" s="4" t="inlineStr">
        <is>
          <t>Jiangsu New Energ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 ¥</t>
        </is>
      </c>
      <c r="B11" s="4" t="inlineStr">
        <is>
          <t xml:space="preserve"> </t>
        </is>
      </c>
      <c r="C11" s="12" t="n">
        <v>59400000</v>
      </c>
      <c r="D11" s="4" t="inlineStr">
        <is>
          <t xml:space="preserve"> </t>
        </is>
      </c>
      <c r="E11" s="4" t="inlineStr">
        <is>
          <t xml:space="preserve"> </t>
        </is>
      </c>
      <c r="F11" s="4" t="inlineStr">
        <is>
          <t xml:space="preserve"> </t>
        </is>
      </c>
    </row>
    <row r="12">
      <c r="A12" s="4" t="inlineStr">
        <is>
          <t>Changzhou Sixun Technology Co., Ltd.[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s percentage</t>
        </is>
      </c>
      <c r="B14" s="4" t="inlineStr">
        <is>
          <t xml:space="preserve"> </t>
        </is>
      </c>
      <c r="C14" s="10" t="n">
        <v>1</v>
      </c>
      <c r="D14" s="4" t="inlineStr">
        <is>
          <t xml:space="preserve"> </t>
        </is>
      </c>
      <c r="E14" s="4" t="inlineStr">
        <is>
          <t xml:space="preserve"> </t>
        </is>
      </c>
      <c r="F14" s="4" t="inlineStr">
        <is>
          <t xml:space="preserve"> </t>
        </is>
      </c>
    </row>
    <row r="15">
      <c r="A15" s="4" t="inlineStr">
        <is>
          <t>Changzhou Higgs Intelligent Technologies Co.,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interests percentage</t>
        </is>
      </c>
      <c r="B17" s="4" t="inlineStr">
        <is>
          <t xml:space="preserve"> </t>
        </is>
      </c>
      <c r="C17" s="10" t="n">
        <v>0.6</v>
      </c>
      <c r="D17" s="4" t="inlineStr">
        <is>
          <t xml:space="preserve"> </t>
        </is>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Details) - Schedule of Allocation of the Purchase Price as of the Acquisition</t>
        </is>
      </c>
      <c r="B1" s="2" t="inlineStr">
        <is>
          <t>12 Months Ended</t>
        </is>
      </c>
    </row>
    <row r="2">
      <c r="B2" s="2" t="inlineStr">
        <is>
          <t>Sep. 30, 2023 USD ($)</t>
        </is>
      </c>
    </row>
    <row r="3">
      <c r="A3" s="3" t="inlineStr">
        <is>
          <t>Schedule of Allocation of the Purchase Price as of the Acquisition [Abstract]</t>
        </is>
      </c>
      <c r="B3" s="4" t="inlineStr">
        <is>
          <t xml:space="preserve"> </t>
        </is>
      </c>
    </row>
    <row r="4">
      <c r="A4" s="4" t="inlineStr">
        <is>
          <t>Cash and cash equivalents</t>
        </is>
      </c>
      <c r="B4" s="6" t="n">
        <v>141891</v>
      </c>
    </row>
    <row r="5">
      <c r="A5" s="4" t="inlineStr">
        <is>
          <t>Accounts receivable</t>
        </is>
      </c>
      <c r="B5" s="5" t="n">
        <v>76372</v>
      </c>
    </row>
    <row r="6">
      <c r="A6" s="4" t="inlineStr">
        <is>
          <t>Notes receivable</t>
        </is>
      </c>
      <c r="B6" s="5" t="n">
        <v>44183</v>
      </c>
    </row>
    <row r="7">
      <c r="A7" s="4" t="inlineStr">
        <is>
          <t>Advance to suppliers</t>
        </is>
      </c>
      <c r="B7" s="5" t="n">
        <v>154230</v>
      </c>
    </row>
    <row r="8">
      <c r="A8" s="4" t="inlineStr">
        <is>
          <t>Prepaid expenses and other current assets, net</t>
        </is>
      </c>
      <c r="B8" s="5" t="n">
        <v>1726</v>
      </c>
    </row>
    <row r="9">
      <c r="A9" s="4" t="inlineStr">
        <is>
          <t>Inventories, net</t>
        </is>
      </c>
      <c r="B9" s="5" t="n">
        <v>434110</v>
      </c>
    </row>
    <row r="10">
      <c r="A10" s="4" t="inlineStr">
        <is>
          <t>Fixed assets</t>
        </is>
      </c>
      <c r="B10" s="5" t="n">
        <v>48754</v>
      </c>
    </row>
    <row r="11">
      <c r="A11" s="4" t="inlineStr">
        <is>
          <t>Intangible assets - patents</t>
        </is>
      </c>
      <c r="B11" s="5" t="n">
        <v>2529954</v>
      </c>
    </row>
    <row r="12">
      <c r="A12" s="4" t="inlineStr">
        <is>
          <t>Intangible assets – software copyright</t>
        </is>
      </c>
      <c r="B12" s="5" t="n">
        <v>659988</v>
      </c>
    </row>
    <row r="13">
      <c r="A13" s="4" t="inlineStr">
        <is>
          <t>Total assets (a)</t>
        </is>
      </c>
      <c r="B13" s="5" t="n">
        <v>4091208</v>
      </c>
    </row>
    <row r="14">
      <c r="A14" s="4" t="inlineStr">
        <is>
          <t>Advances from customers</t>
        </is>
      </c>
      <c r="B14" s="5" t="n">
        <v>22647</v>
      </c>
    </row>
    <row r="15">
      <c r="A15" s="4" t="inlineStr">
        <is>
          <t>Accounts payable</t>
        </is>
      </c>
      <c r="B15" s="5" t="n">
        <v>30361</v>
      </c>
    </row>
    <row r="16">
      <c r="A16" s="4" t="inlineStr">
        <is>
          <t>Accrued expenses and other payables</t>
        </is>
      </c>
      <c r="B16" s="5" t="n">
        <v>164012</v>
      </c>
    </row>
    <row r="17">
      <c r="A17" s="4" t="inlineStr">
        <is>
          <t>Total liabilities (b)</t>
        </is>
      </c>
      <c r="B17" s="5" t="n">
        <v>217020</v>
      </c>
    </row>
    <row r="18">
      <c r="A18" s="4" t="inlineStr">
        <is>
          <t>Total net identifiable asset acquired (c=a-b)</t>
        </is>
      </c>
      <c r="B18" s="5" t="n">
        <v>3874188</v>
      </c>
    </row>
    <row r="19">
      <c r="A19" s="4" t="inlineStr">
        <is>
          <t>Non-controlling interest on Changzhou Higgs (d)</t>
        </is>
      </c>
      <c r="B19" s="5" t="n">
        <v>273698</v>
      </c>
    </row>
    <row r="20">
      <c r="A20" s="4" t="inlineStr">
        <is>
          <t>Total consideration (e)</t>
        </is>
      </c>
      <c r="B20" s="5" t="n">
        <v>8748288</v>
      </c>
    </row>
    <row r="21">
      <c r="A21" s="4" t="inlineStr">
        <is>
          <t>Goodwill as of acquisition date (e+d-c)</t>
        </is>
      </c>
      <c r="B21" s="5" t="n">
        <v>5147798</v>
      </c>
    </row>
    <row r="22">
      <c r="A22" s="4" t="inlineStr">
        <is>
          <t>Goodwill impairment</t>
        </is>
      </c>
      <c r="B22" s="5" t="n">
        <v>-1792392</v>
      </c>
      <c r="C22" s="4" t="inlineStr">
        <is>
          <t>[1]</t>
        </is>
      </c>
    </row>
    <row r="23">
      <c r="A23" s="4" t="inlineStr">
        <is>
          <t>Foreign currency translation adjustment</t>
        </is>
      </c>
      <c r="B23" s="5" t="n">
        <v>-297463</v>
      </c>
    </row>
    <row r="24">
      <c r="A24" s="4" t="inlineStr">
        <is>
          <t>Goodwill as of September 30, 2023</t>
        </is>
      </c>
      <c r="B24" s="6" t="n">
        <v>3057943</v>
      </c>
    </row>
    <row r="25"/>
    <row r="26">
      <c r="A26" s="4" t="inlineStr">
        <is>
          <t>[1] The
Company conducted qualitative assessment on the goodwill and decided that impairment indicators implied that it was likely that the FV
of the cash generation unit (“CGU”) is less than the carrying amount. Thus, the Company involved an independent third-party
valuation specialist to conduct impairment testing on the CGU. The Company recognized $1,792,392 impairment loss of goodwill related
to the acquisition of Changzhou Sixun for the year ended September 30, 2023, which was recognized in the consolidated statements of operations.
As of September 30, 2023, the carrying amount of goodwill was $3,057,943.</t>
        </is>
      </c>
    </row>
  </sheetData>
  <mergeCells count="5">
    <mergeCell ref="A1:A2"/>
    <mergeCell ref="B1:C1"/>
    <mergeCell ref="B2:C2"/>
    <mergeCell ref="A25:C25"/>
    <mergeCell ref="A26:C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Sep. 30, 2023</t>
        </is>
      </c>
      <c r="C2" s="2" t="inlineStr">
        <is>
          <t>Sep. 30, 2022</t>
        </is>
      </c>
      <c r="D2" s="2" t="inlineStr">
        <is>
          <t>Sep. 30, 2021</t>
        </is>
      </c>
    </row>
    <row r="3">
      <c r="A3" s="3" t="inlineStr">
        <is>
          <t>Accounts Receivables, Net [Abstract]</t>
        </is>
      </c>
      <c r="B3" s="4" t="inlineStr">
        <is>
          <t xml:space="preserve"> </t>
        </is>
      </c>
      <c r="C3" s="4" t="inlineStr">
        <is>
          <t xml:space="preserve"> </t>
        </is>
      </c>
      <c r="D3" s="4" t="inlineStr">
        <is>
          <t xml:space="preserve"> </t>
        </is>
      </c>
    </row>
    <row r="4">
      <c r="A4" s="4" t="inlineStr">
        <is>
          <t>Bad debt expense</t>
        </is>
      </c>
      <c r="B4" s="6" t="n">
        <v>497507</v>
      </c>
      <c r="C4" s="6" t="n">
        <v>1037279</v>
      </c>
      <c r="D4" s="4" t="inlineStr">
        <is>
          <t xml:space="preserve"> </t>
        </is>
      </c>
    </row>
    <row r="5">
      <c r="A5" s="4" t="inlineStr">
        <is>
          <t>Discontinued operation</t>
        </is>
      </c>
      <c r="B5" s="4" t="inlineStr">
        <is>
          <t xml:space="preserve"> </t>
        </is>
      </c>
      <c r="C5" s="4" t="inlineStr">
        <is>
          <t xml:space="preserve"> </t>
        </is>
      </c>
      <c r="D5" s="5" t="n">
        <v>10132</v>
      </c>
    </row>
    <row r="6">
      <c r="A6" s="4" t="inlineStr">
        <is>
          <t>Discontinued Operations [Member]</t>
        </is>
      </c>
      <c r="B6" s="4" t="inlineStr">
        <is>
          <t xml:space="preserve"> </t>
        </is>
      </c>
      <c r="C6" s="4" t="inlineStr">
        <is>
          <t xml:space="preserve"> </t>
        </is>
      </c>
      <c r="D6" s="4" t="inlineStr">
        <is>
          <t xml:space="preserve"> </t>
        </is>
      </c>
    </row>
    <row r="7">
      <c r="A7" s="3" t="inlineStr">
        <is>
          <t>Accounts Receivables, Net [Abstract]</t>
        </is>
      </c>
      <c r="B7" s="4" t="inlineStr">
        <is>
          <t xml:space="preserve"> </t>
        </is>
      </c>
      <c r="C7" s="4" t="inlineStr">
        <is>
          <t xml:space="preserve"> </t>
        </is>
      </c>
      <c r="D7" s="4" t="inlineStr">
        <is>
          <t xml:space="preserve"> </t>
        </is>
      </c>
    </row>
    <row r="8">
      <c r="A8" s="4" t="inlineStr">
        <is>
          <t>Discontinued operation</t>
        </is>
      </c>
      <c r="B8" s="4" t="inlineStr">
        <is>
          <t xml:space="preserve"> </t>
        </is>
      </c>
      <c r="C8" s="6" t="n">
        <v>79877</v>
      </c>
      <c r="D8" s="6" t="n">
        <v>114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3</t>
        </is>
      </c>
      <c r="C1" s="2" t="inlineStr">
        <is>
          <t>Sep. 30, 2022</t>
        </is>
      </c>
    </row>
    <row r="2">
      <c r="A2" s="3" t="inlineStr">
        <is>
          <t>Schedule of Accounts Receivable [Abstract]</t>
        </is>
      </c>
      <c r="B2" s="4" t="inlineStr">
        <is>
          <t xml:space="preserve"> </t>
        </is>
      </c>
      <c r="C2" s="4" t="inlineStr">
        <is>
          <t xml:space="preserve"> </t>
        </is>
      </c>
    </row>
    <row r="3">
      <c r="A3" s="4" t="inlineStr">
        <is>
          <t>Accounts receivable</t>
        </is>
      </c>
      <c r="B3" s="6" t="n">
        <v>4134980</v>
      </c>
      <c r="C3" s="6" t="n">
        <v>8601585</v>
      </c>
    </row>
    <row r="4">
      <c r="A4" s="4" t="inlineStr">
        <is>
          <t>Less: allowance for doubtful accounts</t>
        </is>
      </c>
      <c r="B4" s="5" t="n">
        <v>-354907</v>
      </c>
      <c r="C4" s="5" t="n">
        <v>-1059523</v>
      </c>
    </row>
    <row r="5">
      <c r="A5" s="4" t="inlineStr">
        <is>
          <t>Accounts receivable, net</t>
        </is>
      </c>
      <c r="B5" s="6" t="n">
        <v>3780073</v>
      </c>
      <c r="C5" s="6" t="n">
        <v>75420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Accounts Receivable [Member] - USD ($)</t>
        </is>
      </c>
      <c r="B1" s="2" t="inlineStr">
        <is>
          <t>12 Months Ended</t>
        </is>
      </c>
    </row>
    <row r="2">
      <c r="B2" s="2" t="inlineStr">
        <is>
          <t>Sep. 30, 2023</t>
        </is>
      </c>
      <c r="C2" s="2" t="inlineStr">
        <is>
          <t>Sep. 30, 2022</t>
        </is>
      </c>
    </row>
    <row r="3">
      <c r="A3" s="3" t="inlineStr">
        <is>
          <t>Accounts Receivable, Net (Details) - Schedule of Allowance for Doubtful Accounts [Line Items]</t>
        </is>
      </c>
      <c r="B3" s="4" t="inlineStr">
        <is>
          <t xml:space="preserve"> </t>
        </is>
      </c>
      <c r="C3" s="4" t="inlineStr">
        <is>
          <t xml:space="preserve"> </t>
        </is>
      </c>
    </row>
    <row r="4">
      <c r="A4" s="4" t="inlineStr">
        <is>
          <t>Balance at beginning of year</t>
        </is>
      </c>
      <c r="B4" s="6" t="n">
        <v>1059523</v>
      </c>
      <c r="C4" s="6" t="n">
        <v>34155</v>
      </c>
    </row>
    <row r="5">
      <c r="A5" s="4" t="inlineStr">
        <is>
          <t>Current year addition</t>
        </is>
      </c>
      <c r="B5" s="5" t="n">
        <v>497507</v>
      </c>
      <c r="C5" s="5" t="n">
        <v>1117156</v>
      </c>
    </row>
    <row r="6">
      <c r="A6" s="4" t="inlineStr">
        <is>
          <t>Write-off</t>
        </is>
      </c>
      <c r="B6" s="4" t="inlineStr">
        <is>
          <t xml:space="preserve"> </t>
        </is>
      </c>
      <c r="C6" s="5" t="n">
        <v>-625</v>
      </c>
    </row>
    <row r="7">
      <c r="A7" s="4" t="inlineStr">
        <is>
          <t>Decrease from disposal of Tianjin Dilang</t>
        </is>
      </c>
      <c r="B7" s="5" t="n">
        <v>-1198954</v>
      </c>
      <c r="C7" s="4" t="inlineStr">
        <is>
          <t xml:space="preserve"> </t>
        </is>
      </c>
    </row>
    <row r="8">
      <c r="A8" s="4" t="inlineStr">
        <is>
          <t>Foreign currency translation adjustment</t>
        </is>
      </c>
      <c r="B8" s="5" t="n">
        <v>-3169</v>
      </c>
      <c r="C8" s="5" t="n">
        <v>-91163</v>
      </c>
    </row>
    <row r="9">
      <c r="A9" s="4" t="inlineStr">
        <is>
          <t>Balance at the end of year</t>
        </is>
      </c>
      <c r="B9" s="6" t="n">
        <v>354907</v>
      </c>
      <c r="C9" s="6" t="n">
        <v>105952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vestments (Details) - USD ($)</t>
        </is>
      </c>
      <c r="C1" s="2" t="inlineStr">
        <is>
          <t>1 Months Ended</t>
        </is>
      </c>
      <c r="E1" s="2" t="inlineStr">
        <is>
          <t>12 Months Ended</t>
        </is>
      </c>
    </row>
    <row r="2">
      <c r="B2" s="2" t="inlineStr">
        <is>
          <t>Feb. 01, 2023</t>
        </is>
      </c>
      <c r="C2" s="2" t="inlineStr">
        <is>
          <t>Mar. 31, 2023</t>
        </is>
      </c>
      <c r="D2" s="2" t="inlineStr">
        <is>
          <t>Sep. 30, 2022</t>
        </is>
      </c>
      <c r="E2" s="2" t="inlineStr">
        <is>
          <t>Sep. 30, 2023</t>
        </is>
      </c>
      <c r="F2" s="2" t="inlineStr">
        <is>
          <t>Sep. 30, 2022</t>
        </is>
      </c>
      <c r="G2" s="2" t="inlineStr">
        <is>
          <t>Sep. 30, 2021</t>
        </is>
      </c>
    </row>
    <row r="3">
      <c r="A3" s="3" t="inlineStr">
        <is>
          <t>Short Term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4" t="inlineStr">
        <is>
          <t xml:space="preserve"> </t>
        </is>
      </c>
      <c r="D4" s="4" t="inlineStr">
        <is>
          <t xml:space="preserve"> </t>
        </is>
      </c>
      <c r="E4" s="6" t="n">
        <v>42533</v>
      </c>
      <c r="F4" s="6" t="n">
        <v>43188</v>
      </c>
      <c r="G4" s="6" t="n">
        <v>43493</v>
      </c>
    </row>
    <row r="5">
      <c r="A5" s="4" t="inlineStr">
        <is>
          <t>Equity interest percentage</t>
        </is>
      </c>
      <c r="B5" s="10" t="n">
        <v>0.1</v>
      </c>
      <c r="C5" s="10" t="n">
        <v>0.25</v>
      </c>
      <c r="D5" s="10" t="n">
        <v>0.06</v>
      </c>
      <c r="E5" s="4" t="inlineStr">
        <is>
          <t xml:space="preserve"> </t>
        </is>
      </c>
      <c r="F5" s="4" t="inlineStr">
        <is>
          <t xml:space="preserve"> </t>
        </is>
      </c>
      <c r="G5" s="4" t="inlineStr">
        <is>
          <t xml:space="preserve"> </t>
        </is>
      </c>
    </row>
    <row r="6">
      <c r="A6" s="4" t="inlineStr">
        <is>
          <t>Company acquired equity interest</t>
        </is>
      </c>
      <c r="B6" s="6" t="n">
        <v>7538</v>
      </c>
      <c r="C6" s="6" t="n">
        <v>6853070</v>
      </c>
      <c r="D6" s="6" t="n">
        <v>3479252</v>
      </c>
      <c r="E6" s="4" t="inlineStr">
        <is>
          <t xml:space="preserve"> </t>
        </is>
      </c>
      <c r="F6" s="4" t="inlineStr">
        <is>
          <t xml:space="preserve"> </t>
        </is>
      </c>
      <c r="G6" s="4" t="inlineStr">
        <is>
          <t xml:space="preserve"> </t>
        </is>
      </c>
    </row>
    <row r="7">
      <c r="A7" s="4" t="inlineStr">
        <is>
          <t>Convertible Deb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 Term Invest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debt</t>
        </is>
      </c>
      <c r="B9" s="4" t="inlineStr">
        <is>
          <t xml:space="preserve"> </t>
        </is>
      </c>
      <c r="C9" s="4" t="inlineStr">
        <is>
          <t xml:space="preserve"> </t>
        </is>
      </c>
      <c r="D9" s="4" t="inlineStr">
        <is>
          <t xml:space="preserve"> </t>
        </is>
      </c>
      <c r="E9" s="4" t="inlineStr">
        <is>
          <t>Jun. 12,  2024</t>
        </is>
      </c>
      <c r="F9" s="4" t="inlineStr">
        <is>
          <t xml:space="preserve"> </t>
        </is>
      </c>
      <c r="G9" s="4" t="inlineStr">
        <is>
          <t xml:space="preserve"> </t>
        </is>
      </c>
    </row>
    <row r="10">
      <c r="A10" s="4" t="inlineStr">
        <is>
          <t>Convertible debt instrument annual interest rate</t>
        </is>
      </c>
      <c r="B10" s="4" t="inlineStr">
        <is>
          <t xml:space="preserve"> </t>
        </is>
      </c>
      <c r="C10" s="4" t="inlineStr">
        <is>
          <t xml:space="preserve"> </t>
        </is>
      </c>
      <c r="D10" s="4" t="inlineStr">
        <is>
          <t xml:space="preserve"> </t>
        </is>
      </c>
      <c r="E10" s="10" t="n">
        <v>0.06</v>
      </c>
      <c r="F10" s="4" t="inlineStr">
        <is>
          <t xml:space="preserve"> </t>
        </is>
      </c>
      <c r="G10"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Details) - Schedule of Investments - USD ($)</t>
        </is>
      </c>
      <c r="C1" s="2" t="inlineStr">
        <is>
          <t>Sep. 30, 2023</t>
        </is>
      </c>
      <c r="D1" s="2" t="inlineStr">
        <is>
          <t>Sep. 30, 2022</t>
        </is>
      </c>
      <c r="E1" s="2" t="inlineStr">
        <is>
          <t>Sep. 30, 2021</t>
        </is>
      </c>
    </row>
    <row r="2">
      <c r="A2" s="3" t="inlineStr">
        <is>
          <t>Short-term investments:</t>
        </is>
      </c>
      <c r="C2" s="4" t="inlineStr">
        <is>
          <t xml:space="preserve"> </t>
        </is>
      </c>
      <c r="D2" s="4" t="inlineStr">
        <is>
          <t xml:space="preserve"> </t>
        </is>
      </c>
      <c r="E2" s="4" t="inlineStr">
        <is>
          <t xml:space="preserve"> </t>
        </is>
      </c>
    </row>
    <row r="3">
      <c r="A3" s="4" t="inlineStr">
        <is>
          <t>Convertible debt instrument</t>
        </is>
      </c>
      <c r="B3" s="4" t="inlineStr">
        <is>
          <t>[1]</t>
        </is>
      </c>
      <c r="C3" s="6" t="n">
        <v>685307</v>
      </c>
      <c r="D3" s="6" t="n">
        <v>702889</v>
      </c>
      <c r="E3" s="4" t="inlineStr">
        <is>
          <t xml:space="preserve"> </t>
        </is>
      </c>
    </row>
    <row r="4">
      <c r="A4" s="4" t="inlineStr">
        <is>
          <t>Total short-term investments</t>
        </is>
      </c>
      <c r="C4" s="5" t="n">
        <v>685307</v>
      </c>
      <c r="D4" s="5" t="n">
        <v>702889</v>
      </c>
      <c r="E4" s="4" t="inlineStr">
        <is>
          <t xml:space="preserve"> </t>
        </is>
      </c>
    </row>
    <row r="5">
      <c r="A5" s="3" t="inlineStr">
        <is>
          <t>Long-term investments:</t>
        </is>
      </c>
      <c r="C5" s="4" t="inlineStr">
        <is>
          <t xml:space="preserve"> </t>
        </is>
      </c>
      <c r="D5" s="4" t="inlineStr">
        <is>
          <t xml:space="preserve"> </t>
        </is>
      </c>
      <c r="E5" s="4" t="inlineStr">
        <is>
          <t xml:space="preserve"> </t>
        </is>
      </c>
    </row>
    <row r="6">
      <c r="A6" s="4" t="inlineStr">
        <is>
          <t>Investments accounted for using the equity method</t>
        </is>
      </c>
      <c r="B6" s="4" t="inlineStr">
        <is>
          <t>[2]</t>
        </is>
      </c>
      <c r="C6" s="5" t="n">
        <v>8703744</v>
      </c>
      <c r="D6" s="5" t="n">
        <v>2101519</v>
      </c>
      <c r="E6" s="4" t="inlineStr">
        <is>
          <t xml:space="preserve"> </t>
        </is>
      </c>
    </row>
    <row r="7">
      <c r="A7" s="4" t="inlineStr">
        <is>
          <t>Investments without readily determinable fair values</t>
        </is>
      </c>
      <c r="B7" s="4" t="inlineStr">
        <is>
          <t>[3]</t>
        </is>
      </c>
      <c r="C7" s="5" t="n">
        <v>3486790</v>
      </c>
      <c r="D7" s="4" t="inlineStr">
        <is>
          <t xml:space="preserve"> </t>
        </is>
      </c>
      <c r="E7" s="4" t="inlineStr">
        <is>
          <t xml:space="preserve"> </t>
        </is>
      </c>
    </row>
    <row r="8">
      <c r="A8" s="4" t="inlineStr">
        <is>
          <t>Total long-term investments</t>
        </is>
      </c>
      <c r="C8" s="5" t="n">
        <v>12190534</v>
      </c>
      <c r="D8" s="5" t="n">
        <v>2101519</v>
      </c>
      <c r="E8" s="6" t="n">
        <v>132621</v>
      </c>
    </row>
    <row r="9">
      <c r="A9" s="4" t="inlineStr">
        <is>
          <t>Total investments</t>
        </is>
      </c>
      <c r="C9" s="6" t="n">
        <v>12875841</v>
      </c>
      <c r="D9" s="6" t="n">
        <v>2804408</v>
      </c>
      <c r="E9" s="4" t="inlineStr">
        <is>
          <t xml:space="preserve"> </t>
        </is>
      </c>
    </row>
    <row r="10"/>
    <row r="11">
      <c r="A11" s="4" t="inlineStr">
        <is>
          <t>[1] Convertible debt instrument was issued by a private company and is redeemable at the Company’s option. The convertible debt instrument is due June 12, 2024, has interest of 6% and is carried at FV. For the years ended September 30, 2021, 2022 and 2023, there was $43,493, $43,188 and $42,533 interest income recognized in earnings and no unrealized gain or loss from the changes in FVs recognized in accumulated other comprehensive loss. In March 2023, the Company acquired 25% equity interest of Linyi Xing Caitong New Energy Partnership for $6,853,070 which was subsequently accounted for using the equity method. In September 2022 and February 2023, the Company acquired 6% equity interest of Chongqing Chenglu Technology Co., Ltd. and 10% equity interest of Changzhou Huiyu Yidian Venture Capital Co., Ltd. for $3,479,252 and $7,538, respectively. The Company has neither significant influence nor control over the investee and recognized investment as investment without readily determinable FV.</t>
        </is>
      </c>
    </row>
  </sheetData>
  <mergeCells count="3">
    <mergeCell ref="A1:B1"/>
    <mergeCell ref="A10:D10"/>
    <mergeCell ref="A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6" customWidth="1" min="2" max="2"/>
    <col width="25" customWidth="1" min="3" max="3"/>
    <col width="33" customWidth="1" min="4" max="4"/>
    <col width="27" customWidth="1" min="5" max="5"/>
    <col width="18" customWidth="1" min="6" max="6"/>
    <col width="33" customWidth="1" min="7" max="7"/>
    <col width="46" customWidth="1" min="8" max="8"/>
    <col width="34" customWidth="1" min="9" max="9"/>
    <col width="25" customWidth="1" min="10" max="10"/>
    <col width="13" customWidth="1" min="11" max="11"/>
  </cols>
  <sheetData>
    <row r="1">
      <c r="A1" s="1" t="inlineStr">
        <is>
          <t>Consolidated Statements of Changes in Equity - USD ($)</t>
        </is>
      </c>
      <c r="B1" s="2" t="inlineStr">
        <is>
          <t>Ordinary Shares</t>
        </is>
      </c>
      <c r="C1" s="2" t="inlineStr">
        <is>
          <t>Subscription receivables</t>
        </is>
      </c>
      <c r="D1" s="2" t="inlineStr">
        <is>
          <t>Receivables due from shareholder</t>
        </is>
      </c>
      <c r="E1" s="2" t="inlineStr">
        <is>
          <t>Additional paid-in capital</t>
        </is>
      </c>
      <c r="F1" s="2" t="inlineStr">
        <is>
          <t>Statutory reserve</t>
        </is>
      </c>
      <c r="G1" s="2" t="inlineStr">
        <is>
          <t>Accumulated earnings/ (deficits)</t>
        </is>
      </c>
      <c r="H1" s="2" t="inlineStr">
        <is>
          <t>Accumulated Other Comprehensive Income (Loss)</t>
        </is>
      </c>
      <c r="I1" s="2" t="inlineStr">
        <is>
          <t>Total EZGO’s shareholders’ equity</t>
        </is>
      </c>
      <c r="J1" s="2" t="inlineStr">
        <is>
          <t>Non-controlling interest</t>
        </is>
      </c>
      <c r="K1" s="2" t="inlineStr">
        <is>
          <t>Total</t>
        </is>
      </c>
    </row>
    <row r="2">
      <c r="A2" s="4" t="inlineStr">
        <is>
          <t>Balance at Sep. 30, 2020</t>
        </is>
      </c>
      <c r="B2" s="6" t="n">
        <v>7800</v>
      </c>
      <c r="C2" s="6" t="n">
        <v>-7800</v>
      </c>
      <c r="D2" s="6" t="n">
        <v>-4737521</v>
      </c>
      <c r="E2" s="6" t="n">
        <v>12078058</v>
      </c>
      <c r="F2" s="6" t="n">
        <v>212842</v>
      </c>
      <c r="G2" s="6" t="n">
        <v>1575630</v>
      </c>
      <c r="H2" s="6" t="n">
        <v>-259547</v>
      </c>
      <c r="I2" s="6" t="n">
        <v>8869462</v>
      </c>
      <c r="J2" s="6" t="n">
        <v>4275683</v>
      </c>
      <c r="K2" s="6" t="n">
        <v>13145145</v>
      </c>
    </row>
    <row r="3">
      <c r="A3" s="4" t="inlineStr">
        <is>
          <t>Balance (in Shares) at Sep. 30, 2020</t>
        </is>
      </c>
      <c r="B3" s="5" t="n">
        <v>7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d shares of Ordinary shares, net of offering cost</t>
        </is>
      </c>
      <c r="B4" s="6" t="n">
        <v>5827</v>
      </c>
      <c r="C4" s="4" t="inlineStr">
        <is>
          <t xml:space="preserve"> </t>
        </is>
      </c>
      <c r="D4" s="4" t="inlineStr">
        <is>
          <t xml:space="preserve"> </t>
        </is>
      </c>
      <c r="E4" s="5" t="n">
        <v>20181990</v>
      </c>
      <c r="F4" s="4" t="inlineStr">
        <is>
          <t xml:space="preserve"> </t>
        </is>
      </c>
      <c r="G4" s="4" t="inlineStr">
        <is>
          <t xml:space="preserve"> </t>
        </is>
      </c>
      <c r="H4" s="4" t="inlineStr">
        <is>
          <t xml:space="preserve"> </t>
        </is>
      </c>
      <c r="I4" s="5" t="n">
        <v>20187817</v>
      </c>
      <c r="J4" s="4" t="inlineStr">
        <is>
          <t xml:space="preserve"> </t>
        </is>
      </c>
      <c r="K4" s="5" t="n">
        <v>20187817</v>
      </c>
    </row>
    <row r="5">
      <c r="A5" s="4" t="inlineStr">
        <is>
          <t>Issued shares of Ordinary shares, net of offering cost (in Shares)</t>
        </is>
      </c>
      <c r="B5" s="5" t="n">
        <v>58268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nge in fair value of available-for-sale debt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461</v>
      </c>
      <c r="I6" s="5" t="n">
        <v>58461</v>
      </c>
      <c r="J6" s="4" t="inlineStr">
        <is>
          <t xml:space="preserve"> </t>
        </is>
      </c>
      <c r="K6" s="5" t="n">
        <v>58461</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2978673</v>
      </c>
      <c r="H7" s="4" t="inlineStr">
        <is>
          <t xml:space="preserve"> </t>
        </is>
      </c>
      <c r="I7" s="5" t="n">
        <v>-2978673</v>
      </c>
      <c r="J7" s="5" t="n">
        <v>-434971</v>
      </c>
      <c r="K7" s="5" t="n">
        <v>-3413644</v>
      </c>
    </row>
    <row r="8">
      <c r="A8" s="4" t="inlineStr">
        <is>
          <t>Receivable from a shareholder</t>
        </is>
      </c>
      <c r="B8" s="4" t="inlineStr">
        <is>
          <t xml:space="preserve"> </t>
        </is>
      </c>
      <c r="C8" s="4" t="inlineStr">
        <is>
          <t xml:space="preserve"> </t>
        </is>
      </c>
      <c r="D8" s="5" t="n">
        <v>1585342</v>
      </c>
      <c r="E8" s="4" t="inlineStr">
        <is>
          <t xml:space="preserve"> </t>
        </is>
      </c>
      <c r="F8" s="4" t="inlineStr">
        <is>
          <t xml:space="preserve"> </t>
        </is>
      </c>
      <c r="G8" s="4" t="inlineStr">
        <is>
          <t xml:space="preserve"> </t>
        </is>
      </c>
      <c r="H8" s="4" t="inlineStr">
        <is>
          <t xml:space="preserve"> </t>
        </is>
      </c>
      <c r="I8" s="5" t="n">
        <v>1585342</v>
      </c>
      <c r="J8" s="4" t="inlineStr">
        <is>
          <t xml:space="preserve"> </t>
        </is>
      </c>
      <c r="K8" s="5" t="n">
        <v>1585342</v>
      </c>
    </row>
    <row r="9">
      <c r="A9" s="4" t="inlineStr">
        <is>
          <t>Appropriation to statutory reserve</t>
        </is>
      </c>
      <c r="B9" s="4" t="inlineStr">
        <is>
          <t xml:space="preserve"> </t>
        </is>
      </c>
      <c r="C9" s="4" t="inlineStr">
        <is>
          <t xml:space="preserve"> </t>
        </is>
      </c>
      <c r="D9" s="4" t="inlineStr">
        <is>
          <t xml:space="preserve"> </t>
        </is>
      </c>
      <c r="E9" s="4" t="inlineStr">
        <is>
          <t xml:space="preserve"> </t>
        </is>
      </c>
      <c r="F9" s="5" t="n">
        <v>20571</v>
      </c>
      <c r="G9" s="5" t="n">
        <v>-20571</v>
      </c>
      <c r="H9" s="4" t="inlineStr">
        <is>
          <t xml:space="preserve"> </t>
        </is>
      </c>
      <c r="I9" s="4" t="inlineStr">
        <is>
          <t xml:space="preserve"> </t>
        </is>
      </c>
      <c r="J9" s="4" t="inlineStr">
        <is>
          <t xml:space="preserve"> </t>
        </is>
      </c>
      <c r="K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95593</v>
      </c>
      <c r="I10" s="5" t="n">
        <v>795593</v>
      </c>
      <c r="J10" s="5" t="n">
        <v>177786</v>
      </c>
      <c r="K10" s="5" t="n">
        <v>973379</v>
      </c>
    </row>
    <row r="11">
      <c r="A11" s="4" t="inlineStr">
        <is>
          <t>Balance at Sep. 30, 2021</t>
        </is>
      </c>
      <c r="B11" s="6" t="n">
        <v>13627</v>
      </c>
      <c r="C11" s="5" t="n">
        <v>-7800</v>
      </c>
      <c r="D11" s="5" t="n">
        <v>-3152179</v>
      </c>
      <c r="E11" s="5" t="n">
        <v>32260048</v>
      </c>
      <c r="F11" s="5" t="n">
        <v>233413</v>
      </c>
      <c r="G11" s="5" t="n">
        <v>-1423614</v>
      </c>
      <c r="H11" s="5" t="n">
        <v>594507</v>
      </c>
      <c r="I11" s="5" t="n">
        <v>28518002</v>
      </c>
      <c r="J11" s="5" t="n">
        <v>4018498</v>
      </c>
      <c r="K11" s="5" t="n">
        <v>32536500</v>
      </c>
    </row>
    <row r="12">
      <c r="A12" s="4" t="inlineStr">
        <is>
          <t>Balance (in Shares) at Sep. 30, 2021</t>
        </is>
      </c>
      <c r="B12" s="5" t="n">
        <v>136268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holders’ contribution</t>
        </is>
      </c>
      <c r="B13" s="6" t="n">
        <v>10000</v>
      </c>
      <c r="C13" s="4" t="inlineStr">
        <is>
          <t xml:space="preserve"> </t>
        </is>
      </c>
      <c r="D13" s="4" t="inlineStr">
        <is>
          <t xml:space="preserve"> </t>
        </is>
      </c>
      <c r="E13" s="5" t="n">
        <v>7990000</v>
      </c>
      <c r="F13" s="4" t="inlineStr">
        <is>
          <t xml:space="preserve"> </t>
        </is>
      </c>
      <c r="G13" s="4" t="inlineStr">
        <is>
          <t xml:space="preserve"> </t>
        </is>
      </c>
      <c r="H13" s="4" t="inlineStr">
        <is>
          <t xml:space="preserve"> </t>
        </is>
      </c>
      <c r="I13" s="5" t="n">
        <v>8000000</v>
      </c>
      <c r="J13" s="4" t="inlineStr">
        <is>
          <t xml:space="preserve"> </t>
        </is>
      </c>
      <c r="K13" s="5" t="n">
        <v>8000000</v>
      </c>
    </row>
    <row r="14">
      <c r="A14" s="4" t="inlineStr">
        <is>
          <t>Shareholders’ contribution (in Shares)</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t>
        </is>
      </c>
      <c r="B15" s="6" t="n">
        <v>587</v>
      </c>
      <c r="C15" s="4" t="inlineStr">
        <is>
          <t xml:space="preserve"> </t>
        </is>
      </c>
      <c r="D15" s="4" t="inlineStr">
        <is>
          <t xml:space="preserve"> </t>
        </is>
      </c>
      <c r="E15" s="5" t="n">
        <v>440038</v>
      </c>
      <c r="F15" s="4" t="inlineStr">
        <is>
          <t xml:space="preserve"> </t>
        </is>
      </c>
      <c r="G15" s="4" t="inlineStr">
        <is>
          <t xml:space="preserve"> </t>
        </is>
      </c>
      <c r="H15" s="4" t="inlineStr">
        <is>
          <t xml:space="preserve"> </t>
        </is>
      </c>
      <c r="I15" s="5" t="n">
        <v>440625</v>
      </c>
      <c r="J15" s="4" t="inlineStr">
        <is>
          <t xml:space="preserve"> </t>
        </is>
      </c>
      <c r="K15" s="5" t="n">
        <v>440625</v>
      </c>
    </row>
    <row r="16">
      <c r="A16" s="4" t="inlineStr">
        <is>
          <t>Share-based compensation (in Shares)</t>
        </is>
      </c>
      <c r="B16" s="5" t="n">
        <v>58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ange in fair value of available-for-sale debt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8461</v>
      </c>
      <c r="I17" s="5" t="n">
        <v>-58461</v>
      </c>
      <c r="J17" s="4" t="inlineStr">
        <is>
          <t xml:space="preserve"> </t>
        </is>
      </c>
      <c r="K17" s="5" t="n">
        <v>-5846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6463798</v>
      </c>
      <c r="H18" s="4" t="inlineStr">
        <is>
          <t xml:space="preserve"> </t>
        </is>
      </c>
      <c r="I18" s="5" t="n">
        <v>-6463798</v>
      </c>
      <c r="J18" s="5" t="n">
        <v>-1005032</v>
      </c>
      <c r="K18" s="5" t="n">
        <v>-7468830</v>
      </c>
    </row>
    <row r="19">
      <c r="A19" s="4" t="inlineStr">
        <is>
          <t>Receivable from a shareholder</t>
        </is>
      </c>
      <c r="B19" s="4" t="inlineStr">
        <is>
          <t xml:space="preserve"> </t>
        </is>
      </c>
      <c r="C19" s="4" t="inlineStr">
        <is>
          <t xml:space="preserve"> </t>
        </is>
      </c>
      <c r="D19" s="5" t="n">
        <v>3053388</v>
      </c>
      <c r="E19" s="4" t="inlineStr">
        <is>
          <t xml:space="preserve"> </t>
        </is>
      </c>
      <c r="F19" s="4" t="inlineStr">
        <is>
          <t xml:space="preserve"> </t>
        </is>
      </c>
      <c r="G19" s="4" t="inlineStr">
        <is>
          <t xml:space="preserve"> </t>
        </is>
      </c>
      <c r="H19" s="4" t="inlineStr">
        <is>
          <t xml:space="preserve"> </t>
        </is>
      </c>
      <c r="I19" s="5" t="n">
        <v>3053388</v>
      </c>
      <c r="J19" s="4" t="inlineStr">
        <is>
          <t xml:space="preserve"> </t>
        </is>
      </c>
      <c r="K19" s="5" t="n">
        <v>3053388</v>
      </c>
    </row>
    <row r="20">
      <c r="A20" s="4" t="inlineStr">
        <is>
          <t>Appropriation to statutory reserve</t>
        </is>
      </c>
      <c r="B20" s="4" t="inlineStr">
        <is>
          <t xml:space="preserve"> </t>
        </is>
      </c>
      <c r="C20" s="4" t="inlineStr">
        <is>
          <t xml:space="preserve"> </t>
        </is>
      </c>
      <c r="D20" s="4" t="inlineStr">
        <is>
          <t xml:space="preserve"> </t>
        </is>
      </c>
      <c r="E20" s="4" t="inlineStr">
        <is>
          <t xml:space="preserve"> </t>
        </is>
      </c>
      <c r="F20" s="5" t="n">
        <v>209</v>
      </c>
      <c r="G20" s="5" t="n">
        <v>-209</v>
      </c>
      <c r="H20" s="4" t="inlineStr">
        <is>
          <t xml:space="preserve"> </t>
        </is>
      </c>
      <c r="I20" s="4" t="inlineStr">
        <is>
          <t xml:space="preserve"> </t>
        </is>
      </c>
      <c r="J20" s="4" t="inlineStr">
        <is>
          <t xml:space="preserve"> </t>
        </is>
      </c>
      <c r="K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51841</v>
      </c>
      <c r="I21" s="5" t="n">
        <v>-2851841</v>
      </c>
      <c r="J21" s="5" t="n">
        <v>-112002</v>
      </c>
      <c r="K21" s="5" t="n">
        <v>-2963843</v>
      </c>
    </row>
    <row r="22">
      <c r="A22" s="4" t="inlineStr">
        <is>
          <t>Balance at Sep. 30, 2022</t>
        </is>
      </c>
      <c r="B22" s="6" t="n">
        <v>24214</v>
      </c>
      <c r="C22" s="5" t="n">
        <v>-7800</v>
      </c>
      <c r="D22" s="5" t="n">
        <v>-98791</v>
      </c>
      <c r="E22" s="5" t="n">
        <v>40690086</v>
      </c>
      <c r="F22" s="5" t="n">
        <v>233622</v>
      </c>
      <c r="G22" s="5" t="n">
        <v>-7887621</v>
      </c>
      <c r="H22" s="5" t="n">
        <v>-2315795</v>
      </c>
      <c r="I22" s="5" t="n">
        <v>30637915</v>
      </c>
      <c r="J22" s="5" t="n">
        <v>2901464</v>
      </c>
      <c r="K22" s="6" t="n">
        <v>33539379</v>
      </c>
    </row>
    <row r="23">
      <c r="A23" s="4" t="inlineStr">
        <is>
          <t>Balance (in Shares) at Sep. 30, 2022</t>
        </is>
      </c>
      <c r="B23" s="5" t="n">
        <v>242143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214391</v>
      </c>
    </row>
    <row r="24">
      <c r="A24" s="4" t="inlineStr">
        <is>
          <t>Shareholders’ contribution</t>
        </is>
      </c>
      <c r="B24" s="6" t="n">
        <v>36850</v>
      </c>
      <c r="C24" s="4" t="inlineStr">
        <is>
          <t xml:space="preserve"> </t>
        </is>
      </c>
      <c r="D24" s="4" t="inlineStr">
        <is>
          <t xml:space="preserve"> </t>
        </is>
      </c>
      <c r="E24" s="5" t="n">
        <v>31812133</v>
      </c>
      <c r="F24" s="4" t="inlineStr">
        <is>
          <t xml:space="preserve"> </t>
        </is>
      </c>
      <c r="G24" s="4" t="inlineStr">
        <is>
          <t xml:space="preserve"> </t>
        </is>
      </c>
      <c r="H24" s="4" t="inlineStr">
        <is>
          <t xml:space="preserve"> </t>
        </is>
      </c>
      <c r="I24" s="5" t="n">
        <v>31848983</v>
      </c>
      <c r="J24" s="4" t="inlineStr">
        <is>
          <t xml:space="preserve"> </t>
        </is>
      </c>
      <c r="K24" s="6" t="n">
        <v>31848983</v>
      </c>
    </row>
    <row r="25">
      <c r="A25" s="4" t="inlineStr">
        <is>
          <t>Shareholders’ contribution (in Shares)</t>
        </is>
      </c>
      <c r="B25" s="5" t="n">
        <v>368495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issuance of ordinary shares for Acquisition of Changzhou Sixun</t>
        </is>
      </c>
      <c r="B26" s="6" t="n">
        <v>7668</v>
      </c>
      <c r="C26" s="4" t="inlineStr">
        <is>
          <t xml:space="preserve"> </t>
        </is>
      </c>
      <c r="D26" s="4" t="inlineStr">
        <is>
          <t xml:space="preserve"> </t>
        </is>
      </c>
      <c r="E26" s="5" t="n">
        <v>8072780</v>
      </c>
      <c r="F26" s="4" t="inlineStr">
        <is>
          <t xml:space="preserve"> </t>
        </is>
      </c>
      <c r="G26" s="4" t="inlineStr">
        <is>
          <t xml:space="preserve"> </t>
        </is>
      </c>
      <c r="H26" s="4" t="inlineStr">
        <is>
          <t xml:space="preserve"> </t>
        </is>
      </c>
      <c r="I26" s="5" t="n">
        <v>8080448</v>
      </c>
      <c r="J26" s="4" t="inlineStr">
        <is>
          <t xml:space="preserve"> </t>
        </is>
      </c>
      <c r="K26" s="5" t="n">
        <v>8080448</v>
      </c>
    </row>
    <row r="27">
      <c r="A27" s="4" t="inlineStr">
        <is>
          <t>Additional issuance of ordinary shares for Acquisition of Changzhou Sixun (in Shares)</t>
        </is>
      </c>
      <c r="B27" s="5" t="n">
        <v>766794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t>
        </is>
      </c>
      <c r="B28" s="6" t="n">
        <v>1529</v>
      </c>
      <c r="C28" s="4" t="inlineStr">
        <is>
          <t xml:space="preserve"> </t>
        </is>
      </c>
      <c r="D28" s="4" t="inlineStr">
        <is>
          <t xml:space="preserve"> </t>
        </is>
      </c>
      <c r="E28" s="5" t="n">
        <v>1258810</v>
      </c>
      <c r="F28" s="4" t="inlineStr">
        <is>
          <t xml:space="preserve"> </t>
        </is>
      </c>
      <c r="G28" s="4" t="inlineStr">
        <is>
          <t xml:space="preserve"> </t>
        </is>
      </c>
      <c r="H28" s="4" t="inlineStr">
        <is>
          <t xml:space="preserve"> </t>
        </is>
      </c>
      <c r="I28" s="5" t="n">
        <v>1260339</v>
      </c>
      <c r="J28" s="4" t="inlineStr">
        <is>
          <t xml:space="preserve"> </t>
        </is>
      </c>
      <c r="K28" s="5" t="n">
        <v>1260339</v>
      </c>
    </row>
    <row r="29">
      <c r="A29" s="4" t="inlineStr">
        <is>
          <t>Share-based compensation (in Shares)</t>
        </is>
      </c>
      <c r="B29" s="5" t="n">
        <v>15289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 shares exercised via cashless option</t>
        </is>
      </c>
      <c r="B30" s="6" t="n">
        <v>31842</v>
      </c>
      <c r="C30" s="4" t="inlineStr">
        <is>
          <t xml:space="preserve"> </t>
        </is>
      </c>
      <c r="D30" s="4" t="inlineStr">
        <is>
          <t xml:space="preserve"> </t>
        </is>
      </c>
      <c r="E30" s="5" t="n">
        <v>-3184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shares exercised via cashless option (in Shares)</t>
        </is>
      </c>
      <c r="B31" s="5" t="n">
        <v>318422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dition of non-controlling interest from Acquisition of Changzhou Sixu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73698</v>
      </c>
      <c r="K32" s="5" t="n">
        <v>273698</v>
      </c>
    </row>
    <row r="33">
      <c r="A33" s="4" t="inlineStr">
        <is>
          <t>Decrease of non-controlling interest from Disposal of Tianjin Dila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29820</v>
      </c>
      <c r="K33" s="5" t="n">
        <v>92982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6783086</v>
      </c>
      <c r="H34" s="4" t="inlineStr">
        <is>
          <t xml:space="preserve"> </t>
        </is>
      </c>
      <c r="I34" s="5" t="n">
        <v>-6783086</v>
      </c>
      <c r="J34" s="5" t="n">
        <v>-475227</v>
      </c>
      <c r="K34" s="5" t="n">
        <v>-7258313</v>
      </c>
    </row>
    <row r="35">
      <c r="A35" s="4" t="inlineStr">
        <is>
          <t>Receivable from a shareholder</t>
        </is>
      </c>
      <c r="B35" s="4" t="inlineStr">
        <is>
          <t xml:space="preserve"> </t>
        </is>
      </c>
      <c r="C35" s="4" t="inlineStr">
        <is>
          <t xml:space="preserve"> </t>
        </is>
      </c>
      <c r="D35" s="5" t="n">
        <v>98791</v>
      </c>
      <c r="E35" s="4" t="inlineStr">
        <is>
          <t xml:space="preserve"> </t>
        </is>
      </c>
      <c r="F35" s="4" t="inlineStr">
        <is>
          <t xml:space="preserve"> </t>
        </is>
      </c>
      <c r="G35" s="4" t="inlineStr">
        <is>
          <t xml:space="preserve"> </t>
        </is>
      </c>
      <c r="H35" s="4" t="inlineStr">
        <is>
          <t xml:space="preserve"> </t>
        </is>
      </c>
      <c r="I35" s="5" t="n">
        <v>98791</v>
      </c>
      <c r="J35" s="4" t="inlineStr">
        <is>
          <t xml:space="preserve"> </t>
        </is>
      </c>
      <c r="K35" s="5" t="n">
        <v>98791</v>
      </c>
    </row>
    <row r="36">
      <c r="A36" s="4" t="inlineStr">
        <is>
          <t>Appropriation to statutory reserve</t>
        </is>
      </c>
      <c r="B36" s="4" t="inlineStr">
        <is>
          <t xml:space="preserve"> </t>
        </is>
      </c>
      <c r="C36" s="4" t="inlineStr">
        <is>
          <t xml:space="preserve"> </t>
        </is>
      </c>
      <c r="D36" s="4" t="inlineStr">
        <is>
          <t xml:space="preserve"> </t>
        </is>
      </c>
      <c r="E36" s="4" t="inlineStr">
        <is>
          <t xml:space="preserve"> </t>
        </is>
      </c>
      <c r="F36" s="5" t="n">
        <v>101855</v>
      </c>
      <c r="G36" s="5" t="n">
        <v>-101855</v>
      </c>
      <c r="H36" s="4" t="inlineStr">
        <is>
          <t xml:space="preserve"> </t>
        </is>
      </c>
      <c r="I36" s="4" t="inlineStr">
        <is>
          <t xml:space="preserve"> </t>
        </is>
      </c>
      <c r="J36" s="4" t="inlineStr">
        <is>
          <t xml:space="preserve"> </t>
        </is>
      </c>
      <c r="K36" s="4" t="inlineStr">
        <is>
          <t xml:space="preserve"> </t>
        </is>
      </c>
    </row>
    <row r="37">
      <c r="A37" s="4" t="inlineStr">
        <is>
          <t>Foreign currency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50918</v>
      </c>
      <c r="I37" s="5" t="n">
        <v>-1750918</v>
      </c>
      <c r="J37" s="5" t="n">
        <v>-539630</v>
      </c>
      <c r="K37" s="5" t="n">
        <v>-2290548</v>
      </c>
    </row>
    <row r="38">
      <c r="A38" s="4" t="inlineStr">
        <is>
          <t>Balance at Sep. 30, 2023</t>
        </is>
      </c>
      <c r="B38" s="6" t="n">
        <v>102103</v>
      </c>
      <c r="C38" s="6" t="n">
        <v>-7800</v>
      </c>
      <c r="D38" s="4" t="inlineStr">
        <is>
          <t xml:space="preserve"> </t>
        </is>
      </c>
      <c r="E38" s="6" t="n">
        <v>81801967</v>
      </c>
      <c r="F38" s="6" t="n">
        <v>335477</v>
      </c>
      <c r="G38" s="6" t="n">
        <v>-14772562</v>
      </c>
      <c r="H38" s="6" t="n">
        <v>-4066713</v>
      </c>
      <c r="I38" s="6" t="n">
        <v>63392472</v>
      </c>
      <c r="J38" s="6" t="n">
        <v>3090125</v>
      </c>
      <c r="K38" s="6" t="n">
        <v>66482597</v>
      </c>
    </row>
    <row r="39">
      <c r="A39" s="4" t="inlineStr">
        <is>
          <t>Balance (in Shares) at Sep. 30, 2023</t>
        </is>
      </c>
      <c r="B39" s="5" t="n">
        <v>1021030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21030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s (Details) - Schedule of Long Term Investment - USD ($)</t>
        </is>
      </c>
      <c r="B1" s="2" t="inlineStr">
        <is>
          <t>12 Months Ended</t>
        </is>
      </c>
    </row>
    <row r="2">
      <c r="B2" s="2" t="inlineStr">
        <is>
          <t>Sep. 30, 2023</t>
        </is>
      </c>
      <c r="C2" s="2" t="inlineStr">
        <is>
          <t>Sep. 30, 2022</t>
        </is>
      </c>
    </row>
    <row r="3">
      <c r="A3" s="3" t="inlineStr">
        <is>
          <t>Schedule of Long Term Investment [ Abstract]</t>
        </is>
      </c>
      <c r="B3" s="4" t="inlineStr">
        <is>
          <t xml:space="preserve"> </t>
        </is>
      </c>
      <c r="C3" s="4" t="inlineStr">
        <is>
          <t xml:space="preserve"> </t>
        </is>
      </c>
    </row>
    <row r="4">
      <c r="A4" s="4" t="inlineStr">
        <is>
          <t>Beginning balance</t>
        </is>
      </c>
      <c r="B4" s="6" t="n">
        <v>2101519</v>
      </c>
      <c r="C4" s="6" t="n">
        <v>132621</v>
      </c>
    </row>
    <row r="5">
      <c r="A5" s="4" t="inlineStr">
        <is>
          <t>Addition of investments accounted for using the equity method</t>
        </is>
      </c>
      <c r="B5" s="5" t="n">
        <v>6853070</v>
      </c>
      <c r="C5" s="5" t="n">
        <v>2101638</v>
      </c>
    </row>
    <row r="6">
      <c r="A6" s="4" t="inlineStr">
        <is>
          <t>Addition of investments without readily determinable FVs</t>
        </is>
      </c>
      <c r="B6" s="5" t="n">
        <v>3486790</v>
      </c>
      <c r="C6" s="4" t="inlineStr">
        <is>
          <t xml:space="preserve"> </t>
        </is>
      </c>
    </row>
    <row r="7">
      <c r="A7" s="4" t="inlineStr">
        <is>
          <t>Proportionate share of the equity investee’s net loss</t>
        </is>
      </c>
      <c r="B7" s="5" t="n">
        <v>-205100</v>
      </c>
      <c r="C7" s="5" t="n">
        <v>-130528</v>
      </c>
    </row>
    <row r="8">
      <c r="A8" s="4" t="inlineStr">
        <is>
          <t>Foreign currency translation adjustment</t>
        </is>
      </c>
      <c r="B8" s="5" t="n">
        <v>-45745</v>
      </c>
      <c r="C8" s="5" t="n">
        <v>-2212</v>
      </c>
    </row>
    <row r="9">
      <c r="A9" s="4" t="inlineStr">
        <is>
          <t>Ending balance</t>
        </is>
      </c>
      <c r="B9" s="6" t="n">
        <v>12190534</v>
      </c>
      <c r="C9" s="6" t="n">
        <v>21015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Sep. 30, 2023</t>
        </is>
      </c>
      <c r="C2" s="2" t="inlineStr">
        <is>
          <t>Sep. 30, 2022</t>
        </is>
      </c>
      <c r="D2" s="2" t="inlineStr">
        <is>
          <t>Sep. 30, 2021</t>
        </is>
      </c>
    </row>
    <row r="3">
      <c r="A3" s="3" t="inlineStr">
        <is>
          <t>Inventory [Line Items]</t>
        </is>
      </c>
      <c r="B3" s="4" t="inlineStr">
        <is>
          <t xml:space="preserve"> </t>
        </is>
      </c>
      <c r="C3" s="4" t="inlineStr">
        <is>
          <t xml:space="preserve"> </t>
        </is>
      </c>
      <c r="D3" s="4" t="inlineStr">
        <is>
          <t xml:space="preserve"> </t>
        </is>
      </c>
    </row>
    <row r="4">
      <c r="A4" s="4" t="inlineStr">
        <is>
          <t>Provision for inventories</t>
        </is>
      </c>
      <c r="B4" s="6" t="n">
        <v>40353</v>
      </c>
      <c r="C4" s="6" t="n">
        <v>168017</v>
      </c>
      <c r="D4" s="6" t="n">
        <v>114964</v>
      </c>
    </row>
    <row r="5">
      <c r="A5" s="4" t="inlineStr">
        <is>
          <t>Inventories written down</t>
        </is>
      </c>
      <c r="B5" s="6" t="n">
        <v>53625</v>
      </c>
      <c r="C5" s="6" t="n">
        <v>8921</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Inventories, Net (Details) - Schedule of Inventories and Movement of Inventories Reserve Consisted - USD ($)</t>
        </is>
      </c>
      <c r="C1" s="2" t="inlineStr">
        <is>
          <t>Sep. 30, 2023</t>
        </is>
      </c>
      <c r="D1" s="2" t="inlineStr">
        <is>
          <t>Sep. 30, 2022</t>
        </is>
      </c>
    </row>
    <row r="2">
      <c r="A2" s="3" t="inlineStr">
        <is>
          <t>Schedule of Inventories and Movement of Inventories Reserve Consisted [Abstract]</t>
        </is>
      </c>
      <c r="C2" s="4" t="inlineStr">
        <is>
          <t xml:space="preserve"> </t>
        </is>
      </c>
      <c r="D2" s="4" t="inlineStr">
        <is>
          <t xml:space="preserve"> </t>
        </is>
      </c>
    </row>
    <row r="3">
      <c r="A3" s="4" t="inlineStr">
        <is>
          <t>Finished goods</t>
        </is>
      </c>
      <c r="B3" s="4" t="inlineStr">
        <is>
          <t>[1]</t>
        </is>
      </c>
      <c r="C3" s="6" t="n">
        <v>537489</v>
      </c>
      <c r="D3" s="6" t="n">
        <v>425721</v>
      </c>
    </row>
    <row r="4">
      <c r="A4" s="4" t="inlineStr">
        <is>
          <t>Work in progress</t>
        </is>
      </c>
      <c r="C4" s="5" t="n">
        <v>72849</v>
      </c>
      <c r="D4" s="4" t="inlineStr">
        <is>
          <t xml:space="preserve"> </t>
        </is>
      </c>
      <c r="E4" s="4" t="inlineStr">
        <is>
          <t>[2]</t>
        </is>
      </c>
    </row>
    <row r="5">
      <c r="A5" s="4" t="inlineStr">
        <is>
          <t>Raw materials</t>
        </is>
      </c>
      <c r="B5" s="4" t="inlineStr">
        <is>
          <t>[3]</t>
        </is>
      </c>
      <c r="C5" s="5" t="n">
        <v>309393</v>
      </c>
      <c r="D5" s="5" t="n">
        <v>151379</v>
      </c>
    </row>
    <row r="6">
      <c r="A6" s="4" t="inlineStr">
        <is>
          <t>Provision for inventories</t>
        </is>
      </c>
      <c r="C6" s="5" t="n">
        <v>-90853</v>
      </c>
      <c r="D6" s="5" t="n">
        <v>-196151</v>
      </c>
    </row>
    <row r="7">
      <c r="A7" s="4" t="inlineStr">
        <is>
          <t>Inventories, net</t>
        </is>
      </c>
      <c r="C7" s="6" t="n">
        <v>828878</v>
      </c>
      <c r="D7" s="6" t="n">
        <v>380949</v>
      </c>
    </row>
    <row r="8"/>
    <row r="9">
      <c r="A9" s="4" t="inlineStr">
        <is>
          <t>[1] Finished goods included battery packs and e-bicycles. Work in progress included work in progress of electronic control system. Raw materials included battery cells purchased for battery packs assembling and e-bicycles production as of September 30, 2022, and components and parts for manufacturing electronic control system as of September 30, 2023, respectively.</t>
        </is>
      </c>
    </row>
  </sheetData>
  <mergeCells count="4">
    <mergeCell ref="A1:B1"/>
    <mergeCell ref="D1:E1"/>
    <mergeCell ref="A8:D8"/>
    <mergeCell ref="A9:D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Details) - Schedule of Movement of Reserve for Inventories - USD ($)</t>
        </is>
      </c>
      <c r="B1" s="2" t="inlineStr">
        <is>
          <t>12 Months Ended</t>
        </is>
      </c>
    </row>
    <row r="2">
      <c r="B2" s="2" t="inlineStr">
        <is>
          <t>Sep. 30, 2023</t>
        </is>
      </c>
      <c r="C2" s="2" t="inlineStr">
        <is>
          <t>Sep. 30, 2022</t>
        </is>
      </c>
    </row>
    <row r="3">
      <c r="A3" s="3" t="inlineStr">
        <is>
          <t>Schedule of Movement of Reserve for Inventories [Abstract]</t>
        </is>
      </c>
      <c r="B3" s="4" t="inlineStr">
        <is>
          <t xml:space="preserve"> </t>
        </is>
      </c>
      <c r="C3" s="4" t="inlineStr">
        <is>
          <t xml:space="preserve"> </t>
        </is>
      </c>
    </row>
    <row r="4">
      <c r="A4" s="4" t="inlineStr">
        <is>
          <t>Balance at beginning of year</t>
        </is>
      </c>
      <c r="B4" s="6" t="n">
        <v>196151</v>
      </c>
      <c r="C4" s="6" t="n">
        <v>116102</v>
      </c>
    </row>
    <row r="5">
      <c r="A5" s="4" t="inlineStr">
        <is>
          <t>Current period addition</t>
        </is>
      </c>
      <c r="B5" s="5" t="n">
        <v>93978</v>
      </c>
      <c r="C5" s="5" t="n">
        <v>176938</v>
      </c>
    </row>
    <row r="6">
      <c r="A6" s="4" t="inlineStr">
        <is>
          <t>Reduction</t>
        </is>
      </c>
      <c r="B6" s="5" t="n">
        <v>-53625</v>
      </c>
      <c r="C6" s="5" t="n">
        <v>-8921</v>
      </c>
    </row>
    <row r="7">
      <c r="A7" s="4" t="inlineStr">
        <is>
          <t>Decrease from disposal of Tianjin Dilang</t>
        </is>
      </c>
      <c r="B7" s="5" t="n">
        <v>-144200</v>
      </c>
      <c r="C7" s="4" t="inlineStr">
        <is>
          <t xml:space="preserve"> </t>
        </is>
      </c>
    </row>
    <row r="8">
      <c r="A8" s="4" t="inlineStr">
        <is>
          <t>Foreign currency translation adjustment</t>
        </is>
      </c>
      <c r="B8" s="5" t="n">
        <v>-1451</v>
      </c>
      <c r="C8" s="5" t="n">
        <v>-87968</v>
      </c>
    </row>
    <row r="9">
      <c r="A9" s="4" t="inlineStr">
        <is>
          <t>Balance at the end of year</t>
        </is>
      </c>
      <c r="B9" s="6" t="n">
        <v>90853</v>
      </c>
      <c r="C9" s="6" t="n">
        <v>1961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dvances to Suppliers, Net (Details) - USD ($)</t>
        </is>
      </c>
      <c r="B1" s="2" t="inlineStr">
        <is>
          <t>12 Months Ended</t>
        </is>
      </c>
    </row>
    <row r="2">
      <c r="B2" s="2" t="inlineStr">
        <is>
          <t>Sep. 30, 2023</t>
        </is>
      </c>
      <c r="C2" s="2" t="inlineStr">
        <is>
          <t>Sep. 30, 2022</t>
        </is>
      </c>
    </row>
    <row r="3">
      <c r="A3" s="4" t="inlineStr">
        <is>
          <t>Battery Packs [Member]</t>
        </is>
      </c>
      <c r="B3" s="4" t="inlineStr">
        <is>
          <t xml:space="preserve"> </t>
        </is>
      </c>
      <c r="C3" s="4" t="inlineStr">
        <is>
          <t xml:space="preserve"> </t>
        </is>
      </c>
    </row>
    <row r="4">
      <c r="A4" s="3" t="inlineStr">
        <is>
          <t>Advances to Suppliers, Net (Details) [Line Items]</t>
        </is>
      </c>
      <c r="B4" s="4" t="inlineStr">
        <is>
          <t xml:space="preserve"> </t>
        </is>
      </c>
      <c r="C4" s="4" t="inlineStr">
        <is>
          <t xml:space="preserve"> </t>
        </is>
      </c>
    </row>
    <row r="5">
      <c r="A5" s="4" t="inlineStr">
        <is>
          <t>Prepayment on purchase of assets</t>
        </is>
      </c>
      <c r="B5" s="6" t="n">
        <v>6792879</v>
      </c>
      <c r="C5" s="6" t="n">
        <v>4171941</v>
      </c>
    </row>
    <row r="6">
      <c r="A6" s="4" t="inlineStr">
        <is>
          <t>Intelligent Robots [Member]</t>
        </is>
      </c>
      <c r="B6" s="4" t="inlineStr">
        <is>
          <t xml:space="preserve"> </t>
        </is>
      </c>
      <c r="C6" s="4" t="inlineStr">
        <is>
          <t xml:space="preserve"> </t>
        </is>
      </c>
    </row>
    <row r="7">
      <c r="A7" s="3" t="inlineStr">
        <is>
          <t>Advances to Suppliers, Net (Details) [Line Items]</t>
        </is>
      </c>
      <c r="B7" s="4" t="inlineStr">
        <is>
          <t xml:space="preserve"> </t>
        </is>
      </c>
      <c r="C7" s="4" t="inlineStr">
        <is>
          <t xml:space="preserve"> </t>
        </is>
      </c>
    </row>
    <row r="8">
      <c r="A8" s="4" t="inlineStr">
        <is>
          <t>Prepayment on purchase of assets</t>
        </is>
      </c>
      <c r="B8" s="5" t="n">
        <v>6717654</v>
      </c>
      <c r="C8" s="4" t="inlineStr">
        <is>
          <t xml:space="preserve"> </t>
        </is>
      </c>
    </row>
    <row r="9">
      <c r="A9" s="4" t="inlineStr">
        <is>
          <t>Two Suppliers [Member]</t>
        </is>
      </c>
      <c r="B9" s="4" t="inlineStr">
        <is>
          <t xml:space="preserve"> </t>
        </is>
      </c>
      <c r="C9" s="4" t="inlineStr">
        <is>
          <t xml:space="preserve"> </t>
        </is>
      </c>
    </row>
    <row r="10">
      <c r="A10" s="3" t="inlineStr">
        <is>
          <t>Advances to Suppliers, Net (Details) [Line Items]</t>
        </is>
      </c>
      <c r="B10" s="4" t="inlineStr">
        <is>
          <t xml:space="preserve"> </t>
        </is>
      </c>
      <c r="C10" s="4" t="inlineStr">
        <is>
          <t xml:space="preserve"> </t>
        </is>
      </c>
    </row>
    <row r="11">
      <c r="A11" s="4" t="inlineStr">
        <is>
          <t>Prepayment on purchase of assets</t>
        </is>
      </c>
      <c r="B11" s="6" t="n">
        <v>741019</v>
      </c>
      <c r="C11" s="6" t="n">
        <v>25285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to Suppliers, Net (Details) - Schedule of Advances to Suppliers and Allowance for Doubtful Accounts - USD ($)</t>
        </is>
      </c>
      <c r="C1" s="2" t="inlineStr">
        <is>
          <t>Sep. 30, 2023</t>
        </is>
      </c>
      <c r="D1" s="2" t="inlineStr">
        <is>
          <t>Sep. 30, 2022</t>
        </is>
      </c>
    </row>
    <row r="2">
      <c r="A2" s="3" t="inlineStr">
        <is>
          <t>Advances to Suppliers, Net (Details) - Schedule of Advances to Suppliers and Allowance for Doubtful Accounts [Line Items]</t>
        </is>
      </c>
      <c r="C2" s="4" t="inlineStr">
        <is>
          <t xml:space="preserve"> </t>
        </is>
      </c>
      <c r="D2" s="4" t="inlineStr">
        <is>
          <t xml:space="preserve"> </t>
        </is>
      </c>
    </row>
    <row r="3">
      <c r="A3" s="4" t="inlineStr">
        <is>
          <t>Advances to suppliers, net</t>
        </is>
      </c>
      <c r="C3" s="6" t="n">
        <v>18756368</v>
      </c>
      <c r="D3" s="6" t="n">
        <v>10529144</v>
      </c>
    </row>
    <row r="4">
      <c r="A4" s="4" t="inlineStr">
        <is>
          <t>Other</t>
        </is>
      </c>
      <c r="C4" s="5" t="n">
        <v>128958</v>
      </c>
      <c r="D4" s="5" t="n">
        <v>240709</v>
      </c>
    </row>
    <row r="5">
      <c r="A5" s="4" t="inlineStr">
        <is>
          <t>Subtotal</t>
        </is>
      </c>
      <c r="C5" s="5" t="n">
        <v>18855011</v>
      </c>
      <c r="D5" s="5" t="n">
        <v>10663358</v>
      </c>
    </row>
    <row r="6">
      <c r="A6" s="4" t="inlineStr">
        <is>
          <t>Less: allowance for doubtful accounts</t>
        </is>
      </c>
      <c r="C6" s="5" t="n">
        <v>-98643</v>
      </c>
      <c r="D6" s="5" t="n">
        <v>-134214</v>
      </c>
    </row>
    <row r="7">
      <c r="A7" s="4" t="inlineStr">
        <is>
          <t>Battery Packs [Member]</t>
        </is>
      </c>
      <c r="C7" s="4" t="inlineStr">
        <is>
          <t xml:space="preserve"> </t>
        </is>
      </c>
      <c r="D7" s="4" t="inlineStr">
        <is>
          <t xml:space="preserve"> </t>
        </is>
      </c>
    </row>
    <row r="8">
      <c r="A8" s="3" t="inlineStr">
        <is>
          <t>Advances to Suppliers, Net (Details) - Schedule of Advances to Suppliers and Allowance for Doubtful Accounts [Line Items]</t>
        </is>
      </c>
      <c r="C8" s="4" t="inlineStr">
        <is>
          <t xml:space="preserve"> </t>
        </is>
      </c>
      <c r="D8" s="4" t="inlineStr">
        <is>
          <t xml:space="preserve"> </t>
        </is>
      </c>
    </row>
    <row r="9">
      <c r="A9" s="4" t="inlineStr">
        <is>
          <t>Advances to suppliers, net</t>
        </is>
      </c>
      <c r="B9" s="4" t="inlineStr">
        <is>
          <t>[1]</t>
        </is>
      </c>
      <c r="C9" s="5" t="n">
        <v>10664027</v>
      </c>
      <c r="D9" s="5" t="n">
        <v>6846200</v>
      </c>
    </row>
    <row r="10">
      <c r="A10" s="4" t="inlineStr">
        <is>
          <t>Customized Equipment [Member]</t>
        </is>
      </c>
      <c r="C10" s="4" t="inlineStr">
        <is>
          <t xml:space="preserve"> </t>
        </is>
      </c>
      <c r="D10" s="4" t="inlineStr">
        <is>
          <t xml:space="preserve"> </t>
        </is>
      </c>
    </row>
    <row r="11">
      <c r="A11" s="3" t="inlineStr">
        <is>
          <t>Advances to Suppliers, Net (Details) - Schedule of Advances to Suppliers and Allowance for Doubtful Accounts [Line Items]</t>
        </is>
      </c>
      <c r="C11" s="4" t="inlineStr">
        <is>
          <t xml:space="preserve"> </t>
        </is>
      </c>
      <c r="D11" s="4" t="inlineStr">
        <is>
          <t xml:space="preserve"> </t>
        </is>
      </c>
    </row>
    <row r="12">
      <c r="A12" s="4" t="inlineStr">
        <is>
          <t>Advances to suppliers, net</t>
        </is>
      </c>
      <c r="B12" s="4" t="inlineStr">
        <is>
          <t>[2]</t>
        </is>
      </c>
      <c r="C12" s="5" t="n">
        <v>6980811</v>
      </c>
      <c r="D12" s="4" t="inlineStr">
        <is>
          <t xml:space="preserve"> </t>
        </is>
      </c>
    </row>
    <row r="13">
      <c r="A13" s="4" t="inlineStr">
        <is>
          <t>E Bicycles [Member]</t>
        </is>
      </c>
      <c r="C13" s="4" t="inlineStr">
        <is>
          <t xml:space="preserve"> </t>
        </is>
      </c>
      <c r="D13" s="4" t="inlineStr">
        <is>
          <t xml:space="preserve"> </t>
        </is>
      </c>
    </row>
    <row r="14">
      <c r="A14" s="3" t="inlineStr">
        <is>
          <t>Advances to Suppliers, Net (Details) - Schedule of Advances to Suppliers and Allowance for Doubtful Accounts [Line Items]</t>
        </is>
      </c>
      <c r="C14" s="4" t="inlineStr">
        <is>
          <t xml:space="preserve"> </t>
        </is>
      </c>
      <c r="D14" s="4" t="inlineStr">
        <is>
          <t xml:space="preserve"> </t>
        </is>
      </c>
    </row>
    <row r="15">
      <c r="A15" s="4" t="inlineStr">
        <is>
          <t>Advances to suppliers, net</t>
        </is>
      </c>
      <c r="B15" s="4" t="inlineStr">
        <is>
          <t>[3]</t>
        </is>
      </c>
      <c r="C15" s="5" t="n">
        <v>847215</v>
      </c>
      <c r="D15" s="5" t="n">
        <v>3576449</v>
      </c>
    </row>
    <row r="16">
      <c r="A16" s="4" t="inlineStr">
        <is>
          <t>Electronic Control System [Member]</t>
        </is>
      </c>
      <c r="C16" s="4" t="inlineStr">
        <is>
          <t xml:space="preserve"> </t>
        </is>
      </c>
      <c r="D16" s="4" t="inlineStr">
        <is>
          <t xml:space="preserve"> </t>
        </is>
      </c>
    </row>
    <row r="17">
      <c r="A17" s="3" t="inlineStr">
        <is>
          <t>Advances to Suppliers, Net (Details) - Schedule of Advances to Suppliers and Allowance for Doubtful Accounts [Line Items]</t>
        </is>
      </c>
      <c r="C17" s="4" t="inlineStr">
        <is>
          <t xml:space="preserve"> </t>
        </is>
      </c>
      <c r="D17" s="4" t="inlineStr">
        <is>
          <t xml:space="preserve"> </t>
        </is>
      </c>
    </row>
    <row r="18">
      <c r="A18" s="4" t="inlineStr">
        <is>
          <t>Advances to suppliers, net</t>
        </is>
      </c>
      <c r="C18" s="6" t="n">
        <v>234000</v>
      </c>
      <c r="D18" s="4" t="inlineStr">
        <is>
          <t xml:space="preserve"> </t>
        </is>
      </c>
    </row>
    <row r="19"/>
    <row r="20">
      <c r="A20" s="4" t="inlineStr">
        <is>
          <t>[1] Prepayment for purchase of battery packs is for the production of battery packs, among which the prepayment of top three suppliers were $4,171,941 and $6,792,879 as of September 30, 2022 and 2023, respectively. Prepayment for purchase of customized equipment is for the production of intelligent robots, among which the prepayment of top three suppliers were nil Prepayment for purchase of e-bicycles materials is for the production of e-bicycle, among which the top two suppliers prepayments were $2,528,573 and $741,019 as of September 30, 2022 and 2023, respectively.</t>
        </is>
      </c>
    </row>
  </sheetData>
  <mergeCells count="3">
    <mergeCell ref="A1:B1"/>
    <mergeCell ref="A19:C19"/>
    <mergeCell ref="A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to Suppliers, Net (Details) - Schedule of Allowance for Doubtful Accounts - USD ($)</t>
        </is>
      </c>
      <c r="B1" s="2" t="inlineStr">
        <is>
          <t>12 Months Ended</t>
        </is>
      </c>
    </row>
    <row r="2">
      <c r="B2" s="2" t="inlineStr">
        <is>
          <t>Sep. 30, 2023</t>
        </is>
      </c>
      <c r="C2" s="2" t="inlineStr">
        <is>
          <t>Sep. 30, 2022</t>
        </is>
      </c>
    </row>
    <row r="3">
      <c r="A3" s="3" t="inlineStr">
        <is>
          <t>Schedule of Allowance for Doubtful Accounts [Abstract]</t>
        </is>
      </c>
      <c r="B3" s="4" t="inlineStr">
        <is>
          <t xml:space="preserve"> </t>
        </is>
      </c>
      <c r="C3" s="4" t="inlineStr">
        <is>
          <t xml:space="preserve"> </t>
        </is>
      </c>
    </row>
    <row r="4">
      <c r="A4" s="4" t="inlineStr">
        <is>
          <t>Balance at beginning of year</t>
        </is>
      </c>
      <c r="B4" s="6" t="n">
        <v>134214</v>
      </c>
      <c r="C4" s="6" t="n">
        <v>88416</v>
      </c>
    </row>
    <row r="5">
      <c r="A5" s="4" t="inlineStr">
        <is>
          <t>Current period addition</t>
        </is>
      </c>
      <c r="B5" s="4" t="inlineStr">
        <is>
          <t xml:space="preserve"> </t>
        </is>
      </c>
      <c r="C5" s="5" t="n">
        <v>57012</v>
      </c>
    </row>
    <row r="6">
      <c r="A6" s="4" t="inlineStr">
        <is>
          <t>Write-off</t>
        </is>
      </c>
      <c r="B6" s="5" t="n">
        <v>-33321</v>
      </c>
      <c r="C6" s="4" t="inlineStr">
        <is>
          <t xml:space="preserve"> </t>
        </is>
      </c>
    </row>
    <row r="7">
      <c r="A7" s="4" t="inlineStr">
        <is>
          <t>Foreign currency translation adjustment</t>
        </is>
      </c>
      <c r="B7" s="5" t="n">
        <v>-2250</v>
      </c>
      <c r="C7" s="5" t="n">
        <v>-11214</v>
      </c>
    </row>
    <row r="8">
      <c r="A8" s="4" t="inlineStr">
        <is>
          <t>Balance at the end of year</t>
        </is>
      </c>
      <c r="B8" s="6" t="n">
        <v>98643</v>
      </c>
      <c r="C8" s="6" t="n">
        <v>1342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Prepaid Expenses and Other Current Assets (Details)</t>
        </is>
      </c>
      <c r="D1" s="2" t="inlineStr">
        <is>
          <t>12 Months Ended</t>
        </is>
      </c>
    </row>
    <row r="2">
      <c r="B2" s="2" t="inlineStr">
        <is>
          <t>Jun. 01, 2023 USD ($)</t>
        </is>
      </c>
      <c r="C2" s="2" t="inlineStr">
        <is>
          <t>Jun. 01, 2023 CNY (¥)</t>
        </is>
      </c>
      <c r="D2" s="2" t="inlineStr">
        <is>
          <t>Sep. 30, 2023 USD ($)</t>
        </is>
      </c>
      <c r="E2" s="2" t="inlineStr">
        <is>
          <t>Sep. 30, 2023 CNY (¥)</t>
        </is>
      </c>
    </row>
    <row r="3">
      <c r="A3" s="3" t="inlineStr">
        <is>
          <t>Prepaid Expenses and Other Current Assets [Abstarct]</t>
        </is>
      </c>
      <c r="B3" s="4" t="inlineStr">
        <is>
          <t xml:space="preserve"> </t>
        </is>
      </c>
      <c r="C3" s="4" t="inlineStr">
        <is>
          <t xml:space="preserve"> </t>
        </is>
      </c>
      <c r="D3" s="4" t="inlineStr">
        <is>
          <t xml:space="preserve"> </t>
        </is>
      </c>
      <c r="E3" s="4" t="inlineStr">
        <is>
          <t xml:space="preserve"> </t>
        </is>
      </c>
    </row>
    <row r="4">
      <c r="A4" s="4" t="inlineStr">
        <is>
          <t>Purchase contract payment</t>
        </is>
      </c>
      <c r="B4" s="6" t="n">
        <v>27412</v>
      </c>
      <c r="C4" s="12" t="n">
        <v>200000</v>
      </c>
      <c r="D4" s="4" t="inlineStr">
        <is>
          <t xml:space="preserve"> </t>
        </is>
      </c>
      <c r="E4" s="4" t="inlineStr">
        <is>
          <t xml:space="preserve"> </t>
        </is>
      </c>
    </row>
    <row r="5">
      <c r="A5" s="4" t="inlineStr">
        <is>
          <t>Equity transfer agreement percentage</t>
        </is>
      </c>
      <c r="B5" s="4" t="inlineStr">
        <is>
          <t xml:space="preserve"> </t>
        </is>
      </c>
      <c r="C5" s="4" t="inlineStr">
        <is>
          <t xml:space="preserve"> </t>
        </is>
      </c>
      <c r="D5" s="10" t="n">
        <v>1</v>
      </c>
      <c r="E5" s="10" t="n">
        <v>1</v>
      </c>
    </row>
    <row r="6">
      <c r="A6" s="4" t="inlineStr">
        <is>
          <t>Seller payment | ¥</t>
        </is>
      </c>
      <c r="B6" s="4" t="inlineStr">
        <is>
          <t xml:space="preserve"> </t>
        </is>
      </c>
      <c r="C6" s="4" t="inlineStr">
        <is>
          <t xml:space="preserve"> </t>
        </is>
      </c>
      <c r="D6" s="4" t="inlineStr">
        <is>
          <t xml:space="preserve"> </t>
        </is>
      </c>
      <c r="E6" s="12" t="n">
        <v>10000000</v>
      </c>
    </row>
    <row r="7">
      <c r="A7" s="4" t="inlineStr">
        <is>
          <t>Other current receivables | $</t>
        </is>
      </c>
      <c r="B7" s="4" t="inlineStr">
        <is>
          <t xml:space="preserve"> </t>
        </is>
      </c>
      <c r="C7" s="4" t="inlineStr">
        <is>
          <t xml:space="preserve"> </t>
        </is>
      </c>
      <c r="D7" s="6" t="n">
        <v>947178</v>
      </c>
      <c r="E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Sep. 30, 2023</t>
        </is>
      </c>
      <c r="D1" s="2" t="inlineStr">
        <is>
          <t>Sep. 30, 2022</t>
        </is>
      </c>
    </row>
    <row r="2">
      <c r="A2" s="3" t="inlineStr">
        <is>
          <t>Schedule of Prepaid Expenses and Other Current Assets [Abstract]</t>
        </is>
      </c>
      <c r="C2" s="4" t="inlineStr">
        <is>
          <t xml:space="preserve"> </t>
        </is>
      </c>
      <c r="D2" s="4" t="inlineStr">
        <is>
          <t xml:space="preserve"> </t>
        </is>
      </c>
    </row>
    <row r="3">
      <c r="A3" s="4" t="inlineStr">
        <is>
          <t>Refund of advance to a supplier</t>
        </is>
      </c>
      <c r="B3" s="4" t="inlineStr">
        <is>
          <t>[1]</t>
        </is>
      </c>
      <c r="C3" s="6" t="n">
        <v>1314008</v>
      </c>
      <c r="D3" s="4" t="inlineStr">
        <is>
          <t xml:space="preserve"> </t>
        </is>
      </c>
    </row>
    <row r="4">
      <c r="A4" s="4" t="inlineStr">
        <is>
          <t>Receivable for earnout in the acquisition of Changzhou Sixun</t>
        </is>
      </c>
      <c r="B4" s="4" t="inlineStr">
        <is>
          <t>[2]</t>
        </is>
      </c>
      <c r="C4" s="5" t="n">
        <v>947178</v>
      </c>
      <c r="D4" s="4" t="inlineStr">
        <is>
          <t xml:space="preserve"> </t>
        </is>
      </c>
    </row>
    <row r="5">
      <c r="A5" s="4" t="inlineStr">
        <is>
          <t>Short-term receivables due to disposal of Tianjin Jiahao</t>
        </is>
      </c>
      <c r="C5" s="5" t="n">
        <v>890214</v>
      </c>
      <c r="D5" s="4" t="inlineStr">
        <is>
          <t xml:space="preserve"> </t>
        </is>
      </c>
    </row>
    <row r="6">
      <c r="A6" s="4" t="inlineStr">
        <is>
          <t>Prepaid professional service fee</t>
        </is>
      </c>
      <c r="C6" s="5" t="n">
        <v>16911</v>
      </c>
      <c r="D6" s="5" t="n">
        <v>42173</v>
      </c>
    </row>
    <row r="7">
      <c r="A7" s="4" t="inlineStr">
        <is>
          <t>Security deposits</t>
        </is>
      </c>
      <c r="C7" s="5" t="n">
        <v>31113</v>
      </c>
      <c r="D7" s="4" t="inlineStr">
        <is>
          <t xml:space="preserve"> </t>
        </is>
      </c>
    </row>
    <row r="8">
      <c r="A8" s="4" t="inlineStr">
        <is>
          <t>Deductible input VAT</t>
        </is>
      </c>
      <c r="C8" s="5" t="n">
        <v>27178</v>
      </c>
      <c r="D8" s="4" t="inlineStr">
        <is>
          <t xml:space="preserve"> </t>
        </is>
      </c>
    </row>
    <row r="9">
      <c r="A9" s="4" t="inlineStr">
        <is>
          <t>Prepaid rental and utilities fee</t>
        </is>
      </c>
      <c r="C9" s="5" t="n">
        <v>18063</v>
      </c>
      <c r="D9" s="5" t="n">
        <v>57214</v>
      </c>
    </row>
    <row r="10">
      <c r="A10" s="4" t="inlineStr">
        <is>
          <t>Prepaid exhibition fee</t>
        </is>
      </c>
      <c r="C10" s="4" t="inlineStr">
        <is>
          <t xml:space="preserve"> </t>
        </is>
      </c>
      <c r="D10" s="5" t="n">
        <v>7169</v>
      </c>
    </row>
    <row r="11">
      <c r="A11" s="4" t="inlineStr">
        <is>
          <t>Other</t>
        </is>
      </c>
      <c r="C11" s="5" t="n">
        <v>77637</v>
      </c>
      <c r="D11" s="5" t="n">
        <v>60544</v>
      </c>
    </row>
    <row r="12">
      <c r="A12" s="4" t="inlineStr">
        <is>
          <t>Prepaid expenses and other current assets</t>
        </is>
      </c>
      <c r="C12" s="6" t="n">
        <v>3322302</v>
      </c>
      <c r="D12" s="6" t="n">
        <v>167100</v>
      </c>
    </row>
    <row r="13"/>
    <row r="14">
      <c r="A14" s="4" t="inlineStr">
        <is>
          <t>[1] In June, 2023, Jiangsu Supply Chain terminated a purchase contract with a supplier in which Jiangsu Supply Chain should pay $27,412 (RMB200,000) to the supplier for initiating termination of the contract, and the supplier should refund all the advance payment from Jiangsu Supply Chain. All the advance payment was refunded on November 13, 2023. In the acquisition of Changzhou Sixun, the Seller (as defined in Note 3) undertakes that if Changzhou Sixun and its subsidiaries fail to meet the specific performance indicators as stated in the equity transfer agreement by 100% on schedule, the Seller shall pay the Company for the uncompleted proportion of RMB10 million in each fiscal year 2023 to 2025. As of September 30, 2023, the Company recognized $947,178 in other current receivables for the realized gain from earnout in accordance with the uncompleted proportion of performance commitments made for the year ended September 30, 2023. The compensation for the uncompleted proportion of performance commitments made for the year ended September 30, 2023, was received in January, 2024.</t>
        </is>
      </c>
    </row>
  </sheetData>
  <mergeCells count="3">
    <mergeCell ref="A1:B1"/>
    <mergeCell ref="A13:C13"/>
    <mergeCell ref="A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roperty, Plant and Equipment, Net (Details)</t>
        </is>
      </c>
      <c r="B1" s="2" t="inlineStr">
        <is>
          <t>12 Months Ended</t>
        </is>
      </c>
    </row>
    <row r="2">
      <c r="B2" s="2" t="inlineStr">
        <is>
          <t>Sep. 30, 2023 USD ($)</t>
        </is>
      </c>
      <c r="C2" s="2" t="inlineStr">
        <is>
          <t>Sep. 30, 2022 USD ($)</t>
        </is>
      </c>
      <c r="D2" s="2" t="inlineStr">
        <is>
          <t>Sep. 30, 2021 USD ($)</t>
        </is>
      </c>
      <c r="E2" s="2" t="inlineStr">
        <is>
          <t>Apr. 11, 2023 USD ($)</t>
        </is>
      </c>
      <c r="F2" s="2" t="inlineStr">
        <is>
          <t>Apr. 03, 2023 USD ($)</t>
        </is>
      </c>
      <c r="G2" s="2" t="inlineStr">
        <is>
          <t>Apr. 03, 2023 CNY (¥)</t>
        </is>
      </c>
      <c r="H2" s="2" t="inlineStr">
        <is>
          <t>Mar. 31, 2023 USD ($)</t>
        </is>
      </c>
      <c r="I2" s="2" t="inlineStr">
        <is>
          <t>Feb. 13, 2023 USD ($)</t>
        </is>
      </c>
      <c r="J2" s="2" t="inlineStr">
        <is>
          <t>Feb. 13, 2023 CNY (¥)</t>
        </is>
      </c>
    </row>
    <row r="3">
      <c r="A3" s="3" t="inlineStr">
        <is>
          <t>Property, Plant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equity interest</t>
        </is>
      </c>
      <c r="B4" s="4" t="inlineStr">
        <is>
          <t xml:space="preserve"> </t>
        </is>
      </c>
      <c r="C4" s="4" t="inlineStr">
        <is>
          <t xml:space="preserve"> </t>
        </is>
      </c>
      <c r="D4" s="4" t="inlineStr">
        <is>
          <t xml:space="preserve"> </t>
        </is>
      </c>
      <c r="E4" s="10" t="n">
        <v>0.8</v>
      </c>
      <c r="F4" s="10" t="n">
        <v>0.8</v>
      </c>
      <c r="G4" s="10" t="n">
        <v>0.8</v>
      </c>
      <c r="H4" s="10" t="n">
        <v>1</v>
      </c>
      <c r="I4" s="10" t="n">
        <v>1</v>
      </c>
      <c r="J4" s="10" t="n">
        <v>1</v>
      </c>
    </row>
    <row r="5">
      <c r="A5" s="4" t="inlineStr">
        <is>
          <t>Subsidiary</t>
        </is>
      </c>
      <c r="B5" s="4" t="inlineStr">
        <is>
          <t xml:space="preserve"> </t>
        </is>
      </c>
      <c r="C5" s="4" t="inlineStr">
        <is>
          <t xml:space="preserve"> </t>
        </is>
      </c>
      <c r="D5" s="4" t="inlineStr">
        <is>
          <t xml:space="preserve"> </t>
        </is>
      </c>
      <c r="E5" s="4" t="inlineStr">
        <is>
          <t xml:space="preserve"> </t>
        </is>
      </c>
      <c r="F5" s="6" t="n">
        <v>307018</v>
      </c>
      <c r="G5" s="12" t="n">
        <v>2240000</v>
      </c>
      <c r="H5" s="4" t="inlineStr">
        <is>
          <t xml:space="preserve"> </t>
        </is>
      </c>
      <c r="I5" s="6" t="n">
        <v>6141721</v>
      </c>
      <c r="J5" s="12" t="n">
        <v>44810000</v>
      </c>
    </row>
    <row r="6">
      <c r="A6" s="4" t="inlineStr">
        <is>
          <t>Disposed at the carrying amount</t>
        </is>
      </c>
      <c r="B6" s="4" t="inlineStr">
        <is>
          <t xml:space="preserve"> </t>
        </is>
      </c>
      <c r="C6" s="4" t="inlineStr">
        <is>
          <t xml:space="preserve"> </t>
        </is>
      </c>
      <c r="D6" s="4" t="inlineStr">
        <is>
          <t xml:space="preserve"> </t>
        </is>
      </c>
      <c r="E6" s="6" t="n">
        <v>679603</v>
      </c>
      <c r="F6" s="4" t="inlineStr">
        <is>
          <t xml:space="preserve"> </t>
        </is>
      </c>
      <c r="G6" s="4" t="inlineStr">
        <is>
          <t xml:space="preserve"> </t>
        </is>
      </c>
      <c r="H6" s="6" t="n">
        <v>2302209</v>
      </c>
      <c r="I6" s="4" t="inlineStr">
        <is>
          <t xml:space="preserve"> </t>
        </is>
      </c>
      <c r="J6" s="4" t="inlineStr">
        <is>
          <t xml:space="preserve"> </t>
        </is>
      </c>
    </row>
    <row r="7">
      <c r="A7" s="4" t="inlineStr">
        <is>
          <t>Construction in progress</t>
        </is>
      </c>
      <c r="B7" s="6" t="n">
        <v>30959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preciation</t>
        </is>
      </c>
      <c r="B8" s="5" t="n">
        <v>507672</v>
      </c>
      <c r="C8" s="6" t="n">
        <v>824664</v>
      </c>
      <c r="D8" s="6" t="n">
        <v>4390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ianjin Dila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Ne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posal</t>
        </is>
      </c>
      <c r="B11" s="5" t="n">
        <v>9417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ianjin Jiaha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Ne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al</t>
        </is>
      </c>
      <c r="B14" s="6" t="n">
        <v>25353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4">
    <mergeCell ref="A1:A2"/>
    <mergeCell ref="B1:D1"/>
    <mergeCell ref="F1:G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t>
        </is>
      </c>
      <c r="B4" s="6" t="n">
        <v>-7258886</v>
      </c>
      <c r="C4" s="6" t="n">
        <v>-7387225</v>
      </c>
      <c r="D4" s="6" t="n">
        <v>-3377240</v>
      </c>
    </row>
    <row r="5">
      <c r="A5" s="4" t="inlineStr">
        <is>
          <t>Net (loss) income discontinued operation, net of tax</t>
        </is>
      </c>
      <c r="B5" s="5" t="n">
        <v>573</v>
      </c>
      <c r="C5" s="5" t="n">
        <v>-81605</v>
      </c>
      <c r="D5" s="5" t="n">
        <v>-36404</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Provision for doubtful accounts</t>
        </is>
      </c>
      <c r="B7" s="5" t="n">
        <v>497507</v>
      </c>
      <c r="C7" s="5" t="n">
        <v>1094291</v>
      </c>
      <c r="D7" s="4" t="inlineStr">
        <is>
          <t xml:space="preserve"> </t>
        </is>
      </c>
    </row>
    <row r="8">
      <c r="A8" s="4" t="inlineStr">
        <is>
          <t>Provision for inventories</t>
        </is>
      </c>
      <c r="B8" s="5" t="n">
        <v>40353</v>
      </c>
      <c r="C8" s="5" t="n">
        <v>168017</v>
      </c>
      <c r="D8" s="5" t="n">
        <v>114964</v>
      </c>
    </row>
    <row r="9">
      <c r="A9" s="4" t="inlineStr">
        <is>
          <t>Depreciation and amortization</t>
        </is>
      </c>
      <c r="B9" s="5" t="n">
        <v>1182974</v>
      </c>
      <c r="C9" s="5" t="n">
        <v>1003846</v>
      </c>
      <c r="D9" s="5" t="n">
        <v>469848</v>
      </c>
    </row>
    <row r="10">
      <c r="A10" s="4" t="inlineStr">
        <is>
          <t>Share-based compensation</t>
        </is>
      </c>
      <c r="B10" s="5" t="n">
        <v>1260339</v>
      </c>
      <c r="C10" s="5" t="n">
        <v>440625</v>
      </c>
      <c r="D10" s="4" t="inlineStr">
        <is>
          <t xml:space="preserve"> </t>
        </is>
      </c>
    </row>
    <row r="11">
      <c r="A11" s="4" t="inlineStr">
        <is>
          <t>Gain on short-term investments</t>
        </is>
      </c>
      <c r="B11" s="4" t="inlineStr">
        <is>
          <t xml:space="preserve"> </t>
        </is>
      </c>
      <c r="C11" s="5" t="n">
        <v>-109817</v>
      </c>
      <c r="D11" s="4" t="inlineStr">
        <is>
          <t xml:space="preserve"> </t>
        </is>
      </c>
    </row>
    <row r="12">
      <c r="A12" s="4" t="inlineStr">
        <is>
          <t>Loss from disposal of subsidiaries</t>
        </is>
      </c>
      <c r="B12" s="5" t="n">
        <v>1593656</v>
      </c>
      <c r="C12" s="4" t="inlineStr">
        <is>
          <t xml:space="preserve"> </t>
        </is>
      </c>
      <c r="D12" s="4" t="inlineStr">
        <is>
          <t xml:space="preserve"> </t>
        </is>
      </c>
    </row>
    <row r="13">
      <c r="A13" s="4" t="inlineStr">
        <is>
          <t>Loss from long-term investment</t>
        </is>
      </c>
      <c r="B13" s="5" t="n">
        <v>205101</v>
      </c>
      <c r="C13" s="4" t="inlineStr">
        <is>
          <t xml:space="preserve"> </t>
        </is>
      </c>
      <c r="D13" s="4" t="inlineStr">
        <is>
          <t xml:space="preserve"> </t>
        </is>
      </c>
    </row>
    <row r="14">
      <c r="A14" s="4" t="inlineStr">
        <is>
          <t>Loss from the disposal of property, plant and equipment</t>
        </is>
      </c>
      <c r="B14" s="4" t="inlineStr">
        <is>
          <t xml:space="preserve"> </t>
        </is>
      </c>
      <c r="C14" s="5" t="n">
        <v>553054</v>
      </c>
      <c r="D14" s="5" t="n">
        <v>14764</v>
      </c>
    </row>
    <row r="15">
      <c r="A15" s="4" t="inlineStr">
        <is>
          <t>Impairment loss of goodwill</t>
        </is>
      </c>
      <c r="B15" s="5" t="n">
        <v>1792392</v>
      </c>
      <c r="C15" s="4" t="inlineStr">
        <is>
          <t xml:space="preserve"> </t>
        </is>
      </c>
      <c r="D15" s="4" t="inlineStr">
        <is>
          <t xml:space="preserve"> </t>
        </is>
      </c>
    </row>
    <row r="16">
      <c r="A16" s="4" t="inlineStr">
        <is>
          <t>Gain from earnout in the acquisition of Changzhou Sixun</t>
        </is>
      </c>
      <c r="B16" s="5" t="n">
        <v>-979770</v>
      </c>
      <c r="C16" s="4" t="inlineStr">
        <is>
          <t xml:space="preserve"> </t>
        </is>
      </c>
      <c r="D16" s="4" t="inlineStr">
        <is>
          <t xml:space="preserve"> </t>
        </is>
      </c>
    </row>
    <row r="17">
      <c r="A17" s="4" t="inlineStr">
        <is>
          <t>Deferred tax (benefit) expense</t>
        </is>
      </c>
      <c r="B17" s="5" t="n">
        <v>-120686</v>
      </c>
      <c r="C17" s="5" t="n">
        <v>526462</v>
      </c>
      <c r="D17" s="5" t="n">
        <v>-478141</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5" t="n">
        <v>2596732</v>
      </c>
      <c r="C19" s="5" t="n">
        <v>-2492075</v>
      </c>
      <c r="D19" s="5" t="n">
        <v>-180212</v>
      </c>
    </row>
    <row r="20">
      <c r="A20" s="4" t="inlineStr">
        <is>
          <t>Notes receivable</t>
        </is>
      </c>
      <c r="B20" s="5" t="n">
        <v>31191</v>
      </c>
      <c r="C20" s="4" t="inlineStr">
        <is>
          <t xml:space="preserve"> </t>
        </is>
      </c>
      <c r="D20" s="5" t="n">
        <v>1736538</v>
      </c>
    </row>
    <row r="21">
      <c r="A21" s="4" t="inlineStr">
        <is>
          <t>Advances to suppliers, net</t>
        </is>
      </c>
      <c r="B21" s="5" t="n">
        <v>-9365508</v>
      </c>
      <c r="C21" s="5" t="n">
        <v>-4206570</v>
      </c>
      <c r="D21" s="5" t="n">
        <v>-4514366</v>
      </c>
    </row>
    <row r="22">
      <c r="A22" s="4" t="inlineStr">
        <is>
          <t>Inventories, net</t>
        </is>
      </c>
      <c r="B22" s="5" t="n">
        <v>-511875</v>
      </c>
      <c r="C22" s="5" t="n">
        <v>327317</v>
      </c>
      <c r="D22" s="5" t="n">
        <v>-124833</v>
      </c>
    </row>
    <row r="23">
      <c r="A23" s="4" t="inlineStr">
        <is>
          <t>Amount due from related parties</t>
        </is>
      </c>
      <c r="B23" s="5" t="n">
        <v>-723343</v>
      </c>
      <c r="C23" s="5" t="n">
        <v>-4217864</v>
      </c>
      <c r="D23" s="5" t="n">
        <v>-3062904</v>
      </c>
    </row>
    <row r="24">
      <c r="A24" s="4" t="inlineStr">
        <is>
          <t>Prepaid expenses and other current assets</t>
        </is>
      </c>
      <c r="B24" s="5" t="n">
        <v>-2972838</v>
      </c>
      <c r="C24" s="5" t="n">
        <v>417865</v>
      </c>
      <c r="D24" s="5" t="n">
        <v>-848518</v>
      </c>
    </row>
    <row r="25">
      <c r="A25" s="4" t="inlineStr">
        <is>
          <t>Other non-current assets</t>
        </is>
      </c>
      <c r="B25" s="5" t="n">
        <v>-1010759</v>
      </c>
      <c r="C25" s="4" t="inlineStr">
        <is>
          <t xml:space="preserve"> </t>
        </is>
      </c>
      <c r="D25" s="4" t="inlineStr">
        <is>
          <t xml:space="preserve"> </t>
        </is>
      </c>
    </row>
    <row r="26">
      <c r="A26" s="4" t="inlineStr">
        <is>
          <t>Accounts payable</t>
        </is>
      </c>
      <c r="B26" s="5" t="n">
        <v>439278</v>
      </c>
      <c r="C26" s="5" t="n">
        <v>232137</v>
      </c>
      <c r="D26" s="5" t="n">
        <v>333318</v>
      </c>
    </row>
    <row r="27">
      <c r="A27" s="4" t="inlineStr">
        <is>
          <t>Advances from customers</t>
        </is>
      </c>
      <c r="B27" s="5" t="n">
        <v>247213</v>
      </c>
      <c r="C27" s="5" t="n">
        <v>884717</v>
      </c>
      <c r="D27" s="5" t="n">
        <v>-67293</v>
      </c>
    </row>
    <row r="28">
      <c r="A28" s="4" t="inlineStr">
        <is>
          <t>Income tax payable</t>
        </is>
      </c>
      <c r="B28" s="5" t="n">
        <v>55024</v>
      </c>
      <c r="C28" s="5" t="n">
        <v>36932</v>
      </c>
      <c r="D28" s="5" t="n">
        <v>85952</v>
      </c>
    </row>
    <row r="29">
      <c r="A29" s="4" t="inlineStr">
        <is>
          <t>Lease liabilities</t>
        </is>
      </c>
      <c r="B29" s="5" t="n">
        <v>-149582</v>
      </c>
      <c r="C29" s="4" t="inlineStr">
        <is>
          <t xml:space="preserve"> </t>
        </is>
      </c>
      <c r="D29" s="4" t="inlineStr">
        <is>
          <t xml:space="preserve"> </t>
        </is>
      </c>
    </row>
    <row r="30">
      <c r="A30" s="4" t="inlineStr">
        <is>
          <t>Accrued expenses and other payables</t>
        </is>
      </c>
      <c r="B30" s="5" t="n">
        <v>4038271</v>
      </c>
      <c r="C30" s="5" t="n">
        <v>2429472</v>
      </c>
      <c r="D30" s="5" t="n">
        <v>3026677</v>
      </c>
    </row>
    <row r="31">
      <c r="A31" s="4" t="inlineStr">
        <is>
          <t>Net cash used in operating activities from continuing operations</t>
        </is>
      </c>
      <c r="B31" s="5" t="n">
        <v>-9112643</v>
      </c>
      <c r="C31" s="5" t="n">
        <v>-10298816</v>
      </c>
      <c r="D31" s="5" t="n">
        <v>-6871446</v>
      </c>
    </row>
    <row r="32">
      <c r="A32" s="4" t="inlineStr">
        <is>
          <t>Net cash provided by (used in) operating activities from discontinued operations</t>
        </is>
      </c>
      <c r="B32" s="4" t="inlineStr">
        <is>
          <t xml:space="preserve"> </t>
        </is>
      </c>
      <c r="C32" s="5" t="n">
        <v>-56214</v>
      </c>
      <c r="D32" s="5" t="n">
        <v>615011</v>
      </c>
    </row>
    <row r="33">
      <c r="A33" s="4" t="inlineStr">
        <is>
          <t>Net cash used in operating activities</t>
        </is>
      </c>
      <c r="B33" s="5" t="n">
        <v>-9112643</v>
      </c>
      <c r="C33" s="5" t="n">
        <v>-10355030</v>
      </c>
      <c r="D33" s="5" t="n">
        <v>-6256435</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property and equipment</t>
        </is>
      </c>
      <c r="B35" s="5" t="n">
        <v>-3261000</v>
      </c>
      <c r="C35" s="5" t="n">
        <v>-234256</v>
      </c>
      <c r="D35" s="5" t="n">
        <v>-6723468</v>
      </c>
    </row>
    <row r="36">
      <c r="A36" s="4" t="inlineStr">
        <is>
          <t>Purchase of land use right</t>
        </is>
      </c>
      <c r="B36" s="5" t="n">
        <v>-1729035</v>
      </c>
      <c r="C36" s="5" t="n">
        <v>-1538733</v>
      </c>
      <c r="D36" s="5" t="n">
        <v>-4497426</v>
      </c>
    </row>
    <row r="37">
      <c r="A37" s="4" t="inlineStr">
        <is>
          <t>Maturities of short-term investment</t>
        </is>
      </c>
      <c r="B37" s="4" t="inlineStr">
        <is>
          <t xml:space="preserve"> </t>
        </is>
      </c>
      <c r="C37" s="5" t="n">
        <v>1525972</v>
      </c>
      <c r="D37" s="4" t="inlineStr">
        <is>
          <t xml:space="preserve"> </t>
        </is>
      </c>
    </row>
    <row r="38">
      <c r="A38" s="4" t="inlineStr">
        <is>
          <t>Proceeds from short-term investment</t>
        </is>
      </c>
      <c r="B38" s="4" t="inlineStr">
        <is>
          <t xml:space="preserve"> </t>
        </is>
      </c>
      <c r="C38" s="5" t="n">
        <v>109817</v>
      </c>
      <c r="D38" s="4" t="inlineStr">
        <is>
          <t xml:space="preserve"> </t>
        </is>
      </c>
    </row>
    <row r="39">
      <c r="A39" s="4" t="inlineStr">
        <is>
          <t>Purchase of long-term investments</t>
        </is>
      </c>
      <c r="B39" s="5" t="n">
        <v>-12113425</v>
      </c>
      <c r="C39" s="5" t="n">
        <v>-154886</v>
      </c>
      <c r="D39" s="5" t="n">
        <v>-131321</v>
      </c>
    </row>
    <row r="40">
      <c r="A40" s="4" t="inlineStr">
        <is>
          <t>Prepayment for intent long-term investment</t>
        </is>
      </c>
      <c r="B40" s="5" t="n">
        <v>-2835552</v>
      </c>
      <c r="C40" s="4" t="inlineStr">
        <is>
          <t xml:space="preserve"> </t>
        </is>
      </c>
      <c r="D40" s="4" t="inlineStr">
        <is>
          <t xml:space="preserve"> </t>
        </is>
      </c>
    </row>
    <row r="41">
      <c r="A41" s="4" t="inlineStr">
        <is>
          <t>Proceeds from disposal of property and equipment</t>
        </is>
      </c>
      <c r="B41" s="4" t="inlineStr">
        <is>
          <t xml:space="preserve"> </t>
        </is>
      </c>
      <c r="C41" s="4" t="inlineStr">
        <is>
          <t xml:space="preserve"> </t>
        </is>
      </c>
      <c r="D41" s="5" t="n">
        <v>453652</v>
      </c>
    </row>
    <row r="42">
      <c r="A42" s="4" t="inlineStr">
        <is>
          <t>Loan to related parties</t>
        </is>
      </c>
      <c r="B42" s="5" t="n">
        <v>-5142327</v>
      </c>
      <c r="C42" s="5" t="n">
        <v>-4730513</v>
      </c>
      <c r="D42" s="5" t="n">
        <v>-537866</v>
      </c>
    </row>
    <row r="43">
      <c r="A43" s="4" t="inlineStr">
        <is>
          <t>Collection of loan to related parties</t>
        </is>
      </c>
      <c r="B43" s="5" t="n">
        <v>6596215</v>
      </c>
      <c r="C43" s="5" t="n">
        <v>534090</v>
      </c>
      <c r="D43" s="4" t="inlineStr">
        <is>
          <t xml:space="preserve"> </t>
        </is>
      </c>
    </row>
    <row r="44">
      <c r="A44" s="4" t="inlineStr">
        <is>
          <t>Net cash inflow from disposal of subsidiaries</t>
        </is>
      </c>
      <c r="B44" s="5" t="n">
        <v>5089321</v>
      </c>
      <c r="C44" s="4" t="inlineStr">
        <is>
          <t xml:space="preserve"> </t>
        </is>
      </c>
      <c r="D44" s="4" t="inlineStr">
        <is>
          <t xml:space="preserve"> </t>
        </is>
      </c>
    </row>
    <row r="45">
      <c r="A45" s="4" t="inlineStr">
        <is>
          <t>Net cash outflow due to acquisition of Changzhou Sixun</t>
        </is>
      </c>
      <c r="B45" s="5" t="n">
        <v>-572296</v>
      </c>
      <c r="C45" s="4" t="inlineStr">
        <is>
          <t xml:space="preserve"> </t>
        </is>
      </c>
      <c r="D45" s="4" t="inlineStr">
        <is>
          <t xml:space="preserve"> </t>
        </is>
      </c>
    </row>
    <row r="46">
      <c r="A46" s="4" t="inlineStr">
        <is>
          <t>Net cash used in investing activities from continuing operations</t>
        </is>
      </c>
      <c r="B46" s="5" t="n">
        <v>-13968099</v>
      </c>
      <c r="C46" s="5" t="n">
        <v>-4488509</v>
      </c>
      <c r="D46" s="5" t="n">
        <v>-11436429</v>
      </c>
    </row>
    <row r="47">
      <c r="A47" s="4" t="inlineStr">
        <is>
          <t>Net cash provided by investing activities from discontinued operations</t>
        </is>
      </c>
      <c r="B47" s="4" t="inlineStr">
        <is>
          <t xml:space="preserve"> </t>
        </is>
      </c>
      <c r="C47" s="5" t="n">
        <v>7434</v>
      </c>
      <c r="D47" s="5" t="n">
        <v>399175</v>
      </c>
    </row>
    <row r="48">
      <c r="A48" s="4" t="inlineStr">
        <is>
          <t>Net cash used in investing activities</t>
        </is>
      </c>
      <c r="B48" s="5" t="n">
        <v>-13968099</v>
      </c>
      <c r="C48" s="5" t="n">
        <v>-4481075</v>
      </c>
      <c r="D48" s="5" t="n">
        <v>-11037254</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short-term borrowings</t>
        </is>
      </c>
      <c r="B50" s="5" t="n">
        <v>1034977</v>
      </c>
      <c r="C50" s="5" t="n">
        <v>3051944</v>
      </c>
      <c r="D50" s="5" t="n">
        <v>307352</v>
      </c>
    </row>
    <row r="51">
      <c r="A51" s="4" t="inlineStr">
        <is>
          <t>Repayments of short-term borrowings</t>
        </is>
      </c>
      <c r="B51" s="5" t="n">
        <v>-2835552</v>
      </c>
      <c r="C51" s="5" t="n">
        <v>-305194</v>
      </c>
      <c r="D51" s="5" t="n">
        <v>-312305</v>
      </c>
    </row>
    <row r="52">
      <c r="A52" s="4" t="inlineStr">
        <is>
          <t>Proceeds from long-term borrowings</t>
        </is>
      </c>
      <c r="B52" s="5" t="n">
        <v>4536883</v>
      </c>
      <c r="C52" s="4" t="inlineStr">
        <is>
          <t xml:space="preserve"> </t>
        </is>
      </c>
      <c r="D52" s="4" t="inlineStr">
        <is>
          <t xml:space="preserve"> </t>
        </is>
      </c>
    </row>
    <row r="53">
      <c r="A53" s="4" t="inlineStr">
        <is>
          <t>Loan from related parties</t>
        </is>
      </c>
      <c r="B53" s="5" t="n">
        <v>1574901</v>
      </c>
      <c r="C53" s="5" t="n">
        <v>504334</v>
      </c>
      <c r="D53" s="4" t="inlineStr">
        <is>
          <t xml:space="preserve"> </t>
        </is>
      </c>
    </row>
    <row r="54">
      <c r="A54" s="4" t="inlineStr">
        <is>
          <t>Repayments of loan from related parties</t>
        </is>
      </c>
      <c r="B54" s="5" t="n">
        <v>-89919</v>
      </c>
      <c r="C54" s="4" t="inlineStr">
        <is>
          <t xml:space="preserve"> </t>
        </is>
      </c>
      <c r="D54" s="4" t="inlineStr">
        <is>
          <t xml:space="preserve"> </t>
        </is>
      </c>
    </row>
    <row r="55">
      <c r="A55" s="4" t="inlineStr">
        <is>
          <t>Collection of receivable from a shareholder</t>
        </is>
      </c>
      <c r="B55" s="5" t="n">
        <v>99634</v>
      </c>
      <c r="C55" s="5" t="n">
        <v>2992126</v>
      </c>
      <c r="D55" s="5" t="n">
        <v>1821847</v>
      </c>
    </row>
    <row r="56">
      <c r="A56" s="4" t="inlineStr">
        <is>
          <t>Cash receipts from equity issuance, net of issuance cost</t>
        </is>
      </c>
      <c r="B56" s="5" t="n">
        <v>31848983</v>
      </c>
      <c r="C56" s="5" t="n">
        <v>8000000</v>
      </c>
      <c r="D56" s="5" t="n">
        <v>20947182</v>
      </c>
    </row>
    <row r="57">
      <c r="A57" s="4" t="inlineStr">
        <is>
          <t>Net cash provided by financing activities from continuing operations</t>
        </is>
      </c>
      <c r="B57" s="5" t="n">
        <v>36169907</v>
      </c>
      <c r="C57" s="5" t="n">
        <v>14243210</v>
      </c>
      <c r="D57" s="5" t="n">
        <v>22764076</v>
      </c>
    </row>
    <row r="58">
      <c r="A58" s="4" t="inlineStr">
        <is>
          <t>Net cash provided by financing activities</t>
        </is>
      </c>
      <c r="B58" s="5" t="n">
        <v>36169907</v>
      </c>
      <c r="C58" s="5" t="n">
        <v>14243210</v>
      </c>
      <c r="D58" s="5" t="n">
        <v>22764076</v>
      </c>
    </row>
    <row r="59">
      <c r="A59" s="4" t="inlineStr">
        <is>
          <t>Effect of exchange rate changes</t>
        </is>
      </c>
      <c r="B59" s="5" t="n">
        <v>-248388</v>
      </c>
      <c r="C59" s="5" t="n">
        <v>-883772</v>
      </c>
      <c r="D59" s="5" t="n">
        <v>78968</v>
      </c>
    </row>
    <row r="60">
      <c r="A60" s="4" t="inlineStr">
        <is>
          <t>Net increase (decrease) in cash, cash equivalents and restricted cash</t>
        </is>
      </c>
      <c r="B60" s="5" t="n">
        <v>12840777</v>
      </c>
      <c r="C60" s="5" t="n">
        <v>-1476667</v>
      </c>
      <c r="D60" s="5" t="n">
        <v>5549355</v>
      </c>
    </row>
    <row r="61">
      <c r="A61" s="4" t="inlineStr">
        <is>
          <t>Cash, cash equivalents and restricted cash, at beginning of year</t>
        </is>
      </c>
      <c r="B61" s="5" t="n">
        <v>4413218</v>
      </c>
      <c r="C61" s="5" t="n">
        <v>5889885</v>
      </c>
      <c r="D61" s="5" t="n">
        <v>340530</v>
      </c>
    </row>
    <row r="62">
      <c r="A62" s="4" t="inlineStr">
        <is>
          <t>Cash, cash equivalents and restricted cash, at end of year</t>
        </is>
      </c>
      <c r="B62" s="5" t="n">
        <v>17253995</v>
      </c>
      <c r="C62" s="5" t="n">
        <v>4413218</v>
      </c>
      <c r="D62" s="5" t="n">
        <v>5889885</v>
      </c>
    </row>
    <row r="63">
      <c r="A63" s="3" t="inlineStr">
        <is>
          <t>Reconciliation of cash, cash equivalents, and restricted cash to the Consolidated Balance Sheets</t>
        </is>
      </c>
      <c r="B63" s="4" t="inlineStr">
        <is>
          <t xml:space="preserve"> </t>
        </is>
      </c>
      <c r="C63" s="4" t="inlineStr">
        <is>
          <t xml:space="preserve"> </t>
        </is>
      </c>
      <c r="D63" s="4" t="inlineStr">
        <is>
          <t xml:space="preserve"> </t>
        </is>
      </c>
    </row>
    <row r="64">
      <c r="A64" s="4" t="inlineStr">
        <is>
          <t>Cash and cash equivalents</t>
        </is>
      </c>
      <c r="B64" s="5" t="n">
        <v>17253120</v>
      </c>
      <c r="C64" s="5" t="n">
        <v>4389990</v>
      </c>
      <c r="D64" s="5" t="n">
        <v>4774531</v>
      </c>
    </row>
    <row r="65">
      <c r="A65" s="4" t="inlineStr">
        <is>
          <t>Restricted cash</t>
        </is>
      </c>
      <c r="B65" s="5" t="n">
        <v>875</v>
      </c>
      <c r="C65" s="5" t="n">
        <v>23228</v>
      </c>
      <c r="D65" s="5" t="n">
        <v>1115354</v>
      </c>
    </row>
    <row r="66">
      <c r="A66" s="4" t="inlineStr">
        <is>
          <t>Total cash, cash equivalents, and restricted cash</t>
        </is>
      </c>
      <c r="B66" s="5" t="n">
        <v>17253995</v>
      </c>
      <c r="C66" s="5" t="n">
        <v>4413218</v>
      </c>
      <c r="D66" s="5" t="n">
        <v>5889885</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Income tax paid</t>
        </is>
      </c>
      <c r="B68" s="5" t="n">
        <v>2485</v>
      </c>
      <c r="C68" s="5" t="n">
        <v>6553</v>
      </c>
      <c r="D68" s="5" t="n">
        <v>6523</v>
      </c>
    </row>
    <row r="69">
      <c r="A69" s="4" t="inlineStr">
        <is>
          <t>Interest paid</t>
        </is>
      </c>
      <c r="B69" s="5" t="n">
        <v>40007</v>
      </c>
      <c r="C69" s="5" t="n">
        <v>398750</v>
      </c>
      <c r="D69" s="5" t="n">
        <v>12107</v>
      </c>
    </row>
    <row r="70">
      <c r="A70" s="3" t="inlineStr">
        <is>
          <t>SUPPLEMENTAL DISCLOSURE OF NON-CASH INVESTING ACTIVITIES:</t>
        </is>
      </c>
      <c r="B70" s="4" t="inlineStr">
        <is>
          <t xml:space="preserve"> </t>
        </is>
      </c>
      <c r="C70" s="4" t="inlineStr">
        <is>
          <t xml:space="preserve"> </t>
        </is>
      </c>
      <c r="D70" s="4" t="inlineStr">
        <is>
          <t xml:space="preserve"> </t>
        </is>
      </c>
    </row>
    <row r="71">
      <c r="A71" s="4" t="inlineStr">
        <is>
          <t>Purchase price reallocation between property, plant and equipment and land use right</t>
        </is>
      </c>
      <c r="B71" s="4" t="inlineStr">
        <is>
          <t xml:space="preserve"> </t>
        </is>
      </c>
      <c r="C71" s="6" t="n">
        <v>2767138</v>
      </c>
      <c r="D71" s="4" t="inlineStr">
        <is>
          <t xml:space="preserve"> </t>
        </is>
      </c>
    </row>
    <row r="72">
      <c r="A72" s="4" t="inlineStr">
        <is>
          <t>Shares issued for acquisition of Changzhou Sixun</t>
        </is>
      </c>
      <c r="B72" s="5" t="n">
        <v>8080448</v>
      </c>
      <c r="C72" s="4" t="inlineStr">
        <is>
          <t xml:space="preserve"> </t>
        </is>
      </c>
      <c r="D72" s="4" t="inlineStr">
        <is>
          <t xml:space="preserve"> </t>
        </is>
      </c>
    </row>
    <row r="73">
      <c r="A73" s="4" t="inlineStr">
        <is>
          <t>Receivable accrued for the gain from earnout in the acquisition of Changzhou Sixun</t>
        </is>
      </c>
      <c r="B73" s="5" t="n">
        <v>947178</v>
      </c>
      <c r="C73" s="4" t="inlineStr">
        <is>
          <t xml:space="preserve"> </t>
        </is>
      </c>
      <c r="D73" s="4" t="inlineStr">
        <is>
          <t xml:space="preserve"> </t>
        </is>
      </c>
    </row>
    <row r="74">
      <c r="A74" s="4" t="inlineStr">
        <is>
          <t>Increase of non-controlling interests from acquisition of Changzhou Sixun</t>
        </is>
      </c>
      <c r="B74" s="5" t="n">
        <v>273698</v>
      </c>
      <c r="C74" s="4" t="inlineStr">
        <is>
          <t xml:space="preserve"> </t>
        </is>
      </c>
      <c r="D74" s="4" t="inlineStr">
        <is>
          <t xml:space="preserve"> </t>
        </is>
      </c>
    </row>
    <row r="75">
      <c r="A75" s="4" t="inlineStr">
        <is>
          <t>Warrant shares exercised via cashless option</t>
        </is>
      </c>
      <c r="B75" s="6" t="n">
        <v>31842</v>
      </c>
      <c r="C75" s="4" t="inlineStr">
        <is>
          <t xml:space="preserve"> </t>
        </is>
      </c>
      <c r="D7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Details) - Schedule of Property, Plant and Equipment, Net - USD ($)</t>
        </is>
      </c>
      <c r="C1" s="2" t="inlineStr">
        <is>
          <t>Sep. 30, 2023</t>
        </is>
      </c>
      <c r="D1" s="2" t="inlineStr">
        <is>
          <t>Sep. 30, 2022</t>
        </is>
      </c>
    </row>
    <row r="2">
      <c r="A2" s="3" t="inlineStr">
        <is>
          <t>Schedule of Property, Plant and Equipment, Net [Abstract]</t>
        </is>
      </c>
      <c r="C2" s="4" t="inlineStr">
        <is>
          <t xml:space="preserve"> </t>
        </is>
      </c>
      <c r="D2" s="4" t="inlineStr">
        <is>
          <t xml:space="preserve"> </t>
        </is>
      </c>
    </row>
    <row r="3">
      <c r="A3" s="4" t="inlineStr">
        <is>
          <t>Construction in progress</t>
        </is>
      </c>
      <c r="B3" s="4" t="inlineStr">
        <is>
          <t>[1],[2]</t>
        </is>
      </c>
      <c r="C3" s="6" t="n">
        <v>3095981</v>
      </c>
      <c r="D3" s="6" t="n">
        <v>64064</v>
      </c>
    </row>
    <row r="4">
      <c r="A4" s="4" t="inlineStr">
        <is>
          <t>Equipment for rental business</t>
        </is>
      </c>
      <c r="C4" s="5" t="n">
        <v>1429579</v>
      </c>
      <c r="D4" s="5" t="n">
        <v>1457548</v>
      </c>
    </row>
    <row r="5">
      <c r="A5" s="4" t="inlineStr">
        <is>
          <t>Vehicles</t>
        </is>
      </c>
      <c r="C5" s="5" t="n">
        <v>191741</v>
      </c>
      <c r="D5" s="5" t="n">
        <v>109492</v>
      </c>
    </row>
    <row r="6">
      <c r="A6" s="4" t="inlineStr">
        <is>
          <t>Furniture, fixtures and office equipment</t>
        </is>
      </c>
      <c r="C6" s="5" t="n">
        <v>41478</v>
      </c>
      <c r="D6" s="5" t="n">
        <v>118716</v>
      </c>
    </row>
    <row r="7">
      <c r="A7" s="4" t="inlineStr">
        <is>
          <t>Building</t>
        </is>
      </c>
      <c r="B7" s="4" t="inlineStr">
        <is>
          <t>[3]</t>
        </is>
      </c>
      <c r="C7" s="4" t="inlineStr">
        <is>
          <t xml:space="preserve"> </t>
        </is>
      </c>
      <c r="D7" s="5" t="n">
        <v>2676037</v>
      </c>
    </row>
    <row r="8">
      <c r="A8" s="4" t="inlineStr">
        <is>
          <t>Production line for e-bicycles</t>
        </is>
      </c>
      <c r="B8" s="4" t="inlineStr">
        <is>
          <t>[2]</t>
        </is>
      </c>
      <c r="C8" s="4" t="inlineStr">
        <is>
          <t xml:space="preserve"> </t>
        </is>
      </c>
      <c r="D8" s="5" t="n">
        <v>469002</v>
      </c>
    </row>
    <row r="9">
      <c r="A9" s="4" t="inlineStr">
        <is>
          <t>Leasehold improvements</t>
        </is>
      </c>
      <c r="B9" s="4" t="inlineStr">
        <is>
          <t>[2]</t>
        </is>
      </c>
      <c r="C9" s="4" t="inlineStr">
        <is>
          <t xml:space="preserve"> </t>
        </is>
      </c>
      <c r="D9" s="5" t="n">
        <v>490124</v>
      </c>
    </row>
    <row r="10">
      <c r="A10" s="4" t="inlineStr">
        <is>
          <t>Subtotal</t>
        </is>
      </c>
      <c r="C10" s="5" t="n">
        <v>4758779</v>
      </c>
      <c r="D10" s="5" t="n">
        <v>5384983</v>
      </c>
    </row>
    <row r="11">
      <c r="A11" s="4" t="inlineStr">
        <is>
          <t>Less: accumulated depreciation</t>
        </is>
      </c>
      <c r="C11" s="5" t="n">
        <v>-918836</v>
      </c>
      <c r="D11" s="5" t="n">
        <v>-1278472</v>
      </c>
    </row>
    <row r="12">
      <c r="A12" s="4" t="inlineStr">
        <is>
          <t>Property, plant and equipment, net</t>
        </is>
      </c>
      <c r="C12" s="6" t="n">
        <v>3839943</v>
      </c>
      <c r="D12" s="6" t="n">
        <v>4106511</v>
      </c>
    </row>
    <row r="13"/>
    <row r="14">
      <c r="A14" s="4" t="inlineStr">
        <is>
          <t>[1] Addition of construction of $3,095,981 in progress was for the construction of Changzhou manufacturing plants. On April 3, 2023, Changzhou Yizhiying entered into an equity transfer agreement with Tianjin Mizhiyan New Energy Technologies Co., Ltd. (“Mizhiyan”) to transfer 80% equity interest of Tianjin Dilang, a subsidiary of Changzhou Yizhiying, to Mizhiyan for $307,018 (RMB2,240,000). On April 11, 2023, the production line for e-bicycles, leasehold improvements and construction in progress of Tianjin Dilang was disposed at the carrying amount of $679,603 in the completion of transfer of 80% equity interests of Tianjin Dilang. The Company recognized gain of $941,715 from the disposal of Tianjin Dilang. On February 13, 2023, Jiangsu EZGO entered into an equity transfer agreement with Sutai (Tianjin) Packaging Materials Co., Ltd. (“Sutai”) to transfer 100% of the equity interests of Tianjin Jiahao, a wholly-owned subsidiary of Jiangsu EZGO, to Sutai for $6,141,721 (RMB44,810,000). On March 31, 2023, the building of Tianjin Jiahao was disposed at the carrying amount of $2,302,209 in the completion of transfer of all 100% of the equity interests of Tianjin Jiahao. The Company recognized loss of $2,535,370 from the disposal of Tianjin Jiahao.</t>
        </is>
      </c>
    </row>
  </sheetData>
  <mergeCells count="3">
    <mergeCell ref="A1:B1"/>
    <mergeCell ref="A13:C13"/>
    <mergeCell ref="A14:C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Subtotal</t>
        </is>
      </c>
      <c r="B3" s="6" t="n">
        <v>2968666</v>
      </c>
      <c r="C3" s="4" t="inlineStr">
        <is>
          <t xml:space="preserve"> </t>
        </is>
      </c>
    </row>
    <row r="4">
      <c r="A4" s="4" t="inlineStr">
        <is>
          <t>Accumulated amortization</t>
        </is>
      </c>
      <c r="B4" s="5" t="n">
        <v>-395822</v>
      </c>
      <c r="C4" s="4" t="inlineStr">
        <is>
          <t xml:space="preserve"> </t>
        </is>
      </c>
    </row>
    <row r="5">
      <c r="A5" s="4" t="inlineStr">
        <is>
          <t>Intangible assets, net</t>
        </is>
      </c>
      <c r="B5" s="5" t="n">
        <v>2572844</v>
      </c>
      <c r="C5" s="4" t="inlineStr">
        <is>
          <t xml:space="preserve"> </t>
        </is>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354460</v>
      </c>
      <c r="C8" s="4" t="inlineStr">
        <is>
          <t xml:space="preserve"> </t>
        </is>
      </c>
    </row>
    <row r="9">
      <c r="A9" s="4" t="inlineStr">
        <is>
          <t>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614206</v>
      </c>
      <c r="C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Amortization of Intangible Asset</t>
        </is>
      </c>
      <c r="B1" s="2" t="inlineStr">
        <is>
          <t>Sep. 30, 2023 USD ($)</t>
        </is>
      </c>
    </row>
    <row r="2">
      <c r="A2" s="3" t="inlineStr">
        <is>
          <t>Schedule of Amortization of Intangible Asset [Abstract]</t>
        </is>
      </c>
      <c r="B2" s="4" t="inlineStr">
        <is>
          <t xml:space="preserve"> </t>
        </is>
      </c>
    </row>
    <row r="3">
      <c r="A3" s="4" t="inlineStr">
        <is>
          <t>2024</t>
        </is>
      </c>
      <c r="B3" s="6" t="n">
        <v>614163</v>
      </c>
    </row>
    <row r="4">
      <c r="A4" s="4" t="inlineStr">
        <is>
          <t>2025</t>
        </is>
      </c>
      <c r="B4" s="5" t="n">
        <v>614163</v>
      </c>
    </row>
    <row r="5">
      <c r="A5" s="4" t="inlineStr">
        <is>
          <t>2026</t>
        </is>
      </c>
      <c r="B5" s="5" t="n">
        <v>614163</v>
      </c>
    </row>
    <row r="6">
      <c r="A6" s="4" t="inlineStr">
        <is>
          <t>2027</t>
        </is>
      </c>
      <c r="B6" s="5" t="n">
        <v>614163</v>
      </c>
    </row>
    <row r="7">
      <c r="A7" s="4" t="inlineStr">
        <is>
          <t>2028</t>
        </is>
      </c>
      <c r="B7" s="5" t="n">
        <v>116192</v>
      </c>
    </row>
    <row r="8">
      <c r="A8" s="4" t="inlineStr">
        <is>
          <t>Total</t>
        </is>
      </c>
      <c r="B8" s="6" t="n">
        <v>25728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and Use Right, Net (Details) - USD ($)</t>
        </is>
      </c>
      <c r="E1" s="2" t="inlineStr">
        <is>
          <t>12 Months Ended</t>
        </is>
      </c>
    </row>
    <row r="2">
      <c r="B2" s="2" t="inlineStr">
        <is>
          <t>Jan. 31, 2022</t>
        </is>
      </c>
      <c r="C2" s="2" t="inlineStr">
        <is>
          <t>Jun. 28, 2021</t>
        </is>
      </c>
      <c r="D2" s="2" t="inlineStr">
        <is>
          <t>Apr. 19, 2021</t>
        </is>
      </c>
      <c r="E2" s="2" t="inlineStr">
        <is>
          <t>Sep. 30, 2023</t>
        </is>
      </c>
      <c r="F2" s="2" t="inlineStr">
        <is>
          <t>Sep. 30, 2022</t>
        </is>
      </c>
      <c r="G2" s="2" t="inlineStr">
        <is>
          <t>Sep. 30, 2021</t>
        </is>
      </c>
    </row>
    <row r="3">
      <c r="A3" s="3" t="inlineStr">
        <is>
          <t>Land Use Right,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t>
        </is>
      </c>
      <c r="B4" s="4" t="inlineStr">
        <is>
          <t xml:space="preserve"> </t>
        </is>
      </c>
      <c r="C4" s="4" t="inlineStr">
        <is>
          <t xml:space="preserve"> </t>
        </is>
      </c>
      <c r="D4" s="4" t="inlineStr">
        <is>
          <t xml:space="preserve"> </t>
        </is>
      </c>
      <c r="E4" s="6" t="n">
        <v>121535</v>
      </c>
      <c r="F4" s="6" t="n">
        <v>184930</v>
      </c>
      <c r="G4" s="6" t="n">
        <v>30804</v>
      </c>
    </row>
    <row r="5">
      <c r="A5" s="4" t="inlineStr">
        <is>
          <t>Original value of buildings</t>
        </is>
      </c>
      <c r="B5" s="6" t="n">
        <v>3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and use right term period</t>
        </is>
      </c>
      <c r="B6" s="4" t="inlineStr">
        <is>
          <t xml:space="preserve"> </t>
        </is>
      </c>
      <c r="C6" s="4" t="inlineStr">
        <is>
          <t xml:space="preserve"> </t>
        </is>
      </c>
      <c r="D6" s="4" t="inlineStr">
        <is>
          <t xml:space="preserve"> </t>
        </is>
      </c>
      <c r="E6" s="4" t="inlineStr">
        <is>
          <t>50 years</t>
        </is>
      </c>
      <c r="F6" s="4" t="inlineStr">
        <is>
          <t xml:space="preserve"> </t>
        </is>
      </c>
      <c r="G6" s="4" t="inlineStr">
        <is>
          <t xml:space="preserve"> </t>
        </is>
      </c>
    </row>
    <row r="7">
      <c r="A7" s="4" t="inlineStr">
        <is>
          <t>Tianjin Jiaha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and Use Right, Ne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t>
        </is>
      </c>
      <c r="B9" s="4" t="inlineStr">
        <is>
          <t xml:space="preserve"> </t>
        </is>
      </c>
      <c r="C9" s="6" t="n">
        <v>10160000</v>
      </c>
      <c r="D9" s="4" t="inlineStr">
        <is>
          <t xml:space="preserve"> </t>
        </is>
      </c>
      <c r="E9" s="4" t="inlineStr">
        <is>
          <t xml:space="preserve"> </t>
        </is>
      </c>
      <c r="F9" s="4" t="inlineStr">
        <is>
          <t xml:space="preserve"> </t>
        </is>
      </c>
      <c r="G9" s="4" t="inlineStr">
        <is>
          <t xml:space="preserve"> </t>
        </is>
      </c>
    </row>
    <row r="10">
      <c r="A10" s="4" t="inlineStr">
        <is>
          <t>Tianjin Jiaha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and Use Right, Ne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amount</t>
        </is>
      </c>
      <c r="B12" s="4" t="inlineStr">
        <is>
          <t xml:space="preserve"> </t>
        </is>
      </c>
      <c r="C12" s="4" t="inlineStr">
        <is>
          <t xml:space="preserve"> </t>
        </is>
      </c>
      <c r="D12" s="4" t="inlineStr">
        <is>
          <t xml:space="preserve"> </t>
        </is>
      </c>
      <c r="E12" s="6" t="n">
        <v>6823791</v>
      </c>
      <c r="F12" s="4" t="inlineStr">
        <is>
          <t xml:space="preserve"> </t>
        </is>
      </c>
      <c r="G12" s="4" t="inlineStr">
        <is>
          <t xml:space="preserve"> </t>
        </is>
      </c>
    </row>
    <row r="13">
      <c r="A13" s="4" t="inlineStr">
        <is>
          <t>Equity interest rate</t>
        </is>
      </c>
      <c r="B13" s="4" t="inlineStr">
        <is>
          <t xml:space="preserve"> </t>
        </is>
      </c>
      <c r="C13" s="4" t="inlineStr">
        <is>
          <t xml:space="preserve"> </t>
        </is>
      </c>
      <c r="D13" s="4" t="inlineStr">
        <is>
          <t xml:space="preserve"> </t>
        </is>
      </c>
      <c r="E13" s="10" t="n">
        <v>1</v>
      </c>
      <c r="F13" s="4" t="inlineStr">
        <is>
          <t xml:space="preserve"> </t>
        </is>
      </c>
      <c r="G13" s="4" t="inlineStr">
        <is>
          <t xml:space="preserve"> </t>
        </is>
      </c>
    </row>
    <row r="14">
      <c r="A14" s="4" t="inlineStr">
        <is>
          <t>Jiangsu EZG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and Use Right, Ne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shares</t>
        </is>
      </c>
      <c r="B16" s="4" t="inlineStr">
        <is>
          <t xml:space="preserve"> </t>
        </is>
      </c>
      <c r="C16" s="4" t="inlineStr">
        <is>
          <t xml:space="preserve"> </t>
        </is>
      </c>
      <c r="D16" s="10" t="n">
        <v>1</v>
      </c>
      <c r="E16" s="4" t="inlineStr">
        <is>
          <t xml:space="preserve"> </t>
        </is>
      </c>
      <c r="F16" s="4" t="inlineStr">
        <is>
          <t xml:space="preserve"> </t>
        </is>
      </c>
      <c r="G16"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and Use Right, Net (Details) - Schedule of Land Use Right, Net - USD ($)</t>
        </is>
      </c>
      <c r="B1" s="2" t="inlineStr">
        <is>
          <t>Sep. 30, 2023</t>
        </is>
      </c>
      <c r="C1" s="2" t="inlineStr">
        <is>
          <t>Sep. 30, 2022</t>
        </is>
      </c>
    </row>
    <row r="2">
      <c r="A2" s="3" t="inlineStr">
        <is>
          <t>Schedule of Land Use Right Net [Abstract]</t>
        </is>
      </c>
      <c r="B2" s="4" t="inlineStr">
        <is>
          <t xml:space="preserve"> </t>
        </is>
      </c>
      <c r="C2" s="4" t="inlineStr">
        <is>
          <t xml:space="preserve"> </t>
        </is>
      </c>
    </row>
    <row r="3">
      <c r="A3" s="4" t="inlineStr">
        <is>
          <t>Land use right</t>
        </is>
      </c>
      <c r="B3" s="6" t="n">
        <v>1671519</v>
      </c>
      <c r="C3" s="6" t="n">
        <v>6875756</v>
      </c>
    </row>
    <row r="4">
      <c r="A4" s="4" t="inlineStr">
        <is>
          <t>Accumulated amortization</t>
        </is>
      </c>
      <c r="B4" s="5" t="n">
        <v>-25073</v>
      </c>
      <c r="C4" s="5" t="n">
        <v>-193060</v>
      </c>
    </row>
    <row r="5">
      <c r="A5" s="4" t="inlineStr">
        <is>
          <t>Land use right, net</t>
        </is>
      </c>
      <c r="B5" s="6" t="n">
        <v>1646446</v>
      </c>
      <c r="C5" s="6" t="n">
        <v>66826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Use Right, Net (Details) - Schedule of Amortization of Land Use Right - Amortization of Land Use Right [Member]</t>
        </is>
      </c>
      <c r="B1" s="2" t="inlineStr">
        <is>
          <t>Sep. 30, 2023 USD ($)</t>
        </is>
      </c>
    </row>
    <row r="2">
      <c r="A2" s="3" t="inlineStr">
        <is>
          <t>Land Use Right, Net (Details) - Schedule of Amortization of Land Use Right [Line Items]</t>
        </is>
      </c>
      <c r="B2" s="4" t="inlineStr">
        <is>
          <t xml:space="preserve"> </t>
        </is>
      </c>
    </row>
    <row r="3">
      <c r="A3" s="4" t="inlineStr">
        <is>
          <t>2024</t>
        </is>
      </c>
      <c r="B3" s="6" t="n">
        <v>34581</v>
      </c>
    </row>
    <row r="4">
      <c r="A4" s="4" t="inlineStr">
        <is>
          <t>2025</t>
        </is>
      </c>
      <c r="B4" s="5" t="n">
        <v>34581</v>
      </c>
    </row>
    <row r="5">
      <c r="A5" s="4" t="inlineStr">
        <is>
          <t>2026</t>
        </is>
      </c>
      <c r="B5" s="5" t="n">
        <v>34581</v>
      </c>
    </row>
    <row r="6">
      <c r="A6" s="4" t="inlineStr">
        <is>
          <t>2027</t>
        </is>
      </c>
      <c r="B6" s="5" t="n">
        <v>34581</v>
      </c>
    </row>
    <row r="7">
      <c r="A7" s="4" t="inlineStr">
        <is>
          <t>2028</t>
        </is>
      </c>
      <c r="B7" s="5" t="n">
        <v>34581</v>
      </c>
    </row>
    <row r="8">
      <c r="A8" s="4" t="inlineStr">
        <is>
          <t>2029 and thereafter</t>
        </is>
      </c>
      <c r="B8" s="5" t="n">
        <v>1473541</v>
      </c>
    </row>
    <row r="9">
      <c r="A9" s="4" t="inlineStr">
        <is>
          <t>Total</t>
        </is>
      </c>
      <c r="B9" s="6" t="n">
        <v>16464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Sep. 30, 2023</t>
        </is>
      </c>
      <c r="D1" s="2" t="inlineStr">
        <is>
          <t>Sep. 30, 2022</t>
        </is>
      </c>
    </row>
    <row r="2">
      <c r="A2" s="3" t="inlineStr">
        <is>
          <t>Schedule of Other Non-Current Assets [Abstract]</t>
        </is>
      </c>
      <c r="C2" s="4" t="inlineStr">
        <is>
          <t xml:space="preserve"> </t>
        </is>
      </c>
      <c r="D2" s="4" t="inlineStr">
        <is>
          <t xml:space="preserve"> </t>
        </is>
      </c>
    </row>
    <row r="3">
      <c r="A3" s="4" t="inlineStr">
        <is>
          <t>Prepayment for intent equity investment</t>
        </is>
      </c>
      <c r="B3" s="4" t="inlineStr">
        <is>
          <t>[1]</t>
        </is>
      </c>
      <c r="C3" s="6" t="n">
        <v>2741228</v>
      </c>
      <c r="D3" s="4" t="inlineStr">
        <is>
          <t xml:space="preserve"> </t>
        </is>
      </c>
    </row>
    <row r="4">
      <c r="A4" s="4" t="inlineStr">
        <is>
          <t>Prepaid construction fee</t>
        </is>
      </c>
      <c r="C4" s="5" t="n">
        <v>1514280</v>
      </c>
      <c r="D4" s="5" t="n">
        <v>276939</v>
      </c>
    </row>
    <row r="5">
      <c r="A5" s="4" t="inlineStr">
        <is>
          <t>Long-term receivables due to disposal of Tianjin Jiahao</t>
        </is>
      </c>
      <c r="C5" s="5" t="n">
        <v>635280</v>
      </c>
      <c r="D5" s="4" t="inlineStr">
        <is>
          <t xml:space="preserve"> </t>
        </is>
      </c>
    </row>
    <row r="6">
      <c r="A6" s="4" t="inlineStr">
        <is>
          <t>Long-term security deposit for land use right</t>
        </is>
      </c>
      <c r="B6" s="4" t="inlineStr">
        <is>
          <t>[2]</t>
        </is>
      </c>
      <c r="C6" s="5" t="n">
        <v>606445</v>
      </c>
      <c r="D6" s="5" t="n">
        <v>1140595</v>
      </c>
    </row>
    <row r="7">
      <c r="A7" s="4" t="inlineStr">
        <is>
          <t>Other non-current assets</t>
        </is>
      </c>
      <c r="C7" s="6" t="n">
        <v>5497233</v>
      </c>
      <c r="D7" s="6" t="n">
        <v>1417534</v>
      </c>
    </row>
    <row r="8"/>
    <row r="9">
      <c r="A9" s="4" t="inlineStr">
        <is>
          <t>[1] The balance is the prepayment to Mooneng Silicon (Hangzhou) Partnership (Limited partnership) for the intent equity investment. The balance is the long-term security deposit to the Bureau of Finance in Wujin Technology Industrial District for the purchase of land use right for constructing headquarters buildings in Changzhou.</t>
        </is>
      </c>
    </row>
  </sheetData>
  <mergeCells count="3">
    <mergeCell ref="A1:B1"/>
    <mergeCell ref="A8:C8"/>
    <mergeCell ref="A9:C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Sep. 30, 2023</t>
        </is>
      </c>
      <c r="C1" s="2" t="inlineStr">
        <is>
          <t>Sep. 30, 2022</t>
        </is>
      </c>
    </row>
    <row r="2">
      <c r="A2" s="3" t="inlineStr">
        <is>
          <t>Accrued Expenses and Other Payables [Abstract]</t>
        </is>
      </c>
      <c r="B2" s="4" t="inlineStr">
        <is>
          <t xml:space="preserve"> </t>
        </is>
      </c>
      <c r="C2" s="4" t="inlineStr">
        <is>
          <t xml:space="preserve"> </t>
        </is>
      </c>
    </row>
    <row r="3">
      <c r="A3" s="4" t="inlineStr">
        <is>
          <t>VAT payable</t>
        </is>
      </c>
      <c r="B3" s="6" t="n">
        <v>4016656</v>
      </c>
      <c r="C3" s="6" t="n">
        <v>62187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Details) - Schedule of Accrued Expenses and Other Payables - USD ($)</t>
        </is>
      </c>
      <c r="C1" s="2" t="inlineStr">
        <is>
          <t>Sep. 30, 2023</t>
        </is>
      </c>
      <c r="D1" s="2" t="inlineStr">
        <is>
          <t>Sep. 30, 2022</t>
        </is>
      </c>
    </row>
    <row r="2">
      <c r="A2" s="3" t="inlineStr">
        <is>
          <t>Schedule of Accrued Expenses and Other Payables [Abstract]</t>
        </is>
      </c>
      <c r="C2" s="4" t="inlineStr">
        <is>
          <t xml:space="preserve"> </t>
        </is>
      </c>
      <c r="D2" s="4" t="inlineStr">
        <is>
          <t xml:space="preserve"> </t>
        </is>
      </c>
    </row>
    <row r="3">
      <c r="A3" s="4" t="inlineStr">
        <is>
          <t>Other taxes payable (1)</t>
        </is>
      </c>
      <c r="B3" s="4" t="inlineStr">
        <is>
          <t>[1]</t>
        </is>
      </c>
      <c r="C3" s="6" t="n">
        <v>4418928</v>
      </c>
      <c r="D3" s="6" t="n">
        <v>6916501</v>
      </c>
    </row>
    <row r="4">
      <c r="A4" s="4" t="inlineStr">
        <is>
          <t>Loan from third-parties</t>
        </is>
      </c>
      <c r="C4" s="5" t="n">
        <v>669485</v>
      </c>
      <c r="D4" s="4" t="inlineStr">
        <is>
          <t xml:space="preserve"> </t>
        </is>
      </c>
    </row>
    <row r="5">
      <c r="A5" s="4" t="inlineStr">
        <is>
          <t>Payroll payable</t>
        </is>
      </c>
      <c r="C5" s="5" t="n">
        <v>398260</v>
      </c>
      <c r="D5" s="5" t="n">
        <v>392192</v>
      </c>
    </row>
    <row r="6">
      <c r="A6" s="4" t="inlineStr">
        <is>
          <t>Security deposit from a distributor</t>
        </is>
      </c>
      <c r="C6" s="5" t="n">
        <v>274123</v>
      </c>
      <c r="D6" s="4" t="inlineStr">
        <is>
          <t xml:space="preserve"> </t>
        </is>
      </c>
    </row>
    <row r="7">
      <c r="A7" s="4" t="inlineStr">
        <is>
          <t>Other accrued expenses</t>
        </is>
      </c>
      <c r="C7" s="5" t="n">
        <v>358559</v>
      </c>
      <c r="D7" s="5" t="n">
        <v>519170</v>
      </c>
    </row>
    <row r="8">
      <c r="A8" s="4" t="inlineStr">
        <is>
          <t>Accrued expenses and other payables</t>
        </is>
      </c>
      <c r="C8" s="6" t="n">
        <v>6119355</v>
      </c>
      <c r="D8" s="6" t="n">
        <v>7827863</v>
      </c>
    </row>
    <row r="9"/>
    <row r="10">
      <c r="A10" s="4" t="inlineStr">
        <is>
          <t>[1] The balance mainly was VAT payable of $6,218,723 and $4,016,656 as of September 30, 2022 and 2023, respectively.</t>
        </is>
      </c>
    </row>
  </sheetData>
  <mergeCells count="3">
    <mergeCell ref="A1:B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Details)</t>
        </is>
      </c>
      <c r="L1" s="2" t="inlineStr">
        <is>
          <t>12 Months Ended</t>
        </is>
      </c>
    </row>
    <row r="2">
      <c r="B2" s="2" t="inlineStr">
        <is>
          <t>Aug. 31, 2023 USD ($)</t>
        </is>
      </c>
      <c r="C2" s="2" t="inlineStr">
        <is>
          <t>Aug. 31, 2023 CNY (¥)</t>
        </is>
      </c>
      <c r="D2" s="2" t="inlineStr">
        <is>
          <t>Jun. 27, 2023 USD ($)</t>
        </is>
      </c>
      <c r="E2" s="2" t="inlineStr">
        <is>
          <t>Jun. 27, 2023 CNY (¥)</t>
        </is>
      </c>
      <c r="F2" s="2" t="inlineStr">
        <is>
          <t>Jun. 25, 2023 USD ($)</t>
        </is>
      </c>
      <c r="G2" s="2" t="inlineStr">
        <is>
          <t>Jun. 25, 2023 CNY (¥)</t>
        </is>
      </c>
      <c r="H2" s="2" t="inlineStr">
        <is>
          <t>Mar. 24, 2023 USD ($)</t>
        </is>
      </c>
      <c r="I2" s="2" t="inlineStr">
        <is>
          <t>Mar. 24, 2023 CNY (¥)</t>
        </is>
      </c>
      <c r="J2" s="2" t="inlineStr">
        <is>
          <t>Dec. 15, 2022 USD ($)</t>
        </is>
      </c>
      <c r="K2" s="2" t="inlineStr">
        <is>
          <t>Dec. 15, 2022 CNY (¥)</t>
        </is>
      </c>
      <c r="L2" s="2" t="inlineStr">
        <is>
          <t>Sep. 30, 2023 USD ($)</t>
        </is>
      </c>
      <c r="M2" s="2" t="inlineStr">
        <is>
          <t>Sep. 30, 2022 USD ($)</t>
        </is>
      </c>
      <c r="N2" s="2" t="inlineStr">
        <is>
          <t>Sep. 30, 2021 USD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rawn from the bank</t>
        </is>
      </c>
      <c r="B4" s="4" t="inlineStr">
        <is>
          <t xml:space="preserve"> </t>
        </is>
      </c>
      <c r="C4" s="4" t="inlineStr">
        <is>
          <t xml:space="preserve"> </t>
        </is>
      </c>
      <c r="D4" s="6" t="n">
        <v>4385965</v>
      </c>
      <c r="E4" s="12" t="n">
        <v>3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2113</v>
      </c>
      <c r="M5" s="6" t="n">
        <v>105430</v>
      </c>
      <c r="N5" s="6" t="n">
        <v>12107</v>
      </c>
    </row>
    <row r="6">
      <c r="A6" s="4" t="inlineStr">
        <is>
          <t>Interest expense from the long-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3270</v>
      </c>
      <c r="M6" s="4" t="inlineStr">
        <is>
          <t xml:space="preserve"> </t>
        </is>
      </c>
      <c r="N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olving loan facility</t>
        </is>
      </c>
      <c r="B9" s="6" t="n">
        <v>274123</v>
      </c>
      <c r="C9" s="12"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9649</v>
      </c>
      <c r="K9" s="12" t="n">
        <v>800000</v>
      </c>
      <c r="L9" s="4" t="inlineStr">
        <is>
          <t xml:space="preserve"> </t>
        </is>
      </c>
      <c r="M9" s="4" t="inlineStr">
        <is>
          <t xml:space="preserve"> </t>
        </is>
      </c>
      <c r="N9" s="4" t="inlineStr">
        <is>
          <t xml:space="preserve"> </t>
        </is>
      </c>
    </row>
    <row r="10">
      <c r="A10" s="4" t="inlineStr">
        <is>
          <t>Non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16776</v>
      </c>
      <c r="I12" s="12" t="n">
        <v>45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Jiangsu New Ener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olving loan facility</t>
        </is>
      </c>
      <c r="B15" s="4" t="inlineStr">
        <is>
          <t xml:space="preserve"> </t>
        </is>
      </c>
      <c r="C15" s="4" t="inlineStr">
        <is>
          <t xml:space="preserve"> </t>
        </is>
      </c>
      <c r="D15" s="4" t="inlineStr">
        <is>
          <t xml:space="preserve"> </t>
        </is>
      </c>
      <c r="E15" s="4" t="inlineStr">
        <is>
          <t xml:space="preserve"> </t>
        </is>
      </c>
      <c r="F15" s="6" t="n">
        <v>7786458</v>
      </c>
      <c r="G15" s="12" t="n">
        <v>5681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sheetData>
  <mergeCells count="7">
    <mergeCell ref="A1:A2"/>
    <mergeCell ref="B1:C1"/>
    <mergeCell ref="D1:E1"/>
    <mergeCell ref="F1:G1"/>
    <mergeCell ref="H1:I1"/>
    <mergeCell ref="J1:K1"/>
    <mergeCell ref="L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EZGO
Technologies Ltd. (“EZGO” or the “Company”), is a holding company incorporated under the laws of the British
Virgin Islands (“BVI”) on January 24, 2019. The Company commenced operations through its variable interest entity (“VIE”)
and VIE’s subsidiaries in the People’s Republic of China (“PRC”). The Company mainly sells battery packs, battery
cells, and electric bicycles (“e-bicycle”) in the PRC. The consolidated financial statements (“CFS”) reflect
the activities of EZGO and each of the following entities:
Name Date
of Incorporation / acquisition Place
of incorporation Percentage
of effective ownership Principal
Activities
Wholly-owned subsidiaries
China
EZGO Group Ltd. (formerly known as Hong Kong JKC Group Co., Ltd., “EZGO HK”) February 13, 2019 Hong Kong (“HK”) 100% Investment holding company
Changzhou
Langyi Electronic Technologies Co., Ltd. August 6, 2021 PRC 100% Investment holding company
Jiangsu
Langyi Import and Export Trading Co., Ltd. (“Langyi Trading”) December 7, 2021 PRC 100% Import and export trade of e-motor bicycles
EZGO
Technologies Group Co., Ltd. (formerly known as Changzhou Jiekai Enterprise Management Co., Ltd., Wholly Foreign-owned Enterprise,
“WFOE” or “Changzhou EZGO”) June 12, 2019 PRC 100% Investment holding company
Jiangsu
EZGO Energy Supply Chain Technology Co., Ltd. (“Jiangsu Supply Chain”) December 10, 2021 PRC 100% Distribution and trade of battery packs
Jiangsu
EZGO New Energy Technologies Co., Ltd. (“Jiangsu New Energy”) July 14, 2022 PRC 100% Distribution and trade of battery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Changzhou
Sixun Technology Co., Ltd. (“Changzhou Sixun”) December 29, 2022 PRC 100% Holding company
Changzhou
Higgs Intelligent Technology Co., Ltd. (“Changzhou Higgs”) November 7, 2018 PRC 60% Industrial automatic control device and system manufacturing
Changzhou
Zhuyun Technology Co., Ltd. (“Changzhou Zhuyun”) March 2, 2023 PRC 60% Equipment maintenance and repair
VIE
and subsidiaries of VIE
Jiangsu
EZGO Electronic Technologies Co., Ltd. (formerly known as Jiangsu Baozhe Electric Technologies, Co., Ltd.,“Jiangsu
EZGO”) July 30, 2019 PRC VIE Investment holding company
Changzhou
Hengmao Power Battery Technology Co., Ltd. (“Hengmao”) May 5, 2014 PRC 80.87% Sales of battery packs, battery cells, and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The
VIE contractual arrangements Current
PRC laws and regulations impose restrictions or prohibitions on foreign ownership of companies that engage in value-added telecommunication
services, and certain other business. Changzhou EZGO is considered a foreign-invested enterprise. To comply with PRC laws and regulations,
EZGO primarily conducts its business in China through Jiangsu EZGO and its subsidiaries, based on a series of contractual arrangements.
These contractual arrangements expire on November 8, 2039. The following is a summary of the contractual arrangements that provide EZGO
with effective control of its VIE and VIE’s subsidiaries and enable it to receive substantially all the economic benefits from
their operations. Each
VIE Agreements is described below: Proxy
Agreement Pursuant
to the Proxy Agreement, dated November 8, 2019, among WFOE, Jiangsu EZGO and each equity holder of Jiangsu EZGO, each equity holder irrevocably
authorizes WFOE to exercise his or her rights as an equity holder of Jiangsu EZGO, including the right to attend equity holders’
meetings, to exercise voting rights and to transfer all or a part of his or her equity interests therein pursuant to the Exclusive Call
Option Agreement. During the term of Proxy Agreement, Jiangsu EZGO and all its equity holders may not terminate the agreements except
when this agreement or applicable PRC laws provide otherwise. Exclusive
Call Option Agreement Pursuant
to the Exclusive Call Option Agreement, dated November 8, 2019, among WFOE, Jiangsu EZGO and the equity holders of Jiangsu EZGO, each
equity holder of Jiangsu EZGO irrevocably granted WFOE an exclusive option to purchase, or to designate other persons to purchase, to
the extent permitted by applicable PRC laws, rules, and regulations, all of the equity interest and assets in Jiangsu EZGO from each
equity holder. The equity holders of Jiangsu EZGO agree that, without the prior written consent of WFOE, they will not dispose of their
equity interests in Jiangsu EZGO or create or allow any encumbrance on their equity interests. The purchase price for the equity interest
is to be the minimum permitted by applicable PRC laws, rules and regulations, or the amount that the equity holders actually pay to Jiangsu
EZGO for the equity, whichever is lower. The purchase price for the assets is to be the minimum permitted by applicable PRC laws, rules
and regulations, or the net book value of the assets, whichever is lower. The Exclusive Call Option Agreement expires when all the equity
interest or all the assets are transferred pursuant to the agreement. Exclusive
Management Consulting and Technical Service Agreement (“EMCTSA”) Pursuant
to the EMCTSA, dated November 8, 2019, between WFOE and Jiangsu EZGO, Jiangsu EZGO agrees to engage WFOE as its exclusive provider of
management consulting, technical support, intellectual property license and relevant services, including all services within Jiangsu
EZGO’s business scope and decided by WFOE from time to time as necessary. Jiangsu EZGO shall pay WFOE service fees within three
months after each fiscal year end. The service fees should be 95% (or a percentage adjusted by WFOE in its sole discretion) of the net
profit after the deficit of the prior fiscal year is covered and the statutory reserve is appropriated. WFOE exclusively owns any intellectual
property arising from the performance of the EMCTSA. The EMCTSA is effective for 20 years unless earlier terminated as set forth in the
agreement or other written agreements entered into by the parties thereto. The EMCTSA shall be extended automatically by the expiry thereof,
until WFOE’s business term or Jiangsu EZGO’s business term expires, unless otherwise notified by WFOE in writing. During
the term of the EMCTSA, Jiangsu EZGO may not terminate the agreements except in the case of WFOE’s gross negligence or fraud, or
this agreement or laws provide otherwise. WFOE may terminate this agreement by 30-day written notice to Jiangsu EZGO at any time. Equity
Pledge Agreement Pursuant to the Equity Pledge Agreement, dated November 8, 2019, among
WFOE, Jiangsu EZGO and the equity holders of Jiangsu EZGO, the equity holders of Jiangsu EZGO pledged the 100% equity interests in Jiangsu
EZGO to WFOE to guarantee performance of all of his or her obligations under the Proxy Agreement, Exclusive Call Option Agreement and
EMCTSA. If any event of default as provided for therein occurs, WFOE, as the pledgee, will be entitled to dispose of the pledged equity
interests according to applicable PRC laws. On November 28, 2019, WFOE, Jiangsu EZGO and all its equity holders have completed the registration
of the equity pledge with the relevant office of SAMR in accordance with the PRC Property Rights Law. Loan
Agreement Pursuant
to the Loan Agreement, dated November 8, 2019, WFOE agrees to provide Jiangsu EZGO with loans of different amounts with interest of 24%
according to Jiangsu EZGO’s needs from time to time. The term of each loan is 20 years, which can be extended with the written
consent of both parties. During the term of the loan or the extended term of the loan, Jiangsu EZGO shall not repay in advance without
the written consent of WFOE while in case of certain circumstances, Jiangsu EZGO must repay the loan in advance upon WFOE’s written
request. Spousal
Consent Letter The
spouses of individual equity holders of Jiangsu EZGO each signed Spousal Consent Letters. Under the Spousal Consent Letter, the signing
spouse unconditionally and irrevocably agreed to the execution by his or her spouse of the above-mentioned Equity Pledge Agreement, Exclusive
Call Option Agreement and Proxy Agreement, and that his or her spouse may perform, amend or terminate such agreements without his or
her consent. In addition, in the event that the spouse obtains any equity interest in Jiangsu EZGO held by his or her spouse for any
reason, he or she agrees to be bound by and sign any legal documents substantially similar to the contractual arrangements entered into
by his or her spouse, as may be amended from time to time. Risks
in relation to the VIE structure On
March 15, 2019, the National People’s Congress approved the Foreign Investment Law, or the FIL, which took effect on January 1,
2020. The FIL does not explicitly classify whether VIE that are controlled through contractual arrangements would be deemed as foreign
invested enterprises if they are ultimately “controlled” by foreign investors. Since the FIL is relatively new, uncertainties
still exist in relation to its interpretation and implementation, and it is still unclear how the FIL would affect VIE structure and
business operation. EZGO
believes the contractual arrangements with its VIE and their respective equity 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business and operations
in PRC. Total
assets and liabilities presented on the Company’s Consolidated Balance Sheets and revenue, expense, net loss presented on Consolidated
Statements of Operations as well as the cash flows from operating, investing and financing activities presented on the Consolidated Statements
of Cash Flows are substantially the financial position, result of operations and cash flows of the EZGO’s VIE and subsidiaries
of VIE. As
of September 30, 2022 and 2023, there was no pledge or collateralization of the VIE’s assets that can only be used to settle obligations
of the VIE. The net assets of the VIE was $8,558,672 and $5,613,179 as of September 30, 2022 and 2023, respectively. The creditors of
the VIE’s third party liabilities did not have recourse to the general credit of EZGO in normal course of business. The following financial information of the VIE and its wholly-owned
subsidiaries were included in the accompanying CFS as of September 30, 2022 and 2023 and for the fiscal years ended September 30, 2021,
2022 and 2023:
As of September 30,
2022 2023
Cash $ 1,345,283 $ 583,260
Restricted cash 23,228 875
Amount due from non-VIE 7,590,655 15,971,809
Amount due from EZGO 417,138 118,015
Other 8,057,829 8,647,943
Total current assets 17,434,133 25,321,902
Total non-current assets 13,893,470 3,050,821
Total assets $ 31,327,603 $ 28,372,723
Amount due to non-VIE $ 12,374,640 $ -
Amount due to EZGO 3,007,811 2,954,404
Current liabilities of discontinued operation 703,668 693,843
Other 6,682,812 7,049,893
Total current liabilities 22,768,931 10,698,140
Total non-current liabilities - 12,061,404
Total liabilities $ 22,768,931 $ 22,759,544
Years Ended September 30,
2021 2022 2023
Revenues $ 19,628,860 $ 12,805,906 $ 6,757,558
Loss from operations (3,497,613 ) (4,273,622 ) (1,605,292 )
Other loss, net (75,873 ) (931,538 ) (2,194,868 )
Net loss from continuing operations (2,677,940 ) (5,781,106 ) (3,800,165 )
Loss from discontinued operation, net of tax (36,404 ) (81,605 ) 573
Net loss (2,714,344 ) (5,862,713 ) (3,799,592 )
Net loss attributable to EZGO’s shareholders (2,279,373 ) (4,857,681 ) (3,478,102 )
Net cash (used in) provided by operating activities (1,101,659 ) (49,082 ) 6,346,133
Net cash used in investing activities (12,952,082 ) (8,618,188 ) (5,997,989 )
Net cash provided by (used in) financing activities 18,157,942 6,578,924 (1,696,88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orrowings (Details) - Schedule of Borrowings and Capital Expenditures - USD ($)</t>
        </is>
      </c>
      <c r="C1" s="2" t="inlineStr">
        <is>
          <t>Sep. 30, 2023</t>
        </is>
      </c>
      <c r="D1" s="2" t="inlineStr">
        <is>
          <t>Sep. 30, 2022</t>
        </is>
      </c>
    </row>
    <row r="2">
      <c r="A2" s="3" t="inlineStr">
        <is>
          <t>Schedule of Borrowings and Capital Expenditures [Line Items]</t>
        </is>
      </c>
      <c r="C2" s="4" t="inlineStr">
        <is>
          <t xml:space="preserve"> </t>
        </is>
      </c>
      <c r="D2" s="4" t="inlineStr">
        <is>
          <t xml:space="preserve"> </t>
        </is>
      </c>
    </row>
    <row r="3">
      <c r="A3" s="4" t="inlineStr">
        <is>
          <t>Total short-term borrowings</t>
        </is>
      </c>
      <c r="C3" s="6" t="n">
        <v>1000548</v>
      </c>
      <c r="D3" s="6" t="n">
        <v>2811556</v>
      </c>
    </row>
    <row r="4">
      <c r="A4" s="4" t="inlineStr">
        <is>
          <t>Total long-term borrowings</t>
        </is>
      </c>
      <c r="C4" s="5" t="n">
        <v>4385965</v>
      </c>
      <c r="D4" s="4" t="inlineStr">
        <is>
          <t xml:space="preserve"> </t>
        </is>
      </c>
    </row>
    <row r="5">
      <c r="A5" s="4" t="inlineStr">
        <is>
          <t>Total borrowings</t>
        </is>
      </c>
      <c r="C5" s="6" t="n">
        <v>5386513</v>
      </c>
      <c r="D5" s="5" t="n">
        <v>2811556</v>
      </c>
    </row>
    <row r="6">
      <c r="A6" s="4" t="inlineStr">
        <is>
          <t>Bank of Jiangnan [Member]</t>
        </is>
      </c>
      <c r="C6" s="4" t="inlineStr">
        <is>
          <t xml:space="preserve"> </t>
        </is>
      </c>
      <c r="D6" s="4" t="inlineStr">
        <is>
          <t xml:space="preserve"> </t>
        </is>
      </c>
    </row>
    <row r="7">
      <c r="A7" s="3" t="inlineStr">
        <is>
          <t>Schedule of Borrowings and Capital Expenditures [Line Items]</t>
        </is>
      </c>
      <c r="C7" s="4" t="inlineStr">
        <is>
          <t xml:space="preserve"> </t>
        </is>
      </c>
      <c r="D7" s="4" t="inlineStr">
        <is>
          <t xml:space="preserve"> </t>
        </is>
      </c>
    </row>
    <row r="8">
      <c r="A8" s="4" t="inlineStr">
        <is>
          <t>Long-Term Interest Rate</t>
        </is>
      </c>
      <c r="B8" s="4" t="inlineStr">
        <is>
          <t>[1]</t>
        </is>
      </c>
      <c r="C8" s="11" t="n">
        <v>0.048</v>
      </c>
      <c r="D8" s="4" t="inlineStr">
        <is>
          <t xml:space="preserve"> </t>
        </is>
      </c>
    </row>
    <row r="9">
      <c r="A9" s="4" t="inlineStr">
        <is>
          <t>Long-Term Borrowing Date</t>
        </is>
      </c>
      <c r="B9" s="4" t="inlineStr">
        <is>
          <t>[1]</t>
        </is>
      </c>
      <c r="C9" s="4" t="inlineStr">
        <is>
          <t>Jun. 25,  2022</t>
        </is>
      </c>
      <c r="D9" s="4" t="inlineStr">
        <is>
          <t xml:space="preserve"> </t>
        </is>
      </c>
    </row>
    <row r="10">
      <c r="A10" s="4" t="inlineStr">
        <is>
          <t>Long-Term Maturity Date</t>
        </is>
      </c>
      <c r="B10" s="4" t="inlineStr">
        <is>
          <t>[1]</t>
        </is>
      </c>
      <c r="C10" s="4" t="inlineStr">
        <is>
          <t>Jun. 21,  2023</t>
        </is>
      </c>
      <c r="D10" s="4" t="inlineStr">
        <is>
          <t xml:space="preserve"> </t>
        </is>
      </c>
    </row>
    <row r="11">
      <c r="A11" s="4" t="inlineStr">
        <is>
          <t>Total long-term borrowings</t>
        </is>
      </c>
      <c r="B11" s="4" t="inlineStr">
        <is>
          <t>[1]</t>
        </is>
      </c>
      <c r="C11" s="6" t="n">
        <v>4385965</v>
      </c>
      <c r="D11" s="4" t="inlineStr">
        <is>
          <t xml:space="preserve"> </t>
        </is>
      </c>
    </row>
    <row r="12">
      <c r="A12" s="4" t="inlineStr">
        <is>
          <t>Bank of Jiangsu [Member]</t>
        </is>
      </c>
      <c r="C12" s="4" t="inlineStr">
        <is>
          <t xml:space="preserve"> </t>
        </is>
      </c>
      <c r="D12" s="4" t="inlineStr">
        <is>
          <t xml:space="preserve"> </t>
        </is>
      </c>
    </row>
    <row r="13">
      <c r="A13" s="3" t="inlineStr">
        <is>
          <t>Schedule of Borrowings and Capital Expenditures [Line Items]</t>
        </is>
      </c>
      <c r="C13" s="4" t="inlineStr">
        <is>
          <t xml:space="preserve"> </t>
        </is>
      </c>
      <c r="D13" s="4" t="inlineStr">
        <is>
          <t xml:space="preserve"> </t>
        </is>
      </c>
    </row>
    <row r="14">
      <c r="A14" s="4" t="inlineStr">
        <is>
          <t>Short-Term Interest Rate</t>
        </is>
      </c>
      <c r="C14" s="11" t="n">
        <v>0.0435</v>
      </c>
      <c r="D14" s="4" t="inlineStr">
        <is>
          <t xml:space="preserve"> </t>
        </is>
      </c>
    </row>
    <row r="15">
      <c r="A15" s="4" t="inlineStr">
        <is>
          <t>Short-Term Borrowing Date</t>
        </is>
      </c>
      <c r="C15" s="4" t="inlineStr">
        <is>
          <t>Aug. 30,  2022</t>
        </is>
      </c>
      <c r="D15" s="4" t="inlineStr">
        <is>
          <t xml:space="preserve"> </t>
        </is>
      </c>
    </row>
    <row r="16">
      <c r="A16" s="4" t="inlineStr">
        <is>
          <t>Short-Term Maturity Date</t>
        </is>
      </c>
      <c r="C16" s="4" t="inlineStr">
        <is>
          <t>Aug. 29,  2023</t>
        </is>
      </c>
      <c r="D16" s="4" t="inlineStr">
        <is>
          <t xml:space="preserve"> </t>
        </is>
      </c>
    </row>
    <row r="17">
      <c r="A17" s="4" t="inlineStr">
        <is>
          <t>Total short-term borrowings</t>
        </is>
      </c>
      <c r="C17" s="4" t="inlineStr">
        <is>
          <t xml:space="preserve"> </t>
        </is>
      </c>
      <c r="D17" s="5" t="n">
        <v>281156</v>
      </c>
    </row>
    <row r="18">
      <c r="A18" s="4" t="inlineStr">
        <is>
          <t>Tianjin Rural Commercial Bank [Member]</t>
        </is>
      </c>
      <c r="C18" s="4" t="inlineStr">
        <is>
          <t xml:space="preserve"> </t>
        </is>
      </c>
      <c r="D18" s="4" t="inlineStr">
        <is>
          <t xml:space="preserve"> </t>
        </is>
      </c>
    </row>
    <row r="19">
      <c r="A19" s="3" t="inlineStr">
        <is>
          <t>Schedule of Borrowings and Capital Expenditures [Line Items]</t>
        </is>
      </c>
      <c r="C19" s="4" t="inlineStr">
        <is>
          <t xml:space="preserve"> </t>
        </is>
      </c>
      <c r="D19" s="4" t="inlineStr">
        <is>
          <t xml:space="preserve"> </t>
        </is>
      </c>
    </row>
    <row r="20">
      <c r="A20" s="4" t="inlineStr">
        <is>
          <t>Short-Term Interest Rate</t>
        </is>
      </c>
      <c r="C20" s="11" t="n">
        <v>0.037</v>
      </c>
      <c r="D20" s="4" t="inlineStr">
        <is>
          <t xml:space="preserve"> </t>
        </is>
      </c>
    </row>
    <row r="21">
      <c r="A21" s="4" t="inlineStr">
        <is>
          <t>Short-Term Borrowing Date</t>
        </is>
      </c>
      <c r="C21" s="4" t="inlineStr">
        <is>
          <t>Jan. 25,  2022</t>
        </is>
      </c>
      <c r="D21" s="4" t="inlineStr">
        <is>
          <t xml:space="preserve"> </t>
        </is>
      </c>
    </row>
    <row r="22">
      <c r="A22" s="4" t="inlineStr">
        <is>
          <t>Short-Term Maturity Date</t>
        </is>
      </c>
      <c r="C22" s="4" t="inlineStr">
        <is>
          <t>Jan. 24,  2023</t>
        </is>
      </c>
      <c r="D22" s="4" t="inlineStr">
        <is>
          <t xml:space="preserve"> </t>
        </is>
      </c>
    </row>
    <row r="23">
      <c r="A23" s="4" t="inlineStr">
        <is>
          <t>Total short-term borrowings</t>
        </is>
      </c>
      <c r="C23" s="4" t="inlineStr">
        <is>
          <t xml:space="preserve"> </t>
        </is>
      </c>
      <c r="D23" s="5" t="n">
        <v>2530400</v>
      </c>
    </row>
    <row r="24">
      <c r="A24" s="4" t="inlineStr">
        <is>
          <t>Bank of Jiangsu [Member]</t>
        </is>
      </c>
      <c r="C24" s="4" t="inlineStr">
        <is>
          <t xml:space="preserve"> </t>
        </is>
      </c>
      <c r="D24" s="4" t="inlineStr">
        <is>
          <t xml:space="preserve"> </t>
        </is>
      </c>
    </row>
    <row r="25">
      <c r="A25" s="3" t="inlineStr">
        <is>
          <t>Schedule of Borrowings and Capital Expenditures [Line Items]</t>
        </is>
      </c>
      <c r="C25" s="4" t="inlineStr">
        <is>
          <t xml:space="preserve"> </t>
        </is>
      </c>
      <c r="D25" s="4" t="inlineStr">
        <is>
          <t xml:space="preserve"> </t>
        </is>
      </c>
    </row>
    <row r="26">
      <c r="A26" s="4" t="inlineStr">
        <is>
          <t>Short-Term Interest Rate</t>
        </is>
      </c>
      <c r="B26" s="4" t="inlineStr">
        <is>
          <t>[2]</t>
        </is>
      </c>
      <c r="C26" s="11" t="n">
        <v>0.0609</v>
      </c>
      <c r="D26" s="4" t="inlineStr">
        <is>
          <t xml:space="preserve"> </t>
        </is>
      </c>
    </row>
    <row r="27">
      <c r="A27" s="4" t="inlineStr">
        <is>
          <t>Short-Term Borrowing Date</t>
        </is>
      </c>
      <c r="B27" s="4" t="inlineStr">
        <is>
          <t>[2]</t>
        </is>
      </c>
      <c r="C27" s="4" t="inlineStr">
        <is>
          <t>Dec. 15,  2022</t>
        </is>
      </c>
      <c r="D27" s="4" t="inlineStr">
        <is>
          <t xml:space="preserve"> </t>
        </is>
      </c>
    </row>
    <row r="28">
      <c r="A28" s="4" t="inlineStr">
        <is>
          <t>Short-Term Maturity Date</t>
        </is>
      </c>
      <c r="B28" s="4" t="inlineStr">
        <is>
          <t>[2]</t>
        </is>
      </c>
      <c r="C28" s="4" t="inlineStr">
        <is>
          <t>Dec. 14,  2023</t>
        </is>
      </c>
      <c r="D28" s="4" t="inlineStr">
        <is>
          <t xml:space="preserve"> </t>
        </is>
      </c>
    </row>
    <row r="29">
      <c r="A29" s="4" t="inlineStr">
        <is>
          <t>Total short-term borrowings</t>
        </is>
      </c>
      <c r="B29" s="4" t="inlineStr">
        <is>
          <t>[2]</t>
        </is>
      </c>
      <c r="C29" s="6" t="n">
        <v>109649</v>
      </c>
      <c r="D29" s="4" t="inlineStr">
        <is>
          <t xml:space="preserve"> </t>
        </is>
      </c>
    </row>
    <row r="30">
      <c r="A30" s="4" t="inlineStr">
        <is>
          <t>Agricultural Bank of China [Member]</t>
        </is>
      </c>
      <c r="C30" s="4" t="inlineStr">
        <is>
          <t xml:space="preserve"> </t>
        </is>
      </c>
      <c r="D30" s="4" t="inlineStr">
        <is>
          <t xml:space="preserve"> </t>
        </is>
      </c>
    </row>
    <row r="31">
      <c r="A31" s="3" t="inlineStr">
        <is>
          <t>Schedule of Borrowings and Capital Expenditures [Line Items]</t>
        </is>
      </c>
      <c r="C31" s="4" t="inlineStr">
        <is>
          <t xml:space="preserve"> </t>
        </is>
      </c>
      <c r="D31" s="4" t="inlineStr">
        <is>
          <t xml:space="preserve"> </t>
        </is>
      </c>
    </row>
    <row r="32">
      <c r="A32" s="4" t="inlineStr">
        <is>
          <t>Short-Term Interest Rate</t>
        </is>
      </c>
      <c r="B32" s="4" t="inlineStr">
        <is>
          <t>[3]</t>
        </is>
      </c>
      <c r="C32" s="11" t="n">
        <v>0.041</v>
      </c>
      <c r="D32" s="4" t="inlineStr">
        <is>
          <t xml:space="preserve"> </t>
        </is>
      </c>
    </row>
    <row r="33">
      <c r="A33" s="4" t="inlineStr">
        <is>
          <t>Short-Term Borrowing Date</t>
        </is>
      </c>
      <c r="B33" s="4" t="inlineStr">
        <is>
          <t>[3]</t>
        </is>
      </c>
      <c r="C33" s="4" t="inlineStr">
        <is>
          <t>Mar. 24,  2022</t>
        </is>
      </c>
      <c r="D33" s="4" t="inlineStr">
        <is>
          <t xml:space="preserve"> </t>
        </is>
      </c>
    </row>
    <row r="34">
      <c r="A34" s="4" t="inlineStr">
        <is>
          <t>Short-Term Maturity Date</t>
        </is>
      </c>
      <c r="B34" s="4" t="inlineStr">
        <is>
          <t>[3]</t>
        </is>
      </c>
      <c r="C34" s="4" t="inlineStr">
        <is>
          <t>Mar. 23,  2023</t>
        </is>
      </c>
      <c r="D34" s="4" t="inlineStr">
        <is>
          <t xml:space="preserve"> </t>
        </is>
      </c>
    </row>
    <row r="35">
      <c r="A35" s="4" t="inlineStr">
        <is>
          <t>Total short-term borrowings</t>
        </is>
      </c>
      <c r="B35" s="4" t="inlineStr">
        <is>
          <t>[3]</t>
        </is>
      </c>
      <c r="C35" s="6" t="n">
        <v>616776</v>
      </c>
      <c r="D35" s="4" t="inlineStr">
        <is>
          <t xml:space="preserve"> </t>
        </is>
      </c>
    </row>
    <row r="36">
      <c r="A36" s="4" t="inlineStr">
        <is>
          <t>Bank of Jiangsu [Member]</t>
        </is>
      </c>
      <c r="C36" s="4" t="inlineStr">
        <is>
          <t xml:space="preserve"> </t>
        </is>
      </c>
      <c r="D36" s="4" t="inlineStr">
        <is>
          <t xml:space="preserve"> </t>
        </is>
      </c>
    </row>
    <row r="37">
      <c r="A37" s="3" t="inlineStr">
        <is>
          <t>Schedule of Borrowings and Capital Expenditures [Line Items]</t>
        </is>
      </c>
      <c r="C37" s="4" t="inlineStr">
        <is>
          <t xml:space="preserve"> </t>
        </is>
      </c>
      <c r="D37" s="4" t="inlineStr">
        <is>
          <t xml:space="preserve"> </t>
        </is>
      </c>
    </row>
    <row r="38">
      <c r="A38" s="4" t="inlineStr">
        <is>
          <t>Short-Term Interest Rate</t>
        </is>
      </c>
      <c r="B38" s="4" t="inlineStr">
        <is>
          <t>[4]</t>
        </is>
      </c>
      <c r="C38" s="11" t="n">
        <v>0.0395</v>
      </c>
      <c r="D38" s="4" t="inlineStr">
        <is>
          <t xml:space="preserve"> </t>
        </is>
      </c>
    </row>
    <row r="39">
      <c r="A39" s="4" t="inlineStr">
        <is>
          <t>Short-Term Borrowing Date</t>
        </is>
      </c>
      <c r="B39" s="4" t="inlineStr">
        <is>
          <t>[4]</t>
        </is>
      </c>
      <c r="C39" s="4" t="inlineStr">
        <is>
          <t>Aug. 31,  2022</t>
        </is>
      </c>
      <c r="D39" s="4" t="inlineStr">
        <is>
          <t xml:space="preserve"> </t>
        </is>
      </c>
    </row>
    <row r="40">
      <c r="A40" s="4" t="inlineStr">
        <is>
          <t>Short-Term Maturity Date</t>
        </is>
      </c>
      <c r="B40" s="4" t="inlineStr">
        <is>
          <t>[4]</t>
        </is>
      </c>
      <c r="C40" s="4" t="inlineStr">
        <is>
          <t>Aug. 30,  2024</t>
        </is>
      </c>
      <c r="D40" s="4" t="inlineStr">
        <is>
          <t xml:space="preserve"> </t>
        </is>
      </c>
    </row>
    <row r="41">
      <c r="A41" s="4" t="inlineStr">
        <is>
          <t>Total short-term borrowings</t>
        </is>
      </c>
      <c r="B41" s="4" t="inlineStr">
        <is>
          <t>[4]</t>
        </is>
      </c>
      <c r="C41" s="6" t="n">
        <v>274123</v>
      </c>
      <c r="D41" s="4" t="inlineStr">
        <is>
          <t xml:space="preserve"> </t>
        </is>
      </c>
    </row>
    <row r="42"/>
    <row r="43">
      <c r="A43" s="4" t="inlineStr">
        <is>
          <t>[1] On June 25, 2023, Jiangsu New Energy obtained a loan facility of up to RMB56,810,000 ($7,786,458) from Bank of Jiangnan, specified for expenditures on the construction of Changzhou manufacturing plant built for the production of two-wheeler e-bicycles, intelligent unmanned patrol vehicles and graphene batteries. On June 27, 2023, RMB32,000,000 ($4,385,965) was drawn from the bank. The loan facility was guaranteed by Shuang Wu, Chief Operating Officer and a significant shareholder of the Company, and also pledged by the land use right of Jiangsu New Energy. On December 15, 2022, Changzhou EZGO entered into a revolving loan facility of RMB800,000 ($109,649) with Bank of Jiangsu. On March 24, 2023, Changzhou EZGO entered into a non-revolving loan facility of RMB4,500,000 ($616,776) with Agricultural Bank of China. On August 31, 2023, Yizhiying entered into a revolving loan facility of RMB2,000,000 ($274,123) with Bank of Jiangsu.</t>
        </is>
      </c>
    </row>
  </sheetData>
  <mergeCells count="3">
    <mergeCell ref="A1:B1"/>
    <mergeCell ref="A42:C42"/>
    <mergeCell ref="A43:C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and Balances (Details)</t>
        </is>
      </c>
      <c r="B1" s="2" t="inlineStr">
        <is>
          <t>Sep. 30, 2023 USD ($)</t>
        </is>
      </c>
    </row>
    <row r="2">
      <c r="A2" s="3" t="inlineStr">
        <is>
          <t>Related Party Transactions and Balances [Abstract]</t>
        </is>
      </c>
      <c r="B2" s="4" t="inlineStr">
        <is>
          <t xml:space="preserve"> </t>
        </is>
      </c>
    </row>
    <row r="3">
      <c r="A3" s="4" t="inlineStr">
        <is>
          <t>Loans payables</t>
        </is>
      </c>
      <c r="B3" s="6" t="n">
        <v>47375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ies which the Company has Transactions</t>
        </is>
      </c>
      <c r="B1" s="2" t="inlineStr">
        <is>
          <t>12 Months Ended</t>
        </is>
      </c>
    </row>
    <row r="2">
      <c r="B2" s="2" t="inlineStr">
        <is>
          <t>Sep. 30, 2023</t>
        </is>
      </c>
    </row>
    <row r="3">
      <c r="A3" s="4" t="inlineStr">
        <is>
          <t>Henglong Chen [Member]</t>
        </is>
      </c>
      <c r="B3" s="4" t="inlineStr">
        <is>
          <t xml:space="preserve"> </t>
        </is>
      </c>
    </row>
    <row r="4">
      <c r="A4" s="3" t="inlineStr">
        <is>
          <t>Related Party Transaction [Line Items]</t>
        </is>
      </c>
      <c r="B4" s="4" t="inlineStr">
        <is>
          <t xml:space="preserve"> </t>
        </is>
      </c>
    </row>
    <row r="5">
      <c r="A5" s="4" t="inlineStr">
        <is>
          <t>Related parties transactions</t>
        </is>
      </c>
      <c r="B5" s="4" t="inlineStr">
        <is>
          <t>A significant shareholder of the Company</t>
        </is>
      </c>
    </row>
    <row r="6">
      <c r="A6" s="4" t="inlineStr">
        <is>
          <t>Huiyan Xie [Member]</t>
        </is>
      </c>
      <c r="B6" s="4" t="inlineStr">
        <is>
          <t xml:space="preserve"> </t>
        </is>
      </c>
    </row>
    <row r="7">
      <c r="A7" s="3" t="inlineStr">
        <is>
          <t>Related Party Transaction [Line Items]</t>
        </is>
      </c>
      <c r="B7" s="4" t="inlineStr">
        <is>
          <t xml:space="preserve"> </t>
        </is>
      </c>
    </row>
    <row r="8">
      <c r="A8" s="4" t="inlineStr">
        <is>
          <t>Related parties transactions</t>
        </is>
      </c>
      <c r="B8" s="4" t="inlineStr">
        <is>
          <t>General manager and non-controlling shareholder of Tianjin Dilang, who was no longer a related party as Tianjin Dilang was disposed in April, 2023.</t>
        </is>
      </c>
    </row>
    <row r="9">
      <c r="A9" s="4" t="inlineStr">
        <is>
          <t>Shuang Wu [Member]</t>
        </is>
      </c>
      <c r="B9" s="4" t="inlineStr">
        <is>
          <t xml:space="preserve"> </t>
        </is>
      </c>
    </row>
    <row r="10">
      <c r="A10" s="3" t="inlineStr">
        <is>
          <t>Related Party Transaction [Line Items]</t>
        </is>
      </c>
      <c r="B10" s="4" t="inlineStr">
        <is>
          <t xml:space="preserve"> </t>
        </is>
      </c>
    </row>
    <row r="11">
      <c r="A11" s="4" t="inlineStr">
        <is>
          <t>Related parties transactions</t>
        </is>
      </c>
      <c r="B11" s="4" t="inlineStr">
        <is>
          <t>Chief Operating Officer and a significant shareholder of the Company</t>
        </is>
      </c>
    </row>
    <row r="12">
      <c r="A12" s="4" t="inlineStr">
        <is>
          <t>Yan Fang [Member]</t>
        </is>
      </c>
      <c r="B12" s="4" t="inlineStr">
        <is>
          <t xml:space="preserve"> </t>
        </is>
      </c>
    </row>
    <row r="13">
      <c r="A13" s="3" t="inlineStr">
        <is>
          <t>Related Party Transaction [Line Items]</t>
        </is>
      </c>
      <c r="B13" s="4" t="inlineStr">
        <is>
          <t xml:space="preserve"> </t>
        </is>
      </c>
    </row>
    <row r="14">
      <c r="A14" s="4" t="inlineStr">
        <is>
          <t>Related parties transactions</t>
        </is>
      </c>
      <c r="B14" s="4" t="inlineStr">
        <is>
          <t>Non-controlling shareholder of Cenbird E-Motorcycle</t>
        </is>
      </c>
    </row>
    <row r="15">
      <c r="A15" s="4" t="inlineStr">
        <is>
          <t>Jianhui Ye [Member]</t>
        </is>
      </c>
      <c r="B15" s="4" t="inlineStr">
        <is>
          <t xml:space="preserve"> </t>
        </is>
      </c>
    </row>
    <row r="16">
      <c r="A16" s="3" t="inlineStr">
        <is>
          <t>Related Party Transaction [Line Items]</t>
        </is>
      </c>
      <c r="B16" s="4" t="inlineStr">
        <is>
          <t xml:space="preserve"> </t>
        </is>
      </c>
    </row>
    <row r="17">
      <c r="A17" s="4" t="inlineStr">
        <is>
          <t>Related parties transactions</t>
        </is>
      </c>
      <c r="B17" s="4" t="inlineStr">
        <is>
          <t>Chief Executive Officer and a significant shareholder of the Company</t>
        </is>
      </c>
    </row>
    <row r="18">
      <c r="A18" s="4" t="inlineStr">
        <is>
          <t>Changzhou Cenbird Electric Bicycle Manufacturing Co., Ltd. [Member]</t>
        </is>
      </c>
      <c r="B18" s="4" t="inlineStr">
        <is>
          <t xml:space="preserve"> </t>
        </is>
      </c>
    </row>
    <row r="19">
      <c r="A19" s="3" t="inlineStr">
        <is>
          <t>Related Party Transaction [Line Items]</t>
        </is>
      </c>
      <c r="B19" s="4" t="inlineStr">
        <is>
          <t xml:space="preserve"> </t>
        </is>
      </c>
    </row>
    <row r="20">
      <c r="A20" s="4" t="inlineStr">
        <is>
          <t>Related parties transactions</t>
        </is>
      </c>
      <c r="B20" s="4" t="inlineStr">
        <is>
          <t>Yan Fang, a non-controlling shareholder of Cenbird E-motorcycle, whose family member serves as director of Changzhou Cenbird Electric Bicycle Manufacturing Co., Ltd.</t>
        </is>
      </c>
    </row>
    <row r="21">
      <c r="A21" s="4" t="inlineStr">
        <is>
          <t>Jiangsu Xinzhongtian Suye Co., Ltd. [Member]</t>
        </is>
      </c>
      <c r="B21" s="4" t="inlineStr">
        <is>
          <t xml:space="preserve"> </t>
        </is>
      </c>
    </row>
    <row r="22">
      <c r="A22" s="3" t="inlineStr">
        <is>
          <t>Related Party Transaction [Line Items]</t>
        </is>
      </c>
      <c r="B22" s="4" t="inlineStr">
        <is>
          <t xml:space="preserve"> </t>
        </is>
      </c>
    </row>
    <row r="23">
      <c r="A23" s="4" t="inlineStr">
        <is>
          <t>Related parties transactions</t>
        </is>
      </c>
      <c r="B23" s="4" t="inlineStr">
        <is>
          <t>Yuxing Liu, the spouse of Yan Fang, serves as the executive of Jiangsu Xinzhongtian Suye Co., Ltd.</t>
        </is>
      </c>
    </row>
    <row r="24">
      <c r="A24" s="4" t="inlineStr">
        <is>
          <t>Shenzhen Star Asset Management Co., Ltd. [Member]</t>
        </is>
      </c>
      <c r="B24" s="4" t="inlineStr">
        <is>
          <t xml:space="preserve"> </t>
        </is>
      </c>
    </row>
    <row r="25">
      <c r="A25" s="3" t="inlineStr">
        <is>
          <t>Related Party Transaction [Line Items]</t>
        </is>
      </c>
      <c r="B25" s="4" t="inlineStr">
        <is>
          <t xml:space="preserve"> </t>
        </is>
      </c>
    </row>
    <row r="26">
      <c r="A26" s="4" t="inlineStr">
        <is>
          <t>Related parties transactions</t>
        </is>
      </c>
      <c r="B26" s="4" t="inlineStr">
        <is>
          <t>General Partner of Xinyu Star Assets Management No.1 Investing Partnership and Xinyu Star Assets Management No.2 Investing Partnership, which are two significant shareholders of the Company</t>
        </is>
      </c>
    </row>
    <row r="27">
      <c r="A27" s="4" t="inlineStr">
        <is>
          <t>Beijing Weiqi Technology Co., Ltd. [Member]</t>
        </is>
      </c>
      <c r="B27" s="4" t="inlineStr">
        <is>
          <t xml:space="preserve"> </t>
        </is>
      </c>
    </row>
    <row r="28">
      <c r="A28" s="3" t="inlineStr">
        <is>
          <t>Related Party Transaction [Line Items]</t>
        </is>
      </c>
      <c r="B28" s="4" t="inlineStr">
        <is>
          <t xml:space="preserve"> </t>
        </is>
      </c>
    </row>
    <row r="29">
      <c r="A29" s="4" t="inlineStr">
        <is>
          <t>Related parties transactions</t>
        </is>
      </c>
      <c r="B29" s="4" t="inlineStr">
        <is>
          <t>Wholly-owned by Huiyan Xie, the general manager and non-controlling
shareholder of Dilang</t>
        </is>
      </c>
    </row>
    <row r="30">
      <c r="A30" s="4" t="inlineStr">
        <is>
          <t>Shenzhen Star Cycling Network Technology Co., Ltd. [Member]</t>
        </is>
      </c>
      <c r="B30" s="4" t="inlineStr">
        <is>
          <t xml:space="preserve"> </t>
        </is>
      </c>
    </row>
    <row r="31">
      <c r="A31" s="3" t="inlineStr">
        <is>
          <t>Related Party Transaction [Line Items]</t>
        </is>
      </c>
      <c r="B31" s="4" t="inlineStr">
        <is>
          <t xml:space="preserve"> </t>
        </is>
      </c>
    </row>
    <row r="32">
      <c r="A32" s="4" t="inlineStr">
        <is>
          <t>Related parties transactions</t>
        </is>
      </c>
      <c r="B32" s="4" t="inlineStr">
        <is>
          <t>Equity investments with 42% share holding</t>
        </is>
      </c>
    </row>
    <row r="33">
      <c r="A33" s="4" t="inlineStr">
        <is>
          <t>Nanjing Mingfeng Technology Co.,Ltd. [Member]</t>
        </is>
      </c>
      <c r="B33" s="4" t="inlineStr">
        <is>
          <t xml:space="preserve"> </t>
        </is>
      </c>
    </row>
    <row r="34">
      <c r="A34" s="3" t="inlineStr">
        <is>
          <t>Related Party Transaction [Line Items]</t>
        </is>
      </c>
      <c r="B34" s="4" t="inlineStr">
        <is>
          <t xml:space="preserve"> </t>
        </is>
      </c>
    </row>
    <row r="35">
      <c r="A35" s="4" t="inlineStr">
        <is>
          <t>Related parties transactions</t>
        </is>
      </c>
      <c r="B35" s="4" t="inlineStr">
        <is>
          <t>Equity investments with 30% share holding</t>
        </is>
      </c>
    </row>
    <row r="36">
      <c r="A36" s="4" t="inlineStr">
        <is>
          <t>Shandong Xingneng’an New Energy Technology Co., Ltd. [Member]</t>
        </is>
      </c>
      <c r="B36" s="4" t="inlineStr">
        <is>
          <t xml:space="preserve"> </t>
        </is>
      </c>
    </row>
    <row r="37">
      <c r="A37" s="3" t="inlineStr">
        <is>
          <t>Related Party Transaction [Line Items]</t>
        </is>
      </c>
      <c r="B37" s="4" t="inlineStr">
        <is>
          <t xml:space="preserve"> </t>
        </is>
      </c>
    </row>
    <row r="38">
      <c r="A38" s="4" t="inlineStr">
        <is>
          <t>Related parties transactions</t>
        </is>
      </c>
      <c r="B38" s="4" t="inlineStr">
        <is>
          <t>Equity investments with 25% share holding</t>
        </is>
      </c>
    </row>
    <row r="39">
      <c r="A39" s="4" t="inlineStr">
        <is>
          <t>Jiangsu Youdi Technology Co., Ltd. [Member]</t>
        </is>
      </c>
      <c r="B39" s="4" t="inlineStr">
        <is>
          <t xml:space="preserve"> </t>
        </is>
      </c>
    </row>
    <row r="40">
      <c r="A40" s="3" t="inlineStr">
        <is>
          <t>Related Party Transaction [Line Items]</t>
        </is>
      </c>
      <c r="B40" s="4" t="inlineStr">
        <is>
          <t xml:space="preserve"> </t>
        </is>
      </c>
    </row>
    <row r="41">
      <c r="A41" s="4" t="inlineStr">
        <is>
          <t>Related parties transactions</t>
        </is>
      </c>
      <c r="B41" s="4" t="inlineStr">
        <is>
          <t>Equity investments with 29% share holding</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Amount Due from and Due to Related Parties - Related Party Transactions and Balances [Member] - USD ($)</t>
        </is>
      </c>
      <c r="C1" s="2" t="inlineStr">
        <is>
          <t>Sep. 30, 2023</t>
        </is>
      </c>
      <c r="D1" s="2" t="inlineStr">
        <is>
          <t>Sep. 30, 2022</t>
        </is>
      </c>
    </row>
    <row r="2">
      <c r="A2" s="4" t="inlineStr">
        <is>
          <t>Changzhou Cenbird Electric Bicycle Manufacturing Co., Ltd. [Member]</t>
        </is>
      </c>
      <c r="C2" s="4" t="inlineStr">
        <is>
          <t xml:space="preserve"> </t>
        </is>
      </c>
      <c r="D2" s="4" t="inlineStr">
        <is>
          <t xml:space="preserve"> </t>
        </is>
      </c>
    </row>
    <row r="3">
      <c r="A3" s="3" t="inlineStr">
        <is>
          <t>Related Party Transactions and Balances (Details) - Schedule of Amount Due from and Due to Related Parties [Line Items]</t>
        </is>
      </c>
      <c r="C3" s="4" t="inlineStr">
        <is>
          <t xml:space="preserve"> </t>
        </is>
      </c>
      <c r="D3" s="4" t="inlineStr">
        <is>
          <t xml:space="preserve"> </t>
        </is>
      </c>
    </row>
    <row r="4">
      <c r="A4" s="4" t="inlineStr">
        <is>
          <t>Amount due from related parties</t>
        </is>
      </c>
      <c r="B4" s="4" t="inlineStr">
        <is>
          <t>[1]</t>
        </is>
      </c>
      <c r="C4" s="6" t="n">
        <v>3901645</v>
      </c>
      <c r="D4" s="6" t="n">
        <v>3445715</v>
      </c>
    </row>
    <row r="5">
      <c r="A5" s="4" t="inlineStr">
        <is>
          <t>Shandong Xingneng’an New Energy Technology Co., Ltd. [Member]</t>
        </is>
      </c>
      <c r="C5" s="4" t="inlineStr">
        <is>
          <t xml:space="preserve"> </t>
        </is>
      </c>
      <c r="D5" s="4" t="inlineStr">
        <is>
          <t xml:space="preserve"> </t>
        </is>
      </c>
    </row>
    <row r="6">
      <c r="A6" s="3" t="inlineStr">
        <is>
          <t>Related Party Transactions and Balances (Details) - Schedule of Amount Due from and Due to Related Parties [Line Items]</t>
        </is>
      </c>
      <c r="C6" s="4" t="inlineStr">
        <is>
          <t xml:space="preserve"> </t>
        </is>
      </c>
      <c r="D6" s="4" t="inlineStr">
        <is>
          <t xml:space="preserve"> </t>
        </is>
      </c>
    </row>
    <row r="7">
      <c r="A7" s="4" t="inlineStr">
        <is>
          <t>Amount due from related parties</t>
        </is>
      </c>
      <c r="B7" s="4" t="inlineStr">
        <is>
          <t>[1],[2]</t>
        </is>
      </c>
      <c r="C7" s="5" t="n">
        <v>3459129</v>
      </c>
      <c r="D7" s="5" t="n">
        <v>3829335</v>
      </c>
    </row>
    <row r="8">
      <c r="A8" s="4" t="inlineStr">
        <is>
          <t>Shenzhen Star Cycling Network Technology Co., Ltd. [Member]</t>
        </is>
      </c>
      <c r="C8" s="4" t="inlineStr">
        <is>
          <t xml:space="preserve"> </t>
        </is>
      </c>
      <c r="D8" s="4" t="inlineStr">
        <is>
          <t xml:space="preserve"> </t>
        </is>
      </c>
    </row>
    <row r="9">
      <c r="A9" s="3" t="inlineStr">
        <is>
          <t>Related Party Transactions and Balances (Details) - Schedule of Amount Due from and Due to Related Parties [Line Items]</t>
        </is>
      </c>
      <c r="C9" s="4" t="inlineStr">
        <is>
          <t xml:space="preserve"> </t>
        </is>
      </c>
      <c r="D9" s="4" t="inlineStr">
        <is>
          <t xml:space="preserve"> </t>
        </is>
      </c>
    </row>
    <row r="10">
      <c r="A10" s="4" t="inlineStr">
        <is>
          <t>Amount due from related parties</t>
        </is>
      </c>
      <c r="B10" s="4" t="inlineStr">
        <is>
          <t>[1],[2]</t>
        </is>
      </c>
      <c r="C10" s="5" t="n">
        <v>642804</v>
      </c>
      <c r="D10" s="5" t="n">
        <v>1072945</v>
      </c>
    </row>
    <row r="11">
      <c r="A11" s="4" t="inlineStr">
        <is>
          <t>Jiangsu Youdi Technology Co., Ltd. [Member]</t>
        </is>
      </c>
      <c r="C11" s="4" t="inlineStr">
        <is>
          <t xml:space="preserve"> </t>
        </is>
      </c>
      <c r="D11" s="4" t="inlineStr">
        <is>
          <t xml:space="preserve"> </t>
        </is>
      </c>
    </row>
    <row r="12">
      <c r="A12" s="3" t="inlineStr">
        <is>
          <t>Related Party Transactions and Balances (Details) - Schedule of Amount Due from and Due to Related Parties [Line Items]</t>
        </is>
      </c>
      <c r="C12" s="4" t="inlineStr">
        <is>
          <t xml:space="preserve"> </t>
        </is>
      </c>
      <c r="D12" s="4" t="inlineStr">
        <is>
          <t xml:space="preserve"> </t>
        </is>
      </c>
    </row>
    <row r="13">
      <c r="A13" s="4" t="inlineStr">
        <is>
          <t>Amount due from related parties</t>
        </is>
      </c>
      <c r="B13" s="4" t="inlineStr">
        <is>
          <t>[1],[2]</t>
        </is>
      </c>
      <c r="C13" s="5" t="n">
        <v>253478</v>
      </c>
      <c r="D13" s="5" t="n">
        <v>372733</v>
      </c>
    </row>
    <row r="14">
      <c r="A14" s="4" t="inlineStr">
        <is>
          <t>Jianhui Ye [Member]</t>
        </is>
      </c>
      <c r="C14" s="4" t="inlineStr">
        <is>
          <t xml:space="preserve"> </t>
        </is>
      </c>
      <c r="D14" s="4" t="inlineStr">
        <is>
          <t xml:space="preserve"> </t>
        </is>
      </c>
    </row>
    <row r="15">
      <c r="A15" s="3" t="inlineStr">
        <is>
          <t>Related Party Transactions and Balances (Details) - Schedule of Amount Due from and Due to Related Parties [Line Items]</t>
        </is>
      </c>
      <c r="C15" s="4" t="inlineStr">
        <is>
          <t xml:space="preserve"> </t>
        </is>
      </c>
      <c r="D15" s="4" t="inlineStr">
        <is>
          <t xml:space="preserve"> </t>
        </is>
      </c>
    </row>
    <row r="16">
      <c r="A16" s="4" t="inlineStr">
        <is>
          <t>Amount due from related parties</t>
        </is>
      </c>
      <c r="B16" s="4" t="inlineStr">
        <is>
          <t>[3]</t>
        </is>
      </c>
      <c r="C16" s="5" t="n">
        <v>155</v>
      </c>
      <c r="D16" s="5" t="n">
        <v>4742</v>
      </c>
    </row>
    <row r="17">
      <c r="A17" s="4" t="inlineStr">
        <is>
          <t>Shuang Wu [Member]</t>
        </is>
      </c>
      <c r="C17" s="4" t="inlineStr">
        <is>
          <t xml:space="preserve"> </t>
        </is>
      </c>
      <c r="D17" s="4" t="inlineStr">
        <is>
          <t xml:space="preserve"> </t>
        </is>
      </c>
    </row>
    <row r="18">
      <c r="A18" s="3" t="inlineStr">
        <is>
          <t>Related Party Transactions and Balances (Details) - Schedule of Amount Due from and Due to Related Parties [Line Items]</t>
        </is>
      </c>
      <c r="C18" s="4" t="inlineStr">
        <is>
          <t xml:space="preserve"> </t>
        </is>
      </c>
      <c r="D18" s="4" t="inlineStr">
        <is>
          <t xml:space="preserve"> </t>
        </is>
      </c>
    </row>
    <row r="19">
      <c r="A19" s="4" t="inlineStr">
        <is>
          <t>Amount due from related parties</t>
        </is>
      </c>
      <c r="B19" s="4" t="inlineStr">
        <is>
          <t>[3]</t>
        </is>
      </c>
      <c r="C19" s="4" t="inlineStr">
        <is>
          <t xml:space="preserve"> </t>
        </is>
      </c>
      <c r="D19" s="5" t="n">
        <v>214441</v>
      </c>
    </row>
    <row r="20">
      <c r="A20" s="4" t="inlineStr">
        <is>
          <t>Amount due to related parties</t>
        </is>
      </c>
      <c r="B20" s="4" t="inlineStr">
        <is>
          <t>[4],[5]</t>
        </is>
      </c>
      <c r="C20" s="5" t="n">
        <v>474650</v>
      </c>
      <c r="D20" s="4" t="inlineStr">
        <is>
          <t xml:space="preserve"> </t>
        </is>
      </c>
    </row>
    <row r="21">
      <c r="A21" s="4" t="inlineStr">
        <is>
          <t>Jiangsu Xinzhongtian Suye Co., Ltd. [Member]</t>
        </is>
      </c>
      <c r="C21" s="4" t="inlineStr">
        <is>
          <t xml:space="preserve"> </t>
        </is>
      </c>
      <c r="D21" s="4" t="inlineStr">
        <is>
          <t xml:space="preserve"> </t>
        </is>
      </c>
    </row>
    <row r="22">
      <c r="A22" s="3" t="inlineStr">
        <is>
          <t>Related Party Transactions and Balances (Details) - Schedule of Amount Due from and Due to Related Parties [Line Items]</t>
        </is>
      </c>
      <c r="C22" s="4" t="inlineStr">
        <is>
          <t xml:space="preserve"> </t>
        </is>
      </c>
      <c r="D22" s="4" t="inlineStr">
        <is>
          <t xml:space="preserve"> </t>
        </is>
      </c>
    </row>
    <row r="23">
      <c r="A23" s="4" t="inlineStr">
        <is>
          <t>Amount due from related parties</t>
        </is>
      </c>
      <c r="B23" s="4" t="inlineStr">
        <is>
          <t>[1]</t>
        </is>
      </c>
      <c r="C23" s="4" t="inlineStr">
        <is>
          <t xml:space="preserve"> </t>
        </is>
      </c>
      <c r="D23" s="5" t="n">
        <v>452048</v>
      </c>
    </row>
    <row r="24">
      <c r="A24" s="4" t="inlineStr">
        <is>
          <t>Amount due to related parties</t>
        </is>
      </c>
      <c r="B24" s="4" t="inlineStr">
        <is>
          <t>[6]</t>
        </is>
      </c>
      <c r="C24" s="5" t="n">
        <v>215410</v>
      </c>
      <c r="D24" s="4" t="inlineStr">
        <is>
          <t xml:space="preserve"> </t>
        </is>
      </c>
    </row>
    <row r="25">
      <c r="A25" s="4" t="inlineStr">
        <is>
          <t>Beijing Weiqi Technology Co., Ltd. [Member]</t>
        </is>
      </c>
      <c r="C25" s="4" t="inlineStr">
        <is>
          <t xml:space="preserve"> </t>
        </is>
      </c>
      <c r="D25" s="4" t="inlineStr">
        <is>
          <t xml:space="preserve"> </t>
        </is>
      </c>
    </row>
    <row r="26">
      <c r="A26" s="3" t="inlineStr">
        <is>
          <t>Related Party Transactions and Balances (Details) - Schedule of Amount Due from and Due to Related Parties [Line Items]</t>
        </is>
      </c>
      <c r="C26" s="4" t="inlineStr">
        <is>
          <t xml:space="preserve"> </t>
        </is>
      </c>
      <c r="D26" s="4" t="inlineStr">
        <is>
          <t xml:space="preserve"> </t>
        </is>
      </c>
    </row>
    <row r="27">
      <c r="A27" s="4" t="inlineStr">
        <is>
          <t>Amount due from related parties</t>
        </is>
      </c>
      <c r="B27" s="4" t="inlineStr">
        <is>
          <t>[7]</t>
        </is>
      </c>
      <c r="C27" s="4" t="inlineStr">
        <is>
          <t xml:space="preserve"> </t>
        </is>
      </c>
      <c r="D27" s="5" t="n">
        <v>26715</v>
      </c>
    </row>
    <row r="28">
      <c r="A28" s="4" t="inlineStr">
        <is>
          <t>Related Party [Member]</t>
        </is>
      </c>
      <c r="C28" s="4" t="inlineStr">
        <is>
          <t xml:space="preserve"> </t>
        </is>
      </c>
      <c r="D28" s="4" t="inlineStr">
        <is>
          <t xml:space="preserve"> </t>
        </is>
      </c>
    </row>
    <row r="29">
      <c r="A29" s="3" t="inlineStr">
        <is>
          <t>Related Party Transactions and Balances (Details) - Schedule of Amount Due from and Due to Related Parties [Line Items]</t>
        </is>
      </c>
      <c r="C29" s="4" t="inlineStr">
        <is>
          <t xml:space="preserve"> </t>
        </is>
      </c>
      <c r="D29" s="4" t="inlineStr">
        <is>
          <t xml:space="preserve"> </t>
        </is>
      </c>
    </row>
    <row r="30">
      <c r="A30" s="4" t="inlineStr">
        <is>
          <t>Amount due from related parties</t>
        </is>
      </c>
      <c r="C30" s="5" t="n">
        <v>8257211</v>
      </c>
      <c r="D30" s="5" t="n">
        <v>9418674</v>
      </c>
    </row>
    <row r="31">
      <c r="A31" s="4" t="inlineStr">
        <is>
          <t>Amount due to related parties</t>
        </is>
      </c>
      <c r="C31" s="5" t="n">
        <v>850213</v>
      </c>
      <c r="D31" s="5" t="n">
        <v>591638</v>
      </c>
    </row>
    <row r="32">
      <c r="A32" s="4" t="inlineStr">
        <is>
          <t>Nanjing Mingfeng Technology Co.,Ltd. [Member]</t>
        </is>
      </c>
      <c r="C32" s="4" t="inlineStr">
        <is>
          <t xml:space="preserve"> </t>
        </is>
      </c>
      <c r="D32" s="4" t="inlineStr">
        <is>
          <t xml:space="preserve"> </t>
        </is>
      </c>
    </row>
    <row r="33">
      <c r="A33" s="3" t="inlineStr">
        <is>
          <t>Related Party Transactions and Balances (Details) - Schedule of Amount Due from and Due to Related Parties [Line Items]</t>
        </is>
      </c>
      <c r="C33" s="4" t="inlineStr">
        <is>
          <t xml:space="preserve"> </t>
        </is>
      </c>
      <c r="D33" s="4" t="inlineStr">
        <is>
          <t xml:space="preserve"> </t>
        </is>
      </c>
    </row>
    <row r="34">
      <c r="A34" s="4" t="inlineStr">
        <is>
          <t>Amount due to related parties</t>
        </is>
      </c>
      <c r="B34" s="4" t="inlineStr">
        <is>
          <t>[4],[8]</t>
        </is>
      </c>
      <c r="C34" s="5" t="n">
        <v>71811</v>
      </c>
      <c r="D34" s="5" t="n">
        <v>82717</v>
      </c>
    </row>
    <row r="35">
      <c r="A35" s="4" t="inlineStr">
        <is>
          <t>Yan Fang [Member]</t>
        </is>
      </c>
      <c r="C35" s="4" t="inlineStr">
        <is>
          <t xml:space="preserve"> </t>
        </is>
      </c>
      <c r="D35" s="4" t="inlineStr">
        <is>
          <t xml:space="preserve"> </t>
        </is>
      </c>
    </row>
    <row r="36">
      <c r="A36" s="3" t="inlineStr">
        <is>
          <t>Related Party Transactions and Balances (Details) - Schedule of Amount Due from and Due to Related Parties [Line Items]</t>
        </is>
      </c>
      <c r="C36" s="4" t="inlineStr">
        <is>
          <t xml:space="preserve"> </t>
        </is>
      </c>
      <c r="D36" s="4" t="inlineStr">
        <is>
          <t xml:space="preserve"> </t>
        </is>
      </c>
    </row>
    <row r="37">
      <c r="A37" s="4" t="inlineStr">
        <is>
          <t>Amount due to related parties</t>
        </is>
      </c>
      <c r="B37" s="4" t="inlineStr">
        <is>
          <t>[5]</t>
        </is>
      </c>
      <c r="C37" s="5" t="n">
        <v>68451</v>
      </c>
      <c r="D37" s="5" t="n">
        <v>30672</v>
      </c>
    </row>
    <row r="38">
      <c r="A38" s="4" t="inlineStr">
        <is>
          <t>Shenzhen Star Asset Management Co., Ltd. [Member]</t>
        </is>
      </c>
      <c r="C38" s="4" t="inlineStr">
        <is>
          <t xml:space="preserve"> </t>
        </is>
      </c>
      <c r="D38" s="4" t="inlineStr">
        <is>
          <t xml:space="preserve"> </t>
        </is>
      </c>
    </row>
    <row r="39">
      <c r="A39" s="3" t="inlineStr">
        <is>
          <t>Related Party Transactions and Balances (Details) - Schedule of Amount Due from and Due to Related Parties [Line Items]</t>
        </is>
      </c>
      <c r="C39" s="4" t="inlineStr">
        <is>
          <t xml:space="preserve"> </t>
        </is>
      </c>
      <c r="D39" s="4" t="inlineStr">
        <is>
          <t xml:space="preserve"> </t>
        </is>
      </c>
    </row>
    <row r="40">
      <c r="A40" s="4" t="inlineStr">
        <is>
          <t>Amount due to related parties</t>
        </is>
      </c>
      <c r="B40" s="4" t="inlineStr">
        <is>
          <t>[4]</t>
        </is>
      </c>
      <c r="C40" s="5" t="n">
        <v>19891</v>
      </c>
      <c r="D40" s="5" t="n">
        <v>914</v>
      </c>
    </row>
    <row r="41">
      <c r="A41" s="4" t="inlineStr">
        <is>
          <t>Huiyan Xie [Member]</t>
        </is>
      </c>
      <c r="C41" s="4" t="inlineStr">
        <is>
          <t xml:space="preserve"> </t>
        </is>
      </c>
      <c r="D41" s="4" t="inlineStr">
        <is>
          <t xml:space="preserve"> </t>
        </is>
      </c>
    </row>
    <row r="42">
      <c r="A42" s="3" t="inlineStr">
        <is>
          <t>Related Party Transactions and Balances (Details) - Schedule of Amount Due from and Due to Related Parties [Line Items]</t>
        </is>
      </c>
      <c r="C42" s="4" t="inlineStr">
        <is>
          <t xml:space="preserve"> </t>
        </is>
      </c>
      <c r="D42" s="4" t="inlineStr">
        <is>
          <t xml:space="preserve"> </t>
        </is>
      </c>
    </row>
    <row r="43">
      <c r="A43" s="4" t="inlineStr">
        <is>
          <t>Amount due to related parties</t>
        </is>
      </c>
      <c r="B43" s="4" t="inlineStr">
        <is>
          <t>[5]</t>
        </is>
      </c>
      <c r="C43" s="4" t="inlineStr">
        <is>
          <t xml:space="preserve"> </t>
        </is>
      </c>
      <c r="D43" s="6" t="n">
        <v>477335</v>
      </c>
    </row>
    <row r="44"/>
    <row r="45">
      <c r="A45" s="4" t="inlineStr">
        <is>
          <t>[1] The balance mainly is prepayments for purchasing e-bicycle gears and e-bicycles. The balance mainly is loans with annual interest as stated in contracts to associates. The balance mainly is advances made to the management for the Company’s daily operational purposes. The balance mainly was loan from related parties. The balance mainly was the expenses paid by related parties on behalf of the Company for daily operation. The balance mainly was the payable for purchasing e-bicycles. The balance is the receivable generated from the sales of e-bicycles. The balance mainly was payable for payment received on behalf of a related party.</t>
        </is>
      </c>
    </row>
  </sheetData>
  <mergeCells count="3">
    <mergeCell ref="A1:B1"/>
    <mergeCell ref="A44:C44"/>
    <mergeCell ref="A45:C4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77" customWidth="1" min="3" max="3"/>
    <col width="14" customWidth="1" min="4" max="4"/>
    <col width="14" customWidth="1" min="5" max="5"/>
  </cols>
  <sheetData>
    <row r="1">
      <c r="A1" s="1" t="inlineStr">
        <is>
          <t>Related Party Transactions and Balances (Details) - Schedule of Material Related Party Transactions - USD ($)</t>
        </is>
      </c>
      <c r="C1" s="2" t="inlineStr">
        <is>
          <t>12 Months Ended</t>
        </is>
      </c>
    </row>
    <row r="2">
      <c r="C2" s="2" t="inlineStr">
        <is>
          <t>Sep. 30, 2023</t>
        </is>
      </c>
      <c r="D2" s="2" t="inlineStr">
        <is>
          <t>Sep. 30, 2022</t>
        </is>
      </c>
      <c r="E2" s="2" t="inlineStr">
        <is>
          <t>Sep. 30, 2021</t>
        </is>
      </c>
    </row>
    <row r="3">
      <c r="A3" s="4" t="inlineStr">
        <is>
          <t>Changzhou Cenbird Electric Bicycle Manufacturing Co., Ltd. (g) [Member]</t>
        </is>
      </c>
      <c r="C3" s="4" t="inlineStr">
        <is>
          <t xml:space="preserve"> </t>
        </is>
      </c>
      <c r="D3" s="4" t="inlineStr">
        <is>
          <t xml:space="preserve"> </t>
        </is>
      </c>
      <c r="E3" s="4" t="inlineStr">
        <is>
          <t xml:space="preserve"> </t>
        </is>
      </c>
    </row>
    <row r="4">
      <c r="A4" s="3" t="inlineStr">
        <is>
          <t>Related Party Transactions and Balances (Details) - Schedule of Material Related Party Transactions [Line Items]</t>
        </is>
      </c>
      <c r="C4" s="4" t="inlineStr">
        <is>
          <t xml:space="preserve"> </t>
        </is>
      </c>
      <c r="D4" s="4" t="inlineStr">
        <is>
          <t xml:space="preserve"> </t>
        </is>
      </c>
      <c r="E4" s="4" t="inlineStr">
        <is>
          <t xml:space="preserve"> </t>
        </is>
      </c>
    </row>
    <row r="5">
      <c r="A5" s="4" t="inlineStr">
        <is>
          <t>Nature</t>
        </is>
      </c>
      <c r="C5" s="4" t="inlineStr">
        <is>
          <t>Purchase of e-bicycles</t>
        </is>
      </c>
      <c r="D5" s="4" t="inlineStr">
        <is>
          <t xml:space="preserve"> </t>
        </is>
      </c>
      <c r="E5" s="4" t="inlineStr">
        <is>
          <t xml:space="preserve"> </t>
        </is>
      </c>
    </row>
    <row r="6">
      <c r="A6" s="4" t="inlineStr">
        <is>
          <t>Related party transactions</t>
        </is>
      </c>
      <c r="C6" s="6" t="n">
        <v>-2179826</v>
      </c>
      <c r="D6" s="6" t="n">
        <v>-4029157</v>
      </c>
      <c r="E6" s="6" t="n">
        <v>-6048053</v>
      </c>
    </row>
    <row r="7">
      <c r="A7" s="4" t="inlineStr">
        <is>
          <t>Shandong Xingneng’an New Energy Technology Co., Ltd. (m) [Member]</t>
        </is>
      </c>
      <c r="C7" s="4" t="inlineStr">
        <is>
          <t xml:space="preserve"> </t>
        </is>
      </c>
      <c r="D7" s="4" t="inlineStr">
        <is>
          <t xml:space="preserve"> </t>
        </is>
      </c>
      <c r="E7" s="4" t="inlineStr">
        <is>
          <t xml:space="preserve"> </t>
        </is>
      </c>
    </row>
    <row r="8">
      <c r="A8" s="3" t="inlineStr">
        <is>
          <t>Related Party Transactions and Balances (Details) - Schedule of Material Related Party Transactions [Line Items]</t>
        </is>
      </c>
      <c r="C8" s="4" t="inlineStr">
        <is>
          <t xml:space="preserve"> </t>
        </is>
      </c>
      <c r="D8" s="4" t="inlineStr">
        <is>
          <t xml:space="preserve"> </t>
        </is>
      </c>
      <c r="E8" s="4" t="inlineStr">
        <is>
          <t xml:space="preserve"> </t>
        </is>
      </c>
    </row>
    <row r="9">
      <c r="A9" s="4" t="inlineStr">
        <is>
          <t>Nature</t>
        </is>
      </c>
      <c r="C9" s="4" t="inlineStr">
        <is>
          <t>Purchase of battery packs</t>
        </is>
      </c>
      <c r="D9" s="4" t="inlineStr">
        <is>
          <t xml:space="preserve"> </t>
        </is>
      </c>
      <c r="E9" s="4" t="inlineStr">
        <is>
          <t xml:space="preserve"> </t>
        </is>
      </c>
    </row>
    <row r="10">
      <c r="A10" s="4" t="inlineStr">
        <is>
          <t>Related party transactions</t>
        </is>
      </c>
      <c r="C10" s="4" t="inlineStr">
        <is>
          <t xml:space="preserve"> </t>
        </is>
      </c>
      <c r="D10" s="5" t="n">
        <v>-1498964</v>
      </c>
      <c r="E10" s="4" t="inlineStr">
        <is>
          <t xml:space="preserve"> </t>
        </is>
      </c>
    </row>
    <row r="11">
      <c r="A11" s="4" t="inlineStr">
        <is>
          <t>Shandong Xingneng’an New Energy Technology Co., Ltd. (m) One [Member]</t>
        </is>
      </c>
      <c r="C11" s="4" t="inlineStr">
        <is>
          <t xml:space="preserve"> </t>
        </is>
      </c>
      <c r="D11" s="4" t="inlineStr">
        <is>
          <t xml:space="preserve"> </t>
        </is>
      </c>
      <c r="E11" s="4" t="inlineStr">
        <is>
          <t xml:space="preserve"> </t>
        </is>
      </c>
    </row>
    <row r="12">
      <c r="A12" s="3" t="inlineStr">
        <is>
          <t>Related Party Transactions and Balances (Details) - Schedule of Material Related Party Transactions [Line Items]</t>
        </is>
      </c>
      <c r="C12" s="4" t="inlineStr">
        <is>
          <t xml:space="preserve"> </t>
        </is>
      </c>
      <c r="D12" s="4" t="inlineStr">
        <is>
          <t xml:space="preserve"> </t>
        </is>
      </c>
      <c r="E12" s="4" t="inlineStr">
        <is>
          <t xml:space="preserve"> </t>
        </is>
      </c>
    </row>
    <row r="13">
      <c r="A13" s="4" t="inlineStr">
        <is>
          <t>Nature</t>
        </is>
      </c>
      <c r="C13" s="4" t="inlineStr">
        <is>
          <t>Loan to a related party</t>
        </is>
      </c>
      <c r="D13" s="4" t="inlineStr">
        <is>
          <t xml:space="preserve"> </t>
        </is>
      </c>
      <c r="E13" s="4" t="inlineStr">
        <is>
          <t xml:space="preserve"> </t>
        </is>
      </c>
    </row>
    <row r="14">
      <c r="A14" s="4" t="inlineStr">
        <is>
          <t>Related party transactions</t>
        </is>
      </c>
      <c r="C14" s="6" t="n">
        <v>5134618</v>
      </c>
      <c r="D14" s="5" t="n">
        <v>3051944</v>
      </c>
      <c r="E14" s="4" t="inlineStr">
        <is>
          <t xml:space="preserve"> </t>
        </is>
      </c>
    </row>
    <row r="15">
      <c r="A15" s="4" t="inlineStr">
        <is>
          <t>Shandong Xingneng’an New Energy Technology Co., Ltd. (m) Two [Member]</t>
        </is>
      </c>
      <c r="C15" s="4" t="inlineStr">
        <is>
          <t xml:space="preserve"> </t>
        </is>
      </c>
      <c r="D15" s="4" t="inlineStr">
        <is>
          <t xml:space="preserve"> </t>
        </is>
      </c>
      <c r="E15" s="4" t="inlineStr">
        <is>
          <t xml:space="preserve"> </t>
        </is>
      </c>
    </row>
    <row r="16">
      <c r="A16" s="3" t="inlineStr">
        <is>
          <t>Related Party Transactions and Balances (Details) - Schedule of Material Related Party Transactions [Line Items]</t>
        </is>
      </c>
      <c r="C16" s="4" t="inlineStr">
        <is>
          <t xml:space="preserve"> </t>
        </is>
      </c>
      <c r="D16" s="4" t="inlineStr">
        <is>
          <t xml:space="preserve"> </t>
        </is>
      </c>
      <c r="E16" s="4" t="inlineStr">
        <is>
          <t xml:space="preserve"> </t>
        </is>
      </c>
    </row>
    <row r="17">
      <c r="A17" s="4" t="inlineStr">
        <is>
          <t>Nature</t>
        </is>
      </c>
      <c r="C17" s="4" t="inlineStr">
        <is>
          <t>Collection of loan to a related party</t>
        </is>
      </c>
      <c r="D17" s="4" t="inlineStr">
        <is>
          <t xml:space="preserve"> </t>
        </is>
      </c>
      <c r="E17" s="4" t="inlineStr">
        <is>
          <t xml:space="preserve"> </t>
        </is>
      </c>
    </row>
    <row r="18">
      <c r="A18" s="4" t="inlineStr">
        <is>
          <t>Related party transactions</t>
        </is>
      </c>
      <c r="C18" s="6" t="n">
        <v>-6007720</v>
      </c>
      <c r="D18" s="4" t="inlineStr">
        <is>
          <t xml:space="preserve"> </t>
        </is>
      </c>
      <c r="E18" s="4" t="inlineStr">
        <is>
          <t xml:space="preserve"> </t>
        </is>
      </c>
    </row>
    <row r="19">
      <c r="A19" s="4" t="inlineStr">
        <is>
          <t>Shandong Xingneng’an New Energy Technology Co., Ltd. (m) Three [Member]</t>
        </is>
      </c>
      <c r="C19" s="4" t="inlineStr">
        <is>
          <t xml:space="preserve"> </t>
        </is>
      </c>
      <c r="D19" s="4" t="inlineStr">
        <is>
          <t xml:space="preserve"> </t>
        </is>
      </c>
      <c r="E19" s="4" t="inlineStr">
        <is>
          <t xml:space="preserve"> </t>
        </is>
      </c>
    </row>
    <row r="20">
      <c r="A20" s="3" t="inlineStr">
        <is>
          <t>Related Party Transactions and Balances (Details) - Schedule of Material Related Party Transactions [Line Items]</t>
        </is>
      </c>
      <c r="C20" s="4" t="inlineStr">
        <is>
          <t xml:space="preserve"> </t>
        </is>
      </c>
      <c r="D20" s="4" t="inlineStr">
        <is>
          <t xml:space="preserve"> </t>
        </is>
      </c>
      <c r="E20" s="4" t="inlineStr">
        <is>
          <t xml:space="preserve"> </t>
        </is>
      </c>
    </row>
    <row r="21">
      <c r="A21" s="4" t="inlineStr">
        <is>
          <t>Nature</t>
        </is>
      </c>
      <c r="C21" s="4" t="inlineStr">
        <is>
          <t>Long-term investment in a related party</t>
        </is>
      </c>
      <c r="D21" s="4" t="inlineStr">
        <is>
          <t xml:space="preserve"> </t>
        </is>
      </c>
      <c r="E21" s="4" t="inlineStr">
        <is>
          <t xml:space="preserve"> </t>
        </is>
      </c>
    </row>
    <row r="22">
      <c r="A22" s="4" t="inlineStr">
        <is>
          <t>Related party transactions</t>
        </is>
      </c>
      <c r="C22" s="4" t="inlineStr">
        <is>
          <t xml:space="preserve"> </t>
        </is>
      </c>
      <c r="D22" s="5" t="n">
        <v>-1525972</v>
      </c>
      <c r="E22" s="4" t="inlineStr">
        <is>
          <t xml:space="preserve"> </t>
        </is>
      </c>
    </row>
    <row r="23">
      <c r="A23" s="4" t="inlineStr">
        <is>
          <t>Jiangsu Xinzhongtian Suye Co., Ltd. (h) [Member]</t>
        </is>
      </c>
      <c r="C23" s="4" t="inlineStr">
        <is>
          <t xml:space="preserve"> </t>
        </is>
      </c>
      <c r="D23" s="4" t="inlineStr">
        <is>
          <t xml:space="preserve"> </t>
        </is>
      </c>
      <c r="E23" s="4" t="inlineStr">
        <is>
          <t xml:space="preserve"> </t>
        </is>
      </c>
    </row>
    <row r="24">
      <c r="A24" s="3" t="inlineStr">
        <is>
          <t>Related Party Transactions and Balances (Details) - Schedule of Material Related Party Transactions [Line Items]</t>
        </is>
      </c>
      <c r="C24" s="4" t="inlineStr">
        <is>
          <t xml:space="preserve"> </t>
        </is>
      </c>
      <c r="D24" s="4" t="inlineStr">
        <is>
          <t xml:space="preserve"> </t>
        </is>
      </c>
      <c r="E24" s="4" t="inlineStr">
        <is>
          <t xml:space="preserve"> </t>
        </is>
      </c>
    </row>
    <row r="25">
      <c r="A25" s="4" t="inlineStr">
        <is>
          <t>Nature</t>
        </is>
      </c>
      <c r="C25" s="4" t="inlineStr">
        <is>
          <t>Purchase of e-bicycles, gears and parts</t>
        </is>
      </c>
      <c r="D25" s="4" t="inlineStr">
        <is>
          <t xml:space="preserve"> </t>
        </is>
      </c>
      <c r="E25" s="4" t="inlineStr">
        <is>
          <t xml:space="preserve"> </t>
        </is>
      </c>
    </row>
    <row r="26">
      <c r="A26" s="4" t="inlineStr">
        <is>
          <t>Related party transactions</t>
        </is>
      </c>
      <c r="C26" s="6" t="n">
        <v>-1158391</v>
      </c>
      <c r="D26" s="5" t="n">
        <v>-1188752</v>
      </c>
      <c r="E26" s="5" t="n">
        <v>-915213</v>
      </c>
    </row>
    <row r="27">
      <c r="A27" s="4" t="inlineStr">
        <is>
          <t>Jiangsu Xinzhongtian Suye Co., Ltd. (h) One [Member]</t>
        </is>
      </c>
      <c r="C27" s="4" t="inlineStr">
        <is>
          <t xml:space="preserve"> </t>
        </is>
      </c>
      <c r="D27" s="4" t="inlineStr">
        <is>
          <t xml:space="preserve"> </t>
        </is>
      </c>
      <c r="E27" s="4" t="inlineStr">
        <is>
          <t xml:space="preserve"> </t>
        </is>
      </c>
    </row>
    <row r="28">
      <c r="A28" s="3" t="inlineStr">
        <is>
          <t>Related Party Transactions and Balances (Details) - Schedule of Material Related Party Transactions [Line Items]</t>
        </is>
      </c>
      <c r="C28" s="4" t="inlineStr">
        <is>
          <t xml:space="preserve"> </t>
        </is>
      </c>
      <c r="D28" s="4" t="inlineStr">
        <is>
          <t xml:space="preserve"> </t>
        </is>
      </c>
      <c r="E28" s="4" t="inlineStr">
        <is>
          <t xml:space="preserve"> </t>
        </is>
      </c>
    </row>
    <row r="29">
      <c r="A29" s="4" t="inlineStr">
        <is>
          <t>Nature</t>
        </is>
      </c>
      <c r="C29" s="4" t="inlineStr">
        <is>
          <t>Rental fee and utility fee</t>
        </is>
      </c>
      <c r="D29" s="4" t="inlineStr">
        <is>
          <t xml:space="preserve"> </t>
        </is>
      </c>
      <c r="E29" s="4" t="inlineStr">
        <is>
          <t xml:space="preserve"> </t>
        </is>
      </c>
    </row>
    <row r="30">
      <c r="A30" s="4" t="inlineStr">
        <is>
          <t>Related party transactions</t>
        </is>
      </c>
      <c r="C30" s="4" t="inlineStr">
        <is>
          <t xml:space="preserve"> </t>
        </is>
      </c>
      <c r="D30" s="4" t="inlineStr">
        <is>
          <t xml:space="preserve"> </t>
        </is>
      </c>
      <c r="E30" s="5" t="n">
        <v>-146607</v>
      </c>
    </row>
    <row r="31">
      <c r="A31" s="4" t="inlineStr">
        <is>
          <t>Shenzhen Star Cycling Network Technology Co., Ltd. (k) [Member]</t>
        </is>
      </c>
      <c r="C31" s="4" t="inlineStr">
        <is>
          <t xml:space="preserve"> </t>
        </is>
      </c>
      <c r="D31" s="4" t="inlineStr">
        <is>
          <t xml:space="preserve"> </t>
        </is>
      </c>
      <c r="E31" s="4" t="inlineStr">
        <is>
          <t xml:space="preserve"> </t>
        </is>
      </c>
    </row>
    <row r="32">
      <c r="A32" s="3" t="inlineStr">
        <is>
          <t>Related Party Transactions and Balances (Details) - Schedule of Material Related Party Transactions [Line Items]</t>
        </is>
      </c>
      <c r="C32" s="4" t="inlineStr">
        <is>
          <t xml:space="preserve"> </t>
        </is>
      </c>
      <c r="D32" s="4" t="inlineStr">
        <is>
          <t xml:space="preserve"> </t>
        </is>
      </c>
      <c r="E32" s="4" t="inlineStr">
        <is>
          <t xml:space="preserve"> </t>
        </is>
      </c>
    </row>
    <row r="33">
      <c r="A33" s="4" t="inlineStr">
        <is>
          <t>Nature</t>
        </is>
      </c>
      <c r="C33" s="4" t="inlineStr">
        <is>
          <t>Loan to a related party</t>
        </is>
      </c>
      <c r="D33" s="4" t="inlineStr">
        <is>
          <t xml:space="preserve"> </t>
        </is>
      </c>
      <c r="E33" s="4" t="inlineStr">
        <is>
          <t xml:space="preserve"> </t>
        </is>
      </c>
    </row>
    <row r="34">
      <c r="A34" s="4" t="inlineStr">
        <is>
          <t>Related party transactions</t>
        </is>
      </c>
      <c r="C34" s="6" t="n">
        <v>4253</v>
      </c>
      <c r="D34" s="5" t="n">
        <v>915583</v>
      </c>
      <c r="E34" s="5" t="n">
        <v>310395</v>
      </c>
    </row>
    <row r="35">
      <c r="A35" s="4" t="inlineStr">
        <is>
          <t>Shenzhen Star Cycling Network Technology Co., Ltd. (k) One [Member]</t>
        </is>
      </c>
      <c r="C35" s="4" t="inlineStr">
        <is>
          <t xml:space="preserve"> </t>
        </is>
      </c>
      <c r="D35" s="4" t="inlineStr">
        <is>
          <t xml:space="preserve"> </t>
        </is>
      </c>
      <c r="E35" s="4" t="inlineStr">
        <is>
          <t xml:space="preserve"> </t>
        </is>
      </c>
    </row>
    <row r="36">
      <c r="A36" s="3" t="inlineStr">
        <is>
          <t>Related Party Transactions and Balances (Details) - Schedule of Material Related Party Transactions [Line Items]</t>
        </is>
      </c>
      <c r="C36" s="4" t="inlineStr">
        <is>
          <t xml:space="preserve"> </t>
        </is>
      </c>
      <c r="D36" s="4" t="inlineStr">
        <is>
          <t xml:space="preserve"> </t>
        </is>
      </c>
      <c r="E36" s="4" t="inlineStr">
        <is>
          <t xml:space="preserve"> </t>
        </is>
      </c>
    </row>
    <row r="37">
      <c r="A37" s="4" t="inlineStr">
        <is>
          <t>Nature</t>
        </is>
      </c>
      <c r="C37" s="4" t="inlineStr">
        <is>
          <t>Collection of loan to a related party</t>
        </is>
      </c>
      <c r="D37" s="4" t="inlineStr">
        <is>
          <t xml:space="preserve"> </t>
        </is>
      </c>
      <c r="E37" s="4" t="inlineStr">
        <is>
          <t xml:space="preserve"> </t>
        </is>
      </c>
    </row>
    <row r="38">
      <c r="A38" s="4" t="inlineStr">
        <is>
          <t>Related party transactions</t>
        </is>
      </c>
      <c r="C38" s="6" t="n">
        <v>-446599</v>
      </c>
      <c r="D38" s="4" t="inlineStr">
        <is>
          <t xml:space="preserve"> </t>
        </is>
      </c>
      <c r="E38" s="4" t="inlineStr">
        <is>
          <t xml:space="preserve"> </t>
        </is>
      </c>
    </row>
    <row r="39">
      <c r="A39" s="4" t="inlineStr">
        <is>
          <t>Jiangsu Youdi Technology Co., Ltd. (n) [Member]</t>
        </is>
      </c>
      <c r="C39" s="4" t="inlineStr">
        <is>
          <t xml:space="preserve"> </t>
        </is>
      </c>
      <c r="D39" s="4" t="inlineStr">
        <is>
          <t xml:space="preserve"> </t>
        </is>
      </c>
      <c r="E39" s="4" t="inlineStr">
        <is>
          <t xml:space="preserve"> </t>
        </is>
      </c>
    </row>
    <row r="40">
      <c r="A40" s="3" t="inlineStr">
        <is>
          <t>Related Party Transactions and Balances (Details) - Schedule of Material Related Party Transactions [Line Items]</t>
        </is>
      </c>
      <c r="C40" s="4" t="inlineStr">
        <is>
          <t xml:space="preserve"> </t>
        </is>
      </c>
      <c r="D40" s="4" t="inlineStr">
        <is>
          <t xml:space="preserve"> </t>
        </is>
      </c>
      <c r="E40" s="4" t="inlineStr">
        <is>
          <t xml:space="preserve"> </t>
        </is>
      </c>
    </row>
    <row r="41">
      <c r="A41" s="4" t="inlineStr">
        <is>
          <t>Nature</t>
        </is>
      </c>
      <c r="C41" s="4" t="inlineStr">
        <is>
          <t>Interest-free loan to a related party for its daily operational purposes</t>
        </is>
      </c>
      <c r="D41" s="4" t="inlineStr">
        <is>
          <t xml:space="preserve"> </t>
        </is>
      </c>
      <c r="E41" s="4" t="inlineStr">
        <is>
          <t xml:space="preserve"> </t>
        </is>
      </c>
    </row>
    <row r="42">
      <c r="A42" s="4" t="inlineStr">
        <is>
          <t>Related party transactions</t>
        </is>
      </c>
      <c r="C42" s="4" t="inlineStr">
        <is>
          <t xml:space="preserve"> </t>
        </is>
      </c>
      <c r="D42" s="5" t="n">
        <v>296200</v>
      </c>
      <c r="E42" s="4" t="inlineStr">
        <is>
          <t xml:space="preserve"> </t>
        </is>
      </c>
    </row>
    <row r="43">
      <c r="A43" s="4" t="inlineStr">
        <is>
          <t>Jiangsu Youdi Technology Co., Ltd. (n) One [Member]</t>
        </is>
      </c>
      <c r="C43" s="4" t="inlineStr">
        <is>
          <t xml:space="preserve"> </t>
        </is>
      </c>
      <c r="D43" s="4" t="inlineStr">
        <is>
          <t xml:space="preserve"> </t>
        </is>
      </c>
      <c r="E43" s="4" t="inlineStr">
        <is>
          <t xml:space="preserve"> </t>
        </is>
      </c>
    </row>
    <row r="44">
      <c r="A44" s="3" t="inlineStr">
        <is>
          <t>Related Party Transactions and Balances (Details) - Schedule of Material Related Party Transactions [Line Items]</t>
        </is>
      </c>
      <c r="C44" s="4" t="inlineStr">
        <is>
          <t xml:space="preserve"> </t>
        </is>
      </c>
      <c r="D44" s="4" t="inlineStr">
        <is>
          <t xml:space="preserve"> </t>
        </is>
      </c>
      <c r="E44" s="4" t="inlineStr">
        <is>
          <t xml:space="preserve"> </t>
        </is>
      </c>
    </row>
    <row r="45">
      <c r="A45" s="4" t="inlineStr">
        <is>
          <t>Nature</t>
        </is>
      </c>
      <c r="C45" s="4" t="inlineStr">
        <is>
          <t>Collection of interest-free loan to a related party</t>
        </is>
      </c>
      <c r="D45" s="4" t="inlineStr">
        <is>
          <t xml:space="preserve"> </t>
        </is>
      </c>
      <c r="E45" s="4" t="inlineStr">
        <is>
          <t xml:space="preserve"> </t>
        </is>
      </c>
    </row>
    <row r="46">
      <c r="A46" s="4" t="inlineStr">
        <is>
          <t>Related party transactions</t>
        </is>
      </c>
      <c r="C46" s="6" t="n">
        <v>-141896</v>
      </c>
      <c r="D46" s="4" t="inlineStr">
        <is>
          <t xml:space="preserve"> </t>
        </is>
      </c>
      <c r="E46" s="4" t="inlineStr">
        <is>
          <t xml:space="preserve"> </t>
        </is>
      </c>
    </row>
    <row r="47">
      <c r="A47" s="4" t="inlineStr">
        <is>
          <t>Jiangsu Youdi Technology Co., Ltd. (n) Two [Member]</t>
        </is>
      </c>
      <c r="C47" s="4" t="inlineStr">
        <is>
          <t xml:space="preserve"> </t>
        </is>
      </c>
      <c r="D47" s="4" t="inlineStr">
        <is>
          <t xml:space="preserve"> </t>
        </is>
      </c>
      <c r="E47" s="4" t="inlineStr">
        <is>
          <t xml:space="preserve"> </t>
        </is>
      </c>
    </row>
    <row r="48">
      <c r="A48" s="3" t="inlineStr">
        <is>
          <t>Related Party Transactions and Balances (Details) - Schedule of Material Related Party Transactions [Line Items]</t>
        </is>
      </c>
      <c r="C48" s="4" t="inlineStr">
        <is>
          <t xml:space="preserve"> </t>
        </is>
      </c>
      <c r="D48" s="4" t="inlineStr">
        <is>
          <t xml:space="preserve"> </t>
        </is>
      </c>
      <c r="E48" s="4" t="inlineStr">
        <is>
          <t xml:space="preserve"> </t>
        </is>
      </c>
    </row>
    <row r="49">
      <c r="A49" s="4" t="inlineStr">
        <is>
          <t>Nature</t>
        </is>
      </c>
      <c r="C49" s="4" t="inlineStr">
        <is>
          <t>Loan to a related party</t>
        </is>
      </c>
      <c r="D49" s="4" t="inlineStr">
        <is>
          <t xml:space="preserve"> </t>
        </is>
      </c>
      <c r="E49" s="4" t="inlineStr">
        <is>
          <t xml:space="preserve"> </t>
        </is>
      </c>
    </row>
    <row r="50">
      <c r="A50" s="4" t="inlineStr">
        <is>
          <t>Related party transactions</t>
        </is>
      </c>
      <c r="C50" s="6" t="n">
        <v>3456</v>
      </c>
      <c r="D50" s="5" t="n">
        <v>457792</v>
      </c>
      <c r="E50" s="4" t="inlineStr">
        <is>
          <t xml:space="preserve"> </t>
        </is>
      </c>
    </row>
    <row r="51">
      <c r="A51" s="4" t="inlineStr">
        <is>
          <t>Nanjing Mingfeng Technology Co.,Ltd. (l) [Member]</t>
        </is>
      </c>
      <c r="C51" s="4" t="inlineStr">
        <is>
          <t xml:space="preserve"> </t>
        </is>
      </c>
      <c r="D51" s="4" t="inlineStr">
        <is>
          <t xml:space="preserve"> </t>
        </is>
      </c>
      <c r="E51" s="4" t="inlineStr">
        <is>
          <t xml:space="preserve"> </t>
        </is>
      </c>
    </row>
    <row r="52">
      <c r="A52" s="3" t="inlineStr">
        <is>
          <t>Related Party Transactions and Balances (Details) - Schedule of Material Related Party Transactions [Line Items]</t>
        </is>
      </c>
      <c r="C52" s="4" t="inlineStr">
        <is>
          <t xml:space="preserve"> </t>
        </is>
      </c>
      <c r="D52" s="4" t="inlineStr">
        <is>
          <t xml:space="preserve"> </t>
        </is>
      </c>
      <c r="E52" s="4" t="inlineStr">
        <is>
          <t xml:space="preserve"> </t>
        </is>
      </c>
    </row>
    <row r="53">
      <c r="A53" s="4" t="inlineStr">
        <is>
          <t>Nature</t>
        </is>
      </c>
      <c r="C53" s="4" t="inlineStr">
        <is>
          <t>Loan to a related party</t>
        </is>
      </c>
      <c r="D53" s="4" t="inlineStr">
        <is>
          <t xml:space="preserve"> </t>
        </is>
      </c>
      <c r="E53" s="4" t="inlineStr">
        <is>
          <t xml:space="preserve"> </t>
        </is>
      </c>
    </row>
    <row r="54">
      <c r="A54" s="4" t="inlineStr">
        <is>
          <t>Related party transactions</t>
        </is>
      </c>
      <c r="C54" s="4" t="inlineStr">
        <is>
          <t xml:space="preserve"> </t>
        </is>
      </c>
      <c r="D54" s="4" t="inlineStr">
        <is>
          <t xml:space="preserve"> </t>
        </is>
      </c>
      <c r="E54" s="5" t="n">
        <v>228774</v>
      </c>
    </row>
    <row r="55">
      <c r="A55" s="4" t="inlineStr">
        <is>
          <t>Nanjing Mingfeng Technology Co.,Ltd. (l) One [Member]</t>
        </is>
      </c>
      <c r="C55" s="4" t="inlineStr">
        <is>
          <t xml:space="preserve"> </t>
        </is>
      </c>
      <c r="D55" s="4" t="inlineStr">
        <is>
          <t xml:space="preserve"> </t>
        </is>
      </c>
      <c r="E55" s="4" t="inlineStr">
        <is>
          <t xml:space="preserve"> </t>
        </is>
      </c>
    </row>
    <row r="56">
      <c r="A56" s="3" t="inlineStr">
        <is>
          <t>Related Party Transactions and Balances (Details) - Schedule of Material Related Party Transactions [Line Items]</t>
        </is>
      </c>
      <c r="C56" s="4" t="inlineStr">
        <is>
          <t xml:space="preserve"> </t>
        </is>
      </c>
      <c r="D56" s="4" t="inlineStr">
        <is>
          <t xml:space="preserve"> </t>
        </is>
      </c>
      <c r="E56" s="4" t="inlineStr">
        <is>
          <t xml:space="preserve"> </t>
        </is>
      </c>
    </row>
    <row r="57">
      <c r="A57" s="4" t="inlineStr">
        <is>
          <t>Nature</t>
        </is>
      </c>
      <c r="C57" s="4" t="inlineStr">
        <is>
          <t>Interest-free loan to a related party for its daily operational purposes</t>
        </is>
      </c>
      <c r="D57" s="4" t="inlineStr">
        <is>
          <t xml:space="preserve"> </t>
        </is>
      </c>
      <c r="E57" s="4" t="inlineStr">
        <is>
          <t xml:space="preserve"> </t>
        </is>
      </c>
    </row>
    <row r="58">
      <c r="A58" s="4" t="inlineStr">
        <is>
          <t>Related party transactions</t>
        </is>
      </c>
      <c r="C58" s="4" t="inlineStr">
        <is>
          <t xml:space="preserve"> </t>
        </is>
      </c>
      <c r="D58" s="5" t="n">
        <v>305194</v>
      </c>
      <c r="E58" s="4" t="inlineStr">
        <is>
          <t xml:space="preserve"> </t>
        </is>
      </c>
    </row>
    <row r="59">
      <c r="A59" s="4" t="inlineStr">
        <is>
          <t>Nanjing Mingfeng Technology Co.,Ltd. (l) Two [Member]</t>
        </is>
      </c>
      <c r="C59" s="4" t="inlineStr">
        <is>
          <t xml:space="preserve"> </t>
        </is>
      </c>
      <c r="D59" s="4" t="inlineStr">
        <is>
          <t xml:space="preserve"> </t>
        </is>
      </c>
      <c r="E59" s="4" t="inlineStr">
        <is>
          <t xml:space="preserve"> </t>
        </is>
      </c>
    </row>
    <row r="60">
      <c r="A60" s="3" t="inlineStr">
        <is>
          <t>Related Party Transactions and Balances (Details) - Schedule of Material Related Party Transactions [Line Items]</t>
        </is>
      </c>
      <c r="C60" s="4" t="inlineStr">
        <is>
          <t xml:space="preserve"> </t>
        </is>
      </c>
      <c r="D60" s="4" t="inlineStr">
        <is>
          <t xml:space="preserve"> </t>
        </is>
      </c>
      <c r="E60" s="4" t="inlineStr">
        <is>
          <t xml:space="preserve"> </t>
        </is>
      </c>
    </row>
    <row r="61">
      <c r="A61" s="4" t="inlineStr">
        <is>
          <t>Nature</t>
        </is>
      </c>
      <c r="C61" s="4" t="inlineStr">
        <is>
          <t>Repayment of interest-free loan to a related party</t>
        </is>
      </c>
      <c r="D61" s="4" t="inlineStr">
        <is>
          <t xml:space="preserve"> </t>
        </is>
      </c>
      <c r="E61" s="4" t="inlineStr">
        <is>
          <t xml:space="preserve"> </t>
        </is>
      </c>
    </row>
    <row r="62">
      <c r="A62" s="4" t="inlineStr">
        <is>
          <t>Related party transactions</t>
        </is>
      </c>
      <c r="C62" s="4" t="inlineStr">
        <is>
          <t xml:space="preserve"> </t>
        </is>
      </c>
      <c r="D62" s="5" t="n">
        <v>-534090</v>
      </c>
      <c r="E62" s="4" t="inlineStr">
        <is>
          <t xml:space="preserve"> </t>
        </is>
      </c>
    </row>
    <row r="63">
      <c r="A63" s="4" t="inlineStr">
        <is>
          <t>Nanjing Mingfeng Technology Co.,Ltd. (l) Three [Member]</t>
        </is>
      </c>
      <c r="C63" s="4" t="inlineStr">
        <is>
          <t xml:space="preserve"> </t>
        </is>
      </c>
      <c r="D63" s="4" t="inlineStr">
        <is>
          <t xml:space="preserve"> </t>
        </is>
      </c>
      <c r="E63" s="4" t="inlineStr">
        <is>
          <t xml:space="preserve"> </t>
        </is>
      </c>
    </row>
    <row r="64">
      <c r="A64" s="3" t="inlineStr">
        <is>
          <t>Related Party Transactions and Balances (Details) - Schedule of Material Related Party Transactions [Line Items]</t>
        </is>
      </c>
      <c r="C64" s="4" t="inlineStr">
        <is>
          <t xml:space="preserve"> </t>
        </is>
      </c>
      <c r="D64" s="4" t="inlineStr">
        <is>
          <t xml:space="preserve"> </t>
        </is>
      </c>
      <c r="E64" s="4" t="inlineStr">
        <is>
          <t xml:space="preserve"> </t>
        </is>
      </c>
    </row>
    <row r="65">
      <c r="A65" s="4" t="inlineStr">
        <is>
          <t>Nature</t>
        </is>
      </c>
      <c r="C65" s="4" t="inlineStr">
        <is>
          <t>Payment received on behalf of a related party</t>
        </is>
      </c>
      <c r="D65" s="4" t="inlineStr">
        <is>
          <t xml:space="preserve"> </t>
        </is>
      </c>
      <c r="E65" s="4" t="inlineStr">
        <is>
          <t xml:space="preserve"> </t>
        </is>
      </c>
    </row>
    <row r="66">
      <c r="A66" s="4" t="inlineStr">
        <is>
          <t>Related party transactions</t>
        </is>
      </c>
      <c r="C66" s="6" t="n">
        <v>35846</v>
      </c>
      <c r="D66" s="4" t="inlineStr">
        <is>
          <t xml:space="preserve"> </t>
        </is>
      </c>
      <c r="E66" s="4" t="inlineStr">
        <is>
          <t xml:space="preserve"> </t>
        </is>
      </c>
    </row>
    <row r="67">
      <c r="A67" s="4" t="inlineStr">
        <is>
          <t>Nanjing Mingfeng Technology Co.,Ltd. (l) Four [Member]</t>
        </is>
      </c>
      <c r="C67" s="4" t="inlineStr">
        <is>
          <t xml:space="preserve"> </t>
        </is>
      </c>
      <c r="D67" s="4" t="inlineStr">
        <is>
          <t xml:space="preserve"> </t>
        </is>
      </c>
      <c r="E67" s="4" t="inlineStr">
        <is>
          <t xml:space="preserve"> </t>
        </is>
      </c>
    </row>
    <row r="68">
      <c r="A68" s="3" t="inlineStr">
        <is>
          <t>Related Party Transactions and Balances (Details) - Schedule of Material Related Party Transactions [Line Items]</t>
        </is>
      </c>
      <c r="C68" s="4" t="inlineStr">
        <is>
          <t xml:space="preserve"> </t>
        </is>
      </c>
      <c r="D68" s="4" t="inlineStr">
        <is>
          <t xml:space="preserve"> </t>
        </is>
      </c>
      <c r="E68" s="4" t="inlineStr">
        <is>
          <t xml:space="preserve"> </t>
        </is>
      </c>
    </row>
    <row r="69">
      <c r="A69" s="4" t="inlineStr">
        <is>
          <t>Nature</t>
        </is>
      </c>
      <c r="C69" s="4" t="inlineStr">
        <is>
          <t>Transfer of payment received on behalf of a related party</t>
        </is>
      </c>
      <c r="D69" s="4" t="inlineStr">
        <is>
          <t xml:space="preserve"> </t>
        </is>
      </c>
      <c r="E69" s="4" t="inlineStr">
        <is>
          <t xml:space="preserve"> </t>
        </is>
      </c>
    </row>
    <row r="70">
      <c r="A70" s="4" t="inlineStr">
        <is>
          <t>Related party transactions</t>
        </is>
      </c>
      <c r="C70" s="6" t="n">
        <v>-26705</v>
      </c>
      <c r="D70" s="4" t="inlineStr">
        <is>
          <t xml:space="preserve"> </t>
        </is>
      </c>
      <c r="E70" s="4" t="inlineStr">
        <is>
          <t xml:space="preserve"> </t>
        </is>
      </c>
    </row>
    <row r="71">
      <c r="A71" s="4" t="inlineStr">
        <is>
          <t>Beijing Weiqi Technology Co., Ltd. (j) [Member]</t>
        </is>
      </c>
      <c r="C71" s="4" t="inlineStr">
        <is>
          <t xml:space="preserve"> </t>
        </is>
      </c>
      <c r="D71" s="4" t="inlineStr">
        <is>
          <t xml:space="preserve"> </t>
        </is>
      </c>
      <c r="E71" s="4" t="inlineStr">
        <is>
          <t xml:space="preserve"> </t>
        </is>
      </c>
    </row>
    <row r="72">
      <c r="A72" s="3" t="inlineStr">
        <is>
          <t>Related Party Transactions and Balances (Details) - Schedule of Material Related Party Transactions [Line Items]</t>
        </is>
      </c>
      <c r="C72" s="4" t="inlineStr">
        <is>
          <t xml:space="preserve"> </t>
        </is>
      </c>
      <c r="D72" s="4" t="inlineStr">
        <is>
          <t xml:space="preserve"> </t>
        </is>
      </c>
      <c r="E72" s="4" t="inlineStr">
        <is>
          <t xml:space="preserve"> </t>
        </is>
      </c>
    </row>
    <row r="73">
      <c r="A73" s="4" t="inlineStr">
        <is>
          <t>Nature</t>
        </is>
      </c>
      <c r="C73" s="4" t="inlineStr">
        <is>
          <t>Sales of e-bicycles to a related party</t>
        </is>
      </c>
      <c r="D73" s="4" t="inlineStr">
        <is>
          <t xml:space="preserve"> </t>
        </is>
      </c>
      <c r="E73" s="4" t="inlineStr">
        <is>
          <t xml:space="preserve"> </t>
        </is>
      </c>
    </row>
    <row r="74">
      <c r="A74" s="4" t="inlineStr">
        <is>
          <t>Related party transactions</t>
        </is>
      </c>
      <c r="C74" s="4" t="inlineStr">
        <is>
          <t xml:space="preserve"> </t>
        </is>
      </c>
      <c r="D74" s="4" t="inlineStr">
        <is>
          <t xml:space="preserve"> </t>
        </is>
      </c>
      <c r="E74" s="5" t="n">
        <v>12341</v>
      </c>
    </row>
    <row r="75">
      <c r="A75" s="4" t="inlineStr">
        <is>
          <t>Henglong Chen (a) [Member]</t>
        </is>
      </c>
      <c r="C75" s="4" t="inlineStr">
        <is>
          <t xml:space="preserve"> </t>
        </is>
      </c>
      <c r="D75" s="4" t="inlineStr">
        <is>
          <t xml:space="preserve"> </t>
        </is>
      </c>
      <c r="E75" s="4" t="inlineStr">
        <is>
          <t xml:space="preserve"> </t>
        </is>
      </c>
    </row>
    <row r="76">
      <c r="A76" s="3" t="inlineStr">
        <is>
          <t>Related Party Transactions and Balances (Details) - Schedule of Material Related Party Transactions [Line Items]</t>
        </is>
      </c>
      <c r="C76" s="4" t="inlineStr">
        <is>
          <t xml:space="preserve"> </t>
        </is>
      </c>
      <c r="D76" s="4" t="inlineStr">
        <is>
          <t xml:space="preserve"> </t>
        </is>
      </c>
      <c r="E76" s="4" t="inlineStr">
        <is>
          <t xml:space="preserve"> </t>
        </is>
      </c>
    </row>
    <row r="77">
      <c r="A77" s="4" t="inlineStr">
        <is>
          <t>Nature</t>
        </is>
      </c>
      <c r="B77" s="4" t="inlineStr">
        <is>
          <t>[1]</t>
        </is>
      </c>
      <c r="C77" s="4" t="inlineStr">
        <is>
          <t>Collection of loan from a shareholder*</t>
        </is>
      </c>
      <c r="D77" s="4" t="inlineStr">
        <is>
          <t xml:space="preserve"> </t>
        </is>
      </c>
      <c r="E77" s="4" t="inlineStr">
        <is>
          <t xml:space="preserve"> </t>
        </is>
      </c>
    </row>
    <row r="78">
      <c r="A78" s="4" t="inlineStr">
        <is>
          <t>Related party transactions</t>
        </is>
      </c>
      <c r="B78" s="4" t="inlineStr">
        <is>
          <t>[1]</t>
        </is>
      </c>
      <c r="C78" s="6" t="n">
        <v>-99634</v>
      </c>
      <c r="D78" s="5" t="n">
        <v>-2992126</v>
      </c>
      <c r="E78" s="5" t="n">
        <v>-1821847</v>
      </c>
    </row>
    <row r="79">
      <c r="A79" s="4" t="inlineStr">
        <is>
          <t>Huiyan Xie (b) [Member]</t>
        </is>
      </c>
      <c r="C79" s="4" t="inlineStr">
        <is>
          <t xml:space="preserve"> </t>
        </is>
      </c>
      <c r="D79" s="4" t="inlineStr">
        <is>
          <t xml:space="preserve"> </t>
        </is>
      </c>
      <c r="E79" s="4" t="inlineStr">
        <is>
          <t xml:space="preserve"> </t>
        </is>
      </c>
    </row>
    <row r="80">
      <c r="A80" s="3" t="inlineStr">
        <is>
          <t>Related Party Transactions and Balances (Details) - Schedule of Material Related Party Transactions [Line Items]</t>
        </is>
      </c>
      <c r="C80" s="4" t="inlineStr">
        <is>
          <t xml:space="preserve"> </t>
        </is>
      </c>
      <c r="D80" s="4" t="inlineStr">
        <is>
          <t xml:space="preserve"> </t>
        </is>
      </c>
      <c r="E80" s="4" t="inlineStr">
        <is>
          <t xml:space="preserve"> </t>
        </is>
      </c>
    </row>
    <row r="81">
      <c r="A81" s="4" t="inlineStr">
        <is>
          <t>Nature</t>
        </is>
      </c>
      <c r="C81" s="4" t="inlineStr">
        <is>
          <t>Loan from a related party</t>
        </is>
      </c>
      <c r="D81" s="4" t="inlineStr">
        <is>
          <t xml:space="preserve"> </t>
        </is>
      </c>
      <c r="E81" s="4" t="inlineStr">
        <is>
          <t xml:space="preserve"> </t>
        </is>
      </c>
    </row>
    <row r="82">
      <c r="A82" s="4" t="inlineStr">
        <is>
          <t>Related party transactions</t>
        </is>
      </c>
      <c r="C82" s="6" t="n">
        <v>830108</v>
      </c>
      <c r="D82" s="5" t="n">
        <v>504334</v>
      </c>
      <c r="E82" s="4" t="inlineStr">
        <is>
          <t xml:space="preserve"> </t>
        </is>
      </c>
    </row>
    <row r="83">
      <c r="A83" s="4" t="inlineStr">
        <is>
          <t>Huiyan Xie (b) One [Member]</t>
        </is>
      </c>
      <c r="C83" s="4" t="inlineStr">
        <is>
          <t xml:space="preserve"> </t>
        </is>
      </c>
      <c r="D83" s="4" t="inlineStr">
        <is>
          <t xml:space="preserve"> </t>
        </is>
      </c>
      <c r="E83" s="4" t="inlineStr">
        <is>
          <t xml:space="preserve"> </t>
        </is>
      </c>
    </row>
    <row r="84">
      <c r="A84" s="3" t="inlineStr">
        <is>
          <t>Related Party Transactions and Balances (Details) - Schedule of Material Related Party Transactions [Line Items]</t>
        </is>
      </c>
      <c r="C84" s="4" t="inlineStr">
        <is>
          <t xml:space="preserve"> </t>
        </is>
      </c>
      <c r="D84" s="4" t="inlineStr">
        <is>
          <t xml:space="preserve"> </t>
        </is>
      </c>
      <c r="E84" s="4" t="inlineStr">
        <is>
          <t xml:space="preserve"> </t>
        </is>
      </c>
    </row>
    <row r="85">
      <c r="A85" s="4" t="inlineStr">
        <is>
          <t>Nature</t>
        </is>
      </c>
      <c r="C85" s="4" t="inlineStr">
        <is>
          <t>Repayment of interest-free loan from a related party</t>
        </is>
      </c>
      <c r="D85" s="4" t="inlineStr">
        <is>
          <t xml:space="preserve"> </t>
        </is>
      </c>
      <c r="E85" s="4" t="inlineStr">
        <is>
          <t xml:space="preserve"> </t>
        </is>
      </c>
    </row>
    <row r="86">
      <c r="A86" s="4" t="inlineStr">
        <is>
          <t>Related party transactions</t>
        </is>
      </c>
      <c r="C86" s="6" t="n">
        <v>-75653</v>
      </c>
      <c r="D86" s="5" t="n">
        <v>-70198</v>
      </c>
      <c r="E86" s="4" t="inlineStr">
        <is>
          <t xml:space="preserve"> </t>
        </is>
      </c>
    </row>
    <row r="87">
      <c r="A87" s="4" t="inlineStr">
        <is>
          <t>Shuang Wu (c) [Member]</t>
        </is>
      </c>
      <c r="C87" s="4" t="inlineStr">
        <is>
          <t xml:space="preserve"> </t>
        </is>
      </c>
      <c r="D87" s="4" t="inlineStr">
        <is>
          <t xml:space="preserve"> </t>
        </is>
      </c>
      <c r="E87" s="4" t="inlineStr">
        <is>
          <t xml:space="preserve"> </t>
        </is>
      </c>
    </row>
    <row r="88">
      <c r="A88" s="3" t="inlineStr">
        <is>
          <t>Related Party Transactions and Balances (Details) - Schedule of Material Related Party Transactions [Line Items]</t>
        </is>
      </c>
      <c r="C88" s="4" t="inlineStr">
        <is>
          <t xml:space="preserve"> </t>
        </is>
      </c>
      <c r="D88" s="4" t="inlineStr">
        <is>
          <t xml:space="preserve"> </t>
        </is>
      </c>
      <c r="E88" s="4" t="inlineStr">
        <is>
          <t xml:space="preserve"> </t>
        </is>
      </c>
    </row>
    <row r="89">
      <c r="A89" s="4" t="inlineStr">
        <is>
          <t>Nature</t>
        </is>
      </c>
      <c r="C89" s="4" t="inlineStr">
        <is>
          <t>Loan from a related party</t>
        </is>
      </c>
      <c r="D89" s="4" t="inlineStr">
        <is>
          <t xml:space="preserve"> </t>
        </is>
      </c>
      <c r="E89" s="4" t="inlineStr">
        <is>
          <t xml:space="preserve"> </t>
        </is>
      </c>
    </row>
    <row r="90">
      <c r="A90" s="4" t="inlineStr">
        <is>
          <t>Related party transactions</t>
        </is>
      </c>
      <c r="C90" s="6" t="n">
        <v>675067</v>
      </c>
      <c r="D90" s="4" t="inlineStr">
        <is>
          <t xml:space="preserve"> </t>
        </is>
      </c>
      <c r="E90" s="4" t="inlineStr">
        <is>
          <t xml:space="preserve"> </t>
        </is>
      </c>
    </row>
    <row r="91">
      <c r="A91" s="4" t="inlineStr">
        <is>
          <t>Shuang Wu (c) One [Member]</t>
        </is>
      </c>
      <c r="C91" s="4" t="inlineStr">
        <is>
          <t xml:space="preserve"> </t>
        </is>
      </c>
      <c r="D91" s="4" t="inlineStr">
        <is>
          <t xml:space="preserve"> </t>
        </is>
      </c>
      <c r="E91" s="4" t="inlineStr">
        <is>
          <t xml:space="preserve"> </t>
        </is>
      </c>
    </row>
    <row r="92">
      <c r="A92" s="3" t="inlineStr">
        <is>
          <t>Related Party Transactions and Balances (Details) - Schedule of Material Related Party Transactions [Line Items]</t>
        </is>
      </c>
      <c r="C92" s="4" t="inlineStr">
        <is>
          <t xml:space="preserve"> </t>
        </is>
      </c>
      <c r="D92" s="4" t="inlineStr">
        <is>
          <t xml:space="preserve"> </t>
        </is>
      </c>
      <c r="E92" s="4" t="inlineStr">
        <is>
          <t xml:space="preserve"> </t>
        </is>
      </c>
    </row>
    <row r="93">
      <c r="A93" s="4" t="inlineStr">
        <is>
          <t>Nature</t>
        </is>
      </c>
      <c r="C93" s="4" t="inlineStr">
        <is>
          <t>Expenses paid for daily operation on behalf of the Company</t>
        </is>
      </c>
      <c r="D93" s="4" t="inlineStr">
        <is>
          <t xml:space="preserve"> </t>
        </is>
      </c>
      <c r="E93" s="4" t="inlineStr">
        <is>
          <t xml:space="preserve"> </t>
        </is>
      </c>
    </row>
    <row r="94">
      <c r="A94" s="4" t="inlineStr">
        <is>
          <t>Related party transactions</t>
        </is>
      </c>
      <c r="C94" s="6" t="n">
        <v>142394</v>
      </c>
      <c r="D94" s="4" t="inlineStr">
        <is>
          <t xml:space="preserve"> </t>
        </is>
      </c>
      <c r="E94" s="4" t="inlineStr">
        <is>
          <t xml:space="preserve"> </t>
        </is>
      </c>
    </row>
    <row r="95">
      <c r="A95" s="4" t="inlineStr">
        <is>
          <t>Shuang Wu (c) Two [Member]</t>
        </is>
      </c>
      <c r="C95" s="4" t="inlineStr">
        <is>
          <t xml:space="preserve"> </t>
        </is>
      </c>
      <c r="D95" s="4" t="inlineStr">
        <is>
          <t xml:space="preserve"> </t>
        </is>
      </c>
      <c r="E95" s="4" t="inlineStr">
        <is>
          <t xml:space="preserve"> </t>
        </is>
      </c>
    </row>
    <row r="96">
      <c r="A96" s="3" t="inlineStr">
        <is>
          <t>Related Party Transactions and Balances (Details) - Schedule of Material Related Party Transactions [Line Items]</t>
        </is>
      </c>
      <c r="C96" s="4" t="inlineStr">
        <is>
          <t xml:space="preserve"> </t>
        </is>
      </c>
      <c r="D96" s="4" t="inlineStr">
        <is>
          <t xml:space="preserve"> </t>
        </is>
      </c>
      <c r="E96" s="4" t="inlineStr">
        <is>
          <t xml:space="preserve"> </t>
        </is>
      </c>
    </row>
    <row r="97">
      <c r="A97" s="4" t="inlineStr">
        <is>
          <t>Nature</t>
        </is>
      </c>
      <c r="C97" s="4" t="inlineStr">
        <is>
          <t>Reimbursement for expenses paid for daily operation on behalf of the Company</t>
        </is>
      </c>
      <c r="D97" s="4" t="inlineStr">
        <is>
          <t xml:space="preserve"> </t>
        </is>
      </c>
      <c r="E97" s="4" t="inlineStr">
        <is>
          <t xml:space="preserve"> </t>
        </is>
      </c>
    </row>
    <row r="98">
      <c r="A98" s="4" t="inlineStr">
        <is>
          <t>Related party transactions</t>
        </is>
      </c>
      <c r="C98" s="6" t="n">
        <v>-99693</v>
      </c>
      <c r="D98" s="4" t="inlineStr">
        <is>
          <t xml:space="preserve"> </t>
        </is>
      </c>
      <c r="E98" s="4" t="inlineStr">
        <is>
          <t xml:space="preserve"> </t>
        </is>
      </c>
    </row>
    <row r="99">
      <c r="A99" s="4" t="inlineStr">
        <is>
          <t>Fang Yan (d) [Member]</t>
        </is>
      </c>
      <c r="C99" s="4" t="inlineStr">
        <is>
          <t xml:space="preserve"> </t>
        </is>
      </c>
      <c r="D99" s="4" t="inlineStr">
        <is>
          <t xml:space="preserve"> </t>
        </is>
      </c>
      <c r="E99" s="4" t="inlineStr">
        <is>
          <t xml:space="preserve"> </t>
        </is>
      </c>
    </row>
    <row r="100">
      <c r="A100" s="3" t="inlineStr">
        <is>
          <t>Related Party Transactions and Balances (Details) - Schedule of Material Related Party Transactions [Line Items]</t>
        </is>
      </c>
      <c r="C100" s="4" t="inlineStr">
        <is>
          <t xml:space="preserve"> </t>
        </is>
      </c>
      <c r="D100" s="4" t="inlineStr">
        <is>
          <t xml:space="preserve"> </t>
        </is>
      </c>
      <c r="E100" s="4" t="inlineStr">
        <is>
          <t xml:space="preserve"> </t>
        </is>
      </c>
    </row>
    <row r="101">
      <c r="A101" s="4" t="inlineStr">
        <is>
          <t>Nature</t>
        </is>
      </c>
      <c r="C101" s="4" t="inlineStr">
        <is>
          <t>Loan from a related party</t>
        </is>
      </c>
      <c r="D101" s="4" t="inlineStr">
        <is>
          <t xml:space="preserve"> </t>
        </is>
      </c>
      <c r="E101" s="4" t="inlineStr">
        <is>
          <t xml:space="preserve"> </t>
        </is>
      </c>
    </row>
    <row r="102">
      <c r="A102" s="4" t="inlineStr">
        <is>
          <t>Related party transactions</t>
        </is>
      </c>
      <c r="C102" s="6" t="n">
        <v>69726</v>
      </c>
      <c r="D102" s="4" t="inlineStr">
        <is>
          <t xml:space="preserve"> </t>
        </is>
      </c>
      <c r="E102" s="4" t="inlineStr">
        <is>
          <t xml:space="preserve"> </t>
        </is>
      </c>
    </row>
    <row r="103">
      <c r="A103" s="4" t="inlineStr">
        <is>
          <t>Fang Yan (d) One [Member]</t>
        </is>
      </c>
      <c r="C103" s="4" t="inlineStr">
        <is>
          <t xml:space="preserve"> </t>
        </is>
      </c>
      <c r="D103" s="4" t="inlineStr">
        <is>
          <t xml:space="preserve"> </t>
        </is>
      </c>
      <c r="E103" s="4" t="inlineStr">
        <is>
          <t xml:space="preserve"> </t>
        </is>
      </c>
    </row>
    <row r="104">
      <c r="A104" s="3" t="inlineStr">
        <is>
          <t>Related Party Transactions and Balances (Details) - Schedule of Material Related Party Transactions [Line Items]</t>
        </is>
      </c>
      <c r="C104" s="4" t="inlineStr">
        <is>
          <t xml:space="preserve"> </t>
        </is>
      </c>
      <c r="D104" s="4" t="inlineStr">
        <is>
          <t xml:space="preserve"> </t>
        </is>
      </c>
      <c r="E104" s="4" t="inlineStr">
        <is>
          <t xml:space="preserve"> </t>
        </is>
      </c>
    </row>
    <row r="105">
      <c r="A105" s="4" t="inlineStr">
        <is>
          <t>Nature</t>
        </is>
      </c>
      <c r="C105" s="4" t="inlineStr">
        <is>
          <t>Repayment of interest-free loan from a related party</t>
        </is>
      </c>
      <c r="D105" s="4" t="inlineStr">
        <is>
          <t xml:space="preserve"> </t>
        </is>
      </c>
      <c r="E105" s="4" t="inlineStr">
        <is>
          <t xml:space="preserve"> </t>
        </is>
      </c>
    </row>
    <row r="106">
      <c r="A106" s="4" t="inlineStr">
        <is>
          <t>Related party transactions</t>
        </is>
      </c>
      <c r="C106" s="6" t="n">
        <v>-14266</v>
      </c>
      <c r="D106" s="5" t="n">
        <v>-45427</v>
      </c>
      <c r="E106" s="4" t="inlineStr">
        <is>
          <t xml:space="preserve"> </t>
        </is>
      </c>
    </row>
    <row r="107">
      <c r="A107" s="4" t="inlineStr">
        <is>
          <t>Jianhui Ye (e) [Member]</t>
        </is>
      </c>
      <c r="C107" s="4" t="inlineStr">
        <is>
          <t xml:space="preserve"> </t>
        </is>
      </c>
      <c r="D107" s="4" t="inlineStr">
        <is>
          <t xml:space="preserve"> </t>
        </is>
      </c>
      <c r="E107" s="4" t="inlineStr">
        <is>
          <t xml:space="preserve"> </t>
        </is>
      </c>
    </row>
    <row r="108">
      <c r="A108" s="3" t="inlineStr">
        <is>
          <t>Related Party Transactions and Balances (Details) - Schedule of Material Related Party Transactions [Line Items]</t>
        </is>
      </c>
      <c r="C108" s="4" t="inlineStr">
        <is>
          <t xml:space="preserve"> </t>
        </is>
      </c>
      <c r="D108" s="4" t="inlineStr">
        <is>
          <t xml:space="preserve"> </t>
        </is>
      </c>
      <c r="E108" s="4" t="inlineStr">
        <is>
          <t xml:space="preserve"> </t>
        </is>
      </c>
    </row>
    <row r="109">
      <c r="A109" s="4" t="inlineStr">
        <is>
          <t>Nature</t>
        </is>
      </c>
      <c r="C109" s="4" t="inlineStr">
        <is>
          <t>Loan from a related party</t>
        </is>
      </c>
      <c r="D109" s="4" t="inlineStr">
        <is>
          <t xml:space="preserve"> </t>
        </is>
      </c>
      <c r="E109" s="4" t="inlineStr">
        <is>
          <t xml:space="preserve"> </t>
        </is>
      </c>
    </row>
    <row r="110">
      <c r="A110" s="4" t="inlineStr">
        <is>
          <t>Related party transactions</t>
        </is>
      </c>
      <c r="C110" s="4" t="inlineStr">
        <is>
          <t xml:space="preserve"> </t>
        </is>
      </c>
      <c r="D110" s="5" t="n">
        <v>127720</v>
      </c>
      <c r="E110" s="4" t="inlineStr">
        <is>
          <t xml:space="preserve"> </t>
        </is>
      </c>
    </row>
    <row r="111">
      <c r="A111" s="4" t="inlineStr">
        <is>
          <t>Jianhui Ye (e) One [Member]</t>
        </is>
      </c>
      <c r="C111" s="4" t="inlineStr">
        <is>
          <t xml:space="preserve"> </t>
        </is>
      </c>
      <c r="D111" s="4" t="inlineStr">
        <is>
          <t xml:space="preserve"> </t>
        </is>
      </c>
      <c r="E111" s="4" t="inlineStr">
        <is>
          <t xml:space="preserve"> </t>
        </is>
      </c>
    </row>
    <row r="112">
      <c r="A112" s="3" t="inlineStr">
        <is>
          <t>Related Party Transactions and Balances (Details) - Schedule of Material Related Party Transactions [Line Items]</t>
        </is>
      </c>
      <c r="C112" s="4" t="inlineStr">
        <is>
          <t xml:space="preserve"> </t>
        </is>
      </c>
      <c r="D112" s="4" t="inlineStr">
        <is>
          <t xml:space="preserve"> </t>
        </is>
      </c>
      <c r="E112" s="4" t="inlineStr">
        <is>
          <t xml:space="preserve"> </t>
        </is>
      </c>
    </row>
    <row r="113">
      <c r="A113" s="4" t="inlineStr">
        <is>
          <t>Nature</t>
        </is>
      </c>
      <c r="C113" s="4" t="inlineStr">
        <is>
          <t>Repayment of interest-free loan from a related party</t>
        </is>
      </c>
      <c r="D113" s="4" t="inlineStr">
        <is>
          <t xml:space="preserve"> </t>
        </is>
      </c>
      <c r="E113" s="4" t="inlineStr">
        <is>
          <t xml:space="preserve"> </t>
        </is>
      </c>
    </row>
    <row r="114">
      <c r="A114" s="4" t="inlineStr">
        <is>
          <t>Related party transactions</t>
        </is>
      </c>
      <c r="C114" s="4" t="inlineStr">
        <is>
          <t xml:space="preserve"> </t>
        </is>
      </c>
      <c r="D114" s="6" t="n">
        <v>-132115</v>
      </c>
      <c r="E114" s="4" t="inlineStr">
        <is>
          <t xml:space="preserve"> </t>
        </is>
      </c>
    </row>
    <row r="115"/>
    <row r="116">
      <c r="A116" s="4" t="inlineStr">
        <is>
          <t>[1] The
interest-free loan made to Henglong Chen, a significant shareholder and former Chairman of the Board of the Company, net of repayment
was recognized as a deduction to the Company’s equity. The loans made to Henglong Chen were for his personal purposes violated
Sarbanes-Oxley Act section 402 due to the lack of internal control in related party borrowings. All of the loans of $4,737,521 were collected
before September 30, 2023.</t>
        </is>
      </c>
    </row>
  </sheetData>
  <mergeCells count="4">
    <mergeCell ref="A1:B2"/>
    <mergeCell ref="C1:E1"/>
    <mergeCell ref="A115:D115"/>
    <mergeCell ref="A116:D1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2" customWidth="1" min="2" max="2"/>
  </cols>
  <sheetData>
    <row r="1">
      <c r="A1" s="1" t="inlineStr">
        <is>
          <t>Leases (Details)</t>
        </is>
      </c>
      <c r="B1" s="2" t="inlineStr">
        <is>
          <t>12 Months Ended</t>
        </is>
      </c>
    </row>
    <row r="2">
      <c r="B2" s="2" t="inlineStr">
        <is>
          <t>Sep. 30, 2023 USD ($)</t>
        </is>
      </c>
    </row>
    <row r="3">
      <c r="A3" s="3" t="inlineStr">
        <is>
          <t>Leases [Abstract]</t>
        </is>
      </c>
      <c r="B3" s="4" t="inlineStr">
        <is>
          <t xml:space="preserve"> </t>
        </is>
      </c>
    </row>
    <row r="4">
      <c r="A4" s="4" t="inlineStr">
        <is>
          <t>Lease expenses</t>
        </is>
      </c>
      <c r="B4" s="6" t="n">
        <v>14895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Details) - Schedule of Operating Leases - USD ($)</t>
        </is>
      </c>
      <c r="B1" s="2" t="inlineStr">
        <is>
          <t>Sep. 30, 2023</t>
        </is>
      </c>
      <c r="C1" s="2" t="inlineStr">
        <is>
          <t>Sep. 30, 2022</t>
        </is>
      </c>
    </row>
    <row r="2">
      <c r="A2" s="3" t="inlineStr">
        <is>
          <t>Leases (Details) - Schedule of Operating Leases [Line Items]</t>
        </is>
      </c>
      <c r="B2" s="4" t="inlineStr">
        <is>
          <t xml:space="preserve"> </t>
        </is>
      </c>
      <c r="C2" s="4" t="inlineStr">
        <is>
          <t xml:space="preserve"> </t>
        </is>
      </c>
    </row>
    <row r="3">
      <c r="A3" s="4" t="inlineStr">
        <is>
          <t>Right-of-use assets</t>
        </is>
      </c>
      <c r="B3" s="6" t="n">
        <v>46652</v>
      </c>
      <c r="C3" s="4" t="inlineStr">
        <is>
          <t xml:space="preserve"> </t>
        </is>
      </c>
    </row>
    <row r="4">
      <c r="A4" s="4" t="inlineStr">
        <is>
          <t>Total operating lease liabilities</t>
        </is>
      </c>
      <c r="B4" s="6" t="n">
        <v>41570</v>
      </c>
      <c r="C4" s="4" t="inlineStr">
        <is>
          <t xml:space="preserve"> </t>
        </is>
      </c>
    </row>
    <row r="5">
      <c r="A5" s="4" t="inlineStr">
        <is>
          <t>Weighted average remaining lease term</t>
        </is>
      </c>
      <c r="B5" s="4" t="inlineStr">
        <is>
          <t>5 months 8 days</t>
        </is>
      </c>
      <c r="C5" s="4" t="inlineStr">
        <is>
          <t xml:space="preserve"> </t>
        </is>
      </c>
    </row>
    <row r="6">
      <c r="A6" s="4" t="inlineStr">
        <is>
          <t>Weighted average discount rate</t>
        </is>
      </c>
      <c r="B6" s="11" t="n">
        <v>0.0372</v>
      </c>
      <c r="C6" s="4" t="inlineStr">
        <is>
          <t xml:space="preserve"> </t>
        </is>
      </c>
    </row>
    <row r="7">
      <c r="A7" s="4" t="inlineStr">
        <is>
          <t>Other Current Liabilities [Member]</t>
        </is>
      </c>
      <c r="B7" s="4" t="inlineStr">
        <is>
          <t xml:space="preserve"> </t>
        </is>
      </c>
      <c r="C7" s="4" t="inlineStr">
        <is>
          <t xml:space="preserve"> </t>
        </is>
      </c>
    </row>
    <row r="8">
      <c r="A8" s="3" t="inlineStr">
        <is>
          <t>Leases (Details) - Schedule of Operating Leases [Line Items]</t>
        </is>
      </c>
      <c r="B8" s="4" t="inlineStr">
        <is>
          <t xml:space="preserve"> </t>
        </is>
      </c>
      <c r="C8" s="4" t="inlineStr">
        <is>
          <t xml:space="preserve"> </t>
        </is>
      </c>
    </row>
    <row r="9">
      <c r="A9" s="4" t="inlineStr">
        <is>
          <t>Lease liabilities - current</t>
        </is>
      </c>
      <c r="B9" s="6" t="n">
        <v>41570</v>
      </c>
      <c r="C9" s="4" t="inlineStr">
        <is>
          <t xml:space="preserve"> </t>
        </is>
      </c>
    </row>
    <row r="10">
      <c r="A10" s="4" t="inlineStr">
        <is>
          <t>Lease liabilities - non-current</t>
        </is>
      </c>
      <c r="B10" s="4" t="inlineStr">
        <is>
          <t xml:space="preserve"> </t>
        </is>
      </c>
      <c r="C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Leases (Details) - Schedule of Future Minimum Payments</t>
        </is>
      </c>
      <c r="B1" s="2" t="inlineStr">
        <is>
          <t>12 Months Ended</t>
        </is>
      </c>
    </row>
    <row r="2">
      <c r="B2" s="2" t="inlineStr">
        <is>
          <t>Sep. 30, 2023 USD ($)</t>
        </is>
      </c>
    </row>
    <row r="3">
      <c r="A3" s="3" t="inlineStr">
        <is>
          <t>Schedule of Future Minimum Payments [Abstract]</t>
        </is>
      </c>
      <c r="B3" s="4" t="inlineStr">
        <is>
          <t xml:space="preserve"> </t>
        </is>
      </c>
    </row>
    <row r="4">
      <c r="A4" s="4" t="inlineStr">
        <is>
          <t>2024</t>
        </is>
      </c>
      <c r="B4" s="6" t="n">
        <v>41941</v>
      </c>
    </row>
    <row r="5">
      <c r="A5" s="4" t="inlineStr">
        <is>
          <t>Less: imputed interest</t>
        </is>
      </c>
      <c r="B5" s="5" t="n">
        <v>-371</v>
      </c>
    </row>
    <row r="6">
      <c r="A6" s="4" t="inlineStr">
        <is>
          <t>Total</t>
        </is>
      </c>
      <c r="B6" s="6" t="n">
        <v>4157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Details) - Schedule of Current Liabilities of Discontinued Operation - USD ($)</t>
        </is>
      </c>
      <c r="B1" s="2" t="inlineStr">
        <is>
          <t>Sep. 30, 2023</t>
        </is>
      </c>
      <c r="C1" s="2" t="inlineStr">
        <is>
          <t>Sep. 30, 2022</t>
        </is>
      </c>
    </row>
    <row r="2">
      <c r="A2" s="3" t="inlineStr">
        <is>
          <t>Liabilities of discontinued operation</t>
        </is>
      </c>
      <c r="B2" s="4" t="inlineStr">
        <is>
          <t xml:space="preserve"> </t>
        </is>
      </c>
      <c r="C2" s="4" t="inlineStr">
        <is>
          <t xml:space="preserve"> </t>
        </is>
      </c>
    </row>
    <row r="3">
      <c r="A3" s="4" t="inlineStr">
        <is>
          <t>Accounts payable</t>
        </is>
      </c>
      <c r="B3" s="6" t="n">
        <v>194650</v>
      </c>
      <c r="C3" s="6" t="n">
        <v>207206</v>
      </c>
    </row>
    <row r="4">
      <c r="A4" s="4" t="inlineStr">
        <is>
          <t>Other payable</t>
        </is>
      </c>
      <c r="B4" s="5" t="n">
        <v>75715</v>
      </c>
      <c r="C4" s="5" t="n">
        <v>62119</v>
      </c>
    </row>
    <row r="5">
      <c r="A5" s="4" t="inlineStr">
        <is>
          <t>Income tax payable</t>
        </is>
      </c>
      <c r="B5" s="5" t="n">
        <v>423478</v>
      </c>
      <c r="C5" s="5" t="n">
        <v>434343</v>
      </c>
    </row>
    <row r="6">
      <c r="A6" s="4" t="inlineStr">
        <is>
          <t>Total current liabilities</t>
        </is>
      </c>
      <c r="B6" s="5" t="n">
        <v>693843</v>
      </c>
      <c r="C6" s="5" t="n">
        <v>703668</v>
      </c>
    </row>
    <row r="7">
      <c r="A7" s="4" t="inlineStr">
        <is>
          <t>Total liabilities</t>
        </is>
      </c>
      <c r="B7" s="6" t="n">
        <v>693843</v>
      </c>
      <c r="C7" s="6" t="n">
        <v>7036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Revenues and (Loss) Income From Discontinued Operations - USD ($)</t>
        </is>
      </c>
      <c r="B1" s="2" t="inlineStr">
        <is>
          <t>12 Months Ended</t>
        </is>
      </c>
    </row>
    <row r="2">
      <c r="B2" s="2" t="inlineStr">
        <is>
          <t>Sep. 30, 2023</t>
        </is>
      </c>
      <c r="C2" s="2" t="inlineStr">
        <is>
          <t>Sep. 30, 2022</t>
        </is>
      </c>
      <c r="D2" s="2" t="inlineStr">
        <is>
          <t>Sep. 30, 2021</t>
        </is>
      </c>
    </row>
    <row r="3">
      <c r="A3" s="3" t="inlineStr">
        <is>
          <t>Schedule of Revenues and Income (Loss) From Discontinued Operation [Abstract]</t>
        </is>
      </c>
      <c r="B3" s="4" t="inlineStr">
        <is>
          <t xml:space="preserve"> </t>
        </is>
      </c>
      <c r="C3" s="4" t="inlineStr">
        <is>
          <t xml:space="preserve"> </t>
        </is>
      </c>
      <c r="D3" s="4" t="inlineStr">
        <is>
          <t xml:space="preserve"> </t>
        </is>
      </c>
    </row>
    <row r="4">
      <c r="A4" s="4" t="inlineStr">
        <is>
          <t>Net revenues</t>
        </is>
      </c>
      <c r="B4" s="6" t="n">
        <v>568</v>
      </c>
      <c r="C4" s="6" t="n">
        <v>1335</v>
      </c>
      <c r="D4" s="6" t="n">
        <v>342636</v>
      </c>
    </row>
    <row r="5">
      <c r="A5" s="4" t="inlineStr">
        <is>
          <t>Cost of revenues</t>
        </is>
      </c>
      <c r="B5" s="4" t="inlineStr">
        <is>
          <t xml:space="preserve"> </t>
        </is>
      </c>
      <c r="C5" s="5" t="n">
        <v>-1795</v>
      </c>
      <c r="D5" s="5" t="n">
        <v>-292266</v>
      </c>
    </row>
    <row r="6">
      <c r="A6" s="4" t="inlineStr">
        <is>
          <t>(Loss) Income from discontinued operation before income tax</t>
        </is>
      </c>
      <c r="B6" s="5" t="n">
        <v>573</v>
      </c>
      <c r="C6" s="5" t="n">
        <v>-81605</v>
      </c>
      <c r="D6" s="5" t="n">
        <v>-26272</v>
      </c>
    </row>
    <row r="7">
      <c r="A7" s="4" t="inlineStr">
        <is>
          <t>Income tax expense</t>
        </is>
      </c>
      <c r="B7" s="4" t="inlineStr">
        <is>
          <t xml:space="preserve"> </t>
        </is>
      </c>
      <c r="C7" s="4" t="inlineStr">
        <is>
          <t xml:space="preserve"> </t>
        </is>
      </c>
      <c r="D7" s="5" t="n">
        <v>-10132</v>
      </c>
    </row>
    <row r="8">
      <c r="A8" s="4" t="inlineStr">
        <is>
          <t>(Loss) Income from discontinued operation, net of income tax</t>
        </is>
      </c>
      <c r="B8" s="6" t="n">
        <v>573</v>
      </c>
      <c r="C8" s="6" t="n">
        <v>-81605</v>
      </c>
      <c r="D8" s="6" t="n">
        <v>-364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21:22:43Z</dcterms:created>
  <dcterms:modified xmlns:dcterms="http://purl.org/dc/terms/" xmlns:xsi="http://www.w3.org/2001/XMLSchema-instance" xsi:type="dcterms:W3CDTF">2024-01-26T21:22:43Z</dcterms:modified>
</cp:coreProperties>
</file>